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 of Stoc7" sheetId="7" r:id="rId7"/>
    <s:sheet name="Consolidated Statements of Cash" sheetId="8" r:id="rId8"/>
    <s:sheet name="Basis of Presentation" sheetId="9" r:id="rId9"/>
    <s:sheet name="Acquisition" sheetId="10" r:id="rId10"/>
    <s:sheet name="Earnings per Common Share" sheetId="11" r:id="rId11"/>
    <s:sheet name="Stock-based Compensation" sheetId="12" r:id="rId12"/>
    <s:sheet name="Securities Available for Sale" sheetId="13" r:id="rId13"/>
    <s:sheet name="Loans, Allowance for Loan Losse" sheetId="14" r:id="rId14"/>
    <s:sheet name="Goodwill and Intangible Assets" sheetId="15" r:id="rId15"/>
    <s:sheet name="Notes Payable" sheetId="16" r:id="rId16"/>
    <s:sheet name="Junior Subordinated Debentures" sheetId="17" r:id="rId17"/>
    <s:sheet name="Subordinated Notes" sheetId="18" r:id="rId18"/>
    <s:sheet name="Fair Value Measurements" sheetId="19" r:id="rId19"/>
    <s:sheet name="Basis of Presentation (Policies" sheetId="20" r:id="rId20"/>
    <s:sheet name="Acquisition (Tables)" sheetId="21" r:id="rId21"/>
    <s:sheet name="Earnings per Common Share (Tabl" sheetId="22" r:id="rId22"/>
    <s:sheet name="Stock-based Compensation (Table" sheetId="23" r:id="rId23"/>
    <s:sheet name="Securities Available for Sale (" sheetId="24" r:id="rId24"/>
    <s:sheet name="Loans, Allowance for Loan Los25" sheetId="25" r:id="rId25"/>
    <s:sheet name="Goodwill and Intangible Assets " sheetId="26" r:id="rId26"/>
    <s:sheet name="Notes Payable (Tables)" sheetId="27" r:id="rId27"/>
    <s:sheet name="Fair Value Measurements (Tables" sheetId="28" r:id="rId28"/>
    <s:sheet name="Basis of Presentation (Detail T" sheetId="29" r:id="rId29"/>
    <s:sheet name="Acquisition - Fair value of the" sheetId="30" r:id="rId30"/>
    <s:sheet name="Acquisition - Unaudited pro for" sheetId="31" r:id="rId31"/>
    <s:sheet name="Acquisition (Detail Textuals)" sheetId="32" r:id="rId32"/>
    <s:sheet name="Earnings per Common Share - Cal" sheetId="33" r:id="rId33"/>
    <s:sheet name="Earnings per Common Share (Deta" sheetId="34" r:id="rId34"/>
    <s:sheet name="Stock-based Compensation - Weig" sheetId="35" r:id="rId35"/>
    <s:sheet name="Stock-based Compensation - Acti" sheetId="36" r:id="rId36"/>
    <s:sheet name="Stock-based Compensation - Ac37" sheetId="37" r:id="rId37"/>
    <s:sheet name="Stock-based Compensation (Detai" sheetId="38" r:id="rId38"/>
    <s:sheet name="Stock-based Compensation (Det39" sheetId="39" r:id="rId39"/>
    <s:sheet name="Stock-based Compensation (Det40" sheetId="40" r:id="rId40"/>
    <s:sheet name="Securities Available for Sale -" sheetId="41" r:id="rId41"/>
    <s:sheet name="Securities Available for Sale42" sheetId="42" r:id="rId42"/>
    <s:sheet name="Securities Available for Sale43" sheetId="43" r:id="rId43"/>
    <s:sheet name="Securities Available for Sale44" sheetId="44" r:id="rId44"/>
    <s:sheet name="Loans, Allowance for Loan Los45" sheetId="45" r:id="rId45"/>
    <s:sheet name="Loans, Allowance for Loan Los46" sheetId="46" r:id="rId46"/>
    <s:sheet name="Loans, Allowance for Loan Los47" sheetId="47" r:id="rId47"/>
    <s:sheet name="Loans, Allowance for Loan Los48" sheetId="48" r:id="rId48"/>
    <s:sheet name="Loans, Allowance for Loan Los49" sheetId="49" r:id="rId49"/>
    <s:sheet name="Loans, Allowance for Loan Los50" sheetId="50" r:id="rId50"/>
    <s:sheet name="Loans, Allowance for Loan Los51" sheetId="51" r:id="rId51"/>
    <s:sheet name="Loans, Allowance for Loan Los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Notes Payable - Information reg" sheetId="59" r:id="rId59"/>
    <s:sheet name="Notes Payable - Summary of matu" sheetId="60" r:id="rId60"/>
    <s:sheet name="Notes Payable (Detail Textuals)" sheetId="61" r:id="rId61"/>
    <s:sheet name="Notes Payable (Detail Textuals " sheetId="62" r:id="rId62"/>
    <s:sheet name="Junior Subordinated Debentures " sheetId="63" r:id="rId63"/>
    <s:sheet name="Junior Subordinated Debenture64" sheetId="64" r:id="rId64"/>
    <s:sheet name="Subordinated Notes (Detail Text" sheetId="65" r:id="rId65"/>
    <s:sheet name="Fair Value Measurements - Measu" sheetId="66" r:id="rId66"/>
    <s:sheet name="Fair Value Measurements - Mea67" sheetId="67" r:id="rId67"/>
    <s:sheet name="Fair Value Measurements - Summa" sheetId="68" r:id="rId68"/>
    <s:sheet name="Fair Value Measurements (Detail" sheetId="69" r:id="rId69"/>
  </s:sheets>
  <s:definedNames/>
  <s:calcPr calcId="124519" calcMode="auto" fullCalcOnLoad="1"/>
</s:workbook>
</file>

<file path=xl/sharedStrings.xml><?xml version="1.0" encoding="utf-8"?>
<sst xmlns="http://schemas.openxmlformats.org/spreadsheetml/2006/main" uniqueCount="900">
  <si>
    <t>Document and Entity Information - shares</t>
  </si>
  <si>
    <t>6 Months Ended</t>
  </si>
  <si>
    <t>Jun. 30, 2016</t>
  </si>
  <si>
    <t>Jul. 31, 2016</t>
  </si>
  <si>
    <t>Document and Entity Information [Abstract]</t>
  </si>
  <si>
    <t>Entity Registrant Name</t>
  </si>
  <si>
    <t>NICOLET BANKSHARES INC</t>
  </si>
  <si>
    <t>Entity Central Index Key</t>
  </si>
  <si>
    <t>Trading Symbol</t>
  </si>
  <si>
    <t>nico</t>
  </si>
  <si>
    <t>Current Fiscal Year End Date</t>
  </si>
  <si>
    <t>--12-31</t>
  </si>
  <si>
    <t>Entity Filer Category</t>
  </si>
  <si>
    <t>Accelerated Filer</t>
  </si>
  <si>
    <t>Entity Common Stock, Shares Outstanding</t>
  </si>
  <si>
    <t>Document Type</t>
  </si>
  <si>
    <t>10-Q</t>
  </si>
  <si>
    <t>Document Period End Date</t>
  </si>
  <si>
    <t>Jun. 30,
		2016</t>
  </si>
  <si>
    <t>Amendment Flag</t>
  </si>
  <si>
    <t>false</t>
  </si>
  <si>
    <t>Document Fiscal Year Focus</t>
  </si>
  <si>
    <t>Document Fiscal Period Focus</t>
  </si>
  <si>
    <t>Q2</t>
  </si>
  <si>
    <t>Consolidated Balance Sheets - USD ($) $ in Thousands</t>
  </si>
  <si>
    <t>Dec. 31, 2015</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 ("BOLI")</t>
  </si>
  <si>
    <t>Goodwill and other intangibles</t>
  </si>
  <si>
    <t>Accrued interest receivable and other assets</t>
  </si>
  <si>
    <t>Total assets</t>
  </si>
  <si>
    <t>Liabilities:</t>
  </si>
  <si>
    <t>Demand</t>
  </si>
  <si>
    <t>Money market and NOW accounts</t>
  </si>
  <si>
    <t>Savings</t>
  </si>
  <si>
    <t>Time</t>
  </si>
  <si>
    <t>Total deposits</t>
  </si>
  <si>
    <t>Short-term borrowings</t>
  </si>
  <si>
    <t>Notes payable</t>
  </si>
  <si>
    <t>Junior subordinated debentures</t>
  </si>
  <si>
    <t>Subordinated notes</t>
  </si>
  <si>
    <t>Accrued interest payable and other liabilities</t>
  </si>
  <si>
    <t>Total liabilities</t>
  </si>
  <si>
    <t>Stockholders' Equity:</t>
  </si>
  <si>
    <t>Preferred equity</t>
  </si>
  <si>
    <t>Common stock</t>
  </si>
  <si>
    <t>Additional paid-in capital</t>
  </si>
  <si>
    <t>Retained earnings</t>
  </si>
  <si>
    <t>Accumulated other comprehensive income ("AOCI")</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Common shares authorized (par value $0.01 per share)</t>
  </si>
  <si>
    <t>Common shares outstanding</t>
  </si>
  <si>
    <t>Common shares issued</t>
  </si>
  <si>
    <t>Consolidated Balance Sheets (Parentheticals) - $ / shares</t>
  </si>
  <si>
    <t>Statement Of Financial Position [Abstract]</t>
  </si>
  <si>
    <t>Preferred shares, no par value (in dollars per share)</t>
  </si>
  <si>
    <t>Common shares, par value (in dollars per share)</t>
  </si>
  <si>
    <t>Consolidated Statements of Income (Unaudited) - USD ($) $ in Thousands</t>
  </si>
  <si>
    <t>3 Months Ended</t>
  </si>
  <si>
    <t>Jun. 30, 2015</t>
  </si>
  <si>
    <t>Interest income:</t>
  </si>
  <si>
    <t>Loans, including loan fees</t>
  </si>
  <si>
    <t>Investment securities:</t>
  </si>
  <si>
    <t>Taxable</t>
  </si>
  <si>
    <t>Non-taxable</t>
  </si>
  <si>
    <t>Other interest income</t>
  </si>
  <si>
    <t>Total interest income</t>
  </si>
  <si>
    <t>Interest expense:</t>
  </si>
  <si>
    <t>Savings and time deposits</t>
  </si>
  <si>
    <t>Total interest expense</t>
  </si>
  <si>
    <t>Net interest income</t>
  </si>
  <si>
    <t>Provision for loan losses</t>
  </si>
  <si>
    <t>Net interest income after provision for loan losses</t>
  </si>
  <si>
    <t>Noninterest income:</t>
  </si>
  <si>
    <t>Service charges on deposit accounts</t>
  </si>
  <si>
    <t>Trust services fee income</t>
  </si>
  <si>
    <t>Mortgage income, net</t>
  </si>
  <si>
    <t>Brokerage fee income</t>
  </si>
  <si>
    <t>Bank owned life insurance</t>
  </si>
  <si>
    <t>Rent income</t>
  </si>
  <si>
    <t>Investment advisory fees</t>
  </si>
  <si>
    <t>Gain on sale or writedown of assets, net</t>
  </si>
  <si>
    <t>Other income</t>
  </si>
  <si>
    <t>Total noninterest income</t>
  </si>
  <si>
    <t>Noninterest expense:</t>
  </si>
  <si>
    <t>Salaries and employee benefits</t>
  </si>
  <si>
    <t>Occupancy, equipment and office</t>
  </si>
  <si>
    <t>Business development and marketing</t>
  </si>
  <si>
    <t>Data processing</t>
  </si>
  <si>
    <t>FDIC assessments</t>
  </si>
  <si>
    <t>Intangibles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t>
  </si>
  <si>
    <t>Net income available to common shareholders</t>
  </si>
  <si>
    <t>Basic earnings per common share (in dollars per share)</t>
  </si>
  <si>
    <t>[1]</t>
  </si>
  <si>
    <t>Diluted earnings per common share (in dollars per share)</t>
  </si>
  <si>
    <t>Weighted average common shares outstanding:</t>
  </si>
  <si>
    <t>Basic (in shares)</t>
  </si>
  <si>
    <t>Diluted (in shares)</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Consolidated Statements of Comprehensive Income (Unaudited) - USD ($) $ in Thousands</t>
  </si>
  <si>
    <t>Statement Of Other Comprehensive Income [Abstract]</t>
  </si>
  <si>
    <t>Unrealized gains (losses) on securities AFS:</t>
  </si>
  <si>
    <t>Net unrealized holding gains (losses) arising during the period</t>
  </si>
  <si>
    <t>Reclassification adjustment for net gains included in net income</t>
  </si>
  <si>
    <t>Income tax (expense) benefit</t>
  </si>
  <si>
    <t>Total other comprehensive income (loss)</t>
  </si>
  <si>
    <t>Comprehensive income</t>
  </si>
  <si>
    <t>Consolidated Statement of Stockholders' Equity (Unaudited) - 6 months ended Jun. 30, 2016 - USD ($) $ in Thousands</t>
  </si>
  <si>
    <t>Preferred Equity</t>
  </si>
  <si>
    <t>Common Stock</t>
  </si>
  <si>
    <t>Additional Paid-In Capital</t>
  </si>
  <si>
    <t>Retained Earnings</t>
  </si>
  <si>
    <t>Accumulated Other Comprehensive Income</t>
  </si>
  <si>
    <t>Noncontrolling Interest</t>
  </si>
  <si>
    <t>Total</t>
  </si>
  <si>
    <t>Balance at Dec. 31, 2015</t>
  </si>
  <si>
    <t>Other comprehensive income</t>
  </si>
  <si>
    <t>Stock compensation expense</t>
  </si>
  <si>
    <t>Exercise of stock options, net</t>
  </si>
  <si>
    <t>Issuance of common stock</t>
  </si>
  <si>
    <t>Issuance of common stock in acquisitions, net of capitalized issuance costs of $260</t>
  </si>
  <si>
    <t>Purchase and retirement of common stock</t>
  </si>
  <si>
    <t>Equity awards assumed in acquisition</t>
  </si>
  <si>
    <t>Preferred stock dividends</t>
  </si>
  <si>
    <t>Balance at Jun. 30, 2016</t>
  </si>
  <si>
    <t>Consolidated Statement of Stockholders' Equity (Unaudited) (Parenthetical) $ in Thousands</t>
  </si>
  <si>
    <t>Jun. 30, 2016USD ($)</t>
  </si>
  <si>
    <t>Statement of Stockholders' Equity [Abstract]</t>
  </si>
  <si>
    <t>Capitalized issuance costs</t>
  </si>
  <si>
    <t>Consolidated Statements of Cash Flows (Unaudited) - USD ($) $ in Thousands</t>
  </si>
  <si>
    <t>Cash Flows From Operating Activities:</t>
  </si>
  <si>
    <t>Adjustments to reconcile net income to net cash provided by operating activities:</t>
  </si>
  <si>
    <t>Depreciation, amortization, and accretion</t>
  </si>
  <si>
    <t>Increase in cash surrender value of life insurance</t>
  </si>
  <si>
    <t>Gain on sale of assets, net</t>
  </si>
  <si>
    <t>Gain on sale of loans held for sale, net</t>
  </si>
  <si>
    <t>Proceeds from sale of loans held for sale</t>
  </si>
  <si>
    <t>Origination of loans held for sale</t>
  </si>
  <si>
    <t>Net change in:</t>
  </si>
  <si>
    <t>Net cash provided by operating activities</t>
  </si>
  <si>
    <t>Cash Flows From Investing Activities:</t>
  </si>
  <si>
    <t>Net decrease in certificates of deposit in other banks</t>
  </si>
  <si>
    <t>Net decrease (increase) in loans</t>
  </si>
  <si>
    <t>Purchases of securities AFS</t>
  </si>
  <si>
    <t>Proceeds from sales of securities AFS</t>
  </si>
  <si>
    <t>Proceeds from calls and maturities of securities AFS</t>
  </si>
  <si>
    <t>Purchase of other investments</t>
  </si>
  <si>
    <t>Net increase in premises and equipment</t>
  </si>
  <si>
    <t>Proceeds from sales of other real estate and other assets</t>
  </si>
  <si>
    <t>Proceeds from redemption of BOLI</t>
  </si>
  <si>
    <t>Net cash received in business combination</t>
  </si>
  <si>
    <t>Net cash provided by investing activities</t>
  </si>
  <si>
    <t>Cash Flows From Financing Activities:</t>
  </si>
  <si>
    <t>Net increase (decrease) in deposits</t>
  </si>
  <si>
    <t>Net increase (decrease) in short-term borrowings</t>
  </si>
  <si>
    <t>Repayments of notes payable</t>
  </si>
  <si>
    <t>Proceeds from issuance of subordinated notes, net</t>
  </si>
  <si>
    <t>Proceeds from issuance of common stock</t>
  </si>
  <si>
    <t>Proceeds from exercise of common stock options, net</t>
  </si>
  <si>
    <t>Cash dividends paid on preferred stock</t>
  </si>
  <si>
    <t>Net cash us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Acquisitions</t>
  </si>
  <si>
    <t>Fair value of assets acquired</t>
  </si>
  <si>
    <t>Fair value of liabilities assumed</t>
  </si>
  <si>
    <t>Net assets acquired</t>
  </si>
  <si>
    <t>Basis of Presentation</t>
  </si>
  <si>
    <t>Accounting Policies [Abstract]</t>
  </si>
  <si>
    <t>Note 1 – Basis of Presentation 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5.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5. Recent Accounting Developments Adopted The Company has implemented all new accounting pronouncements that are in effect and that may impact its consolidated financial statements or results of operations. 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Acquisition</t>
  </si>
  <si>
    <t>Business Combinations [Abstract]</t>
  </si>
  <si>
    <t>Note 2 – Acquisitions On April 29, 2016, the Company consummated its merger with Baylake Corp. (“Baylake”), pursuant to the Agreement and Plan of Merger by and between the Company and Baylake dated September 8, 2015, (the “Merger Agreement”), whereby Baylake was merged with and into the Company, and Baylake Bank, Baylake’s wholly owned commercial bank subsidiary serving northeastern Wisconsin, was merged with and into Nicolet National Bank. The system integration was completed, and 21 branches of Baylake opened, on May 2, 2016, as Nicolet National Bank branches, expanding its presence into Door, Kewaunee, and Manitowoc Counties, Wisconsin. Concurrently, Nicolet closed one of its Brown County locations, bringing the Bank’s footprint to 42 branches. The purpose of the merger was for strategic reasons beneficial to the Company. The acquisition is consistent with its plan to drive growth and efficiency through increased scale, leverage the strengths of each bank across the combined customer base, enhance profitability, and add liquidity and shareholder value. Pursuant to the terms of the Merger Agreement, Baylake shareholders received 0.4517 shares of the Company’s common stock for each outstanding share of Baylake common stock (except for Baylake shares pre-owned by the Company at the time of the merger), and cash in lieu of any fractional share. Pre-existing Baylake equity awards (restricted stock units and stock options) immediately vested upon consummation of the merger. The Company issued 0.4517 shares of its common stock for each vesting Baylake restricted stock unit, and Nicolet assumed, after appropriate adjustment by the 0.4517 exchange ratio, all pre-existing Baylake stock options. As a result, the Company issued 4,344,243 shares of the Company’s common stock, for common stock consideration of $163.3 million (based on $37.58 per share, the volume weighted average closing price of the Company’s common stock over the preceding 20 trading day period, and recorded an additional $1.2 million consideration for the assumed stock options. Approximately $0.3 million in direct stock issuance costs for the merger were incurred and charged against additional paid in capital, bringing the total purchase price to $164.2 million. The Company accounted for the transaction under the acquisition method of accounting, and thus, the financial position and results of operations of Baylake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REO, BOLI and other assets, deposits, debt and deferred taxes with the assistance of third party valuations, appraisals, and third party advisors. The estimated fair values will be subject to refinement as additional information relative to the closing date fair values becomes available through the measurement period of approximately one year from consummation. The fair value of the assets acquired and liabilities assumed on April 29, 2016 was as follows:
(in millions) As recorded by Fair Value As Recorded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he following unaudited pro forma information presents the results of operations for three months and six months ended June 30, 2016 and 2015, as if the acquisition had occurred January 1 of each period.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Three Months Ended Six Months Ended
June 30, 2016 June 30, 2015 June 30, 2016 June 30, 2015
(in thousands, except per share data)
Total revenues, net of interest expense $ 26,831 $ 26,294 $ 53,434 $ 52,685
Net income 4,343 5,704 10,214 11,400
Diluted earnings per share $ 0.46 $ 0.64 $ 1.10 $ 1.28 During the first quarter of 2016, Nicolet agreed in a private transaction to hire a select group of financial advisors and purchase their respective books of business, as well as their operating platform, to enhance the leadership and future growth of the Company’s wealth management business. The transaction was effected in phases and completed April 1, 2016. The Company paid $4.9 million total initial consideration, including $0.8 million cash, $2.6 million of Nicolet common stock, and recorded a $1.5 million earn-out liability payable to one principal in the future (which may require adjustment based on change in initial business purchased over a period, but not contingent upon the principal’s employment). The Company initially recorded $0.4 million of goodwill, $0.2 million of fixed assets, and $4.3 million of customer intangible (a portion amortizing straight-line over 10 years and a portion over 15 years). The transaction will impact the income statement primarily within brokerage income, personnel expense, and intangibles amortization.</t>
  </si>
  <si>
    <t>Earnings per Common Share</t>
  </si>
  <si>
    <t>Earnings Per Share [Abstract]</t>
  </si>
  <si>
    <t>Note 3 – Earnings per Common Share Basic earnings per common share are calculated by dividing net income available to common shareholders by the weighted average number of common shares outstanding during the period. Diluted earnings per share is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Six Months Ended
June 30, June 30,
2016 2015 2016 2015
(In thousands except per share data)
Net income, net of noncontrolling interest $ 3,257 $ 2,935 $ 5,911 $ 6,015
Less: preferred stock dividends 274 61 386 122
Net income
available to common shareholders $ 2,983 $ 2,874 $ 5,525 $ 5,893
Weighted average common shares outstanding 7,257 4,007 5,720 4,019
Effect of dilutive stock instruments 372 359 322 319
Diluted weighted average common shares outstanding 7,629 4,366 6,042 4,338
Basic earnings per common share* $ 0.41 $ 0.72 $ 0.97 $ 1.47
Diluted earnings per common share* $ 0.39 $ 0.66 $ 0.91 $ 1.36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 No shares were outstanding at June 30, 2016 which were excluded from the calculation of diluted earnings per common share as anti-dilutive. Options to purchase approximately 0.2 million shares were outstanding at June 30, 2015, but were excluded from the calculation of diluted earnings per common share as the effect would have been anti-dilutive.</t>
  </si>
  <si>
    <t>Stock-based Compensation</t>
  </si>
  <si>
    <t>Disclosure of Compensation Related Costs, Share-based Payments [Abstract]</t>
  </si>
  <si>
    <t>Note 4 – Stock-based Compensation A Black-Scholes model is utilized to estimate the fair value of stock options and the market price of the Company’s stock at the date of grant is used to estimate the value of restricted stock awards. The weighted average assumptions used in the model for valuing option grants were as follows:
Six months ended Year ended
Dividend yield 0 % 0 %
Expected volatility 25 % 25 %
Risk-free interest rate 1.61 % 1.68 %
Expected average life 7 years 7 years
Weighted average per share fair value of options $ 10.75 $ 8.11 Activity in the Company’s Stock Incentive Plans is summarized in the following tables:
Stock Options Weighted- Option Shares Weighted- Exercisable
Balance – December 31, 2014 967,859 $ 19.30 630,121
Granted $ 8.11 162,000 26.66
Exercise of stock options* (381,505 ) 18.00
Forfeited (2,350 ) 19.61
Balance – December 31, 2015 746,004 21.56 325,979
Granted $ 10.75 35,000 35.63
Options assumed in acquisition 91,701 21.03
Exercise of stock options* (23,052 ) 22.46
Forfeited (656 ) 19.17
Balance – June 30, 2016 848,997 $ 22.06 457,510 *The terms of the stock option agreements permit having a number of shares of stock withheld, the fair market value of which as of the date of exercise is sufficient to satisfy the exercise price and/or tax withholding requirements. Options outstanding at June 30, 2016 are exercisable at option prices ranging from $9.19 to $38.10. There are 329,163 options outstanding in the range from $9.19 - $20.00, 268,397 in the range from $20.01 - $25.00, 172,332 in the range from $25.01 - $30.00, and 79,105 options outstanding in the range from $30.01 - $38.10. At June 30, 2016, the exercisable options have a weighted average remaining contractual life of approximately 5 years and a weighted average exercise price of $19.66. Intrinsic value represents the amount by which the fair market value of the underlying stock exceeds the exercise price of the stock options. The total intrinsic value of options exercised in the first six months of 2016, and full year of 2015 was approximately $0.3 million, and $5.2 million, respectively.
Restricted Stock Weighted- Restricted
Balance – December 31, 2014 $ 18.62 66,231
Granted - -
Vested* 19.26 (29,261 )
Forfeited 16.50 (280 )
Balance – December 31, 2015 18.70 36,690
Granted 31.33 25,202
Vested * 20.01 (12,077 )
Forfeited - -
Balance – June 30, 2016 $ 24.77 49,815 *The terms of the restricted stock agreements permit the surrender of shares to the Company upon vesting in order to satisfy applicable tax withholding requirements at the minimum statutory withholding rate, and accordingly 3,653 shares were surrendered during the six months ended June 30, 2016 and 7,715 shares were surrendered during the twelve months ended December 31, 2015. The Company recognized approximately $0.8 million and $0.6 million of stock-based employee compensation expense during the six months ended June 30, 2016 and 2015, respectively, associated with its stock equity awards. As of June 30, 2016, there was approximately $3.5 million of unrecognized compensation cost related to equity award grants. The cost is expected to be recognized over the weighted average remaining vesting period of approximately three years.</t>
  </si>
  <si>
    <t>Securities Available for Sale</t>
  </si>
  <si>
    <t>Available-for-sale Securities [Abstract]</t>
  </si>
  <si>
    <t>Note 5 – Securities Available for Sale Amortized costs and fair values of securities available for sale are summarized as follows:
June 30, 2016
(in thousands) Amortized Cost Gross Gross Fair Value
U.S. government sponsored enterprises $ 2,473 $ 27 $ - $ 2,500
State, county and municipals 184,704 2,266 37 186,933
Mortgage-backed securities 166,315 2,023 73 168,265
Corporate debt securities 10,457 135 - 10,592
Equity securities 2,631 479 13 3,097
$ 366,580 $ 4,930 $ 123 $ 371,387
December 31, 2015
(in thousands) Amortized Cost Gross Gross Fair Values
U.S. government sponsored enterprises $ 287 $ 7 $ - $ 294
State, county and municipals 104,768 497 244 105,021
Mortgage-backed securities 61,600 418 554 61,464
Corporate debt securities 1,140 - - 1,140
Equity securities 3,196 1,504 23 4,677
$ 170,991 $ 2,426 $ 821 $ 172,596 The following table represents gross unrealized losses and the related fair value of investment securities available for sale, aggregated by investment category and length of time individual securities have been in a continuous unrealized loss position, at June 30, 2016 and December 31, 2015.
June 30, 2016
Less than 12 months 12 months or more Total
(in thousands) Fair Unrealized Fair Unrealized Fair Unrealized
State, county and municipals $ 10,539 $ 12 $ 6,133 $ 25 $ 16,672 $ 37
Mortgage-backed securities 10,288 17 4,254 56 14,542 73
Equity securities 195 13 - - 195 13
$ 21,022 $ 42 $ 10,387 $ 81 $ 31,409 $ 123
December 31, 2015
Less than 12 months 12 months or more Total
(in thousands) Fair Value Unrealized Fair Value Unrealized Fair Value Unrealized
State, county and municipals $ 34,283 $ 112 $ 12,702 $ 132 $ 46,985 $ 244
Mortgage-backed securities 22,228 167 13,750 387 35,978 554
Equity securities 408 23 - - 408 23
$ 56,919 $ 302 $ 26,452 $ 519 $ 83,371 $ 821 At June 30, 2016 the Company had $0.1 million of gross unrealized losses related to 64 securities. As of June 30, 2016, the Company does not consider securities with unrealized losses to be other-than-temporarily impaired as the unrealized losses in each category have occurred as a result of changes in interest rates, market spreads and market conditions subsequent to purchase. The Company has the ability and intent to hold its securities to maturity. There were no other-than-temporary impairments charged to earnings during the six-month periods ending June 30, 2016 or June 30, 2015. The amortized cost and fair values of securities available for sale at June 30, 2016 by contractual maturity are shown below. Expected maturities may differ from contractual maturities because borrowers may have the right to call or prepay
obligations with or without call or prepayment penalties. Fair values of securities are estimated based on financial models or prices paid for the same or similar securities. It is possible interest rates could change considerably, resulting in a material change in estimated fair value .
June 30, 2016
(in thousands) Amortized Cost Fair Value
Due in less than one year $ 12,859 $ 12,878
Due in one year through five years 90,720 91,586
Due after five years through ten years 85,057 86,341
Due after ten years 8,998 9,220
197,634 200,025
Mortgage-backed securities 166,315 168,265
Equity securities 2,631 3,097
Securities available for sale $ 366,580 $ 371,387 Proceeds from sales of securities available for sale during the first six months of 2016 and 2015 were approximately $15.8 million and $13.9 million, respectively. Gains of approximately $50,000 and $0.6 million were realized during the first six months of 2016 and 2015, respectively. Losses of approximately $10,000 were realized on sales of securities during the first six months of 2016. No losses were realized on sales of securities during the first six months of 2015.</t>
  </si>
  <si>
    <t>Loans, Allowance for Loan Losses, and Credit Quality</t>
  </si>
  <si>
    <t>Receivables [Abstract]</t>
  </si>
  <si>
    <t>Note 6 – Loans, Allowance for Loan Losses, and Credit Quality The loan composition as of June 30, 2016 and December 31, 2015 is summarized as follows.
Total
June 30, 2016 December 31, 2015
(in thousands) Amount
% of Total Amount % of
Commercial &amp; industrial $ 427,093 27.4 % $ 294,419 33.6 %
Owner-occupied commercial real estate (“CRE”) 359,401 23.0 185,285 21.1
Agricultural (“AG”) production 32,646 2.1 15,018 1.7
AG real estate 53,005 3.4 43,272 4.9
CRE investment 199,585 12.8 78,711 9.0
Construction &amp; land development 68,957 4.4 36,775 4.2
Residential construction 20,434 1.3 10,443 1.2
Residential first mortgage 287,722 18.4 154,658 17.6
Residential junior mortgage 97,509 6.3 51,967 5.9
Retail &amp; other 14,205 0.9 6,513 0.8
Loans 1,560,557 100.0 % 877,061 100.0 %
Less allowance for loan losses 10,947 10,307
Loans, net $ 1,549,610 $ 866,754
Allowance for loan losses to loans 0.70 % 1.18 %
Originated
June 30, 2016 December 31, 2015
(in thousands) Amount
% of Total Amount % of
Commercial &amp; industrial $ 305,517 38.1 % $ 284,023 38.4 %
Owner-occupied CRE 163,046 20.3 153,563 20.7
AG production 7,102 0.9 6,849 0.9
AG real estate 26,063 3.3 25,464 3.4
CRE investment 65,153 8.1 58,949 8.0
Construction &amp; land development 33,000 4.1 27,231 3.7
Residential construction 14,391 1.8 10,443 1.4
Residential first mortgage 132,422 16.5 122,373 16.5
Residential junior mortgage 46,230 5.8 44,889 6.1
Retail &amp; other 8,496 1.1 6,351 0.9
Loans 801,420 100.0 % 740,135 100.0 %
Less allowance for loan losses 9,337 8,714
Loans, net $ 792,083 $ 731,421
Allowance for loan losses to loans 1.17 % 1.18 %
Acquired
June 30, 2016 December 31, 2015
(in thousands) Amount
% of Total Amount % of
Commercial &amp; industrial $ 121,576 16.0 % $ 10,396 7.6 %
Owner-occupied CRE 196,355 25.9 31,722 23.2
AG production 25,544 3.4 8,169 6.0
AG real estate 26,942 3.5 17,808 13.0
CRE investment 134,432 17.7 19,762 14.4
Construction &amp; land development 35,957 4.8 9,544 7.0
Residential construction 6,043 0.8 - -
Residential first mortgage 155,300 20.5 32,285 23.5
Residential junior mortgage 51,279 6.7 7,078 5.2
Retail &amp; other 5,709 0.7 162 0.1
Loans 759,137 100.0 % 136,926 100.0 %
Less allowance for loan
losses 1,610 1,593
Loans, net $ 757,527 $ 135,333
Allowance for loan losses to loans 0.21 % 1.16 % Practically all of the Company’s loans, commitments, financial letters of credit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allowance for loan and lease losses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 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The following tables present the balance and activity in the ALLL by portfolio segment and the recorded investment in loans by portfolio at or for the six months ended June 30, 2016:
TOTAL – Six Months Ended June 30, 2016
(in Commercial Owner- AG AG real CRE Construction Residential Residential Residential Retail Total
Beginning balance $ 3,721 $ 1,933 $ 85 $ 380 $ 785 $ 1,446 $ 147 $ 1,240 $ 496 $ 74 $ 10,307
Provision 345 491 12 40 170 (385 ) 72 85 11 59 900
Charge-offs (262 ) - - - - - - - (12 ) (24 ) (298 )
Recoveries 17 2 - - 8 - - 3 6 2 38
Net charge-offs (245 ) 2 - - 8 - - 3 (6 ) (22 ) (260 )
Ending balance $ 3,821 $ 2,426 $ 97 $ 420 $ 963 $ 1,061 $ 219 $ 1,328 $ 501 $ 111 $ 10,947
As percent of ALLL 34.9 % 22.2 % 0.9 % 3.8 % 8.8 % 9.7 % 2.0 % 12.1 % 4.6 % 1.0 % 100.0 %
ALLL:
Individually evaluated $ - $ 119 $ - $ - $ - $ - $ - $ - $ - $ - $ 119
Collectively evaluated 3,821 2,307 97 420 963 1,061 219 1,328 501 111 10,828
Ending balance $ 3,821 $ 2,426 $ 97 $ 420 $ 963 $ 1,061 $ 219 $ 1,328 $ 501 $ 111 $ 10,947
Loans:
Individually evaluated $ 1,407 $ 3,836 $ 64 $ 252 $ 14,595 $ 1,074 $ 313 $ 2,482 $ 185 $ - $ 24,208
Collectively evaluated 425,686 355,565 32,582 52,753 184,990 67,883 20,121 285,240 97,324 14,205 1,536,349
Total loans $ 427,093 $ 359,401 $ 32,646 $ 53,005 $ 199,585 $ 68,957 $ 20,434 $ 287,722 $ 97,509 $ 14,205 $ 1,560,557
Less ALLL $ 3,821 $ 2,426 $ 97 $ 420 $ 963 $ 1,061 $ 219 $ 1,328 $ 501 $ 111 $ 10,947
Net loans $ 423,272 $ 356,975 $ 32,549 $ 52,585 $ 198,622 $ 67,896 $ 20,215 $ 286,394 $ 97,008 $ 14,094 $ 1,549,610
Originated – Six Months Ended June 30, 2016
(in thousands) Commercial Owner- AG AG real CRE Construction Residential Residential Residential Retail Total
Beginning balance $ 3,135 $ 1,567 $ 71 $ 299 $ 646 $ 1,381 $ 147 $ 987 $ 418 $ 63 $ 8,714
Provision 361 481 12 46 166 (393 ) 50 104 20 58 905
Charge-offs (262 ) - - - - - - - (12 ) (24 ) (298 )
Recoveries - 2 - - 8 - - - 5 1 16
Net charge-offs (262 ) 2 - - 8 - - - (7 ) (23 ) (282 )
Ending balance $ 3,234 $ 2,050 $ 83 $ 345 $ 820 $ 988 $ 197 $ 1,091 $ 431 $ 98 $ 9,337
As percent of ALLL 34.6 % 22.0 % 0.9 % 3.7 % 8.8 % 10.6 % 2.1 % 11.7 % 4.6 % 1.0 % 100.0 %
ALLL:
Individually evaluated $ - $ 119 $ - $ - $ - $ - $ - $ - $ - $ - $ 119
Collectively evaluated 3,234 1,931 83 345 820 988 197 1,091 431 98 9,218
Ending balance $ 3,234 $ 2,050 $ 83 $ 345 $ 820 $ 988 $ 197 $ 1,091 $ 431 $ 98 $ 9,337
Loans:
Individually evaluated $ 440 $ 623 $ - $ - $ - $ - $ - $ - $ - $ - $ 1,063
Collectively evaluated 305,077 162,423 7,102 26,063 65,153 33,000 14,391 132,422 46,230 8,496 800,357
Total loans $ 305,517 $ 163,046 $ 7,102 $ 26,063 $ 65,153 $ 33,000 $ 14,391 $ 132,422 $ 46,230 $ 8,496 $ 801,420
Less ALLL $ 3,234 $ 2,050 $ 83 $ 345 $ 820 $ 988 $ 197 $ 1,091 $ 431 $ 98 $ 9,337
Net loans $ 302,283 $ 160,996 $ 7,019 $ 25,718 $ 64,333 $ 32,012 $ 14,194 $ 131,331 $ 45,799 $ 8,398 $ 792,083
Acquired – Six Months Ended June 30, 2016
(in thousands) Commercial Owner- AG AG real CRE Construction Residential Residential Residential Retail Total
Beginning balance $ 586 $ 366 $ 14 $ 81 $ 139 $ 65 $ - $ 253 $ 78 $ 11 $ 1,593
Provision (16 ) 10 - (6 ) 4 8 22 (19 ) (9 ) 1 (5 )
Charge-offs - - - - - - - - - - -
Recoveries 17 - - - - - - 3 1 1 22
Net charge-offs 17 - - - - - - 3 1 1 22
Ending balance $ 587 $ 376 $ 14 $ 75 $ 143 $ 73 $ 22 $ 237 $ 70 $ 13 $ 1,610
As percent of ALLL 36.5 % 23.4 % 0.9 % 4.7 % 8.9 % 4.5 % 1.4 % 14.7 % 4.3 % 0.7 % 100.0 %
Loans:
Individually evaluated $ 967 $ 3,213 $ 64 $ 252 $ 14,595 $ 1,074 $ 313 $ 2,482 $ 185 $ - $ 23,145
Collectively evaluated 120,609 193,142 25,480 26,690 119,837 34,883 5,730 152,818 51,094 5,709 735,992
Total loans $ 121,576 $ 196,355 $ 25,544 $ 26,942 $ 134,432 $ 35,957 $ 6,043 $ 155,300 $ 51,279 $ 5,709 $ 759,137
Less ALLL $ 587 $ 376 $ 14 $ 75 $ 143 $ 73 $ 22 $ 237 $ 70 $ 13 $ 1,610
Net loans $ 120,989 $ 195,979 $ 25,530 $ 26,867 $ 134,289 $ 35,884 $ 6,021 $ 155,063 $ 51,209 $ 5,696 $ 757,527 The following table presents the balance and activity in the ALLL by portfolio segment and the recorded investment in loans by portfolio at or for the six months ended June 30, 2015.
TOTAL – Six Months Ended June 30, 2015
(in thousands) Commercial Owner- AG AG real CRE Construction Residential Residential Residential Retail Total
Beginning balance $ 3,191 $ 1,230 $ 53 $ 226 $ 511 $ 2,685 $ 140 $ 866 $ 337 $ 49 $ 9,288
Provision 646 453 3 66 151 (639 ) (16 ) 151 74 11 900
Charge-offs (288 ) (154 ) - - - - - (32 ) (13 ) (22 ) (509 )
Recoveries 4 2 - - 9 - - 17 1 11 44
Net charge-offs (284 ) (152 ) - - 9 - - (15 ) (12 ) (11 ) (465 )
Ending balance $ 3,553 $ 1,531 $ 56 $ 292 $ 671 $ 2,046 $ 124 $ 1,002 $ 399 $ 49 $ 9,723
As percent of ALLL 36.5 % 15.7 % 0.6 % 3.0 % 6.9 % 21.0 % 1.4 % 10.3 % 4.1 % 0.5 % 100.0 %
ALLL:
Individually evaluated $ - $ - $ - $ - $ - $ 287 $ - $ - $ - $ - $ 287
Collectively evaluated 3,553 1,531 56 292 671 1,759 124 1,002 399 49 9,436
Ending balance $ 3,553 $ 1,531 $ 56 $ 292 $ 671 $ 2,046 $ 124 $ 1,002 $ 399 $ 49 $ 9,723
Loans:
Individually evaluated $ 48 $ 697 $ 38 $ 403 $ 1,050 $ 4,361 $ - $ 723 $ 148 $ - $ 7,468
Collectively evaluated 309,055 175,112 14,394 40,380 81,436 34,026 10,321 153,134 52,285 5,691 875,834
Total loans $ 309,103 $ 175,809 $ 14,432 $ 40,783 $ 82,486 $ 38,387 $ 10,321 $ 153,857 $ 52,433 $ 5,691 $ 883,302
Less ALLL $ 3,553 $ 1,531 $ 56 $ 292 $ 671 $ 2,046 $ 124 $ 1,002 $ 399 $ 49 $ 9,723
Net loans $ 305,550 $ 174,278 $ 14,376 $ 40,491 $ 81,815 $ 36,341 $ 10,197 $ 152,855 $ 52,034 $ 5,642 $ 873,579
Originated – Six Months Ended June 30, 2015
(in thousands) Commercial Owner- AG AG real CRE Construction Residential Residential Residential Retail Total
Beginning balance $ 3,191 $ 1,230 $ 53 $ 226 $ 511 $ 2,685 $ 140 $ 866 $ 337 $ 49 $ 9,288
Provision (41 ) 57 (9 ) (19 ) (10 ) (711 ) (16 ) (121 ) (19 ) 1 (888 )
Charge-offs (288 ) (154 ) - - - - - (32 ) - (22 ) (496 )
Recoveries 4 2 - - 9 - - 15 - 11 41
Net charge-offs (284 ) (152 ) - - 9 - - (17 ) - (11 ) (455 )
Ending balance $ 2,866 $ 1,135 $ 44 $ 207 $ 510 $ 1,974 $ 124 $ 728 $ 318 $ 39 $ 7,945
As percent of ALLL 36.1 % 14.3 % 0.6 % 2.6 % 6.4 % 24.8 % 1.6 % 9.2 % 4.0 % 0.4 % 100.0 %
ALLL:
Individually evaluated $ - $ - $ - $ - $ - $ 287 $ - $ - $ - $ - $ 287
Collectively evaluated 2,866 1,135 44 207 510 1,687 124 728 318 39 7,658
Ending balance $ 2,866 $ 1,135 $ 44 $ 207 $ 510 $ 1,974 $ 124 $ 728 $ 318 $ 39 $ 7,945
Loans:
Individually evaluated $ 47 $ - $ - $ - $ - $ 3,652 $ - $ - $ - $ - $ 3,699
Collectively evaluated 292,488 138,081 5,287 20,467 56,211 25,010 10,321 116,872 44,629 5,344 714,710
Total loans $ 292,535 $ 138,081 $ 5,287 $ 20,467 $ 56,211 $ 28,662 $ 10,321 $ 116,872 $ 44,629 $ 5,344 $ 718,409
Less ALLL $ 2,866 $ 1,135 $ 44 $ 207 $ 510 $ 1,974 $ 124 $ 728 $ 318 $ 39 $ 7,945
Net loans $ 289,669 $ 136,946 $ 5,243 $ 20,260 $ 55,701 $ 26,688 $ 10,197 $ 116,144 $ 44,311 $ 5,305 $ 710,464
Acquired – Six Months Ended June 30, 2015
(in thousands) Commercial Owner- AG AG real CRE Construction Residential Residential Residential Retail Total
Beginning balance $ - $ - $ - $ - $ - $ - $ - $ - $ - $ - $ -
Provision 687 396 12 85 161 72 - 272 93 10 1,788
Charge-offs - - - - - - - - (13 ) - (13 )
Recoveries - - - - - - - 2 1 - 3
Net charge-offs - - - - - - - 2 (12 ) - (10 )
Ending balance $ 687 $ 396 $ 12 $ 85 $ 161 $ 72 $ - $ 274 $ 81 $ 10 $ 1,778
As percent of ALLL 38.6 % 22.3 % 0.7 % 4.8 % 9.1 % 4.0 % - % 15.4 % 4.6 % 0.5 % 100.0 %
Loans:
Individually evaluated $ 1 $ 697 $ 38 $ 403 $ 1,050 $ 709 $ - $ 723 $ 148 $ - $ 3,769
Collectively evaluated 16,567 37,031 9,107 19,913 25,225 9,016 - 36,262 7,656 347 161,124
Total loans $ 16,568 $ 37,728 $ 9,145 $ 20,316 $ 26,275 $ 9,725 $ - $ 36,985 $ 7,804 $ 347 $ 164,893
Less ALLL $ 687 $ 396 $ 12 $ 85 $ 161 $ 72 $ - $ 274 $ 81 $ 10 $ 1,778
Net loans $ 15,881 $ 37,332 $ 9,133 $ 20,231 $ 26,114 $ 9,653 $ - $ 36,711 $ 7,723 $ 337 $ 163,115 The following table presents nonaccrual loans by portfolio segment in total and then as a further breakdown by originated or acquired as of June 30, 2016 and December 31, 2015.
Total Nonaccrual Loans
(in thousands) June 30, 2016 % to
Total December 31, 2015 % to Total
Commercial &amp; industrial $ 1,419 5.8 % $ 204 5.8 %
Owner-occupied CRE 3,906 16.1 951 26.9
AG production 35 0.1 13 0.4
AG real estate 219 0.9 230 6.5
CRE investment 14,343 59.1 1,040 29.4
Construction &amp; land development 1,074 4.4 280 7.9
Residential construction 313 1.3 - -
Residential first mortgage 2,755 11.3 674 19.1
Residential junior mortgage 218 1.0 141 4.0
Retail &amp; other - - - -
Nonaccrual loans - Total $ 24,282 100.0 % $ 3,533 100.0 %
Originated
(in thousands) June 30, 2016 % to Total December 31, 2015 % to Total
Commercial &amp; industrial $ 447 33.1 % $ 49 8.4 %
Owner-occupied CRE 666 49.3 - -
AG production 10 0.7 13 2.2
AG real estate - - - -
CRE investment - - 387 66.7
Construction &amp; land development - - - -
Residential construction - - - -
Residential first mortgage 228 16.9 132 22.7
Residential junior mortgage - - - -
Retail &amp; other - - - -
Nonaccrual loans - Originated $ 1,351 100.0 % $ 581 100.0 %
Acquired
(in thousands) June 30, 2016 % to Total December 31, 2015 % to Total
Commercial &amp; industrial $ 972 4.2 % $ 155 5.3 %
Owner-occupied CRE 3,240 14.1 951 32.1
AG production 25 0.1 - -
AG real estate 219 1.0 230 7.8
CRE investment 14,343 62.5 653 22.1
Construction &amp; land development 1,074 4.7 280 9.5
Residential construction 313 1.4 - -
Residential first mortgage 2,527 11.0 542 18.4
Residential junior mortgage 218 1.0 141 4.8
Retail &amp; other - - - -
Nonaccrual loans – Acquired $ 22,931 100.0 % $ 2,952 100.0 % The following tables present total past due loans by portfolio segment as of June 30, 2016 and December 31, 2015:
June 30, 2016
(in thousands) 30-89 Days 90 Days &amp; Current Total
Commercial &amp; industrial $ 31 $ 1,419 $ 425,643 $ 427,093
Owner-occupied CRE 117 3,906 355,378 359,401
AG production - 35 32,611 32,646
AG real estate - 219 52,786 53,005
CRE investment - 14,343 185,242 199,585
Construction &amp; land development - 1,074 67,883 68,957
Residential construction - 313 20,121 20,434
Residential first mortgage 350 2,755 284,617 287,722
Residential junior
mortgage 32 218 97,259 97,509
Retail &amp; other 14 - 14,191 14,205
Total loans $ 544 $ 24,282 $ 1,535,731 $ 1,560,557
As a percent of total loans 0.1 % 1.6 % 98.3 % 100.0 %
December 31, 2015
(in thousands) 30-89 Days Past 90 Days &amp; Current Total
Commercial &amp; industrial $ 50 $ 204 $ 294,165 $ 294,419
Owner-occupied CRE - 951 184,334 185,285
AG production 16 13 14,989 15,018
AG real estate - 230 43,042 43,272
CRE investment - 1,040 77,671 78,711
Construction &amp; land development - 280 36,495 36,775
Residential construction - - 10,443 10,443
Residential first mortgage 150 674 153,834 154,658
Residential junior mortgage 10 141 51,816 51,967
Retail &amp; other 12 - 6,501 6,513
Total loans $ 238 $ 3,533 $ 873,290 $ 877,061
As a percent of total loans 0.1 % 0.4 % 99.5 % 100.0 % A description of the loan risk categories used by the Company follow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8 Doubtful: Assets with this rating exhibit all the weaknesses as one rated Substandard with the added characteristic that such weaknesses make collection or liquidation in full highly questionable. 9 Loss: Assets in this category are considered uncollectible. Pursuing any recovery or salvage value is impractical but does not preclude partial recovery in the future. The following tables present total loans by loan grade as of June 30, 2016 and December 31, 2015:
June 30, 2016
(in thousands) Grades 1- 4 Grade 5 Grade 6 Grade 7 Grade 8 Grade 9 Total
Commercial &amp; industrial $ 392,681 $ 23,015 $ 4,364 $ 7,033 $ - $ - $ 427,093
Owner-occupied CRE 333,610 18,598 599 6,594 - - 359,401
AG production 31,311 699 76 560 - - 32,646
AG real estate 51,650 472 - 883 - - 53,005
CRE investment 178,399 4,306 1,364 15,516 - - 199,585
Construction &amp; land development 63,009 4,661 - 1,287 - - 68,957
Residential construction 19,681 440 - 313 - - 20,434
Residential first mortgage 281,875 1,791 196 3,860 - - 287,722
Residential junior mortgage 97,156 - 93 260 - - 97,509
Retail &amp; other 14,205 - - - - - 14,205
Total loans $ 1,463,577 $ 53,982 $ 6,692 $ 36,306 $ - $ - $ 1,560,557
Percent of total 93.8 % 3.5 % 0.4 % 2.3 % - - 100.0 %
December 31, 2015
(in thousands) Grades 1- 4 Grade 5 Grade 6 Grade 7 Grade 8 Grade 9 Total
Commercial &amp; industrial $ 278,118 $ 9,267 $ 2,490 $ 4,544 $ - $ - $ 294,419
Owner-occupied CRE 176,371 5,072 253 3,589 - - 185,285
AG production 13,238 1,765 - 15 - - 15,018
AG real estate 39,958 2,600 - 714 - - 43,272
CRE investment 74,778 2,020 - 1,913 - - 78,711
Construction &amp; land development 31,897 4,598 - 280 - - 36,775
Residential construction 9,792 651 - - - - 10,443
Residential first mortgage 151,835 860 457 1,506 - - 154,658
Residential junior mortgage 51,736 68 - 163 - - 51,967
Retail &amp; other 6,513 - - - - - 6,513
Total loans $ 834,236 $ 26,901 $ 3,200 $ 12,724 $ - $ - $ 877,061
Percent of total 95.0 % 3.1 % 0.4 % 1.5 % - - 100.0 % 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ver $250,000, plus additional loans with impairment risk characteristics. At the time an individual loan goes into nonaccrual status, however, management evaluates the loan for impairment and possible charge-off regardless of loan size. In determining the appropriateness of the ALLL, management includes allocations for specifically identified impaired loans and loss factor allocation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following tables present impaired loans as of June 30, 2016 and December 31, 2015. As a further breakdown, impaired loans are also summarized by originated and acquired for the periods presented. In April 2016, the Baylake merger added purchased credit impaired loans at a fair value of $20.8 million, net of an initial $12.9 million non-accretable mark. Including these credit impaired loans acquired in the Baylake merger, total purchased credit impaired loans acquired in aggregate were initially recorded at a fair value of $37.5 million on their respective acquisition dates, net of an initial $25.1 million non-accretable mark and a zero accretable mark. At June 30, 2016, $21.8 million of the $37.5 million remain in impaired loans and $1.3 million of acquired loans have subsequently become impaired, bringing acquired impaired loans to $23.1 million.
Total Impaired Loans – June 30, 2016
(in thousands) Recorded Unpaid Principal Related Allowance Average Recorded Interest Income
Commercial &amp; industrial $ 1,407 $ 2,713 $ - $ 1,406 $ 88
Owner-occupied CRE* 3,836 6,014 119 3,654 181
AG production 64 201 - 64 8
AG real estate 252 345 - 248 13
CRE investment 14,595 23,148 - 14,635 597
Construction &amp; land development 1,074 3,035 - 1,077 57
Residential construction 313 1,400 - 313 39
Residential first mortgage 2,482 4,329 - 2,495 119
Residential junior mortgage 185 708 - 188 28
Retail &amp; Other - 42 - - 3
Total $ 24,208 $ 41,935 $ 119 $ 24,080 $ 1,133 As a further
Originated – June 30, 2016
(in thousands) Recorded Unpaid Principal Related Allowance Average Recorded Interest Income
Commercial &amp; industrial $ 440 $ 440 $ - $ 437 $ 25
Owner-occupied CRE* 623 623 119 415 6
AG production - - - - -
AG real estate - - - - -
CRE investment - - - - -
Construction &amp; land development - - - - -
Residential construction - - - - -
Residential first mortgage - - - - -
Residential junior mortgage - - - - -
Retail &amp; Other - - - - -
Total $ 1,063 $ 1,063 $ 119 $ 852 $ 31
Acquired – June 30, 2016
(in thousands) Recorded Unpaid Principal Related Allowance Average Recorded Interest Income
Commercial &amp; industrial $ 967 $ 2,273 $ - $ 969 $ 63
Owner-occupied CRE* 3,213 5,391 - 3,239 175
AG production 64 201 - 64 8
AG real estate 252 345 - 248 13
CRE investment 14,595 23,148 - 14,635 597
Construction &amp; land development 1,074 3,035 - 1,077 57
Residential construction 313 1,400 - 313 39
Residential first mortgage 2,482 4,329 - 2,495 119
Residential junior mortgage 185 708 - 188 28
Retail &amp; other - 42 - - 3
Total $ 23,145 $ 40,872 $ - $ 23,228 $ 1,102 *One owner-occupied CRE loan with a balance of $0.6 million had a specific reserve of $119,000. No other loans had a related allowance at June 30, 2016 and, therefore, the above disclosure was not expanded to include loans with and without a related allowance.
Total Impaired Loans – December 31, 2015
(in thousands) Recorded Unpaid Principal Related Allowance Average Recorded Interest Income
Commercial &amp; industrial $ 142 $ 142 $ - $ 144 $ 10
Owner-occupied CRE 950 1,688 - 1,111 135
AG production 39 53 - 38 4
AG real estate 252 348 - 260 27
CRE investment 1,301 3,109 - 1,432 175
Construction &amp; land development 280 822 - 301 18
Residential construction - - - - -
Residential first mortgage 460 1,150 - 515 79
Residential junior mortgage 142 471 - 147 26
Retail &amp; Other - 12 - - 1
Total $ 3,566 $ 7,795 $ - $ 3,948 $ 475 As a further
Originated – December 31, 2015
(in thousands) Recorded Unpaid Principal Related Allowance Average Recorded Interest Income
Commercial &amp; industrial $ - $ - $ - $ - $ -
Owner-occupied CRE - - - - -
AG production - - - - -
AG real estate - - - - -
CRE investment 387 387 - 387 29
Construction &amp; land development - - - - -
Residential construction - - - - -
Residential first mortgage - - - - -
Residential junior mortgage - - - - -
Retail &amp; Other - - - - -
Total $ 387 $ 387 $ - $ 387 $ 29
Acquired – December 31, 2015
(in thousands) Recorded Unpaid Principal Related Allowance Average Recorded Interest Income
Commercial &amp; industrial $ 142 $ 142 $ - $ 144 $ 10
Owner-occupied CRE 950 1,688 - 1,111 135
AG production 39 53 - 38 4
AG real estate 252 348 - 260 27
CRE investment 914 2,722 - 1,045 146
Construction &amp; land development 280 822 - 301 18
Residential construction - - - - -
Residential first mortgage 460 1,150 - 515 79
Residential junior mortgage 142 471 - 147 26
Retail &amp; other - 12 - - 1
Total $ 3,179 $ 7,408 $ - $ 3,561 $ 446 Troubled Debt Restructurings At June 30, 2016, there were eight loans classified as troubled debt restructurings totaling $563,000. These eight loans had a combined premodification balance of $703,000 and a combined outstanding balance of $563,000 at June 30, 2016. There were no other loans which were modified and classified as troubled debt restructurings at June 30, 2016. There were no loans classified as troubled debt restructurings during the previous twelve months that subsequently defaulted as of June 30, 2016. Loans which were considered troubled debt restructurings by Baylake prior to the acquisition are not required to be classified as troubled debt restructurings in the Company’s consolidated financial statements unless and until such loans would subsequently meet criteria to be classified as such, since acquired loans were recorded at their estimated fair values at the time of the acquisition.</t>
  </si>
  <si>
    <t>Goodwill and Intangible Assets</t>
  </si>
  <si>
    <t>Goodwill and Intangible Assets Disclosure [Abstract]</t>
  </si>
  <si>
    <t xml:space="preserve">Note 7 – Goodwill and Intangible Assets The excess of the purchase price in an acquisition over the fair value of net assets acquired consists primarily of goodwill, core deposit intangibles and other identifiable intangibles (primarily related to customer relationships acquired). Goodwill is not amortized but is instead subject to impairment tests on at least an annual basis. Core deposit intangibles, which arise from value ascribed to the deposit base of a bank acquired, have estimated finite lives and are amortized on an accelerated basis to expense over a 10-year period. The other intangibles, which represent value ascribed to financial advisor books of business purchased in 2016 in a private transaction, have estimated finite lives and are amortized on a straight-line basis to expense over their weighted average life (of approximately 12 years for 2016). Management periodically reviews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indicated no impairment charge on goodwill or core deposit intangible was required for 2015 or the first six months of 2016. Goodwill Other intangible assets
(in thousands) June 30, 2016 December 31, 2015
Core deposit
intangibles:
Gross carrying amount $ 25,345 $ 8,086
Accumulated amortization (6,104 ) (5,055 )
Net book value $ 19,241 $ 3,031
Additions during the period $ 17,259 $ -
Other intangibles:
Gross carrying amount $ 4,363 $ -
Accumulated amortization (76 ) -
Net book value $ 4,287 $ -
Additions during the period $ 4,363 $ - Mortgage servicing rights
(in thousands) June 30, 2016 December 31, 2015
Mortgage servicing rights (MSR) asset:
MSR asset at beginning of year $ 193 $ -
Additions during the period* 1,075 201
Amortization during the period (46 ) (8 )
Valuation allowance at end of period - -
Net book value at end of period $ 1,222 $ 193
*Purchased MSR asset included in period $ 885 -
Fair value of MSR asset at end of period $ 1,360 $ 249
Residential mortgage loans serviced for others $ 213,782 $ 34,940 The Company periodically evaluates its mortgage servicing rights asset for impairment. At each reporting date, impairment is assessed based on estimated fair value using estimated prepayment speeds of the underlying mortgage loans serviced and stratifications based on the risk characteristics of the underlying loans serviced (predominantly loan type and note interest rate). A valuation allowance is established through a charge to earnings (which would be included in mortgage income, net, in the consolidated income statement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though not beyond the net amortized cost carried. An other-than-temporary impairment (i.e. recoverability is considered remote when considering interest rates and loan payoff activity) is recognized as a write-down of the MSR asset and the related valuation allowance (to the extent a valuation allowance is available) and then against earnings. A direct write-down permanently reduces the carrying value of the MSR asset and valuation allowance, precluding subsequent recoveries. The following table shows the estimated future amortization expense for amortizing intangible assets. The projections are based on existing asset balances, the current interest rate environment and prepayment speeds as of the June 30, 2016.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Other intangibles MSR asset
Year ending December 31,
2016 (remaining six months) $ 2,140 $ 193 $ 105
2017 3,805 385 209
2018 3,254 385 209
2019 2,762 385 209
2020 2,156 385 159
Thereafter 5,124 2,554 331
Total $ 19,241 $ 4,287 $ 1,222 </t>
  </si>
  <si>
    <t>Notes Payable</t>
  </si>
  <si>
    <t>Notes Payable [Abstract]</t>
  </si>
  <si>
    <t>Note 8- Notes Payable The Company had the following long-term notes payable:
(in thousands) June 30, 2016 December 31, 2015
Joint venture note $ - $ 9,412
Federal Home Loan Bank (“FHLB”) advances 6,000 6,000
Notes payable $ 6,000 $ 15,412 At the completion of the construction of the Company’s headquarters building in 2005 and as part of a joint venture investment related to the building, the Company and the other joint venture partners guaranteed a joint venture note to finance certain costs of the building. The joint venture note was secured by the building, bore a fixed rate of 5.81% and required monthly principal and interest payments until its maturity on June 1, 2016. In April of 2016, this note was refinanced with Nicolet National Bank and is therefore eliminated through the consolidation process. The FHLB advances bear fixed rates, require interest-only monthly payments, and have maturities ranging from August 2016 to February 2018. The weighted average rates of FHLB advances was 0.83% at both June 30, 2016 and December 31, 2015. The FHLB advances are collateralized by a blanket lien on qualifying first mortgages, home equity loans, multi-family loans and certain farmland loans which totaled approximately $146.2 million and $154.3 million at June 30, 2016 and December 31, 2015, respectively. The following table shows the maturity schedule of the notes payable as of June 30, 2016:
Maturing in (in thousands)
2016 $ 5,000
2017 -
2018 1,000
$ 6,000 The Company has a $10 million line of credit with a third party bank, bearing a variable rate of interest based on one-month LIBOR plus a margin, but subject to a floor rate, with quarterly payments of interest only. At June 30, 2016, the available line was $10 million, the rate was one-month LIBOR plus 2.25% with a 3.25% floor. The outstanding balance was zero at June 30, 2016 and December 31, 2015, and the line was not used during 2016 or 2015.</t>
  </si>
  <si>
    <t>Junior Subordinated Debentures</t>
  </si>
  <si>
    <t>Subordinated Borrowings [Abstract]</t>
  </si>
  <si>
    <t>Note 9 – Junior Subordinated Debentures The Company’s carrying value of junior subordinated debentures was $24.5 million at June 30, 2016 and $12.5 million at December 31, 2015. In July 2004 Nicolet Bankshares Statutory Trust I (the “Statutory Trust”), issued $6.0 million of guaranteed preferred beneficial interests (“trust preferred securities”) that qualify as Tier I capital under Federal Reserve Board guidelines. All of the common securities of the Statutory Trust are owned by the Company. The proceeds from the issuance of the common securities and the trust preferred securities were used by the Statutory Trust to purchase $6.2 million of junior subordinated debentures of the Company, which pay an 8% fixed rate. Interest on these debentures is current. The debentures may be redeemed in part or in full, on or after July 15, 2009 at par plus any accrued but unpaid interest. The maturity date of the debenture, if not redeemed, is July 15, 2034. As part of the 2013 acquisition of Mid-Wisconsin Financial Services, Inc., the Company assumed $10.3 million of junior subordinated debentures related to $10.0 million of issued trust preferred securities. The trust preferred securities and the debentures mature on December 15, 2035 and have a floating rate of the three-month LIBOR plus 1.43% adjusted quarterly. Interest on these debentures is current. The debentures may be called at par in part or in full, on or after December 15, 2010 or within 120 days of certain events. At acquisition in April 2013 the debentures were recorded at a fair value of $5.8 million, with the discount being accreted to interest expense over the remaining life of the debentures. At June 30, 2016, the carrying value of these junior debentures was $6.4 million, and the $6.1 million carrying value of related trust preferred securities qualifies as Tier 1 capital. As part of the 2016 acquisition of Baylake,, the Company assumed $16.6 million of junior subordinated debentures related to $16.1 million of issued trust preferred securities. The trust preferred securities and the debentures mature on June 30, 2036 and have a floating rate of three-month LIBOR plus 1.35% adjusted quarterly. Interest on these debentures is current. The debentures may be redeemed on any interest payment date at par in part or in full, on or after June 30, 2011. At acquisition in April 2016 the debentures were recorded at fair value of $11.8 million, with the discount being accreted to interest expense over the remaining life of the debentures. At June 30, 2016, the carrying value of these junior debentures was $11.9 million, and the $11.4 million carrying value of related trust preferred securities qualifies as Tier 1 capital.</t>
  </si>
  <si>
    <t>Subordinated Notes</t>
  </si>
  <si>
    <t>Subordinated Notes [Abstract]</t>
  </si>
  <si>
    <t>Note 10 – Subordinated Notes In 2015 the Company placed an aggregate of $12 million in subordinated Notes in private placements with certain accredited investors. All Notes were issued with 10-year maturities, have a fixed annual interest rate of 5% payable quarterly, are callable on or after the fifth anniversary of their respective issuances dates, and qualify for Tier 2 capital for regulatory purposes. The $0.2 million debt issuance costs associated with the $12 million Notes are being amortized on a straight line basis over the first five years, representing the no-call periods, as additional interest expense. As of June 30, 2016 and December 31, 2015, respectively, the $0.1 million and $0.2 million, of unamortized debt issuance costs remain and are reflected as a deduction to the carrying value of the outstanding Notes.</t>
  </si>
  <si>
    <t>Fair Value Measurements</t>
  </si>
  <si>
    <t>Fair Value Disclosures [Abstract]</t>
  </si>
  <si>
    <t>Note 11 – Fair Value Measurements 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Disclosure of the fair value of financial instruments, whether recognized or not recognized in the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 The following table presents the balances of assets and liabilities measured at fair value on a recurring basis for the periods presented. One security classified as Level 3 was purchased for $0.6 million during the first quarter of 2016. The remaining additions to the Level 3 category were two corporate debt securities totaling $5.2 million acquired in the April 2016 Baylake merger and carried at their then-estimated fair value.
Fair Value Measurements Using
Measured at Fair Value on a Recurring Basis: Total Level 1 Level 2 Level 3
(in thousands)
U.S. government sponsored enterprises $ 2,500 $ - $ 2,500 $ -
State, county and municipals 186,933 - 186,407 526
Mortgage-backed securities 168,265 - 168,182 83
Corporate debt securities 10,592 - 3,726 6,866
Equity securities 3,097 3,097 - -
Securities AFS, June 30, 2016 $ 371,387 $ 3,097 $ 360,815 $ 7,475
(in thousands)
U.S. government sponsored enterprises $ 294 $ - $ 294 $ -
State, county and municipals 105,021 - 104,495 526
Mortgage-backed securities 61,464 - 61,464 -
Corporate debt securities 1,140 - - 1,140
Equity securities 4,677 4,677 - -
Securities AFS, December 31, 2015 $ 172,596 $ 4,677 $ 166,253 $ 1,666 The following is a description of the valuation methodologies used by the Company for the Securities AFS noted in the tables of this footnot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private municipal bonds and corporate debt securities, which include trust preferred security investments. At June 30, 2016 and December 31, 2015, it was determined that carrying value was the best approximation of fair value for these Level 3 securities, based primarily on the internal analysis on these securities. The following table presents the Company’s impaired loans and other real estate owned (“OREO”) measured at fair value on a nonrecurring basis for the periods presented. The additions to the Level 3 category were predominantly due to the April 2016 Baylake merger. Measured at Fair Value on a Nonrecurring Basis
Fair Value Measurements Using
(in thousands) Total Level 1 Level 2 Level 3
June 30, 2016:
Impaired loans $ 24,089 $ - $ - $ 24,089
OREO 3,017 - - 3,017
December 31, 2015:
Impaired loans $ 3,566 $ - $ - $ 3,566
OREO 367 - - 367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carrying amounts and estimated fair values of the Company’s financial instruments at June 30, 2016 and December 31, 2015 are shown below.
June 30, 2016
(in thousands) Carrying Estimated Level 1 Level 2 Level 3
Financial assets:
Cash and cash equivalents $ 101,863 $ 101,863 $ 101,863 $ - $ -
Certificates of deposit in other banks 4,926 4,702 - 4,702 -
Securities AFS 371,387 371,387 3,097 360,815 7,475
Other investments 14,637 14,637 - 2,218 12,419
Loans held for sale 6,890 6,993 - 6,993 -
Loans, net 1,549,610 1,558,560 - - 1,558,560
BOLI 33,412 33,412 33,412 - -
MSR asset 1,222 1,360 - - 1,360
Financial liabilities:
Deposits $ 1,894,235 $ 1,896,084 $ - $ - $ 1,896,084
Short-term borrowings 11,170 11,170 - - 11,170
Notes payable 6,000 6,010 - 6,010 -
Junior subordinated debentures 24,514 23,882 - - 23,882
Subordinated notes 11,867 11,423 - - 11,423
December 31, 2015
(in thousands) Carrying Estimated Level 1 Level 2 Level 3
Financial assets:
Cash and cash equivalents $ 83,619 $ 83,619 $ 83,619 $ - $ -
Certificates of deposit in other banks 3,416 3,416 - 3,416 -
Securities AFS 172,596 172,596 4,677 166,253 1,666
Other investments 8,135 8,135 - 5,995 2,140
Loans held for sale 4,680 4,755 - 4,755 -
Loans, net 866,754 865,027 - - 865,027
BOLI 28,475 28,475 28,475 - -
Financial liabilities:
Deposits $ 1,056,417 $ 1,057,614 $ - $ - $ 1,057,614
Notes payable 15,412 18,354 - 18,354 -
Junior subordinated debentures 12,527 11,900 - - 11,900
Subordinated notes 11,849 11,414 - - 11,414 Not all the financial instruments listed in the table above are subject to the disclosure provisions of Accounting Standards Codification (“ASC”) 820, as certain assets and liabilities result in their carrying value approximating fair value. These include cash and cash equivalents, other investments, bank owned life insurance, short-term borrowings, and nonmaturing deposits. For those financial instruments not previously disclosed the following is a description of the evaluation methodologies used. Certificates of deposits in other banks: Other investments: Loans held for sale: Loans, net Mortgage servicing rights asset: Deposits Notes payable Junior subordinated debentures and subordinated notes Off-balance-sheet instruments Limitations</t>
  </si>
  <si>
    <t>Basis of Presentation (Policies)</t>
  </si>
  <si>
    <t>General</t>
  </si>
  <si>
    <t>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5.</t>
  </si>
  <si>
    <t>Critical Accounting Policies and Estimates</t>
  </si>
  <si>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5.</t>
  </si>
  <si>
    <t>Recent Accounting Developments Adopted</t>
  </si>
  <si>
    <t>Recent Accounting Developments Adopted The Company has implemented all new accounting pronouncements that are in effect and that may impact its consolidated financial statements or results of operations.</t>
  </si>
  <si>
    <t>Operating Segment</t>
  </si>
  <si>
    <t>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Acquisition (Tables)</t>
  </si>
  <si>
    <t>Schedule of assets acquired and liabilities assumed</t>
  </si>
  <si>
    <t xml:space="preserve">(in millions) As recorded by Fair Value As Recorded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
  </si>
  <si>
    <t>Schedule of unaudited pro forma information</t>
  </si>
  <si>
    <t xml:space="preserve">Three Months Ended Six Months Ended
June 30, 2016 June 30, 2015 June 30, 2016 June 30, 2015
(in thousands, except per share data)
Total revenues, net of interest expense $ 26,831 $ 26,294 $ 53,434 $ 52,685
Net income 4,343 5,704 10,214 11,400
Diluted earnings per share $ 0.46 $ 0.64 $ 1.10 $ 1.28 </t>
  </si>
  <si>
    <t>Earnings per Common Share (Tables)</t>
  </si>
  <si>
    <t>Schedule of basic and diluted earnings (loss) per common share</t>
  </si>
  <si>
    <t>Three Months Ended Six Months Ended
June 30, June 30,
2016 2015 2016 2015
(In thousands except per share data)
Net income, net of noncontrolling interest $ 3,257 $ 2,935 $ 5,911 $ 6,015
Less: preferred stock dividends 274 61 386 122
Net income available to common shareholders $ 2,983 $ 2,874 $ 5,525 $ 5,893
Weighted average common shares outstanding 7,257 4,007 5,720 4,019
Effect of dilutive stock instruments 372 359 322 319
Diluted weighted average common shares outstanding 7,629 4,366 6,042 4,338
Basic earnings per common share* $ 0.41 $ 0.72 $ 0.97 $ 1.47
Diluted earnings per common share* $ 0.39 $ 0.66 $ 0.91 $ 1.36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Stock-based Compensation (Tables)</t>
  </si>
  <si>
    <t>Schedule of weighted average assumption for stock option</t>
  </si>
  <si>
    <t xml:space="preserve">Six months ended Year ended
Dividend yield 0 % 0 %
Expected volatility 25 % 25 %
Risk-free interest rate 1.61 % 1.68 %
Expected average life 7 years 7 years
Weighted average per share fair value of options $ 10.75 $ 8.11 </t>
  </si>
  <si>
    <t>Schedule of stock incentive plans for options</t>
  </si>
  <si>
    <t>Stock Options Weighted- Option Shares Weighted- Exercisable
Balance – December 31, 2014 967,859 $ 19.30 630,121
Granted $ 8.11 162,000 26.66
Exercise of stock options* (381,505 ) 18.00
Forfeited (2,350 ) 19.61
Balance – December 31, 2015 746,004 21.56 325,979
Granted $ 10.75 35,000 35.63
Options assumed in acquisition 91,701 21.03
Exercise of stock options* (23,052 ) 22.46
Forfeited (656 ) 19.17
Balance – June 30, 2016 848,997 $ 22.06 457,510 *The terms of the stock option agreements permit having a number of shares of stock withheld, the fair market value of which as of the date of exercise is sufficient to satisfy the exercise price and/or tax withholding requirements.</t>
  </si>
  <si>
    <t>Schedule of restricted stock awards</t>
  </si>
  <si>
    <t>Restricted Stock Weighted- Restricted
Balance – December 31, 2014 $ 18.62 66,231
Granted - -
Vested* 19.26 (29,261 )
Forfeited 16.50 (280 )
Balance – December 31, 2015 18.70 36,690
Granted 31.33 25,202
Vested * 20.01 (12,077 )
Forfeited - -
Balance – June 30, 2016 $ 24.77 49,815 *The terms of the restricted stock agreements permit the surrender of shares to the Company upon vesting in order to satisfy applicable tax withholding requirements at the minimum statutory withholding rate, and accordingly 3,653 shares were surrendered during the six months ended June 30, 2016 and 7,715 shares were surrendered during the twelve months ended December 31, 2015.</t>
  </si>
  <si>
    <t>Securities Available for Sale (Tables)</t>
  </si>
  <si>
    <t>Schedule of amortized costs and fair values of securities AFS</t>
  </si>
  <si>
    <t xml:space="preserve">June 30, 2016
(in thousands) Amortized Cost Gross Gross Fair Value
U.S. government sponsored enterprises $ 2,473 $ 27 $ - $ 2,500
State, county and municipals 184,704 2,266 37 186,933
Mortgage-backed securities 166,315 2,023 73 168,265
Corporate debt securities 10,457 135 - 10,592
Equity securities 2,631 479 13 3,097
$ 366,580 $ 4,930 $ 123 $ 371,387
December 31, 2015
(in thousands) Amortized Cost Gross Gross Fair Values
U.S. government sponsored enterprises $ 287 $ 7 $ - $ 294
State, county and municipals 104,768 497 244 105,021
Mortgage-backed securities 61,600 418 554 61,464
Corporate debt securities 1,140 - - 1,140
Equity securities 3,196 1,504 23 4,677
$ 170,991 $ 2,426 $ 821 $ 172,596 </t>
  </si>
  <si>
    <t>Schedule of unrealized losses and fair value</t>
  </si>
  <si>
    <t xml:space="preserve">June 30, 2016
Less than 12 months 12 months or more Total
(in thousands) Fair Unrealized Fair Unrealized Fair Unrealized
State, county and municipals $ 10,539 $ 12 $ 6,133 $ 25 $ 16,672 $ 37
Mortgage-backed securities 10,288 17 4,254 56 14,542 73
Equity securities 195 13 - - 195 13
$ 21,022 $ 42 $ 10,387 $ 81 $ 31,409 $ 123
December 31, 2015
Less than 12 months 12 months or more Total
(in thousands) Fair Value Unrealized Fair Value Unrealized Fair Value Unrealized
State, county and municipals $ 34,283 $ 112 $ 12,702 $ 132 $ 46,985 $ 244
Mortgage-backed securities 22,228 167 13,750 387 35,978 554
Equity securities 408 23 - - 408 23
$ 56,919 $ 302 $ 26,452 $ 519 $ 83,371 $ 821 </t>
  </si>
  <si>
    <t>Schedule of amortized cost and fair value classified by contractual maturities</t>
  </si>
  <si>
    <t xml:space="preserve">June 30, 2016
(in thousands) Amortized Cost Fair Value
Due in less than one year $ 12,859 $ 12,878
Due in one year through five years 90,720 91,586
Due after five years through ten years 85,057 86,341
Due after ten years 8,998 9,220
197,634 200,025
Mortgage-backed securities 166,315 168,265
Equity securities 2,631 3,097
Securities available for sale $ 366,580 $ 371,387 </t>
  </si>
  <si>
    <t>Loans, Allowance for Loan Losses, and Credit Quality (Tables)</t>
  </si>
  <si>
    <t>Schedule of loan composition and further breakdown summarized by originated and acquired</t>
  </si>
  <si>
    <t xml:space="preserve">Total
June 30, 2016 December 31, 2015
(in thousands) Amount
% of Total Amount % of
Commercial &amp; industrial $ 427,093 27.4 % $ 294,419 33.6 %
Owner-occupied commercial real estate (“CRE”) 359,401 23.0 185,285 21.1
Agricultural (“AG”) production 32,646 2.1 15,018 1.7
AG real estate 53,005 3.4 43,272 4.9
CRE investment 199,585 12.8 78,711 9.0
Construction &amp; land development 68,957 4.4 36,775 4.2
Residential construction 20,434 1.3 10,443 1.2
Residential first mortgage 287,722 18.4 154,658 17.6
Residential junior mortgage 97,509 6.3 51,967 5.9
Retail &amp; other 14,205 0.9 6,513 0.8
Loans 1,560,557 100.0 % 877,061 100.0 %
Less allowance for loan losses 10,947 10,307
Loans, net $ 1,549,610 $ 866,754
Allowance for loan losses to loans 0.70 % 1.18 %
Originated
June 30, 2016 December 31, 2015
(in thousands) Amount
% of Total Amount % of
Commercial &amp; industrial $ 305,517 38.1 % $ 284,023 38.4 %
Owner-occupied CRE 163,046 20.3 153,563 20.7
AG production 7,102 0.9 6,849 0.9
AG real estate 26,063 3.3 25,464 3.4
CRE investment 65,153 8.1 58,949 8.0
Construction &amp; land development 33,000 4.1 27,231 3.7
Residential construction 14,391 1.8 10,443 1.4
Residential first mortgage 132,422 16.5 122,373 16.5
Residential junior mortgage 46,230 5.8 44,889 6.1
Retail &amp; other 8,496 1.1 6,351 0.9
Loans 801,420 100.0 % 740,135 100.0 %
Less allowance for loan losses 9,337 8,714
Loans, net $ 792,083 $ 731,421
Allowance for loan losses to loans 1.17 % 1.18 %
Acquired
June 30, 2016 December 31, 2015
(in thousands) Amount
% of Total Amount % of
Commercial &amp; industrial $ 121,576 16.0 % $ 10,396 7.6 %
Owner-occupied CRE 196,355 25.9 31,722 23.2
AG production 25,544 3.4 8,169 6.0
AG real estate 26,942 3.5 17,808 13.0
CRE investment 134,432 17.7 19,762 14.4
Construction &amp; land development 35,957 4.8 9,544 7.0
Residential construction 6,043 0.8 - -
Residential first mortgage 155,300 20.5 32,285 23.5
Residential junior mortgage 51,279 6.7 7,078 5.2
Retail &amp; other 5,709 0.7 162 0.1
Loans 759,137 100.0 % 136,926 100.0 %
Less allowance for loan losses 1,610 1,593
Loans, net $ 757,527 $ 135,333
Allowance for loan losses to loans 0.21 % 1.16 % </t>
  </si>
  <si>
    <t>Schedule of changes in ALLL by portfolio segment and further breakdown summarized by originated and acquired</t>
  </si>
  <si>
    <t xml:space="preserve">The following tables present the balance and activity in the ALLL by portfolio segment and the recorded investment in loans by portfolio at or for the six months ended June 30, 2016:
TOTAL – Six Months Ended June 30, 2016
(in Commercial Owner- AG AG real CRE Construction Residential Residential Residential Retail Total
Beginning balance $ 3,721 $ 1,933 $ 85 $ 380 $ 785 $ 1,446 $ 147 $ 1,240 $ 496 $ 74 $ 10,307
Provision 345 491 12 40 170 (385 ) 72 85 11 59 900
Charge-offs (262 ) - - - - - - - (12 ) (24 ) (298 )
Recoveries 17 2 - - 8 - - 3 6 2 38
Net charge-offs (245 ) 2 - - 8 - - 3 (6 ) (22 ) (260 )
Ending balance $ 3,821 $ 2,426 $ 97 $ 420 $ 963 $ 1,061 $ 219 $ 1,328 $ 501 $ 111 $ 10,947
As percent of ALLL 34.9 % 22.2 % 0.9 % 3.8 % 8.8 % 9.7 % 2.0 % 12.1 % 4.6 % 1.0 % 100.0 %
ALLL:
Individually evaluated $ - $ 119 $ - $ - $ - $ - $ - $ - $ - $ - $ 119
Collectively evaluated 3,821 2,307 97 420 963 1,061 219 1,328 501 111 10,828
Ending balance $ 3,821 $ 2,426 $ 97 $ 420 $ 963 $ 1,061 $ 219 $ 1,328 $ 501 $ 111 $ 10,947
Loans:
Individually evaluated $ 1,407 $ 3,836 $ 64 $ 252 $ 14,595 $ 1,074 $ 313 $ 2,482 $ 185 $ - $ 24,208
Collectively evaluated 425,686 355,565 32,582 52,753 184,990 67,883 20,121 285,240 97,324 14,205 1,536,349
Total loans $ 427,093 $ 359,401 $ 32,646 $ 53,005 $ 199,585 $ 68,957 $ 20,434 $ 287,722 $ 97,509 $ 14,205 $ 1,560,557
Less ALLL $ 3,821 $ 2,426 $ 97 $ 420 $ 963 $ 1,061 $ 219 $ 1,328 $ 501 $ 111 $ 10,947
Net loans $ 423,272 $ 356,975 $ 32,549 $ 52,585 $ 198,622 $ 67,896 $ 20,215 $ 286,394 $ 97,008 $ 14,094 $ 1,549,610
Originated – Six Months Ended June 30, 2016
(in thousands) Commercial Owner- AG AG real CRE Construction Residential Residential Residential Retail Total
Beginning balance $ 3,135 $ 1,567 $ 71 $ 299 $ 646 $ 1,381 $ 147 $ 987 $ 418 $ 63 $ 8,714
Provision 361 481 12 46 166 (393 ) 50 104 20 58 905
Charge-offs (262 ) - - - - - - - (12 ) (24 ) (298 )
Recoveries - 2 - - 8 - - - 5 1 16
Net charge-offs (262 ) 2 - - 8 - - - (7 ) (23 ) (282 )
Ending balance $ 3,234 $ 2,050 $ 83 $ 345 $ 820 $ 988 $ 197 $ 1,091 $ 431 $ 98 $ 9,337
As percent of ALLL 34.6 % 22.0 % 0.9 % 3.7 % 8.8 % 10.6 % 2.1 % 11.7 % 4.6 % 1.0 % 100.0 %
ALLL:
Individually evaluated $ - $ 119 $ - $ - $ - $ - $ - $ - $ - $ - $ 119
Collectively evaluated 3,234 1,931 83 345 820 988 197 1,091 431 98 9,218
Ending balance $ 3,234 $ 2,050 $ 83 $ 345 $ 820 $ 988 $ 197 $ 1,091 $ 431 $ 98 $ 9,337
Loans:
Individually evaluated $ 440 $ 623 $ - $ - $ - $ - $ - $ - $ - $ - $ 1,063
Collectively evaluated 305,077 162,423 7,102 26,063 65,153 33,000 14,391 132,422 46,230 8,496 800,357
Total loans $ 305,517 $ 163,046 $ 7,102 $ 26,063 $ 65,153 $ 33,000 $ 14,391 $ 132,422 $ 46,230 $ 8,496 $ 801,420
Less ALLL $ 3,234 $ 2,050 $ 83 $ 345 $ 820 $ 988 $ 197 $ 1,091 $ 431 $ 98 $ 9,337
Net loans $ 302,283 $ 160,996 $ 7,019 $ 25,718 $ 64,333 $ 32,012 $ 14,194 $ 131,331 $ 45,799 $ 8,398 $ 792,083
Acquired – Six Months Ended June 30, 2016
(in thousands) Commercial Owner- AG AG real CRE Construction Residential Residential Residential Retail Total
Beginning balance $ 586 $ 366 $ 14 $ 81 $ 139 $ 65 $ - $ 253 $ 78 $ 11 $ 1,593
Provision (16 ) 10 - (6 ) 4 8 22 (19 ) (9 ) 1 (5 )
Charge-offs - - - - - - - - - - -
Recoveries 17 - - - - - - 3 1 1 22
Net charge-offs 17 - - - - - - 3 1 1 22
Ending balance $ 587 $ 376 $ 14 $ 75 $ 143 $ 73 $ 22 $ 237 $ 70 $ 13 $ 1,610
As percent of ALLL 36.5 % 23.4 % 0.9 % 4.7 % 8.9 % 4.5 % 1.4 % 14.7 % 4.3 % 0.7 % 100.0 %
Loans:
Individually evaluated $ 967 $ 3,213 $ 64 $ 252 $ 14,595 $ 1,074 $ 313 $ 2,482 $ 185 $ - $ 23,145
Collectively evaluated 120,609 193,142 25,480 26,690 119,837 34,883 5,730 152,818 51,094 5,709 735,992
Total loans $ 121,576 $ 196,355 $ 25,544 $ 26,942 $ 134,432 $ 35,957 $ 6,043 $ 155,300 $ 51,279 $ 5,709 $ 759,137
Less ALLL $ 587 $ 376 $ 14 $ 75 $ 143 $ 73 $ 22 $ 237 $ 70 $ 13 $ 1,610
Net loans $ 120,989 $ 195,979 $ 25,530 $ 26,867 $ 134,289 $ 35,884 $ 6,021 $ 155,063 $ 51,209 $ 5,696 $ 757,527 The following table presents the balance and activity in the ALLL by portfolio segment and the recorded investment in loans by portfolio at or for the six months ended June 30, 2015.
TOTAL – Six Months Ended June 30, 2015
(in thousands) Commercial Owner- AG AG real CRE Construction Residential Residential Residential Retail Total
Beginning balance $ 3,191 $ 1,230 $ 53 $ 226 $ 511 $ 2,685 $ 140 $ 866 $ 337 $ 49 $ 9,288
Provision 646 453 3 66 151 (639 ) (16 ) 151 74 11 900
Charge-offs (288 ) (154 ) - - - - - (32 ) (13 ) (22 ) (509 )
Recoveries 4 2 - - 9 - - 17 1 11 44
Net charge-offs (284 ) (152 ) - - 9 - - (15 ) (12 ) (11 ) (465 )
Ending balance $ 3,553 $ 1,531 $ 56 $ 292 $ 671 $ 2,046 $ 124 $ 1,002 $ 399 $ 49 $ 9,723
As percent of ALLL 36.5 % 15.7 % 0.6 % 3.0 % 6.9 % 21.0 % 1.4 % 10.3 % 4.1 % 0.5 % 100.0 %
ALLL:
Individually evaluated $ - $ - $ - $ - $ - $ 287 $ - $ - $ - $ - $ 287
Collectively evaluated 3,553 1,531 56 292 671 1,759 124 1,002 399 49 9,436
Ending balance $ 3,553 $ 1,531 $ 56 $ 292 $ 671 $ 2,046 $ 124 $ 1,002 $ 399 $ 49 $ 9,723
Loans:
Individually evaluated $ 48 $ 697 $ 38 $ 403 $ 1,050 $ 4,361 $ - $ 723 $ 148 $ - $ 7,468
Collectively evaluated 309,055 175,112 14,394 40,380 81,436 34,026 10,321 153,134 52,285 5,691 875,834
Total loans $ 309,103 $ 175,809 $ 14,432 $ 40,783 $ 82,486 $ 38,387 $ 10,321 $ 153,857 $ 52,433 $ 5,691 $ 883,302
Less ALLL $ 3,553 $ 1,531 $ 56 $ 292 $ 671 $ 2,046 $ 124 $ 1,002 $ 399 $ 49 $ 9,723
Net loans $ 305,550 $ 174,278 $ 14,376 $ 40,491 $ 81,815 $ 36,341 $ 10,197 $ 152,855 $ 52,034 $ 5,642 $ 873,579
Originated – Six Months Ended June 30, 2015
(in thousands) Commercial Owner- AG AG real CRE Construction Residential Residential Residential Retail Total
Beginning balance $ 3,191 $ 1,230 $ 53 $ 226 $ 511 $ 2,685 $ 140 $ 866 $ 337 $ 49 $ 9,288
Provision (41 ) 57 (9 ) (19 ) (10 ) (711 ) (16 ) (121 ) (19 ) 1 (888 )
Charge-offs (288 ) (154 ) - - - - - (32 ) - (22 ) (496 )
Recoveries 4 2 - - 9 - - 15 - 11 41
Net charge-offs (284 ) (152 ) - - 9 - - (17 ) - (11 ) (455 )
Ending balance $ 2,866 $ 1,135 $ 44 $ 207 $ 510 $ 1,974 $ 124 $ 728 $ 318 $ 39 $ 7,945
As percent of ALLL 36.1 % 14.3 % 0.6 % 2.6 % 6.4 % 24.8 % 1.6 % 9.2 % 4.0 % 0.4 % 100.0 %
ALLL:
Individually evaluated $ - $ - $ - $ - $ - $ 287 $ - $ - $ - $ - $ 287
Collectively evaluated 2,866 1,135 44 207 510 1,687 124 728 318 39 7,658
Ending balance $ 2,866 $ 1,135 $ 44 $ 207 $ 510 $ 1,974 $ 124 $ 728 $ 318 $ 39 $ 7,945
Loans:
Individually evaluated $ 47 $ - $ - $ - $ - $ 3,652 $ - $ - $ - $ - $ 3,699
Collectively evaluated 292,488 138,081 5,287 20,467 56,211 25,010 10,321 116,872 44,629 5,344 714,710
Total loans $ 292,535 $ 138,081 $ 5,287 $ 20,467 $ 56,211 $ 28,662 $ 10,321 $ 116,872 $ 44,629 $ 5,344 $ 718,409
Less ALLL $ 2,866 $ 1,135 $ 44 $ 207 $ 510 $ 1,974 $ 124 $ 728 $ 318 $ 39 $ 7,945
Net loans $ 289,669 $ 136,946 $ 5,243 $ 20,260 $ 55,701 $ 26,688 $ 10,197 $ 116,144 $ 44,311 $ 5,305 $ 710,464
Acquired – Six Months Ended June 30, 2015
(in thousands) Commercial Owner- AG AG real CRE Construction Residential Residential Residential Retail Total
Beginning balance $ - $ - $ - $ - $ - $ - $ - $ - $ - $ - $ -
Provision 687 396 12 85 161 72 - 272 93 10 1,788
Charge-offs - - - - - - - - (13 ) - (13 )
Recoveries - - - - - - - 2 1 - 3
Net charge-offs - - - - - - - 2 (12 ) - (10 )
Ending balance $ 687 $ 396 $ 12 $ 85 $ 161 $ 72 $ - $ 274 $ 81 $ 10 $ 1,778
As percent of ALLL 38.6 % 22.3 % 0.7 % 4.8 % 9.1 % 4.0 % - % 15.4 % 4.6 % 0.5 % 100.0 %
Loans:
Individually evaluated $ 1 $ 697 $ 38 $ 403 $ 1,050 $ 709 $ - $ 723 $ 148 $ - $ 3,769
Collectively evaluated 16,567 37,031 9,107 19,913 25,225 9,016 - 36,262 7,656 347 161,124
Total loans $ 16,568 $ 37,728 $ 9,145 $ 20,316 $ 26,275 $ 9,725 $ - $ 36,985 $ 7,804 $ 347 $ 164,893
Less ALLL $ 687 $ 396 $ 12 $ 85 $ 161 $ 72 $ - $ 274 $ 81 $ 10 $ 1,778
Net loans $ 15,881 $ 37,332 $ 9,133 $ 20,231 $ 26,114 $ 9,653 $ - $ 36,711 $ 7,723 $ 337 $ 163,115 </t>
  </si>
  <si>
    <t>Schedule of nonaccrual loans by portfolio segment and further breakdown summarized by originated and acquired</t>
  </si>
  <si>
    <t>Total Nonaccrual Loans
(in thousands) June 30, 2016 % to Total December 31, 2015 % to Total
Commercial &amp; industrial $ 1,419 5.8 % $ 204 5.8 %
Owner-occupied CRE 3,906 16.1 951 26.9
AG production 35 0.1 13 0.4
AG real estate 219 0.9 230 6.5
CRE investment 14,343 59.1 1,040 29.4
Construction &amp; land development 1,074 4.4 280 7.9
Residential construction 313 1.3 - -
Residential first mortgage 2,755 11.3 674 19.1
Residential junior mortgage 218 1.0 141 4.0
Retail &amp; other - - - -
Nonaccrual loans - Total $ 24,282 100.0 % $ 3,533 100.0 %
Originated
(in thousands) June 30, 2016 % to Total December 31, 2015 % to Total
Commercial &amp; industrial $ 447 33.1 % $ 49 8.4 %
Owner-occupied CRE 666 49.3 - -
AG production 10 0.7 13 2.2
AG real estate - - - -
CRE investment - - 387 66.7
Construction &amp; land development - - - -
Residential construction - - - -
Residential first mortgage 228 16.9 132 22.7
Residential junior mortgage - - - -
Retail &amp; other - - - -
Nonaccrual loans - Originated $ 1,351 100.0 % $ 581 100.0 %
Acquired
(in thousands) June 30, 2016 % to Total December 31, 2015 % to Total
Commercial &amp; industrial $ 972 4.2 % $ 155 5.3 %
Owner-occupied CRE 3,240 14.1 951 32.1
AG production 25 0.1 - -
AG real estate 219 1.0 230 7.8
CRE investment 14,343 62.5 653 22.1
Construction &amp; land development 1,074 4.7 280 9.5
Residential construction 313 1.4 - -
Residential first mortgage 2,527 11.0 542 18.4
Residential junior mortgage 218 1.0 141 4.8
Retail &amp; other - - - -
Nonaccrual loans – Acquired $ 22,931 100.0 % $ 2,952 100.0 %</t>
  </si>
  <si>
    <t>Schedule of past due loans by portfolio segment and further breakdown summarized by originated and acquired</t>
  </si>
  <si>
    <t>June 30, 2016
(in thousands) 30-89 Days 90 Days &amp; Current Total
Commercial &amp; industrial $ 31 $ 1,419 $ 425,643 $ 427,093
Owner-occupied CRE 117 3,906 355,378 359,401
AG production - 35 32,611 32,646
AG real estate - 219 52,786 53,005
CRE investment - 14,343 185,242 199,585
Construction &amp; land development - 1,074 67,883 68,957
Residential construction - 313 20,121 20,434
Residential first mortgage 350 2,755 284,617 287,722
Residential junior mortgage 32 218 97,259 97,509
Retail &amp; other 14 - 14,191 14,205
Total loans $ 544 $ 24,282 $ 1,535,731 $ 1,560,557
As a percent of total loans 0.1 % 1.6 % 98.3 % 100.0 %
December 31, 2015
(in thousands) 30-89 Days Past 90 Days &amp; Current Total
Commercial &amp; industrial $ 50 $ 204 $ 294,165 $ 294,419
Owner-occupied CRE - 951 184,334 185,285
AG production 16 13 14,989 15,018
AG real estate - 230 43,042 43,272
CRE investment - 1,040 77,671 78,711
Construction &amp; land development - 280 36,495 36,775
Residential construction - - 10,443 10,443
Residential first mortgage 150 674 153,834 154,658
Residential junior mortgage 10 141 51,816 51,967
Retail &amp; other 12 - 6,501 6,513
Total loans $ 238 $ 3,533 $ 873,290 $ 877,061
As a percent of total loans 0.1 % 0.4 % 99.5 % 100.0 %</t>
  </si>
  <si>
    <t>Schedule of loans by loan grade</t>
  </si>
  <si>
    <t>June 30, 2016
(in thousands) Grades 1- 4 Grade 5 Grade 6 Grade 7 Grade 8 Grade 9 Total
Commercial &amp; industrial $ 392,681 $ 23,015 $ 4,364 $ 7,033 $ - $ - $ 427,093
Owner-occupied CRE 333,610 18,598 599 6,594 - - 359,401
AG production 31,311 699 76 560 - - 32,646
AG real estate 51,650 472 - 883 - - 53,005
CRE investment 178,399 4,306 1,364 15,516 - - 199,585
Construction &amp; land development 63,009 4,661 - 1,287 - - 68,957
Residential construction 19,681 440 - 313 - - 20,434
Residential first mortgage 281,875 1,791 196 3,860 - - 287,722
Residential junior mortgage 97,156 - 93 260 - - 97,509
Retail &amp; other 14,205 - - - - - 14,205
Total loans $ 1,463,577 $ 53,982 $ 6,692 $ 36,306 $ - $ - $ 1,560,557
Percent of total 93.8 % 3.5 % 0.4 % 2.3 % - - 100.0 %
December 31, 2015
(in thousands) Grades 1- 4 Grade 5 Grade 6 Grade 7 Grade 8 Grade 9 Total
Commercial &amp; industrial $ 278,118 $ 9,267 $ 2,490 $ 4,544 $ - $ - $ 294,419
Owner-occupied CRE 176,371 5,072 253 3,589 - - 185,285
AG production 13,238 1,765 - 15 - - 15,018
AG real estate 39,958 2,600 - 714 - - 43,272
CRE investment 74,778 2,020 - 1,913 - - 78,711
Construction &amp; land development 31,897 4,598 - 280 - - 36,775
Residential construction 9,792 651 - - - - 10,443
Residential first mortgage 151,835 860 457 1,506 - - 154,658
Residential junior mortgage 51,736 68 - 163 - - 51,967
Retail &amp; other 6,513 - - - - - 6,513
Total loans $ 834,236 $ 26,901 $ 3,200 $ 12,724 $ - $ - $ 877,061
Percent of total 95.0 % 3.1 % 0.4 % 1.5 % - - 100.0 %</t>
  </si>
  <si>
    <t>Schedule of impaired loans and further breakdown summarized by originated and acquired</t>
  </si>
  <si>
    <t xml:space="preserve">Total Impaired Loans – June 30, 2016
(in thousands) Recorded Unpaid Principal Related Allowance Average Recorded Interest Income
Commercial &amp; industrial $ 1,407 $ 2,713 $ - $ 1,406 $ 88
Owner-occupied CRE* 3,836 6,014 119 3,654 181
AG production 64 201 - 64 8
AG real estate 252 345 - 248 13
CRE investment 14,595 23,148 - 14,635 597
Construction &amp; land development 1,074 3,035 - 1,077 57
Residential construction 313 1,400 - 313 39
Residential first mortgage 2,482 4,329 - 2,495 119
Residential junior mortgage 185 708 - 188 28
Retail &amp; Other - 42 - - 3
Total $ 24,208 $ 41,935 $ 119 $ 24,080 $ 1,133 As a further
Originated – June 30, 2016
(in thousands) Recorded Unpaid Principal Related Allowance Average Recorded Interest Income
Commercial &amp; industrial $ 440 $ 440 $ - $ 437 $ 25
Owner-occupied CRE* 623 623 119 415 6
AG production - - - - -
AG real estate - - - - -
CRE investment - - - - -
Construction &amp; land development - - - - -
Residential construction - - - - -
Residential first mortgage - - - - -
Residential junior mortgage - - - - -
Retail &amp; Other - - - - -
Total $ 1,063 $ 1,063 $ 119 $ 852 $ 31
Acquired – June 30, 2016
(in thousands) Recorded Unpaid Principal Related Allowance Average Recorded Interest Income
Commercial &amp; industrial $ 967 $ 2,273 $ - $ 969 $ 63
Owner-occupied CRE* 3,213 5,391 - 3,239 175
AG production 64 201 - 64 8
AG real estate 252 345 - 248 13
CRE investment 14,595 23,148 - 14,635 597
Construction &amp; land development 1,074 3,035 - 1,077 57
Residential construction 313 1,400 - 313 39
Residential first mortgage 2,482 4,329 - 2,495 119
Residential junior mortgage 185 708 - 188 28
Retail &amp; other - 42 - - 3
Total $ 23,145 $ 40,872 $ - $ 23,228 $ 1,102 *One owner-occupied CRE loan with a balance of $0.6 million had a specific reserve of $119,000. No other loans had a related allowance at June 30, 2016 and, therefore, the above disclosure was not expanded to include loans with and without a related allowance.
Total Impaired Loans – December 31, 2015
(in thousands) Recorded Unpaid Principal Related Allowance Average Recorded Interest Income
Commercial &amp; industrial $ 142 $ 142 $ - $ 144 $ 10
Owner-occupied CRE 950 1,688 - 1,111 135
AG production 39 53 - 38 4
AG real estate 252 348 - 260 27
CRE investment 1,301 3,109 - 1,432 175
Construction &amp; land development 280 822 - 301 18
Residential construction - - - - -
Residential first mortgage 460 1,150 - 515 79
Residential junior mortgage 142 471 - 147 26
Retail &amp; Other - 12 - - 1
Total $ 3,566 $ 7,795 $ - $ 3,948 $ 475 As a further
Originated – December 31, 2015
(in thousands) Recorded Unpaid Principal Related Allowance Average Recorded Interest Income
Commercial &amp; industrial $ - $ - $ - $ - $ -
Owner-occupied CRE - - - - -
AG production - - - - -
AG real estate - - - - -
CRE investment 387 387 - 387 29
Construction &amp; land development - - - - -
Residential construction - - - - -
Residential first mortgage - - - - -
Residential junior mortgage - - - - -
Retail &amp; Other - - - - -
Total $ 387 $ 387 $ - $ 387 $ 29
Acquired – December 31, 2015
(in thousands) Recorded Unpaid Principal Related Allowance Average Recorded Interest Income
Commercial &amp; industrial $ 142 $ 142 $ - $ 144 $ 10
Owner-occupied CRE 950 1,688 - 1,111 135
AG production 39 53 - 38 4
AG real estate 252 348 - 260 27
CRE investment 914 2,722 - 1,045 146
Construction &amp; land development 280 822 - 301 18
Residential construction - - - - -
Residential first mortgage 460 1,150 - 515 79
Residential junior mortgage 142 471 - 147 26
Retail &amp; other - 12 - - 1
Total $ 3,179 $ 7,408 $ - $ 3,561 $ 446 </t>
  </si>
  <si>
    <t>Goodwill and Intangible Assets (Tables)</t>
  </si>
  <si>
    <t>Schedule of intangible assets</t>
  </si>
  <si>
    <t xml:space="preserve">(in thousands) June 30, 2016 December 31, 2015
Core deposit intangibles:
Gross carrying amount $ 25,345 $ 8,086
Accumulated amortization (6,104 ) (5,055 )
Net book value $ 19,241 $ 3,031
Additions during the period $ 17,259 $ -
Other intangibles:
Gross carrying amount $ 4,363 $ -
Accumulated amortization (76 ) -
Net book value $ 4,287 $ -
Additions during the period $ 4,363 $ - </t>
  </si>
  <si>
    <t>Schedule of mortgage servicing rights</t>
  </si>
  <si>
    <t xml:space="preserve">(in thousands) June 30, 2016 December 31, 2015
Mortgage servicing rights (MSR) asset:
MSR asset at beginning of year $ 193 $ -
Additions during the period* 1,075 201
Amortization during the period (46 ) (8 )
Valuation allowance at end of period - -
Net book value at end of period $ 1,222 $ 193
*Purchased MSR asset included in period $ 885 -
Fair value of MSR asset at end of period $ 1,360 $ 249
Residential mortgage loans serviced for others $ 213,782 $ 34,940 </t>
  </si>
  <si>
    <t>Schedule of estimated future amortization expense for amortizing intangible assets</t>
  </si>
  <si>
    <t xml:space="preserve">(in thousands) Core deposit Other intangibles MSR asset
Year ending December 31,
2016 (remaining six months) $ 2,140 $ 193 $ 105
2017 3,805 385 209
2018 3,254 385 209
2019 2,762 385 209
2020 2,156 385 159
Thereafter 5,124 2,554 331
Total $ 19,241 $ 4,287 $ 1,222 </t>
  </si>
  <si>
    <t>Notes Payable (Tables)</t>
  </si>
  <si>
    <t>Schedule of notes payable</t>
  </si>
  <si>
    <t xml:space="preserve">(in thousands) June 30, 2016 December 31, 2015
Joint venture note $ - $ 9,412
Federal Home Loan Bank (“FHLB”) advances 6,000 6,000
Notes payable $ 6,000 $ 15,412 </t>
  </si>
  <si>
    <t>Schedule of maturity of notes payable</t>
  </si>
  <si>
    <t xml:space="preserve">Maturing in (in thousands)
2016 $ 5,000
2017 -
2018 1,000
$ 6,000 </t>
  </si>
  <si>
    <t>Fair Value Measurements (Tables)</t>
  </si>
  <si>
    <t>Schedule of assets and liabilities measured at fair value on a recurring basis</t>
  </si>
  <si>
    <t xml:space="preserve">Fair Value Measurements Using
Measured at Fair Value on a Recurring Basis: Total Level 1 Level 2 Level 3
(in thousands)
U.S. government sponsored enterprises $ 2,500 $ - $ 2,500 $ -
State, county and municipals 186,933 - 186,407 526
Mortgage-backed securities 168,265 - 168,182 83
Corporate debt securities 10,592 - 3,726 6,866
Equity securities 3,097 3,097 - -
Securities AFS, June 30, 2016 $ 371,387 $ 3,097 $ 360,815 $ 7,475
(in thousands)
U.S. government sponsored enterprises $ 294 $ - $ 294 $ -
State, county and municipals 105,021 - 104,495 526
Mortgage-backed securities 61,464 - 61,464 -
Corporate debt securities 1,140 - - 1,140
Equity securities 4,677 4,677 - -
Securities AFS, December 31, 2015 $ 172,596 $ 4,677 $ 166,253 $ 1,666 </t>
  </si>
  <si>
    <t>Schedule of impaired loans and OREO measured at fair value on a nonrecurring basis</t>
  </si>
  <si>
    <t xml:space="preserve">Measured at Fair Value on a Nonrecurring Basis
Fair Value Measurements Using
(in thousands) Total Level 1 Level 2 Level 3
June 30, 2016:
Impaired loans $ 24,089 $ - $ - $ 24,089
OREO 3,017 - - 3,017
December 31, 2015:
Impaired loans $ 3,566 $ - $ - $ 3,566
OREO 367 - - 367 </t>
  </si>
  <si>
    <t>Schedule of estimated fair values of financial instruments</t>
  </si>
  <si>
    <t xml:space="preserve">June 30, 2016
(in thousands) Carrying Estimated Level 1 Level 2 Level 3
Financial assets:
Cash and cash equivalents $ 101,863 $ 101,863 $ 101,863 $ - $ -
Certificates of deposit in other banks 4,926 4,702 - 4,702 -
Securities AFS 371,387 371,387 3,097 360,815 7,475
Other investments 14,637 14,637 - 2,218 12,419
Loans held for sale 6,890 6,993 - 6,993 -
Loans, net 1,549,610 1,558,560 - - 1,558,560
BOLI 33,412 33,412 33,412 - -
MSR asset 1,222 1,360 - - 1,360
Financial liabilities:
Deposits $ 1,894,235 $ 1,896,084 $ - $ - $ 1,896,084
Short-term borrowings 11,170 11,170 - - 11,170
Notes payable 6,000 6,010 - 6,010 -
Junior subordinated debentures 24,514 23,882 - - 23,882
Subordinated notes 11,867 11,423 - - 11,423
December 31, 2015
(in thousands) Carrying Estimated Level 1 Level 2 Level 3
Financial assets:
Cash and cash equivalents $ 83,619 $ 83,619 $ 83,619 $ - $ -
Certificates of deposit in other banks 3,416 3,416 - 3,416 -
Securities AFS 172,596 172,596 4,677 166,253 1,666
Other investments 8,135 8,135 - 5,995 2,140
Loans held for sale 4,680 4,755 - 4,755 -
Loans, net 866,754 865,027 - - 865,027
BOLI 28,475 28,475 28,475 - -
Financial liabilities:
Deposits $ 1,056,417 $ 1,057,614 $ - $ - $ 1,057,614
Notes payable 15,412 18,354 - 18,354 -
Junior subordinated debentures 12,527 11,900 - - 11,900
Subordinated notes 11,849 11,414 - - 11,414 </t>
  </si>
  <si>
    <t>Basis of Presentation (Detail Textuals)</t>
  </si>
  <si>
    <t>Jun. 30, 2016Segment</t>
  </si>
  <si>
    <t>Number of operating segments</t>
  </si>
  <si>
    <t>Acquisition - Fair value of the assets acquired and liabilities assumed (Details) $ in Millions</t>
  </si>
  <si>
    <t>Apr. 29, 2016USD ($)</t>
  </si>
  <si>
    <t>Business Acquisition [Line Items]</t>
  </si>
  <si>
    <t>Cash, cash equivalents and securities available for sale</t>
  </si>
  <si>
    <t>Other real estate owned</t>
  </si>
  <si>
    <t>Core deposit intangible</t>
  </si>
  <si>
    <t>Fixed assets and other assets</t>
  </si>
  <si>
    <t>Total assets acquired</t>
  </si>
  <si>
    <t>Deposits</t>
  </si>
  <si>
    <t>Junior subordinated debentures, borrowings and other liabilities</t>
  </si>
  <si>
    <t>Total liabilities acquired</t>
  </si>
  <si>
    <t>Excess of assets acquired over liabilities acquired</t>
  </si>
  <si>
    <t>Less: purchase price</t>
  </si>
  <si>
    <t>Goodwill</t>
  </si>
  <si>
    <t>As recorded by Baylake Corp</t>
  </si>
  <si>
    <t>Fair Value Adjustments</t>
  </si>
  <si>
    <t xml:space="preserve"> </t>
  </si>
  <si>
    <t>Acquisition - Unaudited pro forma information presents results of operations (Details 1) - USD ($) $ / shares in Units, $ in Thousands</t>
  </si>
  <si>
    <t>Total revenues, net of interest expense</t>
  </si>
  <si>
    <t>Diluted earnings per share (in dollars per share)</t>
  </si>
  <si>
    <t>Acquisition (Detail Textuals) $ / shares in Units, $ in Millions</t>
  </si>
  <si>
    <t>1 Months Ended</t>
  </si>
  <si>
    <t>Apr. 29, 2016USD ($)Branch$ / sharesshares</t>
  </si>
  <si>
    <t>Mar. 31, 2016USD ($)</t>
  </si>
  <si>
    <t>Jun. 30, 2016shares</t>
  </si>
  <si>
    <t>Number of common stock issued for consideration | shares</t>
  </si>
  <si>
    <t>Total purchase price</t>
  </si>
  <si>
    <t>Fixed assets</t>
  </si>
  <si>
    <t>Customer intangibles</t>
  </si>
  <si>
    <t>Baylake Corp. ("Baylake")</t>
  </si>
  <si>
    <t>Group of financial advisors</t>
  </si>
  <si>
    <t>Total consideration paid</t>
  </si>
  <si>
    <t>Cash</t>
  </si>
  <si>
    <t>Nicolet common stock</t>
  </si>
  <si>
    <t>Earn-out liability payable</t>
  </si>
  <si>
    <t>Portion of customer intangible amortized by straight line method</t>
  </si>
  <si>
    <t>10 years</t>
  </si>
  <si>
    <t>Useful life of portion of customer intangible amortized</t>
  </si>
  <si>
    <t>15 years</t>
  </si>
  <si>
    <t>Merger Agreement | Baylake Corp. ("Baylake")</t>
  </si>
  <si>
    <t>Number of branches | Branch</t>
  </si>
  <si>
    <t>Number of common stock for each outstanding share of Baylake common stock</t>
  </si>
  <si>
    <t>Value of common stock issued for consideration</t>
  </si>
  <si>
    <t>Price per share for stock issued in consideration | $ / shares</t>
  </si>
  <si>
    <t>Number of trading days</t>
  </si>
  <si>
    <t>20 days</t>
  </si>
  <si>
    <t>Additional consideration for assumed stock options</t>
  </si>
  <si>
    <t>Direct stock issuance costs for the merger charged against additional paid in capital</t>
  </si>
  <si>
    <t>Earnings per Common Share - Calculations for basic and diluted earnings (loss) per common share (Details) - USD ($) $ / shares in Units, $ in Thousands</t>
  </si>
  <si>
    <t>Net income, net of noncontrolling interest</t>
  </si>
  <si>
    <t>Weighted average common shares outstanding</t>
  </si>
  <si>
    <t>Effect of dilutive stock instruments</t>
  </si>
  <si>
    <t>Diluted weighted average common shares outstanding</t>
  </si>
  <si>
    <t>Earnings per Common Share (Detail Textuals) shares in Millions</t>
  </si>
  <si>
    <t>Jun. 30, 2015shares</t>
  </si>
  <si>
    <t>Stock Options</t>
  </si>
  <si>
    <t>Antidilutive Securities Excluded from Computation of Earnings Per Share [Line Items]</t>
  </si>
  <si>
    <t>Shares excluded from calculation of earnings per common share</t>
  </si>
  <si>
    <t>Stock-based Compensation - Weighted average assumptions (Details) - Stock Incentive Plan - Stock Options - $ / shares</t>
  </si>
  <si>
    <t>12 Months Ended</t>
  </si>
  <si>
    <t>Share-based Compensation Arrangement by Share-based Payment Award [Line Items]</t>
  </si>
  <si>
    <t>Dividend yield</t>
  </si>
  <si>
    <t>0.00%</t>
  </si>
  <si>
    <t>Expected volatility</t>
  </si>
  <si>
    <t>25.00%</t>
  </si>
  <si>
    <t>Risk-free interest rate</t>
  </si>
  <si>
    <t>1.61%</t>
  </si>
  <si>
    <t>1.68%</t>
  </si>
  <si>
    <t>Expected average life</t>
  </si>
  <si>
    <t>7 years</t>
  </si>
  <si>
    <t>Weighted average per share fair value of options</t>
  </si>
  <si>
    <t>Stock-based Compensation - Activity of stock incentive plans for options (Details 1) - Stock Incentive Plan - Stock Options - $ / shares</t>
  </si>
  <si>
    <t>Weighted Average Fair Value Per Share of Options Granted</t>
  </si>
  <si>
    <t>Options Shares Outstanding</t>
  </si>
  <si>
    <t>Balance</t>
  </si>
  <si>
    <t>Granted</t>
  </si>
  <si>
    <t>Options assumed in acquisition</t>
  </si>
  <si>
    <t>Exercise of stock options</t>
  </si>
  <si>
    <t>Forfeited</t>
  </si>
  <si>
    <t>Weighted-Average Exercise Price</t>
  </si>
  <si>
    <t>Exercisable Shares, Beginning Balance</t>
  </si>
  <si>
    <t>Exercisable Shares, Ending Balance</t>
  </si>
  <si>
    <t>The terms of the stock option agreements permit having a number of shares of stock withheld, the fair market value of which as of the date of exercise is sufficient to satisfy the exercise price and/or tax withholding requirements.</t>
  </si>
  <si>
    <t>Stock-based Compensation - Activity of restricted stock awards (Details 2) - Restricted Stock - $ / shares</t>
  </si>
  <si>
    <t>Weighted-Average Grant Date Fair Value</t>
  </si>
  <si>
    <t>Vested</t>
  </si>
  <si>
    <t>Restricted Shares Outstanding</t>
  </si>
  <si>
    <t>The terms of the restricted stock agreements permit the surrender of shares to the Company upon vesting in order to satisfy applicable tax withholding requirements at the minimum statutory withholding rate, and accordingly 3,653 shares were surrendered during the six months ended June 30, 2016 and 7,715 shares were surrendered during the twelve months ended December 31, 2015.</t>
  </si>
  <si>
    <t>Stock-based Compensation (Detail Textuals)</t>
  </si>
  <si>
    <t>Jun. 30, 2016$ / sharesshares</t>
  </si>
  <si>
    <t>Lower exercise price range</t>
  </si>
  <si>
    <t>Upper exercise price range</t>
  </si>
  <si>
    <t>Stock Options | Exercise Price $9.19 - $20.00</t>
  </si>
  <si>
    <t>Options outstanding | shares</t>
  </si>
  <si>
    <t>Stock Options | Exercise Price $20.01 - $25.00</t>
  </si>
  <si>
    <t>Stock Options | Exercise Price $25.01 - $30.00</t>
  </si>
  <si>
    <t>Stock Options | Exercise Price $30.01 - $38.10</t>
  </si>
  <si>
    <t>Stock-based Compensation (Detail Textuals 1) - Stock Options - USD ($) $ / shares in Units, $ in Millions</t>
  </si>
  <si>
    <t>Weighted average remaining contractual life of exercisable options</t>
  </si>
  <si>
    <t>5 years</t>
  </si>
  <si>
    <t>Stock options, exercisable, weighted average exercise price</t>
  </si>
  <si>
    <t>Total intrinsic value of options exercised</t>
  </si>
  <si>
    <t>Stock-based Compensation (Detail Textuals 2) - USD ($) $ in Millions</t>
  </si>
  <si>
    <t>Stock-based employee compensation</t>
  </si>
  <si>
    <t>Unrecognized compensation cost</t>
  </si>
  <si>
    <t>Remaining vesting period over which cost expected to be recognized</t>
  </si>
  <si>
    <t>3 years</t>
  </si>
  <si>
    <t>Restricted Stock Agreements</t>
  </si>
  <si>
    <t>Numbers of shares surrendered (in shares)</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sponsored enterprises</t>
  </si>
  <si>
    <t>State, county and municipals</t>
  </si>
  <si>
    <t>Mortgage-backed securities</t>
  </si>
  <si>
    <t>Corporate debt securities</t>
  </si>
  <si>
    <t>Equity securities</t>
  </si>
  <si>
    <t>Securities Available for Sale - Gross unrealized losses and the related fair value of securities available for sale (Details 1) - USD ($) $ in Thousands</t>
  </si>
  <si>
    <t>Less than 12 months, Fair Value</t>
  </si>
  <si>
    <t>Less than 12 months, Unrealized Losses</t>
  </si>
  <si>
    <t>12 months or more, Fair Value</t>
  </si>
  <si>
    <t>12 months or more, Unrealized Losses</t>
  </si>
  <si>
    <t>Total, Fair Value</t>
  </si>
  <si>
    <t>Total, Unrealized Losses</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Amortized Cost, Securities available for sale</t>
  </si>
  <si>
    <t>Fair Value, Due in less than one year</t>
  </si>
  <si>
    <t>Fair Value, Due in one year through five years</t>
  </si>
  <si>
    <t>Fair Value, Due after five years through ten years</t>
  </si>
  <si>
    <t>Fair Value, Due after ten years</t>
  </si>
  <si>
    <t>Available for sale, Single maturity date, Fair value</t>
  </si>
  <si>
    <t>Fair Value, Securities available for sale</t>
  </si>
  <si>
    <t>Securities Available for Sale (Detail Textuals)</t>
  </si>
  <si>
    <t>Jun. 30, 2016USD ($)Security</t>
  </si>
  <si>
    <t>Jun. 30, 2015USD ($)</t>
  </si>
  <si>
    <t>Dec. 31, 2015USD ($)</t>
  </si>
  <si>
    <t>Gross unrealized losses</t>
  </si>
  <si>
    <t>Number of securities | Security</t>
  </si>
  <si>
    <t>Proceeds from sales of securities available for sale</t>
  </si>
  <si>
    <t>Realized gains</t>
  </si>
  <si>
    <t>Realized losses</t>
  </si>
  <si>
    <t>Loans, Allowance for Loan Losses, and Credit Quality - Summary of loan composition (Details) - USD ($) $ in Thousands</t>
  </si>
  <si>
    <t>Dec. 31, 2014</t>
  </si>
  <si>
    <t>Loans and Leases Receivable Disclosure [Line Items]</t>
  </si>
  <si>
    <t>Less allowance for loan losses</t>
  </si>
  <si>
    <t>% of Total</t>
  </si>
  <si>
    <t>100.00%</t>
  </si>
  <si>
    <t>Allowance for loan losses to loans</t>
  </si>
  <si>
    <t>0.70%</t>
  </si>
  <si>
    <t>1.18%</t>
  </si>
  <si>
    <t>Retail &amp; other</t>
  </si>
  <si>
    <t>0.90%</t>
  </si>
  <si>
    <t>0.80%</t>
  </si>
  <si>
    <t>Commercial Portfolio Segment | Commercial &amp; industrial</t>
  </si>
  <si>
    <t>27.40%</t>
  </si>
  <si>
    <t>33.60%</t>
  </si>
  <si>
    <t>Commercial Portfolio Segment | Owner-occupied commercial real estate ("CRE")</t>
  </si>
  <si>
    <t>23.00%</t>
  </si>
  <si>
    <t>21.10%</t>
  </si>
  <si>
    <t>Commercial Portfolio Segment | Agricultural ("AG") production</t>
  </si>
  <si>
    <t>2.10%</t>
  </si>
  <si>
    <t>1.70%</t>
  </si>
  <si>
    <t>Commercial Real Estate Portfolio Segment | AG real estate</t>
  </si>
  <si>
    <t>3.40%</t>
  </si>
  <si>
    <t>4.90%</t>
  </si>
  <si>
    <t>Commercial Real Estate Portfolio Segment | CRE investment</t>
  </si>
  <si>
    <t>12.80%</t>
  </si>
  <si>
    <t>9.00%</t>
  </si>
  <si>
    <t>Commercial Real Estate Portfolio Segment | Construction &amp; land development</t>
  </si>
  <si>
    <t>4.40%</t>
  </si>
  <si>
    <t>4.20%</t>
  </si>
  <si>
    <t>Residential | First mortgage</t>
  </si>
  <si>
    <t>18.40%</t>
  </si>
  <si>
    <t>17.60%</t>
  </si>
  <si>
    <t>Residential | Junior mortgage</t>
  </si>
  <si>
    <t>6.30%</t>
  </si>
  <si>
    <t>5.90%</t>
  </si>
  <si>
    <t>Residential | Residential construction</t>
  </si>
  <si>
    <t>1.30%</t>
  </si>
  <si>
    <t>1.20%</t>
  </si>
  <si>
    <t>Originated</t>
  </si>
  <si>
    <t>1.17%</t>
  </si>
  <si>
    <t>Originated | Retail &amp; other</t>
  </si>
  <si>
    <t>1.10%</t>
  </si>
  <si>
    <t>Originated | Commercial Portfolio Segment | Commercial &amp; industrial</t>
  </si>
  <si>
    <t>38.10%</t>
  </si>
  <si>
    <t>38.40%</t>
  </si>
  <si>
    <t>Originated | Commercial Portfolio Segment | Owner-occupied commercial real estate ("CRE")</t>
  </si>
  <si>
    <t>20.30%</t>
  </si>
  <si>
    <t>20.70%</t>
  </si>
  <si>
    <t>Originated | Commercial Portfolio Segment | Agricultural ("AG") production</t>
  </si>
  <si>
    <t>Originated | Commercial Real Estate Portfolio Segment | AG real estate</t>
  </si>
  <si>
    <t>3.30%</t>
  </si>
  <si>
    <t>Originated | Commercial Real Estate Portfolio Segment | CRE investment</t>
  </si>
  <si>
    <t>8.10%</t>
  </si>
  <si>
    <t>8.00%</t>
  </si>
  <si>
    <t>Originated | Commercial Real Estate Portfolio Segment | Construction &amp; land development</t>
  </si>
  <si>
    <t>4.10%</t>
  </si>
  <si>
    <t>3.70%</t>
  </si>
  <si>
    <t>Originated | Residential | First mortgage</t>
  </si>
  <si>
    <t>16.50%</t>
  </si>
  <si>
    <t>Originated | Residential | Junior mortgage</t>
  </si>
  <si>
    <t>5.80%</t>
  </si>
  <si>
    <t>6.10%</t>
  </si>
  <si>
    <t>Originated | Residential | Residential construction</t>
  </si>
  <si>
    <t>1.80%</t>
  </si>
  <si>
    <t>1.40%</t>
  </si>
  <si>
    <t>Acquired</t>
  </si>
  <si>
    <t>0.21%</t>
  </si>
  <si>
    <t>1.16%</t>
  </si>
  <si>
    <t>Acquired | Retail &amp; other</t>
  </si>
  <si>
    <t>0.10%</t>
  </si>
  <si>
    <t>Acquired | Commercial Portfolio Segment | Commercial &amp; industrial</t>
  </si>
  <si>
    <t>16.00%</t>
  </si>
  <si>
    <t>7.60%</t>
  </si>
  <si>
    <t>Acquired | Commercial Portfolio Segment | Owner-occupied commercial real estate ("CRE")</t>
  </si>
  <si>
    <t>25.90%</t>
  </si>
  <si>
    <t>23.20%</t>
  </si>
  <si>
    <t>Acquired | Commercial Portfolio Segment | Agricultural ("AG") production</t>
  </si>
  <si>
    <t>6.00%</t>
  </si>
  <si>
    <t>Acquired | Commercial Real Estate Portfolio Segment | AG real estate</t>
  </si>
  <si>
    <t>3.50%</t>
  </si>
  <si>
    <t>13.00%</t>
  </si>
  <si>
    <t>Acquired | Commercial Real Estate Portfolio Segment | CRE investment</t>
  </si>
  <si>
    <t>17.70%</t>
  </si>
  <si>
    <t>14.40%</t>
  </si>
  <si>
    <t>Acquired | Commercial Real Estate Portfolio Segment | Construction &amp; land development</t>
  </si>
  <si>
    <t>4.80%</t>
  </si>
  <si>
    <t>7.00%</t>
  </si>
  <si>
    <t>Acquired | Residential | First mortgage</t>
  </si>
  <si>
    <t>20.50%</t>
  </si>
  <si>
    <t>23.50%</t>
  </si>
  <si>
    <t>Acquired | Residential | Junior mortgage</t>
  </si>
  <si>
    <t>6.70%</t>
  </si>
  <si>
    <t>5.20%</t>
  </si>
  <si>
    <t>Acquired | Residential | Residential construction</t>
  </si>
  <si>
    <t>Loans, Allowance for Loan Losses, and Credit Quality - Summary of changes in ALLL by portfolio segment for periods - Allowance for Loan Losses (Details 1) - USD ($) $ in Thousands</t>
  </si>
  <si>
    <t>Allowance for Loan Losses (ALLL):</t>
  </si>
  <si>
    <t>Beginning balance</t>
  </si>
  <si>
    <t>Provision</t>
  </si>
  <si>
    <t>Write Offs</t>
  </si>
  <si>
    <t>Recoveries</t>
  </si>
  <si>
    <t>Net charge-offs</t>
  </si>
  <si>
    <t>Ending balance</t>
  </si>
  <si>
    <t>As percent of ALLL</t>
  </si>
  <si>
    <t>1.00%</t>
  </si>
  <si>
    <t>0.50%</t>
  </si>
  <si>
    <t>34.90%</t>
  </si>
  <si>
    <t>36.50%</t>
  </si>
  <si>
    <t>Commercial Portfolio Segment | Owner-occupied CRE</t>
  </si>
  <si>
    <t>22.20%</t>
  </si>
  <si>
    <t>15.70%</t>
  </si>
  <si>
    <t>Commercial Portfolio Segment | AG Production</t>
  </si>
  <si>
    <t>0.60%</t>
  </si>
  <si>
    <t>3.80%</t>
  </si>
  <si>
    <t>3.00%</t>
  </si>
  <si>
    <t>8.80%</t>
  </si>
  <si>
    <t>6.90%</t>
  </si>
  <si>
    <t>9.70%</t>
  </si>
  <si>
    <t>21.00%</t>
  </si>
  <si>
    <t>12.10%</t>
  </si>
  <si>
    <t>10.30%</t>
  </si>
  <si>
    <t>4.60%</t>
  </si>
  <si>
    <t>2.00%</t>
  </si>
  <si>
    <t>0.40%</t>
  </si>
  <si>
    <t>34.60%</t>
  </si>
  <si>
    <t>36.10%</t>
  </si>
  <si>
    <t>Originated | Commercial Portfolio Segment | Owner-occupied CRE</t>
  </si>
  <si>
    <t>22.00%</t>
  </si>
  <si>
    <t>14.30%</t>
  </si>
  <si>
    <t>Originated | Commercial Portfolio Segment | AG Production</t>
  </si>
  <si>
    <t>2.60%</t>
  </si>
  <si>
    <t>6.40%</t>
  </si>
  <si>
    <t>10.60%</t>
  </si>
  <si>
    <t>24.80%</t>
  </si>
  <si>
    <t>11.70%</t>
  </si>
  <si>
    <t>9.20%</t>
  </si>
  <si>
    <t>4.00%</t>
  </si>
  <si>
    <t>1.60%</t>
  </si>
  <si>
    <t>38.60%</t>
  </si>
  <si>
    <t>Acquired | Commercial Portfolio Segment | Owner-occupied CRE</t>
  </si>
  <si>
    <t>23.40%</t>
  </si>
  <si>
    <t>22.30%</t>
  </si>
  <si>
    <t>Acquired | Commercial Portfolio Segment | AG Production</t>
  </si>
  <si>
    <t>4.70%</t>
  </si>
  <si>
    <t>8.90%</t>
  </si>
  <si>
    <t>9.10%</t>
  </si>
  <si>
    <t>4.50%</t>
  </si>
  <si>
    <t>14.70%</t>
  </si>
  <si>
    <t>15.40%</t>
  </si>
  <si>
    <t>4.30%</t>
  </si>
  <si>
    <t>Loans, Allowance for Loan Losses, and Credit Quality - Summary of changes in ALLL by portfolio segment - As percent of ALLL (Details 2) - USD ($) $ in Thousands</t>
  </si>
  <si>
    <t>ALLL:</t>
  </si>
  <si>
    <t>Individually evaluated</t>
  </si>
  <si>
    <t>Collectively evaluated</t>
  </si>
  <si>
    <t>Loans:</t>
  </si>
  <si>
    <t>Total loans</t>
  </si>
  <si>
    <t>Less ALLL</t>
  </si>
  <si>
    <t>Net loans</t>
  </si>
  <si>
    <t>Loans, Allowance for Loan Losses, and Credit Quality - Nonaccrual loans by portfolio segment (Details 3) - USD ($) $ in Thousands</t>
  </si>
  <si>
    <t>Financing Receivable, Recorded Investment, Past Due [Line Items]</t>
  </si>
  <si>
    <t>Nonaccrual loans</t>
  </si>
  <si>
    <t>% to Non Accrual Total</t>
  </si>
  <si>
    <t>16.10%</t>
  </si>
  <si>
    <t>26.90%</t>
  </si>
  <si>
    <t>6.50%</t>
  </si>
  <si>
    <t>59.10%</t>
  </si>
  <si>
    <t>29.40%</t>
  </si>
  <si>
    <t>7.90%</t>
  </si>
  <si>
    <t>11.30%</t>
  </si>
  <si>
    <t>19.10%</t>
  </si>
  <si>
    <t>33.10%</t>
  </si>
  <si>
    <t>8.40%</t>
  </si>
  <si>
    <t>49.30%</t>
  </si>
  <si>
    <t>2.20%</t>
  </si>
  <si>
    <t>66.70%</t>
  </si>
  <si>
    <t>16.90%</t>
  </si>
  <si>
    <t>22.70%</t>
  </si>
  <si>
    <t>5.30%</t>
  </si>
  <si>
    <t>14.10%</t>
  </si>
  <si>
    <t>32.10%</t>
  </si>
  <si>
    <t>7.80%</t>
  </si>
  <si>
    <t>62.50%</t>
  </si>
  <si>
    <t>22.10%</t>
  </si>
  <si>
    <t>9.50%</t>
  </si>
  <si>
    <t>11.00%</t>
  </si>
  <si>
    <t>Loans, Allowance for Loan Losses, and Credit Quality - Summary of loans by past due status (Details 4) - USD ($) $ in Thousands</t>
  </si>
  <si>
    <t>Current</t>
  </si>
  <si>
    <t>As a percent of current loans</t>
  </si>
  <si>
    <t>98.30%</t>
  </si>
  <si>
    <t>99.50%</t>
  </si>
  <si>
    <t>As a percent of total loans</t>
  </si>
  <si>
    <t>30-89 Days Past Due (accruing)</t>
  </si>
  <si>
    <t>Past Due loans</t>
  </si>
  <si>
    <t>Financing receivable, percent past due</t>
  </si>
  <si>
    <t>90 Days &amp; Over or non-accrual</t>
  </si>
  <si>
    <t>Retail &amp; other | 30-89 Days Past Due (accruing)</t>
  </si>
  <si>
    <t>Retail &amp; other | 90 Days &amp; Over or non-accrual</t>
  </si>
  <si>
    <t>Commercial Portfolio Segment | Commercial &amp; industrial | 30-89 Days Past Due (accruing)</t>
  </si>
  <si>
    <t>Commercial Portfolio Segment | Commercial &amp; industrial | 90 Days &amp; Over or non-accrual</t>
  </si>
  <si>
    <t>Commercial Portfolio Segment | Owner-occupied CRE | 30-89 Days Past Due (accruing)</t>
  </si>
  <si>
    <t>Commercial Portfolio Segment | Owner-occupied CRE | 90 Days &amp; Over or non-accrual</t>
  </si>
  <si>
    <t>Commercial Portfolio Segment | AG Production | 30-89 Days Past Due (accruing)</t>
  </si>
  <si>
    <t>Commercial Portfolio Segment | AG Production | 90 Days &amp; Over or non-accrual</t>
  </si>
  <si>
    <t>Commercial Real Estate Portfolio Segment | AG real estate | 30-89 Days Past Due (accruing)</t>
  </si>
  <si>
    <t>Commercial Real Estate Portfolio Segment | AG real estate | 90 Days &amp; Over or non-accrual</t>
  </si>
  <si>
    <t>Commercial Real Estate Portfolio Segment | Construction &amp; land development | 30-89 Days Past Due (accruing)</t>
  </si>
  <si>
    <t>Commercial Real Estate Portfolio Segment | Construction &amp; land development | 90 Days &amp; Over or non-accrual</t>
  </si>
  <si>
    <t>Commercial Real Estate Portfolio Segment | CRE investment | 30-89 Days Past Due (accruing)</t>
  </si>
  <si>
    <t>Commercial Real Estate Portfolio Segment | CRE investment | 90 Days &amp; Over or non-accrual</t>
  </si>
  <si>
    <t>Residential | First mortgage | 30-89 Days Past Due (accruing)</t>
  </si>
  <si>
    <t>Residential | First mortgage | 90 Days &amp; Over or non-accrual</t>
  </si>
  <si>
    <t>Residential | Junior mortgage | 30-89 Days Past Due (accruing)</t>
  </si>
  <si>
    <t>Residential | Junior mortgage | 90 Days &amp; Over or non-accrual</t>
  </si>
  <si>
    <t>Residential | Residential construction | 30-89 Days Past Due (accruing)</t>
  </si>
  <si>
    <t>Residential | Residential construction | 90 Days &amp; Over or non-accrual</t>
  </si>
  <si>
    <t>Loans, Allowance for Loan Losses, and Credit Quality - Summary of loans by credit quality indicator based on internally assigned credit grade (Details 5) - USD ($) $ in Thousands</t>
  </si>
  <si>
    <t>Financing Receivable, Recorded Investment [Line Items]</t>
  </si>
  <si>
    <t>Grades 1-4</t>
  </si>
  <si>
    <t>93.80%</t>
  </si>
  <si>
    <t>95.00%</t>
  </si>
  <si>
    <t>3.10%</t>
  </si>
  <si>
    <t>2.30%</t>
  </si>
  <si>
    <t>1.50%</t>
  </si>
  <si>
    <t>Retail &amp; other | Grades 1-4</t>
  </si>
  <si>
    <t>Retail &amp; other | Grade 5</t>
  </si>
  <si>
    <t>Retail &amp; other | Grade 6</t>
  </si>
  <si>
    <t>Retail &amp; other | Grade 7</t>
  </si>
  <si>
    <t>Retail &amp; other | Grade 8</t>
  </si>
  <si>
    <t>Retail &amp; other | Grade 9</t>
  </si>
  <si>
    <t>Commercial Portfolio Segment | Commercial &amp; industrial | Grades 1-4</t>
  </si>
  <si>
    <t>Commercial Portfolio Segment | Commercial &amp; industrial | Grade 5</t>
  </si>
  <si>
    <t>Commercial Portfolio Segment | Commercial &amp; industrial | Grade 6</t>
  </si>
  <si>
    <t>Commercial Portfolio Segment | Commercial &amp; industrial | Grade 7</t>
  </si>
  <si>
    <t>Commercial Portfolio Segment | Commercial &amp; industrial | Grade 8</t>
  </si>
  <si>
    <t>Commercial Portfolio Segment | Commercial &amp; industrial | Grade 9</t>
  </si>
  <si>
    <t>Commercial Portfolio Segment | Owner-occupied CRE | Grades 1-4</t>
  </si>
  <si>
    <t>Commercial Portfolio Segment | Owner-occupied CRE | Grade 5</t>
  </si>
  <si>
    <t>Commercial Portfolio Segment | Owner-occupied CRE | Grade 6</t>
  </si>
  <si>
    <t>Commercial Portfolio Segment | Owner-occupied CRE | Grade 7</t>
  </si>
  <si>
    <t>Commercial Portfolio Segment | Owner-occupied CRE | Grade 8</t>
  </si>
  <si>
    <t>Commercial Portfolio Segment | Owner-occupied CRE | Grade 9</t>
  </si>
  <si>
    <t>Commercial Portfolio Segment | AG Production | Grades 1-4</t>
  </si>
  <si>
    <t>Commercial Portfolio Segment | AG Production | Grade 5</t>
  </si>
  <si>
    <t>Commercial Portfolio Segment | AG Production | Grade 6</t>
  </si>
  <si>
    <t>Commercial Portfolio Segment | AG Production | Grade 7</t>
  </si>
  <si>
    <t>Commercial Portfolio Segment | AG Production | Grade 8</t>
  </si>
  <si>
    <t>Commercial Portfolio Segment | AG Production | Grade 9</t>
  </si>
  <si>
    <t>Commercial Real Estate Portfolio Segment | AG real estate | Grades 1-4</t>
  </si>
  <si>
    <t>Commercial Real Estate Portfolio Segment | AG real estate | Grade 5</t>
  </si>
  <si>
    <t>Commercial Real Estate Portfolio Segment | AG real estate | Grade 6</t>
  </si>
  <si>
    <t>Commercial Real Estate Portfolio Segment | AG real estate | Grade 7</t>
  </si>
  <si>
    <t>Commercial Real Estate Portfolio Segment | AG real estate | Grade 8</t>
  </si>
  <si>
    <t>Commercial Real Estate Portfolio Segment | AG real estate | Grade 9</t>
  </si>
  <si>
    <t>Commercial Real Estate Portfolio Segment | CRE investment | Grades 1-4</t>
  </si>
  <si>
    <t>Commercial Real Estate Portfolio Segment | CRE investment | Grade 5</t>
  </si>
  <si>
    <t>Commercial Real Estate Portfolio Segment | CRE investment | Grade 6</t>
  </si>
  <si>
    <t>Commercial Real Estate Portfolio Segment | CRE investment | Grade 7</t>
  </si>
  <si>
    <t>Commercial Real Estate Portfolio Segment | CRE investment | Grade 8</t>
  </si>
  <si>
    <t>Commercial Real Estate Portfolio Segment | CRE investment | Grade 9</t>
  </si>
  <si>
    <t>Commercial Real Estate Portfolio Segment | Construction &amp; land development | Grades 1-4</t>
  </si>
  <si>
    <t>Commercial Real Estate Portfolio Segment | Construction &amp; land development | Grade 5</t>
  </si>
  <si>
    <t>Commercial Real Estate Portfolio Segment | Construction &amp; land development | Grade 6</t>
  </si>
  <si>
    <t>Commercial Real Estate Portfolio Segment | Construction &amp; land development | Grade 7</t>
  </si>
  <si>
    <t>Commercial Real Estate Portfolio Segment | Construction &amp; land development | Grade 8</t>
  </si>
  <si>
    <t>Commercial Real Estate Portfolio Segment | Construction &amp; land development | Grade 9</t>
  </si>
  <si>
    <t>Residential | First mortgage | Grades 1-4</t>
  </si>
  <si>
    <t>Residential | First mortgage | Grade 5</t>
  </si>
  <si>
    <t>Residential | First mortgage | Grade 6</t>
  </si>
  <si>
    <t>Residential | First mortgage | Grade 7</t>
  </si>
  <si>
    <t>Residential | First mortgage | Grade 8</t>
  </si>
  <si>
    <t>Residential | First mortgage | Grade 9</t>
  </si>
  <si>
    <t>Residential | Junior mortgage | Grades 1-4</t>
  </si>
  <si>
    <t>Residential | Junior mortgage | Grade 5</t>
  </si>
  <si>
    <t>Residential | Junior mortgage | Grade 6</t>
  </si>
  <si>
    <t>Residential | Junior mortgage | Grade 7</t>
  </si>
  <si>
    <t>Residential | Junior mortgage | Grade 8</t>
  </si>
  <si>
    <t>Residential | Junior mortgage | Grade 9</t>
  </si>
  <si>
    <t>Residential | Residential construction | Grades 1-4</t>
  </si>
  <si>
    <t>Residential | Residential construction | Grade 5</t>
  </si>
  <si>
    <t>Residential | Residential construction | Grade 6</t>
  </si>
  <si>
    <t>Residential | Residential construction | Grade 7</t>
  </si>
  <si>
    <t>Residential | Residential construction | Grade 8</t>
  </si>
  <si>
    <t>Residential | Residential construction | Grade 9</t>
  </si>
  <si>
    <t>Loans, Allowance for Loan Losses, and Credit Quality - Summary of information pertaining to impaired loans (Details 6) - USD ($) $ in Thousands</t>
  </si>
  <si>
    <t>Financing Receivable, Impaired [Line Items]</t>
  </si>
  <si>
    <t>Total: Recorded Investment</t>
  </si>
  <si>
    <t>Total: Unpaid Principal Balance</t>
  </si>
  <si>
    <t>Related Allowance</t>
  </si>
  <si>
    <t>Average Recorded Investment</t>
  </si>
  <si>
    <t>Interest Income Recognized</t>
  </si>
  <si>
    <t>One owner-occupied CRE loan with a balance of $0.6 million had a specific reserve of $119,000. No other loans had a related allowance at June 30, 2016 and, therefore, the above disclosure was not expanded to include loans with and without a related allowance.</t>
  </si>
  <si>
    <t>Loans, Allowance for Loan Losses, and Credit Quality (Detail Textuals)</t>
  </si>
  <si>
    <t>Jun. 30, 2016USD ($)Loan</t>
  </si>
  <si>
    <t>Impaired loans non accrual credit</t>
  </si>
  <si>
    <t>PCI impaired loans</t>
  </si>
  <si>
    <t>PCI acquired loans subsequently become impaired</t>
  </si>
  <si>
    <t>Premodification balance</t>
  </si>
  <si>
    <t>Specific reserve allocation</t>
  </si>
  <si>
    <t>Minimum</t>
  </si>
  <si>
    <t>Number of loans classified as troubled debt restructuring | Loan</t>
  </si>
  <si>
    <t>Total troubled debt restructuring loan</t>
  </si>
  <si>
    <t>Troubled debt restructuring premodification balance</t>
  </si>
  <si>
    <t>Number of commercial real estate loan | Loan</t>
  </si>
  <si>
    <t>PCI loans acquired fair value</t>
  </si>
  <si>
    <t>Nonaccretable mark</t>
  </si>
  <si>
    <t>Baylake Corp. ("Baylake") | Acquired</t>
  </si>
  <si>
    <t>Accretable mark</t>
  </si>
  <si>
    <t>Goodwill and Intangible Assets (Details) - USD ($) $ in Thousands</t>
  </si>
  <si>
    <t>Core deposit intangibles</t>
  </si>
  <si>
    <t>Finite-Lived Intangible Assets [Line Items]</t>
  </si>
  <si>
    <t>Gross carrying amount</t>
  </si>
  <si>
    <t>Accumulated amortization</t>
  </si>
  <si>
    <t>Net book value</t>
  </si>
  <si>
    <t>Additions during the period</t>
  </si>
  <si>
    <t>Other intangibles</t>
  </si>
  <si>
    <t>Goodwill and Intangible Assets (Details 1) - Mortgage Servicing Rights - USD ($) $ in Thousands</t>
  </si>
  <si>
    <t>Mortgage servicing rights (MSR) asset:</t>
  </si>
  <si>
    <t>MSR asset at beginning of year</t>
  </si>
  <si>
    <t>Amortization during the period</t>
  </si>
  <si>
    <t>Valuation allowance at end of period</t>
  </si>
  <si>
    <t>Net book value at end of period</t>
  </si>
  <si>
    <t>Purchased MSR asset included in period</t>
  </si>
  <si>
    <t>Fair value of MSR asset at end of period</t>
  </si>
  <si>
    <t>Residential mortgage loans serviced for others</t>
  </si>
  <si>
    <t>Goodwill and Intangible Assets (Details 2) - USD ($) $ in Thousands</t>
  </si>
  <si>
    <t>2016 (remaining six months)</t>
  </si>
  <si>
    <t>Thereafter</t>
  </si>
  <si>
    <t>MSR asset</t>
  </si>
  <si>
    <t>Goodwill and Intangible Assets (Detail Texuals)</t>
  </si>
  <si>
    <t>Finite lived intangible asset useful life</t>
  </si>
  <si>
    <t>Amortization method used</t>
  </si>
  <si>
    <t>accelerated basis</t>
  </si>
  <si>
    <t>12 years</t>
  </si>
  <si>
    <t>straight-line basis</t>
  </si>
  <si>
    <t>Goodwill and Intangible Assets (Detail Textuals 1) - Goodwill - USD ($) $ in Millions</t>
  </si>
  <si>
    <t>Indefinite-lived Intangible Assets [Line Items]</t>
  </si>
  <si>
    <t>Carrying amount of goodwill</t>
  </si>
  <si>
    <t>Additions to carrying amount related to acquisition</t>
  </si>
  <si>
    <t>Goodwill related to the Baylake merger</t>
  </si>
  <si>
    <t>Goodwill and Intangible Assets (Detail Textuals 2) - USD ($) $ in Thousands</t>
  </si>
  <si>
    <t>Addition to the gross carrying amount</t>
  </si>
  <si>
    <t>Notes Payable - Information regarding notes payable (Details) - USD ($) $ in Thousands</t>
  </si>
  <si>
    <t>Debt Type [Line Items]</t>
  </si>
  <si>
    <t>Joint venture note</t>
  </si>
  <si>
    <t>Federal Home Loan Bank ("FHLB") advances</t>
  </si>
  <si>
    <t>Notes Payable - Summary of maturity of notes payable (Details 1) - Notes Payable $ in Thousands</t>
  </si>
  <si>
    <t>Long term debt, total</t>
  </si>
  <si>
    <t>Notes Payable (Detail Textuals) - USD ($) $ in Millions</t>
  </si>
  <si>
    <t>Fixed rate on notes secured by building</t>
  </si>
  <si>
    <t>5.81%</t>
  </si>
  <si>
    <t>Federal Home Loan Bank ("FHLB") advances | Weighted Average</t>
  </si>
  <si>
    <t>Weighted average rate of FHLB advances</t>
  </si>
  <si>
    <t>0.83%</t>
  </si>
  <si>
    <t>FHLB advances collateralized pledged</t>
  </si>
  <si>
    <t>Notes Payable (Detail Textuals 1) - Line of credit - USD ($)</t>
  </si>
  <si>
    <t>Line of Credit Facility [Line Items]</t>
  </si>
  <si>
    <t>Borrowing capacity</t>
  </si>
  <si>
    <t>Variable rate of interest, description</t>
  </si>
  <si>
    <t>one-month LIBOR plus a margin, but subject to a floor rate, with quarterly payments of interest only</t>
  </si>
  <si>
    <t>Base rate, description</t>
  </si>
  <si>
    <t>one-month LIBOR</t>
  </si>
  <si>
    <t>Basis spread</t>
  </si>
  <si>
    <t>2.25%</t>
  </si>
  <si>
    <t>Floor rate</t>
  </si>
  <si>
    <t>3.25%</t>
  </si>
  <si>
    <t>Borrowing outstanding</t>
  </si>
  <si>
    <t>Junior Subordinated Debentures (Detail Textuals) - USD ($) $ in Thousands</t>
  </si>
  <si>
    <t>Jul. 31, 2004</t>
  </si>
  <si>
    <t>Subordinated debentures, fixed rate</t>
  </si>
  <si>
    <t>Maturity date of the debenture, if not redeemed</t>
  </si>
  <si>
    <t>Jul. 15,
		2034</t>
  </si>
  <si>
    <t>Nicolet Bankshares Statutory Trust I</t>
  </si>
  <si>
    <t>Junior Subordinated Debentures (Detail Textuals 1) - USD ($) $ in Thousands</t>
  </si>
  <si>
    <t>Apr. 29, 2016</t>
  </si>
  <si>
    <t>Apr. 30, 2013</t>
  </si>
  <si>
    <t>Debt Instrument [Line Items]</t>
  </si>
  <si>
    <t>Mid-Wisconsin</t>
  </si>
  <si>
    <t>Trust preferred securities issued during period</t>
  </si>
  <si>
    <t>three-month LIBOR plus 1.43%</t>
  </si>
  <si>
    <t>1.43%</t>
  </si>
  <si>
    <t>Debentures, description</t>
  </si>
  <si>
    <t>The debentures may be called at par in part or in full, on or after December 15, 2010 or within 120 days of certain events.</t>
  </si>
  <si>
    <t>Fair value of debentures</t>
  </si>
  <si>
    <t>Maturity date of trust preferred securities and debentures</t>
  </si>
  <si>
    <t>Dec. 15,
		2035</t>
  </si>
  <si>
    <t>Mid-Wisconsin | Trust preferred securities</t>
  </si>
  <si>
    <t>Carrying value of trust preferred securities</t>
  </si>
  <si>
    <t>three-month LIBOR plus 1.35%</t>
  </si>
  <si>
    <t>1.35%</t>
  </si>
  <si>
    <t>The debentures may be redeemed on any interest payment date at par in part or in full, on or after June 30, 2011.</t>
  </si>
  <si>
    <t>Jun. 30,
		2036</t>
  </si>
  <si>
    <t>Baylake Corp. ("Baylake") | Trust preferred securities</t>
  </si>
  <si>
    <t>Subordinated Notes (Detail Textuals) - Subordinated Notes - USD ($) $ in Millions</t>
  </si>
  <si>
    <t>Principal amount of subordinated notes</t>
  </si>
  <si>
    <t>Subordinated notes, maturity period</t>
  </si>
  <si>
    <t>Subordinate notes interest rate</t>
  </si>
  <si>
    <t>5.00%</t>
  </si>
  <si>
    <t>Debt issuance cost</t>
  </si>
  <si>
    <t>Debt issuance costs amortization description</t>
  </si>
  <si>
    <t>The $0.2 million debt issuance costs associated with the $12 million Notes are being amortized on a straight line basis over the first five years, representing the no-call periods, as additional interest expense.</t>
  </si>
  <si>
    <t>Unamortized debt issuance costs</t>
  </si>
  <si>
    <t>Fair Value Measurements - Measured at Fair Value on Recurring Basis (Details) - USD ($) $ in Thousands</t>
  </si>
  <si>
    <t>Fair Value, Assets and Liabilities Measured on Recurring and Nonrecurring Basis [Line Items]</t>
  </si>
  <si>
    <t>Securities available for sale</t>
  </si>
  <si>
    <t>Fair Value Measurements Using Level 1</t>
  </si>
  <si>
    <t>Fair Value Measurements Using Level 2</t>
  </si>
  <si>
    <t>Fair Value Measurements Using Level 3</t>
  </si>
  <si>
    <t>Measured at Fair Value on a Recurring Basis | Total</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Fair Value Measurements Using Level 1</t>
  </si>
  <si>
    <t>Measured at Fair Value on a Recurring Basis | Fair Value Measurements Using Level 1 | U.S. government sponsored enterprises</t>
  </si>
  <si>
    <t>Measured at Fair Value on a Recurring Basis | Fair Value Measurements Using Level 1 | State, county and municipals</t>
  </si>
  <si>
    <t>Measured at Fair Value on a Recurring Basis | Fair Value Measurements Using Level 1 | Mortgage-backed securities</t>
  </si>
  <si>
    <t>Measured at Fair Value on a Recurring Basis | Fair Value Measurements Using Level 1 | Corporate debt securities</t>
  </si>
  <si>
    <t>Measured at Fair Value on a Recurring Basis | Fair Value Measurements Using Level 1 | Equity securities</t>
  </si>
  <si>
    <t>Measured at Fair Value on a Recurring Basis | Fair Value Measurements Using Level 2</t>
  </si>
  <si>
    <t>Measured at Fair Value on a Recurring Basis | Fair Value Measurements Using Level 2 | U.S. government sponsored enterprises</t>
  </si>
  <si>
    <t>Measured at Fair Value on a Recurring Basis | Fair Value Measurements Using Level 2 | State, county and municipals</t>
  </si>
  <si>
    <t>Measured at Fair Value on a Recurring Basis | Fair Value Measurements Using Level 2 | Mortgage-backed securities</t>
  </si>
  <si>
    <t>Measured at Fair Value on a Recurring Basis | Fair Value Measurements Using Level 2 | Corporate debt securities</t>
  </si>
  <si>
    <t>Measured at Fair Value on a Recurring Basis | Fair Value Measurements Using Level 2 | Equity securities</t>
  </si>
  <si>
    <t>Measured at Fair Value on a Recurring Basis | Fair Value Measurements Using Level 3</t>
  </si>
  <si>
    <t>Measured at Fair Value on a Recurring Basis | Fair Value Measurements Using Level 3 | U.S. government sponsored enterprises</t>
  </si>
  <si>
    <t>Measured at Fair Value on a Recurring Basis | Fair Value Measurements Using Level 3 | State, county and municipals</t>
  </si>
  <si>
    <t>Measured at Fair Value on a Recurring Basis | Fair Value Measurements Using Level 3 | Mortgage-backed securities</t>
  </si>
  <si>
    <t>Measured at Fair Value on a Recurring Basis | Fair Value Measurements Using Level 3 | Corporate debt securities</t>
  </si>
  <si>
    <t>Measured at Fair Value on a Recurring Basis | Fair Value Measurements Using Level 3 | Equity securities</t>
  </si>
  <si>
    <t>Fair Value Measurements - Measured at Fair Value on Nonrecurring Basis (Details 1) - Measured at Fair Value on a Nonrecurring Basis - USD ($) $ in Thousands</t>
  </si>
  <si>
    <t>Total | Impaired loans</t>
  </si>
  <si>
    <t>Assets, fair value disclosure</t>
  </si>
  <si>
    <t>Total | OREO</t>
  </si>
  <si>
    <t>Fair Value Measurements Using Level 1 | Impaired loans</t>
  </si>
  <si>
    <t>Fair Value Measurements Using Level 1 | OREO</t>
  </si>
  <si>
    <t>Fair Value Measurements Using Level 2 | Impaired loans</t>
  </si>
  <si>
    <t>Fair Value Measurements Using Level 2 | OREO</t>
  </si>
  <si>
    <t>Fair Value Measurements Using Level 3 | Impaired loans</t>
  </si>
  <si>
    <t>Fair Value Measurements Using Level 3 | OREO</t>
  </si>
  <si>
    <t>Fair Value Measurements - Summary of carrying amounts and estimated fair values of financial instruments (Details 2) - USD ($) $ in Thousands</t>
  </si>
  <si>
    <t>Financial assets:</t>
  </si>
  <si>
    <t>Securities AFS</t>
  </si>
  <si>
    <t>Carrying Amount</t>
  </si>
  <si>
    <t>BOLI</t>
  </si>
  <si>
    <t>Financial liabilities:</t>
  </si>
  <si>
    <t>Estimated Fair Value</t>
  </si>
  <si>
    <t>Fair Value Measurements (Detail Textuals) $ in Millions</t>
  </si>
  <si>
    <t>Apr. 30, 2016USD ($)shares</t>
  </si>
  <si>
    <t>Mar. 31, 2016USD ($)shares</t>
  </si>
  <si>
    <t>Fair Value, Assets and Liabilities Measured On Recurring and Nonrecurring Basis [Line Items]</t>
  </si>
  <si>
    <t>Number of securities purchased classified as level 3 | shares</t>
  </si>
  <si>
    <t>Security purchased classified as Level 3 |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_(&quot;Grade &quot;#,##0_);_(&quot;Grade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74850</v>
      </c>
    </row>
    <row spans="1:3" r="6">
      <c s="4" r="A6" t="s">
        <v>8</v>
      </c>
      <c s="4" r="B6" t="s">
        <v>9</v>
      </c>
    </row>
    <row spans="1:3" r="7">
      <c s="4" r="A7" t="s">
        <v>10</v>
      </c>
      <c s="4" r="B7" t="s">
        <v>11</v>
      </c>
    </row>
    <row spans="1:3" r="8">
      <c s="4" r="A8" t="s">
        <v>12</v>
      </c>
      <c s="4" r="B8" t="s">
        <v>13</v>
      </c>
    </row>
    <row spans="1:3" r="9">
      <c s="4" r="A9" t="s">
        <v>14</v>
      </c>
      <c s="6" r="C9" t="n">
        <v>8607501</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4</v>
      </c>
      <c s="2" r="B1" t="s">
        <v>2</v>
      </c>
      <c s="2" r="C1" t="s">
        <v>25</v>
      </c>
    </row>
    <row spans="1:3" r="2">
      <c s="3" r="A2" t="s">
        <v>26</v>
      </c>
    </row>
    <row spans="1:3" r="3">
      <c s="4" r="A3" t="s">
        <v>27</v>
      </c>
      <c s="7" r="B3" t="n">
        <v>62290</v>
      </c>
      <c s="7" r="C3" t="n">
        <v>11947</v>
      </c>
    </row>
    <row spans="1:3" r="4">
      <c s="4" r="A4" t="s">
        <v>28</v>
      </c>
      <c s="6" r="B4" t="n">
        <v>34265</v>
      </c>
      <c s="6" r="C4" t="n">
        <v>70755</v>
      </c>
    </row>
    <row spans="1:3" r="5">
      <c s="4" r="A5" t="s">
        <v>29</v>
      </c>
      <c s="6" r="B5" t="n">
        <v>5308</v>
      </c>
      <c s="6" r="C5" t="n">
        <v>917</v>
      </c>
    </row>
    <row spans="1:3" r="6">
      <c s="4" r="A6" t="s">
        <v>30</v>
      </c>
      <c s="6" r="B6" t="n">
        <v>101863</v>
      </c>
      <c s="6" r="C6" t="n">
        <v>83619</v>
      </c>
    </row>
    <row spans="1:3" r="7">
      <c s="4" r="A7" t="s">
        <v>31</v>
      </c>
      <c s="6" r="B7" t="n">
        <v>4926</v>
      </c>
      <c s="6" r="C7" t="n">
        <v>3416</v>
      </c>
    </row>
    <row spans="1:3" r="8">
      <c s="4" r="A8" t="s">
        <v>32</v>
      </c>
      <c s="6" r="B8" t="n">
        <v>371387</v>
      </c>
      <c s="6" r="C8" t="n">
        <v>172596</v>
      </c>
    </row>
    <row spans="1:3" r="9">
      <c s="4" r="A9" t="s">
        <v>33</v>
      </c>
      <c s="6" r="B9" t="n">
        <v>14637</v>
      </c>
      <c s="6" r="C9" t="n">
        <v>8135</v>
      </c>
    </row>
    <row spans="1:3" r="10">
      <c s="4" r="A10" t="s">
        <v>34</v>
      </c>
      <c s="6" r="B10" t="n">
        <v>6890</v>
      </c>
      <c s="6" r="C10" t="n">
        <v>4680</v>
      </c>
    </row>
    <row spans="1:3" r="11">
      <c s="4" r="A11" t="s">
        <v>35</v>
      </c>
      <c s="6" r="B11" t="n">
        <v>1560557</v>
      </c>
      <c s="6" r="C11" t="n">
        <v>877061</v>
      </c>
    </row>
    <row spans="1:3" r="12">
      <c s="4" r="A12" t="s">
        <v>36</v>
      </c>
      <c s="6" r="B12" t="n">
        <v>-10947</v>
      </c>
      <c s="6" r="C12" t="n">
        <v>-10307</v>
      </c>
    </row>
    <row spans="1:3" r="13">
      <c s="4" r="A13" t="s">
        <v>37</v>
      </c>
      <c s="6" r="B13" t="n">
        <v>1549610</v>
      </c>
      <c s="6" r="C13" t="n">
        <v>866754</v>
      </c>
    </row>
    <row spans="1:3" r="14">
      <c s="4" r="A14" t="s">
        <v>38</v>
      </c>
      <c s="6" r="B14" t="n">
        <v>47118</v>
      </c>
      <c s="6" r="C14" t="n">
        <v>29613</v>
      </c>
    </row>
    <row spans="1:3" r="15">
      <c s="4" r="A15" t="s">
        <v>39</v>
      </c>
      <c s="6" r="B15" t="n">
        <v>33412</v>
      </c>
      <c s="6" r="C15" t="n">
        <v>28475</v>
      </c>
    </row>
    <row spans="1:3" r="16">
      <c s="4" r="A16" t="s">
        <v>40</v>
      </c>
      <c s="6" r="B16" t="n">
        <v>90271</v>
      </c>
      <c s="6" r="C16" t="n">
        <v>3793</v>
      </c>
    </row>
    <row spans="1:3" r="17">
      <c s="4" r="A17" t="s">
        <v>41</v>
      </c>
      <c s="6" r="B17" t="n">
        <v>36671</v>
      </c>
      <c s="6" r="C17" t="n">
        <v>13358</v>
      </c>
    </row>
    <row spans="1:3" r="18">
      <c s="4" r="A18" t="s">
        <v>42</v>
      </c>
      <c s="6" r="B18" t="n">
        <v>2256785</v>
      </c>
      <c s="6" r="C18" t="n">
        <v>1214439</v>
      </c>
    </row>
    <row spans="1:3" r="19">
      <c s="3" r="A19" t="s">
        <v>43</v>
      </c>
    </row>
    <row spans="1:3" r="20">
      <c s="4" r="A20" t="s">
        <v>44</v>
      </c>
      <c s="6" r="B20" t="n">
        <v>437810</v>
      </c>
      <c s="6" r="C20" t="n">
        <v>226554</v>
      </c>
    </row>
    <row spans="1:3" r="21">
      <c s="4" r="A21" t="s">
        <v>45</v>
      </c>
      <c s="6" r="B21" t="n">
        <v>912044</v>
      </c>
      <c s="6" r="C21" t="n">
        <v>486677</v>
      </c>
    </row>
    <row spans="1:3" r="22">
      <c s="4" r="A22" t="s">
        <v>46</v>
      </c>
      <c s="6" r="B22" t="n">
        <v>211905</v>
      </c>
      <c s="6" r="C22" t="n">
        <v>136733</v>
      </c>
    </row>
    <row spans="1:3" r="23">
      <c s="4" r="A23" t="s">
        <v>47</v>
      </c>
      <c s="6" r="B23" t="n">
        <v>332476</v>
      </c>
      <c s="6" r="C23" t="n">
        <v>206453</v>
      </c>
    </row>
    <row spans="1:3" r="24">
      <c s="4" r="A24" t="s">
        <v>48</v>
      </c>
      <c s="6" r="B24" t="n">
        <v>1894235</v>
      </c>
      <c s="6" r="C24" t="n">
        <v>1056417</v>
      </c>
    </row>
    <row spans="1:3" r="25">
      <c s="4" r="A25" t="s">
        <v>49</v>
      </c>
      <c s="6" r="B25" t="n">
        <v>11170</v>
      </c>
    </row>
    <row spans="1:3" r="26">
      <c s="4" r="A26" t="s">
        <v>50</v>
      </c>
      <c s="6" r="B26" t="n">
        <v>6000</v>
      </c>
      <c s="6" r="C26" t="n">
        <v>15412</v>
      </c>
    </row>
    <row spans="1:3" r="27">
      <c s="4" r="A27" t="s">
        <v>51</v>
      </c>
      <c s="6" r="B27" t="n">
        <v>24514</v>
      </c>
      <c s="6" r="C27" t="n">
        <v>12527</v>
      </c>
    </row>
    <row spans="1:3" r="28">
      <c s="4" r="A28" t="s">
        <v>52</v>
      </c>
      <c s="6" r="B28" t="n">
        <v>11867</v>
      </c>
      <c s="6" r="C28" t="n">
        <v>11849</v>
      </c>
    </row>
    <row spans="1:3" r="29">
      <c s="4" r="A29" t="s">
        <v>53</v>
      </c>
      <c s="6" r="B29" t="n">
        <v>24726</v>
      </c>
      <c s="6" r="C29" t="n">
        <v>8547</v>
      </c>
    </row>
    <row spans="1:3" r="30">
      <c s="4" r="A30" t="s">
        <v>54</v>
      </c>
      <c s="6" r="B30" t="n">
        <v>1972512</v>
      </c>
      <c s="6" r="C30" t="n">
        <v>1104752</v>
      </c>
    </row>
    <row spans="1:3" r="31">
      <c s="3" r="A31" t="s">
        <v>55</v>
      </c>
    </row>
    <row spans="1:3" r="32">
      <c s="4" r="A32" t="s">
        <v>56</v>
      </c>
      <c s="6" r="B32" t="n">
        <v>12200</v>
      </c>
      <c s="6" r="C32" t="n">
        <v>12200</v>
      </c>
    </row>
    <row spans="1:3" r="33">
      <c s="4" r="A33" t="s">
        <v>57</v>
      </c>
      <c s="6" r="B33" t="n">
        <v>86</v>
      </c>
      <c s="6" r="C33" t="n">
        <v>42</v>
      </c>
    </row>
    <row spans="1:3" r="34">
      <c s="4" r="A34" t="s">
        <v>58</v>
      </c>
      <c s="6" r="B34" t="n">
        <v>212173</v>
      </c>
      <c s="6" r="C34" t="n">
        <v>45220</v>
      </c>
    </row>
    <row spans="1:3" r="35">
      <c s="4" r="A35" t="s">
        <v>59</v>
      </c>
      <c s="6" r="B35" t="n">
        <v>56584</v>
      </c>
      <c s="6" r="C35" t="n">
        <v>51059</v>
      </c>
    </row>
    <row spans="1:3" r="36">
      <c s="4" r="A36" t="s">
        <v>60</v>
      </c>
      <c s="6" r="B36" t="n">
        <v>2933</v>
      </c>
      <c s="6" r="C36" t="n">
        <v>980</v>
      </c>
    </row>
    <row spans="1:3" r="37">
      <c s="4" r="A37" t="s">
        <v>61</v>
      </c>
      <c s="6" r="B37" t="n">
        <v>283976</v>
      </c>
      <c s="6" r="C37" t="n">
        <v>109501</v>
      </c>
    </row>
    <row spans="1:3" r="38">
      <c s="4" r="A38" t="s">
        <v>62</v>
      </c>
      <c s="6" r="B38" t="n">
        <v>297</v>
      </c>
      <c s="6" r="C38" t="n">
        <v>186</v>
      </c>
    </row>
    <row spans="1:3" r="39">
      <c s="4" r="A39" t="s">
        <v>63</v>
      </c>
      <c s="6" r="B39" t="n">
        <v>284273</v>
      </c>
      <c s="6" r="C39" t="n">
        <v>109687</v>
      </c>
    </row>
    <row spans="1:3" r="40">
      <c s="4" r="A40" t="s">
        <v>64</v>
      </c>
      <c s="7" r="B40" t="n">
        <v>2256785</v>
      </c>
      <c s="7" r="C40" t="n">
        <v>1214439</v>
      </c>
    </row>
    <row spans="1:3" r="41">
      <c s="4" r="A41" t="s">
        <v>65</v>
      </c>
      <c s="6" r="B41" t="n">
        <v>10000000</v>
      </c>
      <c s="6" r="C41" t="n">
        <v>10000000</v>
      </c>
    </row>
    <row spans="1:3" r="42">
      <c s="4" r="A42" t="s">
        <v>66</v>
      </c>
      <c s="6" r="B42" t="n">
        <v>12200</v>
      </c>
      <c s="6" r="C42" t="n">
        <v>12200</v>
      </c>
    </row>
    <row spans="1:3" r="43">
      <c s="4" r="A43" t="s">
        <v>67</v>
      </c>
      <c s="6" r="B43" t="n">
        <v>30000000</v>
      </c>
      <c s="6" r="C43" t="n">
        <v>30000000</v>
      </c>
    </row>
    <row spans="1:3" r="44">
      <c s="4" r="A44" t="s">
        <v>68</v>
      </c>
      <c s="6" r="B44" t="n">
        <v>8598688</v>
      </c>
      <c s="6" r="C44" t="n">
        <v>4154377</v>
      </c>
    </row>
    <row spans="1:3" r="45">
      <c s="4" r="A45" t="s">
        <v>69</v>
      </c>
      <c s="6" r="B45" t="n">
        <v>8648503</v>
      </c>
      <c s="6" r="C45" t="n">
        <v>4191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231</v>
      </c>
      <c s="2" r="B1" t="s">
        <v>1</v>
      </c>
    </row>
    <row spans="1:2" r="2">
      <c s="2" r="B2" t="s">
        <v>2</v>
      </c>
    </row>
    <row spans="1:2" r="3">
      <c s="3" r="A3" t="s">
        <v>199</v>
      </c>
    </row>
    <row spans="1:2" r="4">
      <c s="4" r="A4" t="s">
        <v>232</v>
      </c>
      <c s="4" r="B4" t="s">
        <v>233</v>
      </c>
    </row>
    <row spans="1:2" r="5">
      <c s="4" r="A5" t="s">
        <v>234</v>
      </c>
      <c s="4" r="B5" t="s">
        <v>235</v>
      </c>
    </row>
    <row spans="1:2" r="6">
      <c s="4" r="A6" t="s">
        <v>236</v>
      </c>
      <c s="4" r="B6" t="s">
        <v>237</v>
      </c>
    </row>
    <row spans="1:2" r="7">
      <c s="4" r="A7" t="s">
        <v>238</v>
      </c>
      <c s="4" r="B7"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202</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5</v>
      </c>
      <c s="2" r="B1" t="s">
        <v>1</v>
      </c>
    </row>
    <row spans="1:2" r="2">
      <c s="2" r="B2" t="s">
        <v>2</v>
      </c>
    </row>
    <row spans="1:2" r="3">
      <c s="3" r="A3" t="s">
        <v>205</v>
      </c>
    </row>
    <row spans="1:2" r="4">
      <c s="4" r="A4" t="s">
        <v>246</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48</v>
      </c>
      <c s="2" r="B1" t="s">
        <v>1</v>
      </c>
    </row>
    <row spans="1:2" r="2">
      <c s="2" r="B2" t="s">
        <v>2</v>
      </c>
    </row>
    <row spans="1:2" r="3">
      <c s="3" r="A3" t="s">
        <v>208</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55</v>
      </c>
      <c s="2" r="B1" t="s">
        <v>1</v>
      </c>
    </row>
    <row spans="1:2" r="2">
      <c s="2" r="B2" t="s">
        <v>2</v>
      </c>
    </row>
    <row spans="1:2" r="3">
      <c s="3" r="A3" t="s">
        <v>211</v>
      </c>
    </row>
    <row spans="1:2" r="4">
      <c s="4" r="A4" t="s">
        <v>256</v>
      </c>
      <c s="4" r="B4" t="s">
        <v>257</v>
      </c>
    </row>
    <row spans="1:2" r="5">
      <c s="4" r="A5" t="s">
        <v>258</v>
      </c>
      <c s="4" r="B5" t="s">
        <v>259</v>
      </c>
    </row>
    <row spans="1:2" r="6">
      <c s="4" r="A6" t="s">
        <v>260</v>
      </c>
      <c s="4" r="B6"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14</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273</v>
      </c>
      <c s="4" r="B9"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17</v>
      </c>
    </row>
    <row spans="1:2" r="4">
      <c s="4" r="A4" t="s">
        <v>276</v>
      </c>
      <c s="4" r="B4" t="s">
        <v>277</v>
      </c>
    </row>
    <row spans="1:2" r="5">
      <c s="4" r="A5" t="s">
        <v>278</v>
      </c>
      <c s="4" r="B5" t="s">
        <v>279</v>
      </c>
    </row>
    <row spans="1:2" r="6">
      <c s="4" r="A6" t="s">
        <v>280</v>
      </c>
      <c s="4" r="B6"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82</v>
      </c>
      <c s="2" r="B1" t="s">
        <v>1</v>
      </c>
    </row>
    <row spans="1:2" r="2">
      <c s="2" r="B2" t="s">
        <v>2</v>
      </c>
    </row>
    <row spans="1:2" r="3">
      <c s="3" r="A3" t="s">
        <v>220</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29</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r="A1" t="s">
        <v>294</v>
      </c>
      <c s="2" r="B1" t="s">
        <v>1</v>
      </c>
    </row>
    <row spans="1:2" r="2">
      <c s="2" r="B2" t="s">
        <v>295</v>
      </c>
    </row>
    <row spans="1:2" r="3">
      <c s="3" r="A3" t="s">
        <v>199</v>
      </c>
    </row>
    <row spans="1:2" r="4">
      <c s="4" r="A4" t="s">
        <v>296</v>
      </c>
      <c s="6" r="B4"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70</v>
      </c>
      <c s="2" r="B1" t="s">
        <v>2</v>
      </c>
      <c s="2" r="C1" t="s">
        <v>25</v>
      </c>
    </row>
    <row spans="1:3" r="2">
      <c s="3" r="A2" t="s">
        <v>71</v>
      </c>
    </row>
    <row spans="1:3" r="3">
      <c s="4" r="A3" t="s">
        <v>72</v>
      </c>
      <c s="7" r="B3" t="n">
        <v>0</v>
      </c>
      <c s="7" r="C3" t="n">
        <v>0</v>
      </c>
    </row>
    <row spans="1:3" r="4">
      <c s="4" r="A4" t="s">
        <v>73</v>
      </c>
      <c s="8" r="B4" t="n">
        <v>0.01</v>
      </c>
      <c s="8" r="C4"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r="A1" t="s">
        <v>297</v>
      </c>
      <c s="2" r="B1" t="s">
        <v>298</v>
      </c>
    </row>
    <row spans="1:2" r="2">
      <c s="3" r="A2" t="s">
        <v>299</v>
      </c>
    </row>
    <row spans="1:2" r="3">
      <c s="4" r="A3" t="s">
        <v>300</v>
      </c>
      <c s="7" r="B3" t="n">
        <v>263</v>
      </c>
    </row>
    <row spans="1:2" r="4">
      <c s="4" r="A4" t="s">
        <v>35</v>
      </c>
      <c s="6" r="B4" t="n">
        <v>691</v>
      </c>
    </row>
    <row spans="1:2" r="5">
      <c s="4" r="A5" t="s">
        <v>301</v>
      </c>
      <c s="6" r="B5" t="n">
        <v>1</v>
      </c>
    </row>
    <row spans="1:2" r="6">
      <c s="4" r="A6" t="s">
        <v>302</v>
      </c>
      <c s="6" r="B6" t="n">
        <v>17</v>
      </c>
    </row>
    <row spans="1:2" r="7">
      <c s="4" r="A7" t="s">
        <v>303</v>
      </c>
      <c s="6" r="B7" t="n">
        <v>63</v>
      </c>
    </row>
    <row spans="1:2" r="8">
      <c s="4" r="A8" t="s">
        <v>304</v>
      </c>
      <c s="6" r="B8" t="n">
        <v>1035</v>
      </c>
    </row>
    <row spans="1:2" r="9">
      <c s="4" r="A9" t="s">
        <v>305</v>
      </c>
      <c s="6" r="B9" t="n">
        <v>822</v>
      </c>
    </row>
    <row spans="1:2" r="10">
      <c s="4" r="A10" t="s">
        <v>306</v>
      </c>
      <c s="6" r="B10" t="n">
        <v>115</v>
      </c>
    </row>
    <row spans="1:2" r="11">
      <c s="4" r="A11" t="s">
        <v>307</v>
      </c>
      <c s="6" r="B11" t="n">
        <v>937</v>
      </c>
    </row>
    <row spans="1:2" r="12">
      <c s="4" r="A12" t="s">
        <v>308</v>
      </c>
      <c s="6" r="B12" t="n">
        <v>98</v>
      </c>
    </row>
    <row spans="1:2" r="13">
      <c s="4" r="A13" t="s">
        <v>309</v>
      </c>
      <c s="6" r="B13" t="n">
        <v>164</v>
      </c>
    </row>
    <row spans="1:2" r="14">
      <c s="4" r="A14" t="s">
        <v>310</v>
      </c>
      <c s="6" r="B14" t="n">
        <v>66</v>
      </c>
    </row>
    <row spans="1:2" r="15">
      <c s="4" r="A15" t="s">
        <v>311</v>
      </c>
    </row>
    <row spans="1:2" r="16">
      <c s="3" r="A16" t="s">
        <v>299</v>
      </c>
    </row>
    <row spans="1:2" r="17">
      <c s="4" r="A17" t="s">
        <v>300</v>
      </c>
      <c s="6" r="B17" t="n">
        <v>262</v>
      </c>
    </row>
    <row spans="1:2" r="18">
      <c s="4" r="A18" t="s">
        <v>35</v>
      </c>
      <c s="6" r="B18" t="n">
        <v>710</v>
      </c>
    </row>
    <row spans="1:2" r="19">
      <c s="4" r="A19" t="s">
        <v>301</v>
      </c>
      <c s="6" r="B19" t="n">
        <v>3</v>
      </c>
    </row>
    <row spans="1:2" r="20">
      <c s="4" r="A20" t="s">
        <v>302</v>
      </c>
      <c s="6" r="B20" t="n">
        <v>1</v>
      </c>
    </row>
    <row spans="1:2" r="21">
      <c s="4" r="A21" t="s">
        <v>303</v>
      </c>
      <c s="6" r="B21" t="n">
        <v>71</v>
      </c>
    </row>
    <row spans="1:2" r="22">
      <c s="4" r="A22" t="s">
        <v>304</v>
      </c>
      <c s="6" r="B22" t="n">
        <v>1047</v>
      </c>
    </row>
    <row spans="1:2" r="23">
      <c s="4" r="A23" t="s">
        <v>305</v>
      </c>
      <c s="6" r="B23" t="n">
        <v>822</v>
      </c>
    </row>
    <row spans="1:2" r="24">
      <c s="4" r="A24" t="s">
        <v>306</v>
      </c>
      <c s="6" r="B24" t="n">
        <v>116</v>
      </c>
    </row>
    <row spans="1:2" r="25">
      <c s="4" r="A25" t="s">
        <v>307</v>
      </c>
      <c s="6" r="B25" t="n">
        <v>938</v>
      </c>
    </row>
    <row spans="1:2" r="26">
      <c s="4" r="A26" t="s">
        <v>308</v>
      </c>
      <c s="6" r="B26" t="n">
        <v>109</v>
      </c>
    </row>
    <row spans="1:2" r="27">
      <c s="4" r="A27" t="s">
        <v>312</v>
      </c>
    </row>
    <row spans="1:2" r="28">
      <c s="3" r="A28" t="s">
        <v>299</v>
      </c>
    </row>
    <row spans="1:2" r="29">
      <c s="4" r="A29" t="s">
        <v>300</v>
      </c>
      <c s="6" r="B29" t="n">
        <v>1</v>
      </c>
    </row>
    <row spans="1:2" r="30">
      <c s="4" r="A30" t="s">
        <v>35</v>
      </c>
      <c s="6" r="B30" t="n">
        <v>-19</v>
      </c>
    </row>
    <row spans="1:2" r="31">
      <c s="4" r="A31" t="s">
        <v>301</v>
      </c>
      <c s="6" r="B31" t="n">
        <v>-2</v>
      </c>
    </row>
    <row spans="1:2" r="32">
      <c s="4" r="A32" t="s">
        <v>302</v>
      </c>
      <c s="6" r="B32" t="n">
        <v>16</v>
      </c>
    </row>
    <row spans="1:2" r="33">
      <c s="4" r="A33" t="s">
        <v>303</v>
      </c>
      <c s="6" r="B33" t="n">
        <v>-8</v>
      </c>
    </row>
    <row spans="1:2" r="34">
      <c s="4" r="A34" t="s">
        <v>304</v>
      </c>
      <c s="6" r="B34" t="n">
        <v>-12</v>
      </c>
    </row>
    <row spans="1:2" r="35">
      <c s="4" r="A35" t="s">
        <v>305</v>
      </c>
      <c s="4" r="B35" t="s">
        <v>313</v>
      </c>
    </row>
    <row spans="1:2" r="36">
      <c s="4" r="A36" t="s">
        <v>306</v>
      </c>
      <c s="6" r="B36" t="n">
        <v>-1</v>
      </c>
    </row>
    <row spans="1:2" r="37">
      <c s="4" r="A37" t="s">
        <v>307</v>
      </c>
      <c s="6" r="B37" t="n">
        <v>-1</v>
      </c>
    </row>
    <row spans="1:2" r="38">
      <c s="4" r="A38" t="s">
        <v>308</v>
      </c>
      <c s="7" r="B38" t="n">
        <v>-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4</v>
      </c>
      <c s="2" r="B1" t="s">
        <v>75</v>
      </c>
      <c s="2" r="D1" t="s">
        <v>1</v>
      </c>
    </row>
    <row spans="1:5" r="2">
      <c s="2" r="B2" t="s">
        <v>2</v>
      </c>
      <c s="2" r="C2" t="s">
        <v>76</v>
      </c>
      <c s="2" r="D2" t="s">
        <v>2</v>
      </c>
      <c s="2" r="E2" t="s">
        <v>76</v>
      </c>
    </row>
    <row spans="1:5" r="3">
      <c s="3" r="A3" t="s">
        <v>202</v>
      </c>
    </row>
    <row spans="1:5" r="4">
      <c s="4" r="A4" t="s">
        <v>315</v>
      </c>
      <c s="7" r="B4" t="n">
        <v>26831</v>
      </c>
      <c s="7" r="C4" t="n">
        <v>26294</v>
      </c>
      <c s="7" r="D4" t="n">
        <v>53434</v>
      </c>
      <c s="7" r="E4" t="n">
        <v>52685</v>
      </c>
    </row>
    <row spans="1:5" r="5">
      <c s="4" r="A5" t="s">
        <v>112</v>
      </c>
      <c s="7" r="B5" t="n">
        <v>4343</v>
      </c>
      <c s="7" r="C5" t="n">
        <v>5704</v>
      </c>
      <c s="7" r="D5" t="n">
        <v>10214</v>
      </c>
      <c s="7" r="E5" t="n">
        <v>11400</v>
      </c>
    </row>
    <row spans="1:5" r="6">
      <c s="4" r="A6" t="s">
        <v>316</v>
      </c>
      <c s="8" r="B6" t="n">
        <v>0.46</v>
      </c>
      <c s="8" r="C6" t="n">
        <v>0.64</v>
      </c>
      <c s="8" r="D6" t="n">
        <v>1.1</v>
      </c>
      <c s="8" r="E6" t="n">
        <v>1.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0"/>
  </cols>
  <sheetData>
    <row spans="1:4" r="1">
      <c s="1" r="A1" t="s">
        <v>317</v>
      </c>
      <c s="2" r="B1" t="s">
        <v>318</v>
      </c>
      <c s="2" r="C1" t="s">
        <v>75</v>
      </c>
      <c s="2" r="D1" t="s">
        <v>1</v>
      </c>
    </row>
    <row spans="1:4" r="2">
      <c s="2" r="B2" t="s">
        <v>319</v>
      </c>
      <c s="2" r="C2" t="s">
        <v>320</v>
      </c>
      <c s="2" r="D2" t="s">
        <v>321</v>
      </c>
    </row>
    <row spans="1:4" r="3">
      <c s="3" r="A3" t="s">
        <v>299</v>
      </c>
    </row>
    <row spans="1:4" r="4">
      <c s="4" r="A4" t="s">
        <v>322</v>
      </c>
      <c s="6" r="D4" t="n">
        <v>165035</v>
      </c>
    </row>
    <row spans="1:4" r="5">
      <c s="4" r="A5" t="s">
        <v>323</v>
      </c>
      <c s="7" r="B5" t="n">
        <v>164</v>
      </c>
    </row>
    <row spans="1:4" r="6">
      <c s="4" r="A6" t="s">
        <v>310</v>
      </c>
      <c s="6" r="B6" t="n">
        <v>66</v>
      </c>
    </row>
    <row spans="1:4" r="7">
      <c s="4" r="A7" t="s">
        <v>324</v>
      </c>
      <c s="6" r="B7" t="n">
        <v>63</v>
      </c>
    </row>
    <row spans="1:4" r="8">
      <c s="4" r="A8" t="s">
        <v>325</v>
      </c>
      <c s="6" r="B8" t="n">
        <v>17</v>
      </c>
    </row>
    <row spans="1:4" r="9">
      <c s="4" r="A9" t="s">
        <v>326</v>
      </c>
    </row>
    <row spans="1:4" r="10">
      <c s="3" r="A10" t="s">
        <v>299</v>
      </c>
    </row>
    <row spans="1:4" r="11">
      <c s="4" r="A11" t="s">
        <v>324</v>
      </c>
      <c s="6" r="B11" t="n">
        <v>71</v>
      </c>
    </row>
    <row spans="1:4" r="12">
      <c s="4" r="A12" t="s">
        <v>325</v>
      </c>
      <c s="7" r="B12" t="n">
        <v>1</v>
      </c>
    </row>
    <row spans="1:4" r="13">
      <c s="4" r="A13" t="s">
        <v>327</v>
      </c>
    </row>
    <row spans="1:4" r="14">
      <c s="3" r="A14" t="s">
        <v>299</v>
      </c>
    </row>
    <row spans="1:4" r="15">
      <c s="4" r="A15" t="s">
        <v>328</v>
      </c>
      <c s="9" r="C15" t="n">
        <v>4.9</v>
      </c>
    </row>
    <row spans="1:4" r="16">
      <c s="4" r="A16" t="s">
        <v>329</v>
      </c>
      <c s="10" r="C16" t="n">
        <v>0.8</v>
      </c>
    </row>
    <row spans="1:4" r="17">
      <c s="4" r="A17" t="s">
        <v>330</v>
      </c>
      <c s="10" r="C17" t="n">
        <v>2.6</v>
      </c>
    </row>
    <row spans="1:4" r="18">
      <c s="4" r="A18" t="s">
        <v>331</v>
      </c>
      <c s="10" r="C18" t="n">
        <v>1.5</v>
      </c>
    </row>
    <row spans="1:4" r="19">
      <c s="4" r="A19" t="s">
        <v>310</v>
      </c>
      <c s="10" r="C19" t="n">
        <v>0.4</v>
      </c>
    </row>
    <row spans="1:4" r="20">
      <c s="4" r="A20" t="s">
        <v>324</v>
      </c>
      <c s="10" r="C20" t="n">
        <v>0.2</v>
      </c>
    </row>
    <row spans="1:4" r="21">
      <c s="4" r="A21" t="s">
        <v>325</v>
      </c>
      <c s="9" r="C21" t="n">
        <v>4.3</v>
      </c>
    </row>
    <row spans="1:4" r="22">
      <c s="4" r="A22" t="s">
        <v>332</v>
      </c>
      <c s="4" r="C22" t="s">
        <v>333</v>
      </c>
    </row>
    <row spans="1:4" r="23">
      <c s="4" r="A23" t="s">
        <v>334</v>
      </c>
      <c s="4" r="C23" t="s">
        <v>335</v>
      </c>
    </row>
    <row spans="1:4" r="24">
      <c s="4" r="A24" t="s">
        <v>336</v>
      </c>
    </row>
    <row spans="1:4" r="25">
      <c s="3" r="A25" t="s">
        <v>299</v>
      </c>
    </row>
    <row spans="1:4" r="26">
      <c s="4" r="A26" t="s">
        <v>337</v>
      </c>
      <c s="6" r="B26" t="n">
        <v>42</v>
      </c>
    </row>
    <row spans="1:4" r="27">
      <c s="4" r="A27" t="s">
        <v>338</v>
      </c>
      <c s="11" r="B27" t="n">
        <v>0.4517</v>
      </c>
    </row>
    <row spans="1:4" r="28">
      <c s="4" r="A28" t="s">
        <v>322</v>
      </c>
      <c s="6" r="B28" t="n">
        <v>4344243</v>
      </c>
    </row>
    <row spans="1:4" r="29">
      <c s="4" r="A29" t="s">
        <v>339</v>
      </c>
      <c s="9" r="B29" t="n">
        <v>163.3</v>
      </c>
    </row>
    <row spans="1:4" r="30">
      <c s="4" r="A30" t="s">
        <v>340</v>
      </c>
      <c s="8" r="B30" t="n">
        <v>37.58</v>
      </c>
    </row>
    <row spans="1:4" r="31">
      <c s="4" r="A31" t="s">
        <v>341</v>
      </c>
      <c s="4" r="B31" t="s">
        <v>342</v>
      </c>
    </row>
    <row spans="1:4" r="32">
      <c s="4" r="A32" t="s">
        <v>343</v>
      </c>
      <c s="9" r="B32" t="n">
        <v>1.2</v>
      </c>
    </row>
    <row spans="1:4" r="33">
      <c s="4" r="A33" t="s">
        <v>344</v>
      </c>
      <c s="10" r="B33" t="n">
        <v>0.3</v>
      </c>
    </row>
    <row spans="1:4" r="34">
      <c s="4" r="A34" t="s">
        <v>323</v>
      </c>
      <c s="9" r="B34" t="n">
        <v>16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5</v>
      </c>
      <c s="2" r="C1" t="s">
        <v>75</v>
      </c>
      <c s="2" r="E1" t="s">
        <v>1</v>
      </c>
    </row>
    <row spans="1:6" r="2">
      <c s="2" r="C2" t="s">
        <v>2</v>
      </c>
      <c s="2" r="D2" t="s">
        <v>76</v>
      </c>
      <c s="2" r="E2" t="s">
        <v>2</v>
      </c>
      <c s="2" r="F2" t="s">
        <v>76</v>
      </c>
    </row>
    <row spans="1:6" r="3">
      <c s="3" r="A3" t="s">
        <v>205</v>
      </c>
    </row>
    <row spans="1:6" r="4">
      <c s="4" r="A4" t="s">
        <v>346</v>
      </c>
      <c s="7" r="C4" t="n">
        <v>3257</v>
      </c>
      <c s="7" r="D4" t="n">
        <v>2935</v>
      </c>
      <c s="7" r="E4" t="n">
        <v>5911</v>
      </c>
      <c s="7" r="F4" t="n">
        <v>6015</v>
      </c>
    </row>
    <row spans="1:6" r="5">
      <c s="4" r="A5" t="s">
        <v>115</v>
      </c>
      <c s="6" r="C5" t="n">
        <v>274</v>
      </c>
      <c s="6" r="D5" t="n">
        <v>61</v>
      </c>
      <c s="6" r="E5" t="n">
        <v>386</v>
      </c>
      <c s="6" r="F5" t="n">
        <v>122</v>
      </c>
    </row>
    <row spans="1:6" r="6">
      <c s="4" r="A6" t="s">
        <v>116</v>
      </c>
      <c s="7" r="C6" t="n">
        <v>2983</v>
      </c>
      <c s="7" r="D6" t="n">
        <v>2874</v>
      </c>
      <c s="7" r="E6" t="n">
        <v>5525</v>
      </c>
      <c s="7" r="F6" t="n">
        <v>5893</v>
      </c>
    </row>
    <row spans="1:6" r="7">
      <c s="4" r="A7" t="s">
        <v>347</v>
      </c>
      <c s="6" r="C7" t="n">
        <v>7257218</v>
      </c>
      <c s="6" r="D7" t="n">
        <v>4007368</v>
      </c>
      <c s="6" r="E7" t="n">
        <v>5719651</v>
      </c>
      <c s="6" r="F7" t="n">
        <v>4019279</v>
      </c>
    </row>
    <row spans="1:6" r="8">
      <c s="4" r="A8" t="s">
        <v>348</v>
      </c>
      <c s="6" r="C8" t="n">
        <v>372000</v>
      </c>
      <c s="6" r="D8" t="n">
        <v>359000</v>
      </c>
      <c s="6" r="E8" t="n">
        <v>322000</v>
      </c>
      <c s="6" r="F8" t="n">
        <v>319000</v>
      </c>
    </row>
    <row spans="1:6" r="9">
      <c s="4" r="A9" t="s">
        <v>349</v>
      </c>
      <c s="6" r="C9" t="n">
        <v>7629175</v>
      </c>
      <c s="6" r="D9" t="n">
        <v>4366295</v>
      </c>
      <c s="6" r="E9" t="n">
        <v>6041543</v>
      </c>
      <c s="6" r="F9" t="n">
        <v>4337780</v>
      </c>
    </row>
    <row spans="1:6" r="10">
      <c s="4" r="A10" t="s">
        <v>117</v>
      </c>
      <c s="4" r="B10" t="s">
        <v>118</v>
      </c>
      <c s="8" r="C10" t="n">
        <v>0.41</v>
      </c>
      <c s="8" r="D10" t="n">
        <v>0.72</v>
      </c>
      <c s="8" r="E10" t="n">
        <v>0.97</v>
      </c>
      <c s="8" r="F10" t="n">
        <v>1.47</v>
      </c>
    </row>
    <row spans="1:6" r="11">
      <c s="4" r="A11" t="s">
        <v>119</v>
      </c>
      <c s="4" r="B11" t="s">
        <v>118</v>
      </c>
      <c s="8" r="C11" t="n">
        <v>0.39</v>
      </c>
      <c s="8" r="D11" t="n">
        <v>0.66</v>
      </c>
      <c s="8" r="E11" t="n">
        <v>0.91</v>
      </c>
      <c s="8" r="F11" t="n">
        <v>1.36</v>
      </c>
    </row>
    <row spans="1:6" r="12">
      <c r="A12" t="n"/>
    </row>
    <row spans="1:6" r="13">
      <c s="4" r="A13" t="s">
        <v>118</v>
      </c>
      <c s="4" r="B13" t="s">
        <v>123</v>
      </c>
    </row>
  </sheetData>
  <mergeCells count="5">
    <mergeCell ref="A1:B2"/>
    <mergeCell ref="C1:D1"/>
    <mergeCell ref="E1:F1"/>
    <mergeCell ref="A12:E12"/>
    <mergeCell ref="B13:E1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350</v>
      </c>
      <c s="2" r="B1" t="s">
        <v>1</v>
      </c>
    </row>
    <row spans="1:2" r="2">
      <c s="2" r="B2" t="s">
        <v>351</v>
      </c>
    </row>
    <row spans="1:2" r="3">
      <c s="4" r="A3" t="s">
        <v>352</v>
      </c>
    </row>
    <row spans="1:2" r="4">
      <c s="3" r="A4" t="s">
        <v>353</v>
      </c>
    </row>
    <row spans="1:2" r="5">
      <c s="4" r="A5" t="s">
        <v>354</v>
      </c>
      <c s="10" r="B5"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5</v>
      </c>
      <c s="2" r="B1" t="s">
        <v>1</v>
      </c>
      <c s="2" r="C1" t="s">
        <v>356</v>
      </c>
    </row>
    <row spans="1:3" r="2">
      <c s="2" r="B2" t="s">
        <v>2</v>
      </c>
      <c s="2" r="C2" t="s">
        <v>25</v>
      </c>
    </row>
    <row spans="1:3" r="3">
      <c s="3" r="A3" t="s">
        <v>357</v>
      </c>
    </row>
    <row spans="1:3" r="4">
      <c s="4" r="A4" t="s">
        <v>358</v>
      </c>
      <c s="4" r="B4" t="s">
        <v>359</v>
      </c>
      <c s="4" r="C4" t="s">
        <v>359</v>
      </c>
    </row>
    <row spans="1:3" r="5">
      <c s="4" r="A5" t="s">
        <v>360</v>
      </c>
      <c s="4" r="B5" t="s">
        <v>361</v>
      </c>
      <c s="4" r="C5" t="s">
        <v>361</v>
      </c>
    </row>
    <row spans="1:3" r="6">
      <c s="4" r="A6" t="s">
        <v>362</v>
      </c>
      <c s="4" r="B6" t="s">
        <v>363</v>
      </c>
      <c s="4" r="C6" t="s">
        <v>364</v>
      </c>
    </row>
    <row spans="1:3" r="7">
      <c s="4" r="A7" t="s">
        <v>365</v>
      </c>
      <c s="4" r="B7" t="s">
        <v>366</v>
      </c>
      <c s="4" r="C7" t="s">
        <v>366</v>
      </c>
    </row>
    <row spans="1:3" r="8">
      <c s="4" r="A8" t="s">
        <v>367</v>
      </c>
      <c s="8" r="B8" t="n">
        <v>10.75</v>
      </c>
      <c s="8" r="C8" t="n">
        <v>8.1099999999999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368</v>
      </c>
      <c s="2" r="C1" t="s">
        <v>1</v>
      </c>
      <c s="2" r="D1" t="s">
        <v>356</v>
      </c>
    </row>
    <row spans="1:4" r="2">
      <c s="2" r="C2" t="s">
        <v>2</v>
      </c>
      <c s="2" r="D2" t="s">
        <v>25</v>
      </c>
    </row>
    <row spans="1:4" r="3">
      <c s="3" r="A3" t="s">
        <v>357</v>
      </c>
    </row>
    <row spans="1:4" r="4">
      <c s="4" r="A4" t="s">
        <v>369</v>
      </c>
      <c s="8" r="C4" t="n">
        <v>10.75</v>
      </c>
      <c s="8" r="D4" t="n">
        <v>8.109999999999999</v>
      </c>
    </row>
    <row spans="1:4" r="5">
      <c s="3" r="A5" t="s">
        <v>370</v>
      </c>
    </row>
    <row spans="1:4" r="6">
      <c s="4" r="A6" t="s">
        <v>371</v>
      </c>
      <c s="6" r="C6" t="n">
        <v>746004</v>
      </c>
      <c s="6" r="D6" t="n">
        <v>967859</v>
      </c>
    </row>
    <row spans="1:4" r="7">
      <c s="4" r="A7" t="s">
        <v>372</v>
      </c>
      <c s="6" r="C7" t="n">
        <v>35000</v>
      </c>
      <c s="6" r="D7" t="n">
        <v>162000</v>
      </c>
    </row>
    <row spans="1:4" r="8">
      <c s="4" r="A8" t="s">
        <v>373</v>
      </c>
      <c s="6" r="C8" t="n">
        <v>91701</v>
      </c>
    </row>
    <row spans="1:4" r="9">
      <c s="4" r="A9" t="s">
        <v>374</v>
      </c>
      <c s="4" r="B9" t="s">
        <v>118</v>
      </c>
      <c s="6" r="C9" t="n">
        <v>-23052</v>
      </c>
      <c s="6" r="D9" t="n">
        <v>-381505</v>
      </c>
    </row>
    <row spans="1:4" r="10">
      <c s="4" r="A10" t="s">
        <v>375</v>
      </c>
      <c s="6" r="C10" t="n">
        <v>-656</v>
      </c>
      <c s="6" r="D10" t="n">
        <v>-2350</v>
      </c>
    </row>
    <row spans="1:4" r="11">
      <c s="4" r="A11" t="s">
        <v>371</v>
      </c>
      <c s="6" r="C11" t="n">
        <v>848997</v>
      </c>
      <c s="6" r="D11" t="n">
        <v>746004</v>
      </c>
    </row>
    <row spans="1:4" r="12">
      <c s="3" r="A12" t="s">
        <v>376</v>
      </c>
    </row>
    <row spans="1:4" r="13">
      <c s="4" r="A13" t="s">
        <v>371</v>
      </c>
      <c s="8" r="C13" t="n">
        <v>21.56</v>
      </c>
      <c s="8" r="D13" t="n">
        <v>19.3</v>
      </c>
    </row>
    <row spans="1:4" r="14">
      <c s="4" r="A14" t="s">
        <v>372</v>
      </c>
      <c s="12" r="C14" t="n">
        <v>35.63</v>
      </c>
      <c s="12" r="D14" t="n">
        <v>26.66</v>
      </c>
    </row>
    <row spans="1:4" r="15">
      <c s="4" r="A15" t="s">
        <v>373</v>
      </c>
      <c s="12" r="C15" t="n">
        <v>21.03</v>
      </c>
    </row>
    <row spans="1:4" r="16">
      <c s="4" r="A16" t="s">
        <v>374</v>
      </c>
      <c s="4" r="B16" t="s">
        <v>118</v>
      </c>
      <c s="12" r="C16" t="n">
        <v>22.46</v>
      </c>
      <c s="6" r="D16" t="n">
        <v>18</v>
      </c>
    </row>
    <row spans="1:4" r="17">
      <c s="4" r="A17" t="s">
        <v>375</v>
      </c>
      <c s="12" r="C17" t="n">
        <v>19.17</v>
      </c>
      <c s="12" r="D17" t="n">
        <v>19.61</v>
      </c>
    </row>
    <row spans="1:4" r="18">
      <c s="4" r="A18" t="s">
        <v>371</v>
      </c>
      <c s="8" r="C18" t="n">
        <v>22.06</v>
      </c>
      <c s="8" r="D18" t="n">
        <v>21.56</v>
      </c>
    </row>
    <row spans="1:4" r="19">
      <c s="4" r="A19" t="s">
        <v>377</v>
      </c>
      <c s="6" r="C19" t="n">
        <v>325979</v>
      </c>
      <c s="6" r="D19" t="n">
        <v>630121</v>
      </c>
    </row>
    <row spans="1:4" r="20">
      <c s="4" r="A20" t="s">
        <v>378</v>
      </c>
      <c s="6" r="C20" t="n">
        <v>457510</v>
      </c>
      <c s="6" r="D20" t="n">
        <v>325979</v>
      </c>
    </row>
    <row spans="1:4" r="21">
      <c r="A21" t="n"/>
    </row>
    <row spans="1:4" r="22">
      <c s="4" r="A22" t="s">
        <v>118</v>
      </c>
      <c s="4" r="B22" t="s">
        <v>379</v>
      </c>
    </row>
  </sheetData>
  <mergeCells count="3">
    <mergeCell ref="A1:B2"/>
    <mergeCell ref="A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380</v>
      </c>
      <c s="2" r="C1" t="s">
        <v>1</v>
      </c>
      <c s="2" r="D1" t="s">
        <v>356</v>
      </c>
    </row>
    <row spans="1:4" r="2">
      <c s="2" r="C2" t="s">
        <v>2</v>
      </c>
      <c s="2" r="D2" t="s">
        <v>25</v>
      </c>
    </row>
    <row spans="1:4" r="3">
      <c s="3" r="A3" t="s">
        <v>381</v>
      </c>
    </row>
    <row spans="1:4" r="4">
      <c s="4" r="A4" t="s">
        <v>371</v>
      </c>
      <c s="8" r="C4" t="n">
        <v>18.7</v>
      </c>
      <c s="8" r="D4" t="n">
        <v>18.62</v>
      </c>
    </row>
    <row spans="1:4" r="5">
      <c s="4" r="A5" t="s">
        <v>372</v>
      </c>
      <c s="12" r="C5" t="n">
        <v>31.33</v>
      </c>
      <c s="4" r="D5" t="s">
        <v>313</v>
      </c>
    </row>
    <row spans="1:4" r="6">
      <c s="4" r="A6" t="s">
        <v>382</v>
      </c>
      <c s="4" r="B6" t="s">
        <v>118</v>
      </c>
      <c s="12" r="C6" t="n">
        <v>20.01</v>
      </c>
      <c s="12" r="D6" t="n">
        <v>19.26</v>
      </c>
    </row>
    <row spans="1:4" r="7">
      <c s="4" r="A7" t="s">
        <v>375</v>
      </c>
      <c s="4" r="C7" t="s">
        <v>313</v>
      </c>
      <c s="12" r="D7" t="n">
        <v>16.5</v>
      </c>
    </row>
    <row spans="1:4" r="8">
      <c s="4" r="A8" t="s">
        <v>371</v>
      </c>
      <c s="8" r="C8" t="n">
        <v>24.77</v>
      </c>
      <c s="8" r="D8" t="n">
        <v>18.7</v>
      </c>
    </row>
    <row spans="1:4" r="9">
      <c s="3" r="A9" t="s">
        <v>383</v>
      </c>
    </row>
    <row spans="1:4" r="10">
      <c s="4" r="A10" t="s">
        <v>371</v>
      </c>
      <c s="6" r="C10" t="n">
        <v>36690</v>
      </c>
      <c s="6" r="D10" t="n">
        <v>66231</v>
      </c>
    </row>
    <row spans="1:4" r="11">
      <c s="4" r="A11" t="s">
        <v>372</v>
      </c>
      <c s="6" r="C11" t="n">
        <v>25202</v>
      </c>
      <c s="4" r="D11" t="s">
        <v>313</v>
      </c>
    </row>
    <row spans="1:4" r="12">
      <c s="4" r="A12" t="s">
        <v>382</v>
      </c>
      <c s="4" r="B12" t="s">
        <v>118</v>
      </c>
      <c s="6" r="C12" t="n">
        <v>-12077</v>
      </c>
      <c s="6" r="D12" t="n">
        <v>-29261</v>
      </c>
    </row>
    <row spans="1:4" r="13">
      <c s="4" r="A13" t="s">
        <v>375</v>
      </c>
      <c s="4" r="C13" t="s">
        <v>313</v>
      </c>
      <c s="6" r="D13" t="n">
        <v>-280</v>
      </c>
    </row>
    <row spans="1:4" r="14">
      <c s="4" r="A14" t="s">
        <v>371</v>
      </c>
      <c s="6" r="C14" t="n">
        <v>49815</v>
      </c>
      <c s="6" r="D14" t="n">
        <v>36690</v>
      </c>
    </row>
    <row spans="1:4" r="15">
      <c r="A15" t="n"/>
    </row>
    <row spans="1:4" r="16">
      <c s="4" r="A16" t="s">
        <v>118</v>
      </c>
      <c s="4" r="B16" t="s">
        <v>384</v>
      </c>
    </row>
  </sheetData>
  <mergeCells count="3">
    <mergeCell ref="A1:B2"/>
    <mergeCell ref="A15:C15"/>
    <mergeCell ref="B16:C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30"/>
  </cols>
  <sheetData>
    <row spans="1:2" r="1">
      <c s="1" r="A1" t="s">
        <v>385</v>
      </c>
      <c s="2" r="B1" t="s">
        <v>1</v>
      </c>
    </row>
    <row spans="1:2" r="2">
      <c s="2" r="B2" t="s">
        <v>386</v>
      </c>
    </row>
    <row spans="1:2" r="3">
      <c s="3" r="A3" t="s">
        <v>357</v>
      </c>
    </row>
    <row spans="1:2" r="4">
      <c s="4" r="A4" t="s">
        <v>387</v>
      </c>
      <c s="8" r="B4" t="n">
        <v>9.19</v>
      </c>
    </row>
    <row spans="1:2" r="5">
      <c s="4" r="A5" t="s">
        <v>388</v>
      </c>
      <c s="8" r="B5" t="n">
        <v>38.1</v>
      </c>
    </row>
    <row spans="1:2" r="6">
      <c s="4" r="A6" t="s">
        <v>389</v>
      </c>
    </row>
    <row spans="1:2" r="7">
      <c s="3" r="A7" t="s">
        <v>357</v>
      </c>
    </row>
    <row spans="1:2" r="8">
      <c s="4" r="A8" t="s">
        <v>390</v>
      </c>
      <c s="6" r="B8" t="n">
        <v>329163</v>
      </c>
    </row>
    <row spans="1:2" r="9">
      <c s="4" r="A9" t="s">
        <v>387</v>
      </c>
      <c s="8" r="B9" t="n">
        <v>9.19</v>
      </c>
    </row>
    <row spans="1:2" r="10">
      <c s="4" r="A10" t="s">
        <v>388</v>
      </c>
      <c s="7" r="B10" t="n">
        <v>20</v>
      </c>
    </row>
    <row spans="1:2" r="11">
      <c s="4" r="A11" t="s">
        <v>391</v>
      </c>
    </row>
    <row spans="1:2" r="12">
      <c s="3" r="A12" t="s">
        <v>357</v>
      </c>
    </row>
    <row spans="1:2" r="13">
      <c s="4" r="A13" t="s">
        <v>390</v>
      </c>
      <c s="6" r="B13" t="n">
        <v>268397</v>
      </c>
    </row>
    <row spans="1:2" r="14">
      <c s="4" r="A14" t="s">
        <v>387</v>
      </c>
      <c s="8" r="B14" t="n">
        <v>20.01</v>
      </c>
    </row>
    <row spans="1:2" r="15">
      <c s="4" r="A15" t="s">
        <v>388</v>
      </c>
      <c s="7" r="B15" t="n">
        <v>25</v>
      </c>
    </row>
    <row spans="1:2" r="16">
      <c s="4" r="A16" t="s">
        <v>392</v>
      </c>
    </row>
    <row spans="1:2" r="17">
      <c s="3" r="A17" t="s">
        <v>357</v>
      </c>
    </row>
    <row spans="1:2" r="18">
      <c s="4" r="A18" t="s">
        <v>390</v>
      </c>
      <c s="6" r="B18" t="n">
        <v>172332</v>
      </c>
    </row>
    <row spans="1:2" r="19">
      <c s="4" r="A19" t="s">
        <v>387</v>
      </c>
      <c s="8" r="B19" t="n">
        <v>25.01</v>
      </c>
    </row>
    <row spans="1:2" r="20">
      <c s="4" r="A20" t="s">
        <v>388</v>
      </c>
      <c s="7" r="B20" t="n">
        <v>30</v>
      </c>
    </row>
    <row spans="1:2" r="21">
      <c s="4" r="A21" t="s">
        <v>393</v>
      </c>
    </row>
    <row spans="1:2" r="22">
      <c s="3" r="A22" t="s">
        <v>357</v>
      </c>
    </row>
    <row spans="1:2" r="23">
      <c s="4" r="A23" t="s">
        <v>390</v>
      </c>
      <c s="6" r="B23" t="n">
        <v>79105</v>
      </c>
    </row>
    <row spans="1:2" r="24">
      <c s="4" r="A24" t="s">
        <v>387</v>
      </c>
      <c s="8" r="B24" t="n">
        <v>30.01</v>
      </c>
    </row>
    <row spans="1:2" r="25">
      <c s="4" r="A25" t="s">
        <v>388</v>
      </c>
      <c s="8" r="B25" t="n">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4</v>
      </c>
      <c s="2" r="B1" t="s">
        <v>1</v>
      </c>
      <c s="2" r="C1" t="s">
        <v>356</v>
      </c>
    </row>
    <row spans="1:3" r="2">
      <c s="2" r="B2" t="s">
        <v>2</v>
      </c>
      <c s="2" r="C2" t="s">
        <v>25</v>
      </c>
    </row>
    <row spans="1:3" r="3">
      <c s="3" r="A3" t="s">
        <v>357</v>
      </c>
    </row>
    <row spans="1:3" r="4">
      <c s="4" r="A4" t="s">
        <v>395</v>
      </c>
      <c s="4" r="B4" t="s">
        <v>396</v>
      </c>
    </row>
    <row spans="1:3" r="5">
      <c s="4" r="A5" t="s">
        <v>397</v>
      </c>
      <c s="8" r="B5" t="n">
        <v>19.66</v>
      </c>
    </row>
    <row spans="1:3" r="6">
      <c s="4" r="A6" t="s">
        <v>398</v>
      </c>
      <c s="9" r="B6" t="n">
        <v>0.3</v>
      </c>
      <c s="9" r="C6" t="n">
        <v>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s="1" r="A1" t="s">
        <v>74</v>
      </c>
      <c s="2" r="C1" t="s">
        <v>75</v>
      </c>
      <c s="2" r="E1" t="s">
        <v>1</v>
      </c>
    </row>
    <row spans="1:6" r="2">
      <c s="2" r="C2" t="s">
        <v>2</v>
      </c>
      <c s="2" r="D2" t="s">
        <v>76</v>
      </c>
      <c s="2" r="E2" t="s">
        <v>2</v>
      </c>
      <c s="2" r="F2" t="s">
        <v>76</v>
      </c>
    </row>
    <row spans="1:6" r="3">
      <c s="3" r="A3" t="s">
        <v>77</v>
      </c>
    </row>
    <row spans="1:6" r="4">
      <c s="4" r="A4" t="s">
        <v>78</v>
      </c>
      <c s="7" r="C4" t="n">
        <v>16836</v>
      </c>
      <c s="7" r="D4" t="n">
        <v>10783</v>
      </c>
      <c s="7" r="E4" t="n">
        <v>28406</v>
      </c>
      <c s="7" r="F4" t="n">
        <v>22762</v>
      </c>
    </row>
    <row spans="1:6" r="5">
      <c s="3" r="A5" t="s">
        <v>79</v>
      </c>
    </row>
    <row spans="1:6" r="6">
      <c s="4" r="A6" t="s">
        <v>80</v>
      </c>
      <c s="6" r="C6" t="n">
        <v>762</v>
      </c>
      <c s="6" r="D6" t="n">
        <v>365</v>
      </c>
      <c s="6" r="E6" t="n">
        <v>1166</v>
      </c>
      <c s="6" r="F6" t="n">
        <v>759</v>
      </c>
    </row>
    <row spans="1:6" r="7">
      <c s="4" r="A7" t="s">
        <v>81</v>
      </c>
      <c s="6" r="C7" t="n">
        <v>391</v>
      </c>
      <c s="6" r="D7" t="n">
        <v>264</v>
      </c>
      <c s="6" r="E7" t="n">
        <v>653</v>
      </c>
      <c s="6" r="F7" t="n">
        <v>535</v>
      </c>
    </row>
    <row spans="1:6" r="8">
      <c s="4" r="A8" t="s">
        <v>82</v>
      </c>
      <c s="6" r="C8" t="n">
        <v>362</v>
      </c>
      <c s="6" r="D8" t="n">
        <v>119</v>
      </c>
      <c s="6" r="E8" t="n">
        <v>555</v>
      </c>
      <c s="6" r="F8" t="n">
        <v>219</v>
      </c>
    </row>
    <row spans="1:6" r="9">
      <c s="4" r="A9" t="s">
        <v>83</v>
      </c>
      <c s="6" r="C9" t="n">
        <v>18351</v>
      </c>
      <c s="6" r="D9" t="n">
        <v>11531</v>
      </c>
      <c s="6" r="E9" t="n">
        <v>30780</v>
      </c>
      <c s="6" r="F9" t="n">
        <v>24275</v>
      </c>
    </row>
    <row spans="1:6" r="10">
      <c s="3" r="A10" t="s">
        <v>84</v>
      </c>
    </row>
    <row spans="1:6" r="11">
      <c s="4" r="A11" t="s">
        <v>45</v>
      </c>
      <c s="6" r="C11" t="n">
        <v>605</v>
      </c>
      <c s="6" r="D11" t="n">
        <v>558</v>
      </c>
      <c s="6" r="E11" t="n">
        <v>1095</v>
      </c>
      <c s="6" r="F11" t="n">
        <v>1124</v>
      </c>
    </row>
    <row spans="1:6" r="12">
      <c s="4" r="A12" t="s">
        <v>85</v>
      </c>
      <c s="6" r="C12" t="n">
        <v>718</v>
      </c>
      <c s="6" r="D12" t="n">
        <v>750</v>
      </c>
      <c s="6" r="E12" t="n">
        <v>1383</v>
      </c>
      <c s="6" r="F12" t="n">
        <v>1493</v>
      </c>
    </row>
    <row spans="1:6" r="13">
      <c s="4" r="A13" t="s">
        <v>49</v>
      </c>
      <c s="6" r="C13" t="n">
        <v>5</v>
      </c>
      <c s="6" r="E13" t="n">
        <v>5</v>
      </c>
    </row>
    <row spans="1:6" r="14">
      <c s="4" r="A14" t="s">
        <v>50</v>
      </c>
      <c s="6" r="C14" t="n">
        <v>74</v>
      </c>
      <c s="6" r="D14" t="n">
        <v>166</v>
      </c>
      <c s="6" r="E14" t="n">
        <v>224</v>
      </c>
      <c s="6" r="F14" t="n">
        <v>330</v>
      </c>
    </row>
    <row spans="1:6" r="15">
      <c s="4" r="A15" t="s">
        <v>51</v>
      </c>
      <c s="6" r="C15" t="n">
        <v>324</v>
      </c>
      <c s="6" r="D15" t="n">
        <v>219</v>
      </c>
      <c s="6" r="E15" t="n">
        <v>550</v>
      </c>
      <c s="6" r="F15" t="n">
        <v>436</v>
      </c>
    </row>
    <row spans="1:6" r="16">
      <c s="4" r="A16" t="s">
        <v>52</v>
      </c>
      <c s="6" r="C16" t="n">
        <v>159</v>
      </c>
      <c s="6" r="D16" t="n">
        <v>125</v>
      </c>
      <c s="6" r="E16" t="n">
        <v>318</v>
      </c>
      <c s="6" r="F16" t="n">
        <v>176</v>
      </c>
    </row>
    <row spans="1:6" r="17">
      <c s="4" r="A17" t="s">
        <v>86</v>
      </c>
      <c s="6" r="C17" t="n">
        <v>1885</v>
      </c>
      <c s="6" r="D17" t="n">
        <v>1818</v>
      </c>
      <c s="6" r="E17" t="n">
        <v>3575</v>
      </c>
      <c s="6" r="F17" t="n">
        <v>3559</v>
      </c>
    </row>
    <row spans="1:6" r="18">
      <c s="4" r="A18" t="s">
        <v>87</v>
      </c>
      <c s="6" r="C18" t="n">
        <v>16466</v>
      </c>
      <c s="6" r="D18" t="n">
        <v>9713</v>
      </c>
      <c s="6" r="E18" t="n">
        <v>27205</v>
      </c>
      <c s="6" r="F18" t="n">
        <v>20716</v>
      </c>
    </row>
    <row spans="1:6" r="19">
      <c s="4" r="A19" t="s">
        <v>88</v>
      </c>
      <c s="6" r="C19" t="n">
        <v>450</v>
      </c>
      <c s="6" r="D19" t="n">
        <v>450</v>
      </c>
      <c s="6" r="E19" t="n">
        <v>900</v>
      </c>
      <c s="6" r="F19" t="n">
        <v>900</v>
      </c>
    </row>
    <row spans="1:6" r="20">
      <c s="4" r="A20" t="s">
        <v>89</v>
      </c>
      <c s="6" r="C20" t="n">
        <v>16016</v>
      </c>
      <c s="6" r="D20" t="n">
        <v>9263</v>
      </c>
      <c s="6" r="E20" t="n">
        <v>26305</v>
      </c>
      <c s="6" r="F20" t="n">
        <v>19816</v>
      </c>
    </row>
    <row spans="1:6" r="21">
      <c s="3" r="A21" t="s">
        <v>90</v>
      </c>
    </row>
    <row spans="1:6" r="22">
      <c s="4" r="A22" t="s">
        <v>91</v>
      </c>
      <c s="6" r="C22" t="n">
        <v>870</v>
      </c>
      <c s="6" r="D22" t="n">
        <v>612</v>
      </c>
      <c s="6" r="E22" t="n">
        <v>1463</v>
      </c>
      <c s="6" r="F22" t="n">
        <v>1121</v>
      </c>
    </row>
    <row spans="1:6" r="23">
      <c s="4" r="A23" t="s">
        <v>92</v>
      </c>
      <c s="6" r="C23" t="n">
        <v>1465</v>
      </c>
      <c s="6" r="D23" t="n">
        <v>1236</v>
      </c>
      <c s="6" r="E23" t="n">
        <v>2627</v>
      </c>
      <c s="6" r="F23" t="n">
        <v>2440</v>
      </c>
    </row>
    <row spans="1:6" r="24">
      <c s="4" r="A24" t="s">
        <v>93</v>
      </c>
      <c s="6" r="C24" t="n">
        <v>1132</v>
      </c>
      <c s="6" r="D24" t="n">
        <v>985</v>
      </c>
      <c s="6" r="E24" t="n">
        <v>1703</v>
      </c>
      <c s="6" r="F24" t="n">
        <v>1859</v>
      </c>
    </row>
    <row spans="1:6" r="25">
      <c s="4" r="A25" t="s">
        <v>94</v>
      </c>
      <c s="6" r="C25" t="n">
        <v>788</v>
      </c>
      <c s="6" r="D25" t="n">
        <v>169</v>
      </c>
      <c s="6" r="E25" t="n">
        <v>1098</v>
      </c>
      <c s="6" r="F25" t="n">
        <v>339</v>
      </c>
    </row>
    <row spans="1:6" r="26">
      <c s="4" r="A26" t="s">
        <v>95</v>
      </c>
      <c s="6" r="C26" t="n">
        <v>312</v>
      </c>
      <c s="6" r="D26" t="n">
        <v>255</v>
      </c>
      <c s="6" r="E26" t="n">
        <v>562</v>
      </c>
      <c s="6" r="F26" t="n">
        <v>497</v>
      </c>
    </row>
    <row spans="1:6" r="27">
      <c s="4" r="A27" t="s">
        <v>96</v>
      </c>
      <c s="6" r="C27" t="n">
        <v>273</v>
      </c>
      <c s="6" r="D27" t="n">
        <v>282</v>
      </c>
      <c s="6" r="E27" t="n">
        <v>535</v>
      </c>
      <c s="6" r="F27" t="n">
        <v>566</v>
      </c>
    </row>
    <row spans="1:6" r="28">
      <c s="4" r="A28" t="s">
        <v>97</v>
      </c>
      <c s="6" r="C28" t="n">
        <v>95</v>
      </c>
      <c s="6" r="D28" t="n">
        <v>85</v>
      </c>
      <c s="6" r="E28" t="n">
        <v>195</v>
      </c>
      <c s="6" r="F28" t="n">
        <v>203</v>
      </c>
    </row>
    <row spans="1:6" r="29">
      <c s="4" r="A29" t="s">
        <v>98</v>
      </c>
      <c s="6" r="C29" t="n">
        <v>100</v>
      </c>
      <c s="6" r="D29" t="n">
        <v>740</v>
      </c>
      <c s="6" r="E29" t="n">
        <v>95</v>
      </c>
      <c s="6" r="F29" t="n">
        <v>951</v>
      </c>
    </row>
    <row spans="1:6" r="30">
      <c s="4" r="A30" t="s">
        <v>99</v>
      </c>
      <c s="6" r="C30" t="n">
        <v>1335</v>
      </c>
      <c s="6" r="D30" t="n">
        <v>530</v>
      </c>
      <c s="6" r="E30" t="n">
        <v>1970</v>
      </c>
      <c s="6" r="F30" t="n">
        <v>988</v>
      </c>
    </row>
    <row spans="1:6" r="31">
      <c s="4" r="A31" t="s">
        <v>100</v>
      </c>
      <c s="6" r="C31" t="n">
        <v>6370</v>
      </c>
      <c s="6" r="D31" t="n">
        <v>4894</v>
      </c>
      <c s="6" r="E31" t="n">
        <v>10248</v>
      </c>
      <c s="6" r="F31" t="n">
        <v>8964</v>
      </c>
    </row>
    <row spans="1:6" r="32">
      <c s="3" r="A32" t="s">
        <v>101</v>
      </c>
    </row>
    <row spans="1:6" r="33">
      <c s="4" r="A33" t="s">
        <v>102</v>
      </c>
      <c s="6" r="C33" t="n">
        <v>8884</v>
      </c>
      <c s="6" r="D33" t="n">
        <v>5668</v>
      </c>
      <c s="6" r="E33" t="n">
        <v>14232</v>
      </c>
      <c s="6" r="F33" t="n">
        <v>11359</v>
      </c>
    </row>
    <row spans="1:6" r="34">
      <c s="4" r="A34" t="s">
        <v>103</v>
      </c>
      <c s="6" r="C34" t="n">
        <v>2508</v>
      </c>
      <c s="6" r="D34" t="n">
        <v>1733</v>
      </c>
      <c s="6" r="E34" t="n">
        <v>4306</v>
      </c>
      <c s="6" r="F34" t="n">
        <v>3518</v>
      </c>
    </row>
    <row spans="1:6" r="35">
      <c s="4" r="A35" t="s">
        <v>104</v>
      </c>
      <c s="6" r="C35" t="n">
        <v>790</v>
      </c>
      <c s="6" r="D35" t="n">
        <v>550</v>
      </c>
      <c s="6" r="E35" t="n">
        <v>1368</v>
      </c>
      <c s="6" r="F35" t="n">
        <v>1035</v>
      </c>
    </row>
    <row spans="1:6" r="36">
      <c s="4" r="A36" t="s">
        <v>105</v>
      </c>
      <c s="6" r="C36" t="n">
        <v>1421</v>
      </c>
      <c s="6" r="D36" t="n">
        <v>890</v>
      </c>
      <c s="6" r="E36" t="n">
        <v>2577</v>
      </c>
      <c s="6" r="F36" t="n">
        <v>1721</v>
      </c>
    </row>
    <row spans="1:6" r="37">
      <c s="4" r="A37" t="s">
        <v>106</v>
      </c>
      <c s="6" r="C37" t="n">
        <v>239</v>
      </c>
      <c s="6" r="D37" t="n">
        <v>163</v>
      </c>
      <c s="6" r="E37" t="n">
        <v>382</v>
      </c>
      <c s="6" r="F37" t="n">
        <v>327</v>
      </c>
    </row>
    <row spans="1:6" r="38">
      <c s="4" r="A38" t="s">
        <v>107</v>
      </c>
      <c s="6" r="C38" t="n">
        <v>874</v>
      </c>
      <c s="6" r="D38" t="n">
        <v>260</v>
      </c>
      <c s="6" r="E38" t="n">
        <v>1123</v>
      </c>
      <c s="6" r="F38" t="n">
        <v>535</v>
      </c>
    </row>
    <row spans="1:6" r="39">
      <c s="4" r="A39" t="s">
        <v>108</v>
      </c>
      <c s="6" r="C39" t="n">
        <v>2803</v>
      </c>
      <c s="6" r="D39" t="n">
        <v>460</v>
      </c>
      <c s="6" r="E39" t="n">
        <v>3549</v>
      </c>
      <c s="6" r="F39" t="n">
        <v>1031</v>
      </c>
    </row>
    <row spans="1:6" r="40">
      <c s="4" r="A40" t="s">
        <v>109</v>
      </c>
      <c s="6" r="C40" t="n">
        <v>17519</v>
      </c>
      <c s="6" r="D40" t="n">
        <v>9724</v>
      </c>
      <c s="6" r="E40" t="n">
        <v>27537</v>
      </c>
      <c s="6" r="F40" t="n">
        <v>19526</v>
      </c>
    </row>
    <row spans="1:6" r="41">
      <c s="4" r="A41" t="s">
        <v>110</v>
      </c>
      <c s="6" r="C41" t="n">
        <v>4867</v>
      </c>
      <c s="6" r="D41" t="n">
        <v>4433</v>
      </c>
      <c s="6" r="E41" t="n">
        <v>9016</v>
      </c>
      <c s="6" r="F41" t="n">
        <v>9254</v>
      </c>
    </row>
    <row spans="1:6" r="42">
      <c s="4" r="A42" t="s">
        <v>111</v>
      </c>
      <c s="6" r="C42" t="n">
        <v>1545</v>
      </c>
      <c s="6" r="D42" t="n">
        <v>1463</v>
      </c>
      <c s="6" r="E42" t="n">
        <v>2994</v>
      </c>
      <c s="6" r="F42" t="n">
        <v>3171</v>
      </c>
    </row>
    <row spans="1:6" r="43">
      <c s="4" r="A43" t="s">
        <v>112</v>
      </c>
      <c s="6" r="C43" t="n">
        <v>3322</v>
      </c>
      <c s="6" r="D43" t="n">
        <v>2970</v>
      </c>
      <c s="6" r="E43" t="n">
        <v>6022</v>
      </c>
      <c s="6" r="F43" t="n">
        <v>6083</v>
      </c>
    </row>
    <row spans="1:6" r="44">
      <c s="4" r="A44" t="s">
        <v>113</v>
      </c>
      <c s="6" r="C44" t="n">
        <v>65</v>
      </c>
      <c s="6" r="D44" t="n">
        <v>35</v>
      </c>
      <c s="6" r="E44" t="n">
        <v>111</v>
      </c>
      <c s="6" r="F44" t="n">
        <v>68</v>
      </c>
    </row>
    <row spans="1:6" r="45">
      <c s="4" r="A45" t="s">
        <v>114</v>
      </c>
      <c s="6" r="C45" t="n">
        <v>3257</v>
      </c>
      <c s="6" r="D45" t="n">
        <v>2935</v>
      </c>
      <c s="6" r="E45" t="n">
        <v>5911</v>
      </c>
      <c s="6" r="F45" t="n">
        <v>6015</v>
      </c>
    </row>
    <row spans="1:6" r="46">
      <c s="4" r="A46" t="s">
        <v>115</v>
      </c>
      <c s="6" r="C46" t="n">
        <v>274</v>
      </c>
      <c s="6" r="D46" t="n">
        <v>61</v>
      </c>
      <c s="6" r="E46" t="n">
        <v>386</v>
      </c>
      <c s="6" r="F46" t="n">
        <v>122</v>
      </c>
    </row>
    <row spans="1:6" r="47">
      <c s="4" r="A47" t="s">
        <v>116</v>
      </c>
      <c s="7" r="C47" t="n">
        <v>2983</v>
      </c>
      <c s="7" r="D47" t="n">
        <v>2874</v>
      </c>
      <c s="7" r="E47" t="n">
        <v>5525</v>
      </c>
      <c s="7" r="F47" t="n">
        <v>5893</v>
      </c>
    </row>
    <row spans="1:6" r="48">
      <c s="4" r="A48" t="s">
        <v>117</v>
      </c>
      <c s="4" r="B48" t="s">
        <v>118</v>
      </c>
      <c s="8" r="C48" t="n">
        <v>0.41</v>
      </c>
      <c s="8" r="D48" t="n">
        <v>0.72</v>
      </c>
      <c s="8" r="E48" t="n">
        <v>0.97</v>
      </c>
      <c s="8" r="F48" t="n">
        <v>1.47</v>
      </c>
    </row>
    <row spans="1:6" r="49">
      <c s="4" r="A49" t="s">
        <v>119</v>
      </c>
      <c s="4" r="B49" t="s">
        <v>118</v>
      </c>
      <c s="8" r="C49" t="n">
        <v>0.39</v>
      </c>
      <c s="8" r="D49" t="n">
        <v>0.66</v>
      </c>
      <c s="8" r="E49" t="n">
        <v>0.91</v>
      </c>
      <c s="8" r="F49" t="n">
        <v>1.36</v>
      </c>
    </row>
    <row spans="1:6" r="50">
      <c s="3" r="A50" t="s">
        <v>120</v>
      </c>
    </row>
    <row spans="1:6" r="51">
      <c s="4" r="A51" t="s">
        <v>121</v>
      </c>
      <c s="6" r="C51" t="n">
        <v>7257218</v>
      </c>
      <c s="6" r="D51" t="n">
        <v>4007368</v>
      </c>
      <c s="6" r="E51" t="n">
        <v>5719651</v>
      </c>
      <c s="6" r="F51" t="n">
        <v>4019279</v>
      </c>
    </row>
    <row spans="1:6" r="52">
      <c s="4" r="A52" t="s">
        <v>122</v>
      </c>
      <c s="6" r="C52" t="n">
        <v>7629175</v>
      </c>
      <c s="6" r="D52" t="n">
        <v>4366295</v>
      </c>
      <c s="6" r="E52" t="n">
        <v>6041543</v>
      </c>
      <c s="6" r="F52" t="n">
        <v>4337780</v>
      </c>
    </row>
    <row spans="1:6" r="53">
      <c r="A53" t="n"/>
    </row>
    <row spans="1:6" r="54">
      <c s="4" r="A54" t="s">
        <v>118</v>
      </c>
      <c s="4" r="B54" t="s">
        <v>123</v>
      </c>
    </row>
  </sheetData>
  <mergeCells count="5">
    <mergeCell ref="A1:B2"/>
    <mergeCell ref="C1:D1"/>
    <mergeCell ref="E1:F1"/>
    <mergeCell ref="A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s="1" r="A1" t="s">
        <v>399</v>
      </c>
      <c s="2" r="B1" t="s">
        <v>1</v>
      </c>
      <c s="2" r="D1" t="s">
        <v>356</v>
      </c>
    </row>
    <row spans="1:4" r="2">
      <c s="2" r="B2" t="s">
        <v>2</v>
      </c>
      <c s="2" r="C2" t="s">
        <v>76</v>
      </c>
      <c s="2" r="D2" t="s">
        <v>25</v>
      </c>
    </row>
    <row spans="1:4" r="3">
      <c s="3" r="A3" t="s">
        <v>357</v>
      </c>
    </row>
    <row spans="1:4" r="4">
      <c s="4" r="A4" t="s">
        <v>400</v>
      </c>
      <c s="9" r="B4" t="n">
        <v>0.8</v>
      </c>
      <c s="9" r="C4" t="n">
        <v>0.6</v>
      </c>
    </row>
    <row spans="1:4" r="5">
      <c s="4" r="A5" t="s">
        <v>401</v>
      </c>
      <c s="9" r="B5" t="n">
        <v>3.5</v>
      </c>
    </row>
    <row spans="1:4" r="6">
      <c s="4" r="A6" t="s">
        <v>402</v>
      </c>
      <c s="4" r="B6" t="s">
        <v>403</v>
      </c>
    </row>
    <row spans="1:4" r="7">
      <c s="4" r="A7" t="s">
        <v>404</v>
      </c>
    </row>
    <row spans="1:4" r="8">
      <c s="3" r="A8" t="s">
        <v>357</v>
      </c>
    </row>
    <row spans="1:4" r="9">
      <c s="4" r="A9" t="s">
        <v>405</v>
      </c>
      <c s="6" r="B9" t="n">
        <v>3653</v>
      </c>
      <c s="6" r="D9" t="n">
        <v>77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25</v>
      </c>
    </row>
    <row spans="1:3" r="2">
      <c s="3" r="A2" t="s">
        <v>407</v>
      </c>
    </row>
    <row spans="1:3" r="3">
      <c s="4" r="A3" t="s">
        <v>408</v>
      </c>
      <c s="7" r="B3" t="n">
        <v>366580</v>
      </c>
      <c s="7" r="C3" t="n">
        <v>170991</v>
      </c>
    </row>
    <row spans="1:3" r="4">
      <c s="4" r="A4" t="s">
        <v>409</v>
      </c>
      <c s="6" r="B4" t="n">
        <v>4930</v>
      </c>
      <c s="6" r="C4" t="n">
        <v>2426</v>
      </c>
    </row>
    <row spans="1:3" r="5">
      <c s="4" r="A5" t="s">
        <v>410</v>
      </c>
      <c s="6" r="B5" t="n">
        <v>123</v>
      </c>
      <c s="6" r="C5" t="n">
        <v>821</v>
      </c>
    </row>
    <row spans="1:3" r="6">
      <c s="4" r="A6" t="s">
        <v>411</v>
      </c>
      <c s="6" r="B6" t="n">
        <v>371387</v>
      </c>
      <c s="6" r="C6" t="n">
        <v>172596</v>
      </c>
    </row>
    <row spans="1:3" r="7">
      <c s="4" r="A7" t="s">
        <v>412</v>
      </c>
    </row>
    <row spans="1:3" r="8">
      <c s="3" r="A8" t="s">
        <v>407</v>
      </c>
    </row>
    <row spans="1:3" r="9">
      <c s="4" r="A9" t="s">
        <v>408</v>
      </c>
      <c s="6" r="B9" t="n">
        <v>2473</v>
      </c>
      <c s="6" r="C9" t="n">
        <v>287</v>
      </c>
    </row>
    <row spans="1:3" r="10">
      <c s="4" r="A10" t="s">
        <v>409</v>
      </c>
      <c s="6" r="B10" t="n">
        <v>27</v>
      </c>
      <c s="6" r="C10" t="n">
        <v>7</v>
      </c>
    </row>
    <row spans="1:3" r="11">
      <c s="4" r="A11" t="s">
        <v>410</v>
      </c>
      <c s="4" r="B11" t="s">
        <v>313</v>
      </c>
      <c s="4" r="C11" t="s">
        <v>313</v>
      </c>
    </row>
    <row spans="1:3" r="12">
      <c s="4" r="A12" t="s">
        <v>411</v>
      </c>
      <c s="6" r="B12" t="n">
        <v>2500</v>
      </c>
      <c s="6" r="C12" t="n">
        <v>294</v>
      </c>
    </row>
    <row spans="1:3" r="13">
      <c s="4" r="A13" t="s">
        <v>413</v>
      </c>
    </row>
    <row spans="1:3" r="14">
      <c s="3" r="A14" t="s">
        <v>407</v>
      </c>
    </row>
    <row spans="1:3" r="15">
      <c s="4" r="A15" t="s">
        <v>408</v>
      </c>
      <c s="6" r="B15" t="n">
        <v>184704</v>
      </c>
      <c s="6" r="C15" t="n">
        <v>104768</v>
      </c>
    </row>
    <row spans="1:3" r="16">
      <c s="4" r="A16" t="s">
        <v>409</v>
      </c>
      <c s="6" r="B16" t="n">
        <v>2266</v>
      </c>
      <c s="6" r="C16" t="n">
        <v>497</v>
      </c>
    </row>
    <row spans="1:3" r="17">
      <c s="4" r="A17" t="s">
        <v>410</v>
      </c>
      <c s="6" r="B17" t="n">
        <v>37</v>
      </c>
      <c s="6" r="C17" t="n">
        <v>244</v>
      </c>
    </row>
    <row spans="1:3" r="18">
      <c s="4" r="A18" t="s">
        <v>411</v>
      </c>
      <c s="6" r="B18" t="n">
        <v>186933</v>
      </c>
      <c s="6" r="C18" t="n">
        <v>105021</v>
      </c>
    </row>
    <row spans="1:3" r="19">
      <c s="4" r="A19" t="s">
        <v>414</v>
      </c>
    </row>
    <row spans="1:3" r="20">
      <c s="3" r="A20" t="s">
        <v>407</v>
      </c>
    </row>
    <row spans="1:3" r="21">
      <c s="4" r="A21" t="s">
        <v>408</v>
      </c>
      <c s="6" r="B21" t="n">
        <v>166315</v>
      </c>
      <c s="6" r="C21" t="n">
        <v>61600</v>
      </c>
    </row>
    <row spans="1:3" r="22">
      <c s="4" r="A22" t="s">
        <v>409</v>
      </c>
      <c s="6" r="B22" t="n">
        <v>2023</v>
      </c>
      <c s="6" r="C22" t="n">
        <v>418</v>
      </c>
    </row>
    <row spans="1:3" r="23">
      <c s="4" r="A23" t="s">
        <v>410</v>
      </c>
      <c s="6" r="B23" t="n">
        <v>73</v>
      </c>
      <c s="6" r="C23" t="n">
        <v>554</v>
      </c>
    </row>
    <row spans="1:3" r="24">
      <c s="4" r="A24" t="s">
        <v>411</v>
      </c>
      <c s="6" r="B24" t="n">
        <v>168265</v>
      </c>
      <c s="6" r="C24" t="n">
        <v>61464</v>
      </c>
    </row>
    <row spans="1:3" r="25">
      <c s="4" r="A25" t="s">
        <v>415</v>
      </c>
    </row>
    <row spans="1:3" r="26">
      <c s="3" r="A26" t="s">
        <v>407</v>
      </c>
    </row>
    <row spans="1:3" r="27">
      <c s="4" r="A27" t="s">
        <v>408</v>
      </c>
      <c s="6" r="B27" t="n">
        <v>10457</v>
      </c>
      <c s="6" r="C27" t="n">
        <v>1140</v>
      </c>
    </row>
    <row spans="1:3" r="28">
      <c s="4" r="A28" t="s">
        <v>409</v>
      </c>
      <c s="6" r="B28" t="n">
        <v>135</v>
      </c>
      <c s="4" r="C28" t="s">
        <v>313</v>
      </c>
    </row>
    <row spans="1:3" r="29">
      <c s="4" r="A29" t="s">
        <v>410</v>
      </c>
      <c s="4" r="B29" t="s">
        <v>313</v>
      </c>
      <c s="4" r="C29" t="s">
        <v>313</v>
      </c>
    </row>
    <row spans="1:3" r="30">
      <c s="4" r="A30" t="s">
        <v>411</v>
      </c>
      <c s="6" r="B30" t="n">
        <v>10592</v>
      </c>
      <c s="6" r="C30" t="n">
        <v>1140</v>
      </c>
    </row>
    <row spans="1:3" r="31">
      <c s="4" r="A31" t="s">
        <v>416</v>
      </c>
    </row>
    <row spans="1:3" r="32">
      <c s="3" r="A32" t="s">
        <v>407</v>
      </c>
    </row>
    <row spans="1:3" r="33">
      <c s="4" r="A33" t="s">
        <v>408</v>
      </c>
      <c s="6" r="B33" t="n">
        <v>2631</v>
      </c>
      <c s="6" r="C33" t="n">
        <v>3196</v>
      </c>
    </row>
    <row spans="1:3" r="34">
      <c s="4" r="A34" t="s">
        <v>409</v>
      </c>
      <c s="6" r="B34" t="n">
        <v>479</v>
      </c>
      <c s="6" r="C34" t="n">
        <v>1504</v>
      </c>
    </row>
    <row spans="1:3" r="35">
      <c s="4" r="A35" t="s">
        <v>410</v>
      </c>
      <c s="6" r="B35" t="n">
        <v>13</v>
      </c>
      <c s="6" r="C35" t="n">
        <v>23</v>
      </c>
    </row>
    <row spans="1:3" r="36">
      <c s="4" r="A36" t="s">
        <v>411</v>
      </c>
      <c s="7" r="B36" t="n">
        <v>3097</v>
      </c>
      <c s="7" r="C36" t="n">
        <v>46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25</v>
      </c>
    </row>
    <row spans="1:3" r="2">
      <c s="3" r="A2" t="s">
        <v>407</v>
      </c>
    </row>
    <row spans="1:3" r="3">
      <c s="4" r="A3" t="s">
        <v>418</v>
      </c>
      <c s="7" r="B3" t="n">
        <v>21022</v>
      </c>
      <c s="7" r="C3" t="n">
        <v>56919</v>
      </c>
    </row>
    <row spans="1:3" r="4">
      <c s="4" r="A4" t="s">
        <v>419</v>
      </c>
      <c s="6" r="B4" t="n">
        <v>42</v>
      </c>
      <c s="6" r="C4" t="n">
        <v>302</v>
      </c>
    </row>
    <row spans="1:3" r="5">
      <c s="4" r="A5" t="s">
        <v>420</v>
      </c>
      <c s="6" r="B5" t="n">
        <v>10387</v>
      </c>
      <c s="6" r="C5" t="n">
        <v>26452</v>
      </c>
    </row>
    <row spans="1:3" r="6">
      <c s="4" r="A6" t="s">
        <v>421</v>
      </c>
      <c s="6" r="B6" t="n">
        <v>81</v>
      </c>
      <c s="6" r="C6" t="n">
        <v>519</v>
      </c>
    </row>
    <row spans="1:3" r="7">
      <c s="4" r="A7" t="s">
        <v>422</v>
      </c>
      <c s="6" r="B7" t="n">
        <v>31409</v>
      </c>
      <c s="6" r="C7" t="n">
        <v>83371</v>
      </c>
    </row>
    <row spans="1:3" r="8">
      <c s="4" r="A8" t="s">
        <v>423</v>
      </c>
      <c s="6" r="B8" t="n">
        <v>123</v>
      </c>
      <c s="6" r="C8" t="n">
        <v>821</v>
      </c>
    </row>
    <row spans="1:3" r="9">
      <c s="4" r="A9" t="s">
        <v>413</v>
      </c>
    </row>
    <row spans="1:3" r="10">
      <c s="3" r="A10" t="s">
        <v>407</v>
      </c>
    </row>
    <row spans="1:3" r="11">
      <c s="4" r="A11" t="s">
        <v>418</v>
      </c>
      <c s="6" r="B11" t="n">
        <v>10539</v>
      </c>
      <c s="6" r="C11" t="n">
        <v>34283</v>
      </c>
    </row>
    <row spans="1:3" r="12">
      <c s="4" r="A12" t="s">
        <v>419</v>
      </c>
      <c s="6" r="B12" t="n">
        <v>12</v>
      </c>
      <c s="6" r="C12" t="n">
        <v>112</v>
      </c>
    </row>
    <row spans="1:3" r="13">
      <c s="4" r="A13" t="s">
        <v>420</v>
      </c>
      <c s="6" r="B13" t="n">
        <v>6133</v>
      </c>
      <c s="6" r="C13" t="n">
        <v>12702</v>
      </c>
    </row>
    <row spans="1:3" r="14">
      <c s="4" r="A14" t="s">
        <v>421</v>
      </c>
      <c s="6" r="B14" t="n">
        <v>25</v>
      </c>
      <c s="6" r="C14" t="n">
        <v>132</v>
      </c>
    </row>
    <row spans="1:3" r="15">
      <c s="4" r="A15" t="s">
        <v>422</v>
      </c>
      <c s="6" r="B15" t="n">
        <v>16672</v>
      </c>
      <c s="6" r="C15" t="n">
        <v>46985</v>
      </c>
    </row>
    <row spans="1:3" r="16">
      <c s="4" r="A16" t="s">
        <v>423</v>
      </c>
      <c s="6" r="B16" t="n">
        <v>37</v>
      </c>
      <c s="6" r="C16" t="n">
        <v>244</v>
      </c>
    </row>
    <row spans="1:3" r="17">
      <c s="4" r="A17" t="s">
        <v>414</v>
      </c>
    </row>
    <row spans="1:3" r="18">
      <c s="3" r="A18" t="s">
        <v>407</v>
      </c>
    </row>
    <row spans="1:3" r="19">
      <c s="4" r="A19" t="s">
        <v>418</v>
      </c>
      <c s="6" r="B19" t="n">
        <v>10288</v>
      </c>
      <c s="6" r="C19" t="n">
        <v>22228</v>
      </c>
    </row>
    <row spans="1:3" r="20">
      <c s="4" r="A20" t="s">
        <v>419</v>
      </c>
      <c s="6" r="B20" t="n">
        <v>17</v>
      </c>
      <c s="6" r="C20" t="n">
        <v>167</v>
      </c>
    </row>
    <row spans="1:3" r="21">
      <c s="4" r="A21" t="s">
        <v>420</v>
      </c>
      <c s="6" r="B21" t="n">
        <v>4254</v>
      </c>
      <c s="6" r="C21" t="n">
        <v>13750</v>
      </c>
    </row>
    <row spans="1:3" r="22">
      <c s="4" r="A22" t="s">
        <v>421</v>
      </c>
      <c s="6" r="B22" t="n">
        <v>56</v>
      </c>
      <c s="6" r="C22" t="n">
        <v>387</v>
      </c>
    </row>
    <row spans="1:3" r="23">
      <c s="4" r="A23" t="s">
        <v>422</v>
      </c>
      <c s="6" r="B23" t="n">
        <v>14542</v>
      </c>
      <c s="6" r="C23" t="n">
        <v>35978</v>
      </c>
    </row>
    <row spans="1:3" r="24">
      <c s="4" r="A24" t="s">
        <v>423</v>
      </c>
      <c s="6" r="B24" t="n">
        <v>73</v>
      </c>
      <c s="6" r="C24" t="n">
        <v>554</v>
      </c>
    </row>
    <row spans="1:3" r="25">
      <c s="4" r="A25" t="s">
        <v>416</v>
      </c>
    </row>
    <row spans="1:3" r="26">
      <c s="3" r="A26" t="s">
        <v>407</v>
      </c>
    </row>
    <row spans="1:3" r="27">
      <c s="4" r="A27" t="s">
        <v>418</v>
      </c>
      <c s="6" r="B27" t="n">
        <v>195</v>
      </c>
      <c s="6" r="C27" t="n">
        <v>408</v>
      </c>
    </row>
    <row spans="1:3" r="28">
      <c s="4" r="A28" t="s">
        <v>419</v>
      </c>
      <c s="6" r="B28" t="n">
        <v>13</v>
      </c>
      <c s="6" r="C28" t="n">
        <v>23</v>
      </c>
    </row>
    <row spans="1:3" r="29">
      <c s="4" r="A29" t="s">
        <v>420</v>
      </c>
      <c s="4" r="B29" t="s">
        <v>313</v>
      </c>
      <c s="4" r="C29" t="s">
        <v>313</v>
      </c>
    </row>
    <row spans="1:3" r="30">
      <c s="4" r="A30" t="s">
        <v>421</v>
      </c>
      <c s="4" r="B30" t="s">
        <v>313</v>
      </c>
      <c s="4" r="C30" t="s">
        <v>313</v>
      </c>
    </row>
    <row spans="1:3" r="31">
      <c s="4" r="A31" t="s">
        <v>422</v>
      </c>
      <c s="6" r="B31" t="n">
        <v>195</v>
      </c>
      <c s="6" r="C31" t="n">
        <v>408</v>
      </c>
    </row>
    <row spans="1:3" r="32">
      <c s="4" r="A32" t="s">
        <v>423</v>
      </c>
      <c s="7" r="B32" t="n">
        <v>13</v>
      </c>
      <c s="7" r="C32" t="n">
        <v>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4</v>
      </c>
      <c s="2" r="B1" t="s">
        <v>2</v>
      </c>
      <c s="2" r="C1" t="s">
        <v>25</v>
      </c>
    </row>
    <row spans="1:3" r="2">
      <c s="3" r="A2" t="s">
        <v>407</v>
      </c>
    </row>
    <row spans="1:3" r="3">
      <c s="4" r="A3" t="s">
        <v>425</v>
      </c>
      <c s="7" r="B3" t="n">
        <v>12859</v>
      </c>
    </row>
    <row spans="1:3" r="4">
      <c s="4" r="A4" t="s">
        <v>426</v>
      </c>
      <c s="6" r="B4" t="n">
        <v>90720</v>
      </c>
    </row>
    <row spans="1:3" r="5">
      <c s="4" r="A5" t="s">
        <v>427</v>
      </c>
      <c s="6" r="B5" t="n">
        <v>85057</v>
      </c>
    </row>
    <row spans="1:3" r="6">
      <c s="4" r="A6" t="s">
        <v>428</v>
      </c>
      <c s="6" r="B6" t="n">
        <v>8998</v>
      </c>
    </row>
    <row spans="1:3" r="7">
      <c s="4" r="A7" t="s">
        <v>429</v>
      </c>
      <c s="6" r="B7" t="n">
        <v>197634</v>
      </c>
    </row>
    <row spans="1:3" r="8">
      <c s="4" r="A8" t="s">
        <v>430</v>
      </c>
      <c s="6" r="B8" t="n">
        <v>366580</v>
      </c>
      <c s="7" r="C8" t="n">
        <v>170991</v>
      </c>
    </row>
    <row spans="1:3" r="9">
      <c s="4" r="A9" t="s">
        <v>431</v>
      </c>
      <c s="6" r="B9" t="n">
        <v>12878</v>
      </c>
    </row>
    <row spans="1:3" r="10">
      <c s="4" r="A10" t="s">
        <v>432</v>
      </c>
      <c s="6" r="B10" t="n">
        <v>91586</v>
      </c>
    </row>
    <row spans="1:3" r="11">
      <c s="4" r="A11" t="s">
        <v>433</v>
      </c>
      <c s="6" r="B11" t="n">
        <v>86341</v>
      </c>
    </row>
    <row spans="1:3" r="12">
      <c s="4" r="A12" t="s">
        <v>434</v>
      </c>
      <c s="6" r="B12" t="n">
        <v>9220</v>
      </c>
    </row>
    <row spans="1:3" r="13">
      <c s="4" r="A13" t="s">
        <v>435</v>
      </c>
      <c s="6" r="B13" t="n">
        <v>200025</v>
      </c>
    </row>
    <row spans="1:3" r="14">
      <c s="4" r="A14" t="s">
        <v>436</v>
      </c>
      <c s="6" r="B14" t="n">
        <v>371387</v>
      </c>
      <c s="6" r="C14" t="n">
        <v>172596</v>
      </c>
    </row>
    <row spans="1:3" r="15">
      <c s="4" r="A15" t="s">
        <v>414</v>
      </c>
    </row>
    <row spans="1:3" r="16">
      <c s="3" r="A16" t="s">
        <v>407</v>
      </c>
    </row>
    <row spans="1:3" r="17">
      <c s="4" r="A17" t="s">
        <v>430</v>
      </c>
      <c s="6" r="B17" t="n">
        <v>166315</v>
      </c>
      <c s="6" r="C17" t="n">
        <v>61600</v>
      </c>
    </row>
    <row spans="1:3" r="18">
      <c s="4" r="A18" t="s">
        <v>436</v>
      </c>
      <c s="6" r="B18" t="n">
        <v>168265</v>
      </c>
      <c s="6" r="C18" t="n">
        <v>61464</v>
      </c>
    </row>
    <row spans="1:3" r="19">
      <c s="4" r="A19" t="s">
        <v>416</v>
      </c>
    </row>
    <row spans="1:3" r="20">
      <c s="3" r="A20" t="s">
        <v>407</v>
      </c>
    </row>
    <row spans="1:3" r="21">
      <c s="4" r="A21" t="s">
        <v>430</v>
      </c>
      <c s="6" r="B21" t="n">
        <v>2631</v>
      </c>
      <c s="6" r="C21" t="n">
        <v>3196</v>
      </c>
    </row>
    <row spans="1:3" r="22">
      <c s="4" r="A22" t="s">
        <v>436</v>
      </c>
      <c s="7" r="B22" t="n">
        <v>3097</v>
      </c>
      <c s="7" r="C22" t="n">
        <v>46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29"/>
    <col customWidth="1" max="3" min="3" width="21"/>
    <col customWidth="1" max="4" min="4" width="21"/>
  </cols>
  <sheetData>
    <row spans="1:4" r="1">
      <c s="1" r="A1" t="s">
        <v>437</v>
      </c>
      <c s="2" r="B1" t="s">
        <v>1</v>
      </c>
    </row>
    <row spans="1:4" r="2">
      <c s="2" r="B2" t="s">
        <v>438</v>
      </c>
      <c s="2" r="C2" t="s">
        <v>439</v>
      </c>
      <c s="2" r="D2" t="s">
        <v>440</v>
      </c>
    </row>
    <row spans="1:4" r="3">
      <c s="3" r="A3" t="s">
        <v>211</v>
      </c>
    </row>
    <row spans="1:4" r="4">
      <c s="4" r="A4" t="s">
        <v>441</v>
      </c>
      <c s="7" r="B4" t="n">
        <v>123000</v>
      </c>
      <c s="7" r="D4" t="n">
        <v>821000</v>
      </c>
    </row>
    <row spans="1:4" r="5">
      <c s="4" r="A5" t="s">
        <v>442</v>
      </c>
      <c s="6" r="B5" t="n">
        <v>64</v>
      </c>
    </row>
    <row spans="1:4" r="6">
      <c s="4" r="A6" t="s">
        <v>443</v>
      </c>
      <c s="7" r="B6" t="n">
        <v>15849000</v>
      </c>
      <c s="7" r="C6" t="n">
        <v>13883000</v>
      </c>
    </row>
    <row spans="1:4" r="7">
      <c s="4" r="A7" t="s">
        <v>444</v>
      </c>
      <c s="6" r="B7" t="n">
        <v>50000</v>
      </c>
      <c s="7" r="C7" t="n">
        <v>600000</v>
      </c>
    </row>
    <row spans="1:4" r="8">
      <c s="4" r="A8" t="s">
        <v>445</v>
      </c>
      <c s="7" r="B8" t="n">
        <v>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6</v>
      </c>
      <c s="2" r="B1" t="s">
        <v>2</v>
      </c>
      <c s="2" r="C1" t="s">
        <v>25</v>
      </c>
      <c s="2" r="D1" t="s">
        <v>76</v>
      </c>
      <c s="2" r="E1" t="s">
        <v>447</v>
      </c>
    </row>
    <row spans="1:5" r="2">
      <c s="3" r="A2" t="s">
        <v>448</v>
      </c>
    </row>
    <row spans="1:5" r="3">
      <c s="4" r="A3" t="s">
        <v>35</v>
      </c>
      <c s="7" r="B3" t="n">
        <v>1560557</v>
      </c>
      <c s="7" r="C3" t="n">
        <v>877061</v>
      </c>
      <c s="7" r="D3" t="n">
        <v>883302</v>
      </c>
    </row>
    <row spans="1:5" r="4">
      <c s="4" r="A4" t="s">
        <v>449</v>
      </c>
      <c s="6" r="B4" t="n">
        <v>10947</v>
      </c>
      <c s="6" r="C4" t="n">
        <v>10307</v>
      </c>
      <c s="6" r="D4" t="n">
        <v>9723</v>
      </c>
      <c s="7" r="E4" t="n">
        <v>9288</v>
      </c>
    </row>
    <row spans="1:5" r="5">
      <c s="4" r="A5" t="s">
        <v>37</v>
      </c>
      <c s="7" r="B5" t="n">
        <v>1549610</v>
      </c>
      <c s="7" r="C5" t="n">
        <v>866754</v>
      </c>
      <c s="6" r="D5" t="n">
        <v>873579</v>
      </c>
    </row>
    <row spans="1:5" r="6">
      <c s="4" r="A6" t="s">
        <v>450</v>
      </c>
      <c s="4" r="B6" t="s">
        <v>451</v>
      </c>
      <c s="4" r="C6" t="s">
        <v>451</v>
      </c>
    </row>
    <row spans="1:5" r="7">
      <c s="4" r="A7" t="s">
        <v>452</v>
      </c>
      <c s="4" r="B7" t="s">
        <v>453</v>
      </c>
      <c s="4" r="C7" t="s">
        <v>454</v>
      </c>
    </row>
    <row spans="1:5" r="8">
      <c s="4" r="A8" t="s">
        <v>455</v>
      </c>
    </row>
    <row spans="1:5" r="9">
      <c s="3" r="A9" t="s">
        <v>448</v>
      </c>
    </row>
    <row spans="1:5" r="10">
      <c s="4" r="A10" t="s">
        <v>35</v>
      </c>
      <c s="7" r="B10" t="n">
        <v>14205</v>
      </c>
      <c s="7" r="C10" t="n">
        <v>6513</v>
      </c>
      <c s="6" r="D10" t="n">
        <v>5691</v>
      </c>
    </row>
    <row spans="1:5" r="11">
      <c s="4" r="A11" t="s">
        <v>449</v>
      </c>
      <c s="6" r="B11" t="n">
        <v>111</v>
      </c>
      <c s="7" r="C11" t="n">
        <v>74</v>
      </c>
      <c s="6" r="D11" t="n">
        <v>49</v>
      </c>
      <c s="6" r="E11" t="n">
        <v>49</v>
      </c>
    </row>
    <row spans="1:5" r="12">
      <c s="4" r="A12" t="s">
        <v>37</v>
      </c>
      <c s="7" r="B12" t="n">
        <v>14094</v>
      </c>
      <c s="6" r="D12" t="n">
        <v>5642</v>
      </c>
    </row>
    <row spans="1:5" r="13">
      <c s="4" r="A13" t="s">
        <v>450</v>
      </c>
      <c s="4" r="B13" t="s">
        <v>456</v>
      </c>
      <c s="4" r="C13" t="s">
        <v>457</v>
      </c>
    </row>
    <row spans="1:5" r="14">
      <c s="4" r="A14" t="s">
        <v>458</v>
      </c>
    </row>
    <row spans="1:5" r="15">
      <c s="3" r="A15" t="s">
        <v>448</v>
      </c>
    </row>
    <row spans="1:5" r="16">
      <c s="4" r="A16" t="s">
        <v>35</v>
      </c>
      <c s="7" r="B16" t="n">
        <v>427093</v>
      </c>
      <c s="7" r="C16" t="n">
        <v>294419</v>
      </c>
    </row>
    <row spans="1:5" r="17">
      <c s="4" r="A17" t="s">
        <v>449</v>
      </c>
      <c s="7" r="B17" t="n">
        <v>3821</v>
      </c>
      <c s="7" r="C17" t="n">
        <v>3721</v>
      </c>
      <c s="6" r="D17" t="n">
        <v>3553</v>
      </c>
      <c s="6" r="E17" t="n">
        <v>3191</v>
      </c>
    </row>
    <row spans="1:5" r="18">
      <c s="4" r="A18" t="s">
        <v>450</v>
      </c>
      <c s="4" r="B18" t="s">
        <v>459</v>
      </c>
      <c s="4" r="C18" t="s">
        <v>460</v>
      </c>
    </row>
    <row spans="1:5" r="19">
      <c s="4" r="A19" t="s">
        <v>461</v>
      </c>
    </row>
    <row spans="1:5" r="20">
      <c s="3" r="A20" t="s">
        <v>448</v>
      </c>
    </row>
    <row spans="1:5" r="21">
      <c s="4" r="A21" t="s">
        <v>35</v>
      </c>
      <c s="7" r="B21" t="n">
        <v>359401</v>
      </c>
      <c s="7" r="C21" t="n">
        <v>185285</v>
      </c>
    </row>
    <row spans="1:5" r="22">
      <c s="4" r="A22" t="s">
        <v>449</v>
      </c>
      <c s="7" r="B22" t="n">
        <v>2426</v>
      </c>
      <c s="7" r="C22" t="n">
        <v>1933</v>
      </c>
      <c s="6" r="D22" t="n">
        <v>1531</v>
      </c>
      <c s="6" r="E22" t="n">
        <v>1230</v>
      </c>
    </row>
    <row spans="1:5" r="23">
      <c s="4" r="A23" t="s">
        <v>450</v>
      </c>
      <c s="4" r="B23" t="s">
        <v>462</v>
      </c>
      <c s="4" r="C23" t="s">
        <v>463</v>
      </c>
    </row>
    <row spans="1:5" r="24">
      <c s="4" r="A24" t="s">
        <v>464</v>
      </c>
    </row>
    <row spans="1:5" r="25">
      <c s="3" r="A25" t="s">
        <v>448</v>
      </c>
    </row>
    <row spans="1:5" r="26">
      <c s="4" r="A26" t="s">
        <v>35</v>
      </c>
      <c s="7" r="B26" t="n">
        <v>32646</v>
      </c>
      <c s="7" r="C26" t="n">
        <v>15018</v>
      </c>
      <c s="6" r="D26" t="n">
        <v>14432</v>
      </c>
    </row>
    <row spans="1:5" r="27">
      <c s="4" r="A27" t="s">
        <v>449</v>
      </c>
      <c s="6" r="B27" t="n">
        <v>97</v>
      </c>
      <c s="7" r="C27" t="n">
        <v>85</v>
      </c>
      <c s="6" r="D27" t="n">
        <v>56</v>
      </c>
      <c s="6" r="E27" t="n">
        <v>53</v>
      </c>
    </row>
    <row spans="1:5" r="28">
      <c s="4" r="A28" t="s">
        <v>37</v>
      </c>
      <c s="7" r="B28" t="n">
        <v>32549</v>
      </c>
      <c s="6" r="D28" t="n">
        <v>14376</v>
      </c>
    </row>
    <row spans="1:5" r="29">
      <c s="4" r="A29" t="s">
        <v>450</v>
      </c>
      <c s="4" r="B29" t="s">
        <v>465</v>
      </c>
      <c s="4" r="C29" t="s">
        <v>466</v>
      </c>
    </row>
    <row spans="1:5" r="30">
      <c s="4" r="A30" t="s">
        <v>467</v>
      </c>
    </row>
    <row spans="1:5" r="31">
      <c s="3" r="A31" t="s">
        <v>448</v>
      </c>
    </row>
    <row spans="1:5" r="32">
      <c s="4" r="A32" t="s">
        <v>35</v>
      </c>
      <c s="7" r="B32" t="n">
        <v>53005</v>
      </c>
      <c s="7" r="C32" t="n">
        <v>43272</v>
      </c>
      <c s="6" r="D32" t="n">
        <v>40783</v>
      </c>
    </row>
    <row spans="1:5" r="33">
      <c s="4" r="A33" t="s">
        <v>449</v>
      </c>
      <c s="6" r="B33" t="n">
        <v>420</v>
      </c>
      <c s="7" r="C33" t="n">
        <v>380</v>
      </c>
      <c s="6" r="D33" t="n">
        <v>292</v>
      </c>
      <c s="6" r="E33" t="n">
        <v>226</v>
      </c>
    </row>
    <row spans="1:5" r="34">
      <c s="4" r="A34" t="s">
        <v>37</v>
      </c>
      <c s="7" r="B34" t="n">
        <v>52585</v>
      </c>
      <c s="6" r="D34" t="n">
        <v>40491</v>
      </c>
    </row>
    <row spans="1:5" r="35">
      <c s="4" r="A35" t="s">
        <v>450</v>
      </c>
      <c s="4" r="B35" t="s">
        <v>468</v>
      </c>
      <c s="4" r="C35" t="s">
        <v>469</v>
      </c>
    </row>
    <row spans="1:5" r="36">
      <c s="4" r="A36" t="s">
        <v>470</v>
      </c>
    </row>
    <row spans="1:5" r="37">
      <c s="3" r="A37" t="s">
        <v>448</v>
      </c>
    </row>
    <row spans="1:5" r="38">
      <c s="4" r="A38" t="s">
        <v>35</v>
      </c>
      <c s="7" r="B38" t="n">
        <v>199585</v>
      </c>
      <c s="7" r="C38" t="n">
        <v>78711</v>
      </c>
      <c s="6" r="D38" t="n">
        <v>82486</v>
      </c>
    </row>
    <row spans="1:5" r="39">
      <c s="4" r="A39" t="s">
        <v>449</v>
      </c>
      <c s="6" r="B39" t="n">
        <v>963</v>
      </c>
      <c s="7" r="C39" t="n">
        <v>785</v>
      </c>
      <c s="6" r="D39" t="n">
        <v>671</v>
      </c>
      <c s="6" r="E39" t="n">
        <v>511</v>
      </c>
    </row>
    <row spans="1:5" r="40">
      <c s="4" r="A40" t="s">
        <v>37</v>
      </c>
      <c s="7" r="B40" t="n">
        <v>198622</v>
      </c>
      <c s="6" r="D40" t="n">
        <v>81815</v>
      </c>
    </row>
    <row spans="1:5" r="41">
      <c s="4" r="A41" t="s">
        <v>450</v>
      </c>
      <c s="4" r="B41" t="s">
        <v>471</v>
      </c>
      <c s="4" r="C41" t="s">
        <v>472</v>
      </c>
    </row>
    <row spans="1:5" r="42">
      <c s="4" r="A42" t="s">
        <v>473</v>
      </c>
    </row>
    <row spans="1:5" r="43">
      <c s="3" r="A43" t="s">
        <v>448</v>
      </c>
    </row>
    <row spans="1:5" r="44">
      <c s="4" r="A44" t="s">
        <v>35</v>
      </c>
      <c s="7" r="B44" t="n">
        <v>68957</v>
      </c>
      <c s="7" r="C44" t="n">
        <v>36775</v>
      </c>
      <c s="6" r="D44" t="n">
        <v>38387</v>
      </c>
    </row>
    <row spans="1:5" r="45">
      <c s="4" r="A45" t="s">
        <v>449</v>
      </c>
      <c s="6" r="B45" t="n">
        <v>1061</v>
      </c>
      <c s="7" r="C45" t="n">
        <v>1446</v>
      </c>
      <c s="6" r="D45" t="n">
        <v>2046</v>
      </c>
      <c s="6" r="E45" t="n">
        <v>2685</v>
      </c>
    </row>
    <row spans="1:5" r="46">
      <c s="4" r="A46" t="s">
        <v>37</v>
      </c>
      <c s="7" r="B46" t="n">
        <v>67896</v>
      </c>
      <c s="6" r="D46" t="n">
        <v>36341</v>
      </c>
    </row>
    <row spans="1:5" r="47">
      <c s="4" r="A47" t="s">
        <v>450</v>
      </c>
      <c s="4" r="B47" t="s">
        <v>474</v>
      </c>
      <c s="4" r="C47" t="s">
        <v>475</v>
      </c>
    </row>
    <row spans="1:5" r="48">
      <c s="4" r="A48" t="s">
        <v>476</v>
      </c>
    </row>
    <row spans="1:5" r="49">
      <c s="3" r="A49" t="s">
        <v>448</v>
      </c>
    </row>
    <row spans="1:5" r="50">
      <c s="4" r="A50" t="s">
        <v>35</v>
      </c>
      <c s="7" r="B50" t="n">
        <v>287722</v>
      </c>
      <c s="7" r="C50" t="n">
        <v>154658</v>
      </c>
      <c s="6" r="D50" t="n">
        <v>153857</v>
      </c>
    </row>
    <row spans="1:5" r="51">
      <c s="4" r="A51" t="s">
        <v>449</v>
      </c>
      <c s="6" r="B51" t="n">
        <v>1328</v>
      </c>
      <c s="7" r="C51" t="n">
        <v>1240</v>
      </c>
      <c s="6" r="D51" t="n">
        <v>1002</v>
      </c>
      <c s="6" r="E51" t="n">
        <v>866</v>
      </c>
    </row>
    <row spans="1:5" r="52">
      <c s="4" r="A52" t="s">
        <v>37</v>
      </c>
      <c s="7" r="B52" t="n">
        <v>286394</v>
      </c>
      <c s="6" r="D52" t="n">
        <v>152855</v>
      </c>
    </row>
    <row spans="1:5" r="53">
      <c s="4" r="A53" t="s">
        <v>450</v>
      </c>
      <c s="4" r="B53" t="s">
        <v>477</v>
      </c>
      <c s="4" r="C53" t="s">
        <v>478</v>
      </c>
    </row>
    <row spans="1:5" r="54">
      <c s="4" r="A54" t="s">
        <v>479</v>
      </c>
    </row>
    <row spans="1:5" r="55">
      <c s="3" r="A55" t="s">
        <v>448</v>
      </c>
    </row>
    <row spans="1:5" r="56">
      <c s="4" r="A56" t="s">
        <v>35</v>
      </c>
      <c s="7" r="B56" t="n">
        <v>97509</v>
      </c>
      <c s="7" r="C56" t="n">
        <v>51967</v>
      </c>
      <c s="6" r="D56" t="n">
        <v>52433</v>
      </c>
    </row>
    <row spans="1:5" r="57">
      <c s="4" r="A57" t="s">
        <v>449</v>
      </c>
      <c s="6" r="B57" t="n">
        <v>501</v>
      </c>
      <c s="7" r="C57" t="n">
        <v>496</v>
      </c>
      <c s="6" r="D57" t="n">
        <v>399</v>
      </c>
      <c s="6" r="E57" t="n">
        <v>337</v>
      </c>
    </row>
    <row spans="1:5" r="58">
      <c s="4" r="A58" t="s">
        <v>37</v>
      </c>
      <c s="7" r="B58" t="n">
        <v>97008</v>
      </c>
      <c s="6" r="D58" t="n">
        <v>52034</v>
      </c>
    </row>
    <row spans="1:5" r="59">
      <c s="4" r="A59" t="s">
        <v>450</v>
      </c>
      <c s="4" r="B59" t="s">
        <v>480</v>
      </c>
      <c s="4" r="C59" t="s">
        <v>481</v>
      </c>
    </row>
    <row spans="1:5" r="60">
      <c s="4" r="A60" t="s">
        <v>482</v>
      </c>
    </row>
    <row spans="1:5" r="61">
      <c s="3" r="A61" t="s">
        <v>448</v>
      </c>
    </row>
    <row spans="1:5" r="62">
      <c s="4" r="A62" t="s">
        <v>35</v>
      </c>
      <c s="7" r="B62" t="n">
        <v>20434</v>
      </c>
      <c s="7" r="C62" t="n">
        <v>10443</v>
      </c>
      <c s="6" r="D62" t="n">
        <v>10321</v>
      </c>
    </row>
    <row spans="1:5" r="63">
      <c s="4" r="A63" t="s">
        <v>449</v>
      </c>
      <c s="6" r="B63" t="n">
        <v>219</v>
      </c>
      <c s="7" r="C63" t="n">
        <v>147</v>
      </c>
      <c s="6" r="D63" t="n">
        <v>124</v>
      </c>
      <c s="6" r="E63" t="n">
        <v>140</v>
      </c>
    </row>
    <row spans="1:5" r="64">
      <c s="4" r="A64" t="s">
        <v>37</v>
      </c>
      <c s="7" r="B64" t="n">
        <v>20215</v>
      </c>
      <c s="6" r="D64" t="n">
        <v>10197</v>
      </c>
    </row>
    <row spans="1:5" r="65">
      <c s="4" r="A65" t="s">
        <v>450</v>
      </c>
      <c s="4" r="B65" t="s">
        <v>483</v>
      </c>
      <c s="4" r="C65" t="s">
        <v>484</v>
      </c>
    </row>
    <row spans="1:5" r="66">
      <c s="4" r="A66" t="s">
        <v>485</v>
      </c>
    </row>
    <row spans="1:5" r="67">
      <c s="3" r="A67" t="s">
        <v>448</v>
      </c>
    </row>
    <row spans="1:5" r="68">
      <c s="4" r="A68" t="s">
        <v>35</v>
      </c>
      <c s="7" r="B68" t="n">
        <v>801420</v>
      </c>
      <c s="7" r="C68" t="n">
        <v>740135</v>
      </c>
      <c s="6" r="D68" t="n">
        <v>718409</v>
      </c>
    </row>
    <row spans="1:5" r="69">
      <c s="4" r="A69" t="s">
        <v>449</v>
      </c>
      <c s="6" r="B69" t="n">
        <v>9337</v>
      </c>
      <c s="6" r="C69" t="n">
        <v>8714</v>
      </c>
      <c s="6" r="D69" t="n">
        <v>7945</v>
      </c>
      <c s="6" r="E69" t="n">
        <v>9288</v>
      </c>
    </row>
    <row spans="1:5" r="70">
      <c s="4" r="A70" t="s">
        <v>37</v>
      </c>
      <c s="7" r="B70" t="n">
        <v>792083</v>
      </c>
      <c s="7" r="C70" t="n">
        <v>731421</v>
      </c>
      <c s="6" r="D70" t="n">
        <v>710464</v>
      </c>
    </row>
    <row spans="1:5" r="71">
      <c s="4" r="A71" t="s">
        <v>450</v>
      </c>
      <c s="4" r="B71" t="s">
        <v>451</v>
      </c>
      <c s="4" r="C71" t="s">
        <v>451</v>
      </c>
    </row>
    <row spans="1:5" r="72">
      <c s="4" r="A72" t="s">
        <v>452</v>
      </c>
      <c s="4" r="B72" t="s">
        <v>486</v>
      </c>
      <c s="4" r="C72" t="s">
        <v>454</v>
      </c>
    </row>
    <row spans="1:5" r="73">
      <c s="4" r="A73" t="s">
        <v>487</v>
      </c>
    </row>
    <row spans="1:5" r="74">
      <c s="3" r="A74" t="s">
        <v>448</v>
      </c>
    </row>
    <row spans="1:5" r="75">
      <c s="4" r="A75" t="s">
        <v>35</v>
      </c>
      <c s="7" r="B75" t="n">
        <v>8496</v>
      </c>
      <c s="7" r="C75" t="n">
        <v>6351</v>
      </c>
      <c s="6" r="D75" t="n">
        <v>5344</v>
      </c>
    </row>
    <row spans="1:5" r="76">
      <c s="4" r="A76" t="s">
        <v>449</v>
      </c>
      <c s="6" r="B76" t="n">
        <v>98</v>
      </c>
      <c s="7" r="C76" t="n">
        <v>63</v>
      </c>
      <c s="6" r="D76" t="n">
        <v>39</v>
      </c>
      <c s="6" r="E76" t="n">
        <v>49</v>
      </c>
    </row>
    <row spans="1:5" r="77">
      <c s="4" r="A77" t="s">
        <v>37</v>
      </c>
      <c s="7" r="B77" t="n">
        <v>8398</v>
      </c>
      <c s="6" r="D77" t="n">
        <v>5305</v>
      </c>
    </row>
    <row spans="1:5" r="78">
      <c s="4" r="A78" t="s">
        <v>450</v>
      </c>
      <c s="4" r="B78" t="s">
        <v>488</v>
      </c>
      <c s="4" r="C78" t="s">
        <v>456</v>
      </c>
    </row>
    <row spans="1:5" r="79">
      <c s="4" r="A79" t="s">
        <v>489</v>
      </c>
    </row>
    <row spans="1:5" r="80">
      <c s="3" r="A80" t="s">
        <v>448</v>
      </c>
    </row>
    <row spans="1:5" r="81">
      <c s="4" r="A81" t="s">
        <v>35</v>
      </c>
      <c s="7" r="B81" t="n">
        <v>305517</v>
      </c>
      <c s="7" r="C81" t="n">
        <v>284023</v>
      </c>
    </row>
    <row spans="1:5" r="82">
      <c s="4" r="A82" t="s">
        <v>449</v>
      </c>
      <c s="7" r="B82" t="n">
        <v>3234</v>
      </c>
      <c s="7" r="C82" t="n">
        <v>3135</v>
      </c>
      <c s="6" r="D82" t="n">
        <v>2866</v>
      </c>
      <c s="6" r="E82" t="n">
        <v>3191</v>
      </c>
    </row>
    <row spans="1:5" r="83">
      <c s="4" r="A83" t="s">
        <v>450</v>
      </c>
      <c s="4" r="B83" t="s">
        <v>490</v>
      </c>
      <c s="4" r="C83" t="s">
        <v>491</v>
      </c>
    </row>
    <row spans="1:5" r="84">
      <c s="4" r="A84" t="s">
        <v>492</v>
      </c>
    </row>
    <row spans="1:5" r="85">
      <c s="3" r="A85" t="s">
        <v>448</v>
      </c>
    </row>
    <row spans="1:5" r="86">
      <c s="4" r="A86" t="s">
        <v>35</v>
      </c>
      <c s="7" r="B86" t="n">
        <v>163046</v>
      </c>
      <c s="7" r="C86" t="n">
        <v>153563</v>
      </c>
    </row>
    <row spans="1:5" r="87">
      <c s="4" r="A87" t="s">
        <v>449</v>
      </c>
      <c s="7" r="B87" t="n">
        <v>2050</v>
      </c>
      <c s="7" r="C87" t="n">
        <v>1567</v>
      </c>
      <c s="6" r="D87" t="n">
        <v>1135</v>
      </c>
      <c s="6" r="E87" t="n">
        <v>1230</v>
      </c>
    </row>
    <row spans="1:5" r="88">
      <c s="4" r="A88" t="s">
        <v>450</v>
      </c>
      <c s="4" r="B88" t="s">
        <v>493</v>
      </c>
      <c s="4" r="C88" t="s">
        <v>494</v>
      </c>
    </row>
    <row spans="1:5" r="89">
      <c s="4" r="A89" t="s">
        <v>495</v>
      </c>
    </row>
    <row spans="1:5" r="90">
      <c s="3" r="A90" t="s">
        <v>448</v>
      </c>
    </row>
    <row spans="1:5" r="91">
      <c s="4" r="A91" t="s">
        <v>35</v>
      </c>
      <c s="7" r="B91" t="n">
        <v>7102</v>
      </c>
      <c s="7" r="C91" t="n">
        <v>6849</v>
      </c>
      <c s="6" r="D91" t="n">
        <v>5287</v>
      </c>
    </row>
    <row spans="1:5" r="92">
      <c s="4" r="A92" t="s">
        <v>449</v>
      </c>
      <c s="6" r="B92" t="n">
        <v>83</v>
      </c>
      <c s="7" r="C92" t="n">
        <v>71</v>
      </c>
      <c s="6" r="D92" t="n">
        <v>44</v>
      </c>
      <c s="6" r="E92" t="n">
        <v>53</v>
      </c>
    </row>
    <row spans="1:5" r="93">
      <c s="4" r="A93" t="s">
        <v>37</v>
      </c>
      <c s="7" r="B93" t="n">
        <v>7019</v>
      </c>
      <c s="6" r="D93" t="n">
        <v>5243</v>
      </c>
    </row>
    <row spans="1:5" r="94">
      <c s="4" r="A94" t="s">
        <v>450</v>
      </c>
      <c s="4" r="B94" t="s">
        <v>456</v>
      </c>
      <c s="4" r="C94" t="s">
        <v>456</v>
      </c>
    </row>
    <row spans="1:5" r="95">
      <c s="4" r="A95" t="s">
        <v>496</v>
      </c>
    </row>
    <row spans="1:5" r="96">
      <c s="3" r="A96" t="s">
        <v>448</v>
      </c>
    </row>
    <row spans="1:5" r="97">
      <c s="4" r="A97" t="s">
        <v>35</v>
      </c>
      <c s="7" r="B97" t="n">
        <v>26063</v>
      </c>
      <c s="7" r="C97" t="n">
        <v>25464</v>
      </c>
      <c s="6" r="D97" t="n">
        <v>20467</v>
      </c>
    </row>
    <row spans="1:5" r="98">
      <c s="4" r="A98" t="s">
        <v>449</v>
      </c>
      <c s="6" r="B98" t="n">
        <v>345</v>
      </c>
      <c s="7" r="C98" t="n">
        <v>299</v>
      </c>
      <c s="6" r="D98" t="n">
        <v>207</v>
      </c>
      <c s="6" r="E98" t="n">
        <v>226</v>
      </c>
    </row>
    <row spans="1:5" r="99">
      <c s="4" r="A99" t="s">
        <v>37</v>
      </c>
      <c s="7" r="B99" t="n">
        <v>25718</v>
      </c>
      <c s="6" r="D99" t="n">
        <v>20260</v>
      </c>
    </row>
    <row spans="1:5" r="100">
      <c s="4" r="A100" t="s">
        <v>450</v>
      </c>
      <c s="4" r="B100" t="s">
        <v>497</v>
      </c>
      <c s="4" r="C100" t="s">
        <v>468</v>
      </c>
    </row>
    <row spans="1:5" r="101">
      <c s="4" r="A101" t="s">
        <v>498</v>
      </c>
    </row>
    <row spans="1:5" r="102">
      <c s="3" r="A102" t="s">
        <v>448</v>
      </c>
    </row>
    <row spans="1:5" r="103">
      <c s="4" r="A103" t="s">
        <v>35</v>
      </c>
      <c s="7" r="B103" t="n">
        <v>65153</v>
      </c>
      <c s="7" r="C103" t="n">
        <v>58949</v>
      </c>
      <c s="6" r="D103" t="n">
        <v>56211</v>
      </c>
    </row>
    <row spans="1:5" r="104">
      <c s="4" r="A104" t="s">
        <v>449</v>
      </c>
      <c s="6" r="B104" t="n">
        <v>820</v>
      </c>
      <c s="7" r="C104" t="n">
        <v>646</v>
      </c>
      <c s="6" r="D104" t="n">
        <v>510</v>
      </c>
      <c s="6" r="E104" t="n">
        <v>511</v>
      </c>
    </row>
    <row spans="1:5" r="105">
      <c s="4" r="A105" t="s">
        <v>37</v>
      </c>
      <c s="7" r="B105" t="n">
        <v>64333</v>
      </c>
      <c s="6" r="D105" t="n">
        <v>55701</v>
      </c>
    </row>
    <row spans="1:5" r="106">
      <c s="4" r="A106" t="s">
        <v>450</v>
      </c>
      <c s="4" r="B106" t="s">
        <v>499</v>
      </c>
      <c s="4" r="C106" t="s">
        <v>500</v>
      </c>
    </row>
    <row spans="1:5" r="107">
      <c s="4" r="A107" t="s">
        <v>501</v>
      </c>
    </row>
    <row spans="1:5" r="108">
      <c s="3" r="A108" t="s">
        <v>448</v>
      </c>
    </row>
    <row spans="1:5" r="109">
      <c s="4" r="A109" t="s">
        <v>35</v>
      </c>
      <c s="7" r="B109" t="n">
        <v>33000</v>
      </c>
      <c s="7" r="C109" t="n">
        <v>27231</v>
      </c>
      <c s="6" r="D109" t="n">
        <v>28662</v>
      </c>
    </row>
    <row spans="1:5" r="110">
      <c s="4" r="A110" t="s">
        <v>449</v>
      </c>
      <c s="6" r="B110" t="n">
        <v>988</v>
      </c>
      <c s="7" r="C110" t="n">
        <v>1381</v>
      </c>
      <c s="6" r="D110" t="n">
        <v>1974</v>
      </c>
      <c s="6" r="E110" t="n">
        <v>2685</v>
      </c>
    </row>
    <row spans="1:5" r="111">
      <c s="4" r="A111" t="s">
        <v>37</v>
      </c>
      <c s="7" r="B111" t="n">
        <v>32012</v>
      </c>
      <c s="6" r="D111" t="n">
        <v>26688</v>
      </c>
    </row>
    <row spans="1:5" r="112">
      <c s="4" r="A112" t="s">
        <v>450</v>
      </c>
      <c s="4" r="B112" t="s">
        <v>502</v>
      </c>
      <c s="4" r="C112" t="s">
        <v>503</v>
      </c>
    </row>
    <row spans="1:5" r="113">
      <c s="4" r="A113" t="s">
        <v>504</v>
      </c>
    </row>
    <row spans="1:5" r="114">
      <c s="3" r="A114" t="s">
        <v>448</v>
      </c>
    </row>
    <row spans="1:5" r="115">
      <c s="4" r="A115" t="s">
        <v>35</v>
      </c>
      <c s="7" r="B115" t="n">
        <v>132422</v>
      </c>
      <c s="7" r="C115" t="n">
        <v>122373</v>
      </c>
      <c s="6" r="D115" t="n">
        <v>116872</v>
      </c>
    </row>
    <row spans="1:5" r="116">
      <c s="4" r="A116" t="s">
        <v>449</v>
      </c>
      <c s="6" r="B116" t="n">
        <v>1091</v>
      </c>
      <c s="7" r="C116" t="n">
        <v>987</v>
      </c>
      <c s="6" r="D116" t="n">
        <v>728</v>
      </c>
      <c s="6" r="E116" t="n">
        <v>866</v>
      </c>
    </row>
    <row spans="1:5" r="117">
      <c s="4" r="A117" t="s">
        <v>37</v>
      </c>
      <c s="7" r="B117" t="n">
        <v>131331</v>
      </c>
      <c s="6" r="D117" t="n">
        <v>116144</v>
      </c>
    </row>
    <row spans="1:5" r="118">
      <c s="4" r="A118" t="s">
        <v>450</v>
      </c>
      <c s="4" r="B118" t="s">
        <v>505</v>
      </c>
      <c s="4" r="C118" t="s">
        <v>505</v>
      </c>
    </row>
    <row spans="1:5" r="119">
      <c s="4" r="A119" t="s">
        <v>506</v>
      </c>
    </row>
    <row spans="1:5" r="120">
      <c s="3" r="A120" t="s">
        <v>448</v>
      </c>
    </row>
    <row spans="1:5" r="121">
      <c s="4" r="A121" t="s">
        <v>35</v>
      </c>
      <c s="7" r="B121" t="n">
        <v>46230</v>
      </c>
      <c s="7" r="C121" t="n">
        <v>44889</v>
      </c>
      <c s="6" r="D121" t="n">
        <v>44629</v>
      </c>
    </row>
    <row spans="1:5" r="122">
      <c s="4" r="A122" t="s">
        <v>449</v>
      </c>
      <c s="6" r="B122" t="n">
        <v>431</v>
      </c>
      <c s="7" r="C122" t="n">
        <v>418</v>
      </c>
      <c s="6" r="D122" t="n">
        <v>318</v>
      </c>
      <c s="6" r="E122" t="n">
        <v>337</v>
      </c>
    </row>
    <row spans="1:5" r="123">
      <c s="4" r="A123" t="s">
        <v>37</v>
      </c>
      <c s="7" r="B123" t="n">
        <v>45799</v>
      </c>
      <c s="6" r="D123" t="n">
        <v>44311</v>
      </c>
    </row>
    <row spans="1:5" r="124">
      <c s="4" r="A124" t="s">
        <v>450</v>
      </c>
      <c s="4" r="B124" t="s">
        <v>507</v>
      </c>
      <c s="4" r="C124" t="s">
        <v>508</v>
      </c>
    </row>
    <row spans="1:5" r="125">
      <c s="4" r="A125" t="s">
        <v>509</v>
      </c>
    </row>
    <row spans="1:5" r="126">
      <c s="3" r="A126" t="s">
        <v>448</v>
      </c>
    </row>
    <row spans="1:5" r="127">
      <c s="4" r="A127" t="s">
        <v>35</v>
      </c>
      <c s="7" r="B127" t="n">
        <v>14391</v>
      </c>
      <c s="7" r="C127" t="n">
        <v>10443</v>
      </c>
      <c s="6" r="D127" t="n">
        <v>10321</v>
      </c>
    </row>
    <row spans="1:5" r="128">
      <c s="4" r="A128" t="s">
        <v>449</v>
      </c>
      <c s="6" r="B128" t="n">
        <v>197</v>
      </c>
      <c s="7" r="C128" t="n">
        <v>147</v>
      </c>
      <c s="6" r="D128" t="n">
        <v>124</v>
      </c>
      <c s="6" r="E128" t="n">
        <v>140</v>
      </c>
    </row>
    <row spans="1:5" r="129">
      <c s="4" r="A129" t="s">
        <v>37</v>
      </c>
      <c s="7" r="B129" t="n">
        <v>14194</v>
      </c>
      <c s="6" r="D129" t="n">
        <v>10197</v>
      </c>
    </row>
    <row spans="1:5" r="130">
      <c s="4" r="A130" t="s">
        <v>450</v>
      </c>
      <c s="4" r="B130" t="s">
        <v>510</v>
      </c>
      <c s="4" r="C130" t="s">
        <v>511</v>
      </c>
    </row>
    <row spans="1:5" r="131">
      <c s="4" r="A131" t="s">
        <v>512</v>
      </c>
    </row>
    <row spans="1:5" r="132">
      <c s="3" r="A132" t="s">
        <v>448</v>
      </c>
    </row>
    <row spans="1:5" r="133">
      <c s="4" r="A133" t="s">
        <v>35</v>
      </c>
      <c s="7" r="B133" t="n">
        <v>759137</v>
      </c>
      <c s="7" r="C133" t="n">
        <v>136926</v>
      </c>
      <c s="6" r="D133" t="n">
        <v>164893</v>
      </c>
    </row>
    <row spans="1:5" r="134">
      <c s="4" r="A134" t="s">
        <v>449</v>
      </c>
      <c s="6" r="B134" t="n">
        <v>1610</v>
      </c>
      <c s="6" r="C134" t="n">
        <v>1593</v>
      </c>
      <c s="6" r="D134" t="n">
        <v>1778</v>
      </c>
      <c s="4" r="E134" t="s">
        <v>313</v>
      </c>
    </row>
    <row spans="1:5" r="135">
      <c s="4" r="A135" t="s">
        <v>37</v>
      </c>
      <c s="7" r="B135" t="n">
        <v>757527</v>
      </c>
      <c s="7" r="C135" t="n">
        <v>135333</v>
      </c>
      <c s="6" r="D135" t="n">
        <v>163115</v>
      </c>
    </row>
    <row spans="1:5" r="136">
      <c s="4" r="A136" t="s">
        <v>450</v>
      </c>
      <c s="4" r="B136" t="s">
        <v>451</v>
      </c>
      <c s="4" r="C136" t="s">
        <v>451</v>
      </c>
    </row>
    <row spans="1:5" r="137">
      <c s="4" r="A137" t="s">
        <v>452</v>
      </c>
      <c s="4" r="B137" t="s">
        <v>513</v>
      </c>
      <c s="4" r="C137" t="s">
        <v>514</v>
      </c>
    </row>
    <row spans="1:5" r="138">
      <c s="4" r="A138" t="s">
        <v>515</v>
      </c>
    </row>
    <row spans="1:5" r="139">
      <c s="3" r="A139" t="s">
        <v>448</v>
      </c>
    </row>
    <row spans="1:5" r="140">
      <c s="4" r="A140" t="s">
        <v>35</v>
      </c>
      <c s="7" r="B140" t="n">
        <v>5709</v>
      </c>
      <c s="7" r="C140" t="n">
        <v>162</v>
      </c>
      <c s="6" r="D140" t="n">
        <v>347</v>
      </c>
    </row>
    <row spans="1:5" r="141">
      <c s="4" r="A141" t="s">
        <v>449</v>
      </c>
      <c s="6" r="B141" t="n">
        <v>13</v>
      </c>
      <c s="7" r="C141" t="n">
        <v>11</v>
      </c>
      <c s="6" r="D141" t="n">
        <v>10</v>
      </c>
      <c s="4" r="E141" t="s">
        <v>313</v>
      </c>
    </row>
    <row spans="1:5" r="142">
      <c s="4" r="A142" t="s">
        <v>37</v>
      </c>
      <c s="7" r="B142" t="n">
        <v>5696</v>
      </c>
      <c s="6" r="D142" t="n">
        <v>337</v>
      </c>
    </row>
    <row spans="1:5" r="143">
      <c s="4" r="A143" t="s">
        <v>450</v>
      </c>
      <c s="4" r="B143" t="s">
        <v>453</v>
      </c>
      <c s="4" r="C143" t="s">
        <v>516</v>
      </c>
    </row>
    <row spans="1:5" r="144">
      <c s="4" r="A144" t="s">
        <v>517</v>
      </c>
    </row>
    <row spans="1:5" r="145">
      <c s="3" r="A145" t="s">
        <v>448</v>
      </c>
    </row>
    <row spans="1:5" r="146">
      <c s="4" r="A146" t="s">
        <v>35</v>
      </c>
      <c s="7" r="B146" t="n">
        <v>121576</v>
      </c>
      <c s="7" r="C146" t="n">
        <v>10396</v>
      </c>
    </row>
    <row spans="1:5" r="147">
      <c s="4" r="A147" t="s">
        <v>449</v>
      </c>
      <c s="7" r="B147" t="n">
        <v>587</v>
      </c>
      <c s="7" r="C147" t="n">
        <v>586</v>
      </c>
      <c s="6" r="D147" t="n">
        <v>687</v>
      </c>
      <c s="4" r="E147" t="s">
        <v>313</v>
      </c>
    </row>
    <row spans="1:5" r="148">
      <c s="4" r="A148" t="s">
        <v>450</v>
      </c>
      <c s="4" r="B148" t="s">
        <v>518</v>
      </c>
      <c s="4" r="C148" t="s">
        <v>519</v>
      </c>
    </row>
    <row spans="1:5" r="149">
      <c s="4" r="A149" t="s">
        <v>520</v>
      </c>
    </row>
    <row spans="1:5" r="150">
      <c s="3" r="A150" t="s">
        <v>448</v>
      </c>
    </row>
    <row spans="1:5" r="151">
      <c s="4" r="A151" t="s">
        <v>35</v>
      </c>
      <c s="7" r="B151" t="n">
        <v>196355</v>
      </c>
      <c s="7" r="C151" t="n">
        <v>31722</v>
      </c>
    </row>
    <row spans="1:5" r="152">
      <c s="4" r="A152" t="s">
        <v>449</v>
      </c>
      <c s="7" r="B152" t="n">
        <v>376</v>
      </c>
      <c s="7" r="C152" t="n">
        <v>366</v>
      </c>
      <c s="6" r="D152" t="n">
        <v>396</v>
      </c>
      <c s="4" r="E152" t="s">
        <v>313</v>
      </c>
    </row>
    <row spans="1:5" r="153">
      <c s="4" r="A153" t="s">
        <v>450</v>
      </c>
      <c s="4" r="B153" t="s">
        <v>521</v>
      </c>
      <c s="4" r="C153" t="s">
        <v>522</v>
      </c>
    </row>
    <row spans="1:5" r="154">
      <c s="4" r="A154" t="s">
        <v>523</v>
      </c>
    </row>
    <row spans="1:5" r="155">
      <c s="3" r="A155" t="s">
        <v>448</v>
      </c>
    </row>
    <row spans="1:5" r="156">
      <c s="4" r="A156" t="s">
        <v>35</v>
      </c>
      <c s="7" r="B156" t="n">
        <v>25544</v>
      </c>
      <c s="7" r="C156" t="n">
        <v>8169</v>
      </c>
      <c s="6" r="D156" t="n">
        <v>9145</v>
      </c>
    </row>
    <row spans="1:5" r="157">
      <c s="4" r="A157" t="s">
        <v>449</v>
      </c>
      <c s="6" r="B157" t="n">
        <v>14</v>
      </c>
      <c s="7" r="C157" t="n">
        <v>14</v>
      </c>
      <c s="6" r="D157" t="n">
        <v>12</v>
      </c>
      <c s="4" r="E157" t="s">
        <v>313</v>
      </c>
    </row>
    <row spans="1:5" r="158">
      <c s="4" r="A158" t="s">
        <v>37</v>
      </c>
      <c s="7" r="B158" t="n">
        <v>25530</v>
      </c>
      <c s="6" r="D158" t="n">
        <v>9133</v>
      </c>
    </row>
    <row spans="1:5" r="159">
      <c s="4" r="A159" t="s">
        <v>450</v>
      </c>
      <c s="4" r="B159" t="s">
        <v>468</v>
      </c>
      <c s="4" r="C159" t="s">
        <v>524</v>
      </c>
    </row>
    <row spans="1:5" r="160">
      <c s="4" r="A160" t="s">
        <v>525</v>
      </c>
    </row>
    <row spans="1:5" r="161">
      <c s="3" r="A161" t="s">
        <v>448</v>
      </c>
    </row>
    <row spans="1:5" r="162">
      <c s="4" r="A162" t="s">
        <v>35</v>
      </c>
      <c s="7" r="B162" t="n">
        <v>26942</v>
      </c>
      <c s="7" r="C162" t="n">
        <v>17808</v>
      </c>
      <c s="6" r="D162" t="n">
        <v>20316</v>
      </c>
    </row>
    <row spans="1:5" r="163">
      <c s="4" r="A163" t="s">
        <v>449</v>
      </c>
      <c s="6" r="B163" t="n">
        <v>75</v>
      </c>
      <c s="7" r="C163" t="n">
        <v>81</v>
      </c>
      <c s="6" r="D163" t="n">
        <v>85</v>
      </c>
      <c s="4" r="E163" t="s">
        <v>313</v>
      </c>
    </row>
    <row spans="1:5" r="164">
      <c s="4" r="A164" t="s">
        <v>37</v>
      </c>
      <c s="7" r="B164" t="n">
        <v>26867</v>
      </c>
      <c s="6" r="D164" t="n">
        <v>20231</v>
      </c>
    </row>
    <row spans="1:5" r="165">
      <c s="4" r="A165" t="s">
        <v>450</v>
      </c>
      <c s="4" r="B165" t="s">
        <v>526</v>
      </c>
      <c s="4" r="C165" t="s">
        <v>527</v>
      </c>
    </row>
    <row spans="1:5" r="166">
      <c s="4" r="A166" t="s">
        <v>528</v>
      </c>
    </row>
    <row spans="1:5" r="167">
      <c s="3" r="A167" t="s">
        <v>448</v>
      </c>
    </row>
    <row spans="1:5" r="168">
      <c s="4" r="A168" t="s">
        <v>35</v>
      </c>
      <c s="7" r="B168" t="n">
        <v>134432</v>
      </c>
      <c s="7" r="C168" t="n">
        <v>19762</v>
      </c>
      <c s="6" r="D168" t="n">
        <v>26275</v>
      </c>
    </row>
    <row spans="1:5" r="169">
      <c s="4" r="A169" t="s">
        <v>449</v>
      </c>
      <c s="6" r="B169" t="n">
        <v>143</v>
      </c>
      <c s="7" r="C169" t="n">
        <v>139</v>
      </c>
      <c s="6" r="D169" t="n">
        <v>161</v>
      </c>
      <c s="4" r="E169" t="s">
        <v>313</v>
      </c>
    </row>
    <row spans="1:5" r="170">
      <c s="4" r="A170" t="s">
        <v>37</v>
      </c>
      <c s="7" r="B170" t="n">
        <v>134289</v>
      </c>
      <c s="6" r="D170" t="n">
        <v>26114</v>
      </c>
    </row>
    <row spans="1:5" r="171">
      <c s="4" r="A171" t="s">
        <v>450</v>
      </c>
      <c s="4" r="B171" t="s">
        <v>529</v>
      </c>
      <c s="4" r="C171" t="s">
        <v>530</v>
      </c>
    </row>
    <row spans="1:5" r="172">
      <c s="4" r="A172" t="s">
        <v>531</v>
      </c>
    </row>
    <row spans="1:5" r="173">
      <c s="3" r="A173" t="s">
        <v>448</v>
      </c>
    </row>
    <row spans="1:5" r="174">
      <c s="4" r="A174" t="s">
        <v>35</v>
      </c>
      <c s="7" r="B174" t="n">
        <v>35957</v>
      </c>
      <c s="7" r="C174" t="n">
        <v>9544</v>
      </c>
      <c s="6" r="D174" t="n">
        <v>9725</v>
      </c>
    </row>
    <row spans="1:5" r="175">
      <c s="4" r="A175" t="s">
        <v>449</v>
      </c>
      <c s="6" r="B175" t="n">
        <v>73</v>
      </c>
      <c s="7" r="C175" t="n">
        <v>65</v>
      </c>
      <c s="6" r="D175" t="n">
        <v>72</v>
      </c>
      <c s="4" r="E175" t="s">
        <v>313</v>
      </c>
    </row>
    <row spans="1:5" r="176">
      <c s="4" r="A176" t="s">
        <v>37</v>
      </c>
      <c s="7" r="B176" t="n">
        <v>35884</v>
      </c>
      <c s="6" r="D176" t="n">
        <v>9653</v>
      </c>
    </row>
    <row spans="1:5" r="177">
      <c s="4" r="A177" t="s">
        <v>450</v>
      </c>
      <c s="4" r="B177" t="s">
        <v>532</v>
      </c>
      <c s="4" r="C177" t="s">
        <v>533</v>
      </c>
    </row>
    <row spans="1:5" r="178">
      <c s="4" r="A178" t="s">
        <v>534</v>
      </c>
    </row>
    <row spans="1:5" r="179">
      <c s="3" r="A179" t="s">
        <v>448</v>
      </c>
    </row>
    <row spans="1:5" r="180">
      <c s="4" r="A180" t="s">
        <v>35</v>
      </c>
      <c s="7" r="B180" t="n">
        <v>155300</v>
      </c>
      <c s="7" r="C180" t="n">
        <v>32285</v>
      </c>
      <c s="6" r="D180" t="n">
        <v>36985</v>
      </c>
    </row>
    <row spans="1:5" r="181">
      <c s="4" r="A181" t="s">
        <v>449</v>
      </c>
      <c s="6" r="B181" t="n">
        <v>237</v>
      </c>
      <c s="7" r="C181" t="n">
        <v>253</v>
      </c>
      <c s="6" r="D181" t="n">
        <v>274</v>
      </c>
      <c s="4" r="E181" t="s">
        <v>313</v>
      </c>
    </row>
    <row spans="1:5" r="182">
      <c s="4" r="A182" t="s">
        <v>37</v>
      </c>
      <c s="7" r="B182" t="n">
        <v>155063</v>
      </c>
      <c s="6" r="D182" t="n">
        <v>36711</v>
      </c>
    </row>
    <row spans="1:5" r="183">
      <c s="4" r="A183" t="s">
        <v>450</v>
      </c>
      <c s="4" r="B183" t="s">
        <v>535</v>
      </c>
      <c s="4" r="C183" t="s">
        <v>536</v>
      </c>
    </row>
    <row spans="1:5" r="184">
      <c s="4" r="A184" t="s">
        <v>537</v>
      </c>
    </row>
    <row spans="1:5" r="185">
      <c s="3" r="A185" t="s">
        <v>448</v>
      </c>
    </row>
    <row spans="1:5" r="186">
      <c s="4" r="A186" t="s">
        <v>35</v>
      </c>
      <c s="7" r="B186" t="n">
        <v>51279</v>
      </c>
      <c s="7" r="C186" t="n">
        <v>7078</v>
      </c>
      <c s="6" r="D186" t="n">
        <v>7804</v>
      </c>
    </row>
    <row spans="1:5" r="187">
      <c s="4" r="A187" t="s">
        <v>449</v>
      </c>
      <c s="6" r="B187" t="n">
        <v>70</v>
      </c>
      <c s="7" r="C187" t="n">
        <v>78</v>
      </c>
      <c s="6" r="D187" t="n">
        <v>81</v>
      </c>
      <c s="4" r="E187" t="s">
        <v>313</v>
      </c>
    </row>
    <row spans="1:5" r="188">
      <c s="4" r="A188" t="s">
        <v>37</v>
      </c>
      <c s="7" r="B188" t="n">
        <v>51209</v>
      </c>
      <c s="6" r="D188" t="n">
        <v>7723</v>
      </c>
    </row>
    <row spans="1:5" r="189">
      <c s="4" r="A189" t="s">
        <v>450</v>
      </c>
      <c s="4" r="B189" t="s">
        <v>538</v>
      </c>
      <c s="4" r="C189" t="s">
        <v>539</v>
      </c>
    </row>
    <row spans="1:5" r="190">
      <c s="4" r="A190" t="s">
        <v>540</v>
      </c>
    </row>
    <row spans="1:5" r="191">
      <c s="3" r="A191" t="s">
        <v>448</v>
      </c>
    </row>
    <row spans="1:5" r="192">
      <c s="4" r="A192" t="s">
        <v>35</v>
      </c>
      <c s="7" r="B192" t="n">
        <v>6043</v>
      </c>
      <c s="4" r="C192" t="s">
        <v>313</v>
      </c>
      <c s="4" r="D192" t="s">
        <v>313</v>
      </c>
    </row>
    <row spans="1:5" r="193">
      <c s="4" r="A193" t="s">
        <v>449</v>
      </c>
      <c s="6" r="B193" t="n">
        <v>22</v>
      </c>
      <c s="4" r="C193" t="s">
        <v>313</v>
      </c>
      <c s="4" r="D193" t="s">
        <v>313</v>
      </c>
      <c s="4" r="E193" t="s">
        <v>313</v>
      </c>
    </row>
    <row spans="1:5" r="194">
      <c s="4" r="A194" t="s">
        <v>37</v>
      </c>
      <c s="7" r="B194" t="n">
        <v>6021</v>
      </c>
      <c s="4" r="C194" t="s">
        <v>313</v>
      </c>
      <c s="4" r="D194" t="s">
        <v>313</v>
      </c>
    </row>
    <row spans="1:5" r="195">
      <c s="4" r="A195" t="s">
        <v>450</v>
      </c>
      <c s="4" r="B195" t="s">
        <v>457</v>
      </c>
      <c s="4" r="C195" t="s">
        <v>3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1</v>
      </c>
      <c s="2" r="B1" t="s">
        <v>1</v>
      </c>
    </row>
    <row spans="1:3" r="2">
      <c s="2" r="B2" t="s">
        <v>2</v>
      </c>
      <c s="2" r="C2" t="s">
        <v>76</v>
      </c>
    </row>
    <row spans="1:3" r="3">
      <c s="3" r="A3" t="s">
        <v>542</v>
      </c>
    </row>
    <row spans="1:3" r="4">
      <c s="4" r="A4" t="s">
        <v>543</v>
      </c>
      <c s="7" r="B4" t="n">
        <v>10307</v>
      </c>
      <c s="7" r="C4" t="n">
        <v>9288</v>
      </c>
    </row>
    <row spans="1:3" r="5">
      <c s="4" r="A5" t="s">
        <v>544</v>
      </c>
      <c s="6" r="B5" t="n">
        <v>900</v>
      </c>
      <c s="6" r="C5" t="n">
        <v>900</v>
      </c>
    </row>
    <row spans="1:3" r="6">
      <c s="4" r="A6" t="s">
        <v>545</v>
      </c>
      <c s="6" r="B6" t="n">
        <v>-298</v>
      </c>
      <c s="6" r="C6" t="n">
        <v>-509</v>
      </c>
    </row>
    <row spans="1:3" r="7">
      <c s="4" r="A7" t="s">
        <v>546</v>
      </c>
      <c s="6" r="B7" t="n">
        <v>38</v>
      </c>
      <c s="6" r="C7" t="n">
        <v>44</v>
      </c>
    </row>
    <row spans="1:3" r="8">
      <c s="4" r="A8" t="s">
        <v>547</v>
      </c>
      <c s="6" r="B8" t="n">
        <v>-260</v>
      </c>
      <c s="6" r="C8" t="n">
        <v>-465</v>
      </c>
    </row>
    <row spans="1:3" r="9">
      <c s="4" r="A9" t="s">
        <v>548</v>
      </c>
      <c s="7" r="B9" t="n">
        <v>10947</v>
      </c>
      <c s="7" r="C9" t="n">
        <v>9723</v>
      </c>
    </row>
    <row spans="1:3" r="10">
      <c s="4" r="A10" t="s">
        <v>549</v>
      </c>
      <c s="4" r="B10" t="s">
        <v>451</v>
      </c>
      <c s="4" r="C10" t="s">
        <v>451</v>
      </c>
    </row>
    <row spans="1:3" r="11">
      <c s="4" r="A11" t="s">
        <v>455</v>
      </c>
    </row>
    <row spans="1:3" r="12">
      <c s="3" r="A12" t="s">
        <v>542</v>
      </c>
    </row>
    <row spans="1:3" r="13">
      <c s="4" r="A13" t="s">
        <v>543</v>
      </c>
      <c s="7" r="B13" t="n">
        <v>74</v>
      </c>
      <c s="7" r="C13" t="n">
        <v>49</v>
      </c>
    </row>
    <row spans="1:3" r="14">
      <c s="4" r="A14" t="s">
        <v>544</v>
      </c>
      <c s="6" r="B14" t="n">
        <v>59</v>
      </c>
      <c s="6" r="C14" t="n">
        <v>11</v>
      </c>
    </row>
    <row spans="1:3" r="15">
      <c s="4" r="A15" t="s">
        <v>545</v>
      </c>
      <c s="6" r="B15" t="n">
        <v>-24</v>
      </c>
      <c s="6" r="C15" t="n">
        <v>-22</v>
      </c>
    </row>
    <row spans="1:3" r="16">
      <c s="4" r="A16" t="s">
        <v>546</v>
      </c>
      <c s="6" r="B16" t="n">
        <v>2</v>
      </c>
      <c s="6" r="C16" t="n">
        <v>11</v>
      </c>
    </row>
    <row spans="1:3" r="17">
      <c s="4" r="A17" t="s">
        <v>547</v>
      </c>
      <c s="6" r="B17" t="n">
        <v>-22</v>
      </c>
      <c s="6" r="C17" t="n">
        <v>-11</v>
      </c>
    </row>
    <row spans="1:3" r="18">
      <c s="4" r="A18" t="s">
        <v>548</v>
      </c>
      <c s="7" r="B18" t="n">
        <v>111</v>
      </c>
      <c s="7" r="C18" t="n">
        <v>49</v>
      </c>
    </row>
    <row spans="1:3" r="19">
      <c s="4" r="A19" t="s">
        <v>549</v>
      </c>
      <c s="4" r="B19" t="s">
        <v>550</v>
      </c>
      <c s="4" r="C19" t="s">
        <v>551</v>
      </c>
    </row>
    <row spans="1:3" r="20">
      <c s="4" r="A20" t="s">
        <v>458</v>
      </c>
    </row>
    <row spans="1:3" r="21">
      <c s="3" r="A21" t="s">
        <v>542</v>
      </c>
    </row>
    <row spans="1:3" r="22">
      <c s="4" r="A22" t="s">
        <v>543</v>
      </c>
      <c s="7" r="B22" t="n">
        <v>3721</v>
      </c>
      <c s="7" r="C22" t="n">
        <v>3191</v>
      </c>
    </row>
    <row spans="1:3" r="23">
      <c s="4" r="A23" t="s">
        <v>544</v>
      </c>
      <c s="6" r="B23" t="n">
        <v>345</v>
      </c>
      <c s="6" r="C23" t="n">
        <v>646</v>
      </c>
    </row>
    <row spans="1:3" r="24">
      <c s="4" r="A24" t="s">
        <v>545</v>
      </c>
      <c s="6" r="B24" t="n">
        <v>-262</v>
      </c>
      <c s="6" r="C24" t="n">
        <v>-288</v>
      </c>
    </row>
    <row spans="1:3" r="25">
      <c s="4" r="A25" t="s">
        <v>546</v>
      </c>
      <c s="6" r="B25" t="n">
        <v>17</v>
      </c>
      <c s="6" r="C25" t="n">
        <v>4</v>
      </c>
    </row>
    <row spans="1:3" r="26">
      <c s="4" r="A26" t="s">
        <v>547</v>
      </c>
      <c s="6" r="B26" t="n">
        <v>-245</v>
      </c>
      <c s="6" r="C26" t="n">
        <v>-284</v>
      </c>
    </row>
    <row spans="1:3" r="27">
      <c s="4" r="A27" t="s">
        <v>548</v>
      </c>
      <c s="7" r="B27" t="n">
        <v>3821</v>
      </c>
      <c s="7" r="C27" t="n">
        <v>3553</v>
      </c>
    </row>
    <row spans="1:3" r="28">
      <c s="4" r="A28" t="s">
        <v>549</v>
      </c>
      <c s="4" r="B28" t="s">
        <v>552</v>
      </c>
      <c s="4" r="C28" t="s">
        <v>553</v>
      </c>
    </row>
    <row spans="1:3" r="29">
      <c s="4" r="A29" t="s">
        <v>554</v>
      </c>
    </row>
    <row spans="1:3" r="30">
      <c s="3" r="A30" t="s">
        <v>542</v>
      </c>
    </row>
    <row spans="1:3" r="31">
      <c s="4" r="A31" t="s">
        <v>543</v>
      </c>
      <c s="7" r="B31" t="n">
        <v>1933</v>
      </c>
      <c s="7" r="C31" t="n">
        <v>1230</v>
      </c>
    </row>
    <row spans="1:3" r="32">
      <c s="4" r="A32" t="s">
        <v>544</v>
      </c>
      <c s="6" r="B32" t="n">
        <v>491</v>
      </c>
      <c s="6" r="C32" t="n">
        <v>453</v>
      </c>
    </row>
    <row spans="1:3" r="33">
      <c s="4" r="A33" t="s">
        <v>545</v>
      </c>
      <c s="4" r="B33" t="s">
        <v>313</v>
      </c>
      <c s="6" r="C33" t="n">
        <v>-154</v>
      </c>
    </row>
    <row spans="1:3" r="34">
      <c s="4" r="A34" t="s">
        <v>546</v>
      </c>
      <c s="6" r="B34" t="n">
        <v>2</v>
      </c>
      <c s="6" r="C34" t="n">
        <v>2</v>
      </c>
    </row>
    <row spans="1:3" r="35">
      <c s="4" r="A35" t="s">
        <v>547</v>
      </c>
      <c s="6" r="B35" t="n">
        <v>2</v>
      </c>
      <c s="6" r="C35" t="n">
        <v>-152</v>
      </c>
    </row>
    <row spans="1:3" r="36">
      <c s="4" r="A36" t="s">
        <v>548</v>
      </c>
      <c s="7" r="B36" t="n">
        <v>2426</v>
      </c>
      <c s="7" r="C36" t="n">
        <v>1531</v>
      </c>
    </row>
    <row spans="1:3" r="37">
      <c s="4" r="A37" t="s">
        <v>549</v>
      </c>
      <c s="4" r="B37" t="s">
        <v>555</v>
      </c>
      <c s="4" r="C37" t="s">
        <v>556</v>
      </c>
    </row>
    <row spans="1:3" r="38">
      <c s="4" r="A38" t="s">
        <v>557</v>
      </c>
    </row>
    <row spans="1:3" r="39">
      <c s="3" r="A39" t="s">
        <v>542</v>
      </c>
    </row>
    <row spans="1:3" r="40">
      <c s="4" r="A40" t="s">
        <v>543</v>
      </c>
      <c s="7" r="B40" t="n">
        <v>85</v>
      </c>
      <c s="7" r="C40" t="n">
        <v>53</v>
      </c>
    </row>
    <row spans="1:3" r="41">
      <c s="4" r="A41" t="s">
        <v>544</v>
      </c>
      <c s="6" r="B41" t="n">
        <v>12</v>
      </c>
      <c s="6" r="C41" t="n">
        <v>3</v>
      </c>
    </row>
    <row spans="1:3" r="42">
      <c s="4" r="A42" t="s">
        <v>545</v>
      </c>
      <c s="4" r="B42" t="s">
        <v>313</v>
      </c>
      <c s="4" r="C42" t="s">
        <v>313</v>
      </c>
    </row>
    <row spans="1:3" r="43">
      <c s="4" r="A43" t="s">
        <v>546</v>
      </c>
      <c s="4" r="B43" t="s">
        <v>313</v>
      </c>
      <c s="4" r="C43" t="s">
        <v>313</v>
      </c>
    </row>
    <row spans="1:3" r="44">
      <c s="4" r="A44" t="s">
        <v>547</v>
      </c>
      <c s="4" r="B44" t="s">
        <v>313</v>
      </c>
      <c s="4" r="C44" t="s">
        <v>313</v>
      </c>
    </row>
    <row spans="1:3" r="45">
      <c s="4" r="A45" t="s">
        <v>548</v>
      </c>
      <c s="7" r="B45" t="n">
        <v>97</v>
      </c>
      <c s="7" r="C45" t="n">
        <v>56</v>
      </c>
    </row>
    <row spans="1:3" r="46">
      <c s="4" r="A46" t="s">
        <v>549</v>
      </c>
      <c s="4" r="B46" t="s">
        <v>456</v>
      </c>
      <c s="4" r="C46" t="s">
        <v>558</v>
      </c>
    </row>
    <row spans="1:3" r="47">
      <c s="4" r="A47" t="s">
        <v>467</v>
      </c>
    </row>
    <row spans="1:3" r="48">
      <c s="3" r="A48" t="s">
        <v>542</v>
      </c>
    </row>
    <row spans="1:3" r="49">
      <c s="4" r="A49" t="s">
        <v>543</v>
      </c>
      <c s="7" r="B49" t="n">
        <v>380</v>
      </c>
      <c s="7" r="C49" t="n">
        <v>226</v>
      </c>
    </row>
    <row spans="1:3" r="50">
      <c s="4" r="A50" t="s">
        <v>544</v>
      </c>
      <c s="6" r="B50" t="n">
        <v>40</v>
      </c>
      <c s="6" r="C50" t="n">
        <v>66</v>
      </c>
    </row>
    <row spans="1:3" r="51">
      <c s="4" r="A51" t="s">
        <v>545</v>
      </c>
      <c s="4" r="B51" t="s">
        <v>313</v>
      </c>
      <c s="4" r="C51" t="s">
        <v>313</v>
      </c>
    </row>
    <row spans="1:3" r="52">
      <c s="4" r="A52" t="s">
        <v>546</v>
      </c>
      <c s="4" r="B52" t="s">
        <v>313</v>
      </c>
      <c s="4" r="C52" t="s">
        <v>313</v>
      </c>
    </row>
    <row spans="1:3" r="53">
      <c s="4" r="A53" t="s">
        <v>547</v>
      </c>
      <c s="4" r="B53" t="s">
        <v>313</v>
      </c>
      <c s="4" r="C53" t="s">
        <v>313</v>
      </c>
    </row>
    <row spans="1:3" r="54">
      <c s="4" r="A54" t="s">
        <v>548</v>
      </c>
      <c s="7" r="B54" t="n">
        <v>420</v>
      </c>
      <c s="7" r="C54" t="n">
        <v>292</v>
      </c>
    </row>
    <row spans="1:3" r="55">
      <c s="4" r="A55" t="s">
        <v>549</v>
      </c>
      <c s="4" r="B55" t="s">
        <v>559</v>
      </c>
      <c s="4" r="C55" t="s">
        <v>560</v>
      </c>
    </row>
    <row spans="1:3" r="56">
      <c s="4" r="A56" t="s">
        <v>470</v>
      </c>
    </row>
    <row spans="1:3" r="57">
      <c s="3" r="A57" t="s">
        <v>542</v>
      </c>
    </row>
    <row spans="1:3" r="58">
      <c s="4" r="A58" t="s">
        <v>543</v>
      </c>
      <c s="7" r="B58" t="n">
        <v>785</v>
      </c>
      <c s="7" r="C58" t="n">
        <v>511</v>
      </c>
    </row>
    <row spans="1:3" r="59">
      <c s="4" r="A59" t="s">
        <v>544</v>
      </c>
      <c s="6" r="B59" t="n">
        <v>170</v>
      </c>
      <c s="6" r="C59" t="n">
        <v>151</v>
      </c>
    </row>
    <row spans="1:3" r="60">
      <c s="4" r="A60" t="s">
        <v>545</v>
      </c>
      <c s="4" r="B60" t="s">
        <v>313</v>
      </c>
      <c s="4" r="C60" t="s">
        <v>313</v>
      </c>
    </row>
    <row spans="1:3" r="61">
      <c s="4" r="A61" t="s">
        <v>546</v>
      </c>
      <c s="6" r="B61" t="n">
        <v>8</v>
      </c>
      <c s="6" r="C61" t="n">
        <v>9</v>
      </c>
    </row>
    <row spans="1:3" r="62">
      <c s="4" r="A62" t="s">
        <v>547</v>
      </c>
      <c s="6" r="B62" t="n">
        <v>8</v>
      </c>
      <c s="6" r="C62" t="n">
        <v>9</v>
      </c>
    </row>
    <row spans="1:3" r="63">
      <c s="4" r="A63" t="s">
        <v>548</v>
      </c>
      <c s="7" r="B63" t="n">
        <v>963</v>
      </c>
      <c s="7" r="C63" t="n">
        <v>671</v>
      </c>
    </row>
    <row spans="1:3" r="64">
      <c s="4" r="A64" t="s">
        <v>549</v>
      </c>
      <c s="4" r="B64" t="s">
        <v>561</v>
      </c>
      <c s="4" r="C64" t="s">
        <v>562</v>
      </c>
    </row>
    <row spans="1:3" r="65">
      <c s="4" r="A65" t="s">
        <v>473</v>
      </c>
    </row>
    <row spans="1:3" r="66">
      <c s="3" r="A66" t="s">
        <v>542</v>
      </c>
    </row>
    <row spans="1:3" r="67">
      <c s="4" r="A67" t="s">
        <v>543</v>
      </c>
      <c s="7" r="B67" t="n">
        <v>1446</v>
      </c>
      <c s="7" r="C67" t="n">
        <v>2685</v>
      </c>
    </row>
    <row spans="1:3" r="68">
      <c s="4" r="A68" t="s">
        <v>544</v>
      </c>
      <c s="6" r="B68" t="n">
        <v>-385</v>
      </c>
      <c s="6" r="C68" t="n">
        <v>-639</v>
      </c>
    </row>
    <row spans="1:3" r="69">
      <c s="4" r="A69" t="s">
        <v>545</v>
      </c>
      <c s="4" r="B69" t="s">
        <v>313</v>
      </c>
      <c s="4" r="C69" t="s">
        <v>313</v>
      </c>
    </row>
    <row spans="1:3" r="70">
      <c s="4" r="A70" t="s">
        <v>546</v>
      </c>
      <c s="4" r="B70" t="s">
        <v>313</v>
      </c>
      <c s="4" r="C70" t="s">
        <v>313</v>
      </c>
    </row>
    <row spans="1:3" r="71">
      <c s="4" r="A71" t="s">
        <v>547</v>
      </c>
      <c s="4" r="B71" t="s">
        <v>313</v>
      </c>
      <c s="4" r="C71" t="s">
        <v>313</v>
      </c>
    </row>
    <row spans="1:3" r="72">
      <c s="4" r="A72" t="s">
        <v>548</v>
      </c>
      <c s="7" r="B72" t="n">
        <v>1061</v>
      </c>
      <c s="7" r="C72" t="n">
        <v>2046</v>
      </c>
    </row>
    <row spans="1:3" r="73">
      <c s="4" r="A73" t="s">
        <v>549</v>
      </c>
      <c s="4" r="B73" t="s">
        <v>563</v>
      </c>
      <c s="4" r="C73" t="s">
        <v>564</v>
      </c>
    </row>
    <row spans="1:3" r="74">
      <c s="4" r="A74" t="s">
        <v>476</v>
      </c>
    </row>
    <row spans="1:3" r="75">
      <c s="3" r="A75" t="s">
        <v>542</v>
      </c>
    </row>
    <row spans="1:3" r="76">
      <c s="4" r="A76" t="s">
        <v>543</v>
      </c>
      <c s="7" r="B76" t="n">
        <v>1240</v>
      </c>
      <c s="7" r="C76" t="n">
        <v>866</v>
      </c>
    </row>
    <row spans="1:3" r="77">
      <c s="4" r="A77" t="s">
        <v>544</v>
      </c>
      <c s="6" r="B77" t="n">
        <v>85</v>
      </c>
      <c s="6" r="C77" t="n">
        <v>151</v>
      </c>
    </row>
    <row spans="1:3" r="78">
      <c s="4" r="A78" t="s">
        <v>545</v>
      </c>
      <c s="4" r="B78" t="s">
        <v>313</v>
      </c>
      <c s="6" r="C78" t="n">
        <v>-32</v>
      </c>
    </row>
    <row spans="1:3" r="79">
      <c s="4" r="A79" t="s">
        <v>546</v>
      </c>
      <c s="6" r="B79" t="n">
        <v>3</v>
      </c>
      <c s="6" r="C79" t="n">
        <v>17</v>
      </c>
    </row>
    <row spans="1:3" r="80">
      <c s="4" r="A80" t="s">
        <v>547</v>
      </c>
      <c s="6" r="B80" t="n">
        <v>3</v>
      </c>
      <c s="6" r="C80" t="n">
        <v>-15</v>
      </c>
    </row>
    <row spans="1:3" r="81">
      <c s="4" r="A81" t="s">
        <v>548</v>
      </c>
      <c s="7" r="B81" t="n">
        <v>1328</v>
      </c>
      <c s="7" r="C81" t="n">
        <v>1002</v>
      </c>
    </row>
    <row spans="1:3" r="82">
      <c s="4" r="A82" t="s">
        <v>549</v>
      </c>
      <c s="4" r="B82" t="s">
        <v>565</v>
      </c>
      <c s="4" r="C82" t="s">
        <v>566</v>
      </c>
    </row>
    <row spans="1:3" r="83">
      <c s="4" r="A83" t="s">
        <v>479</v>
      </c>
    </row>
    <row spans="1:3" r="84">
      <c s="3" r="A84" t="s">
        <v>542</v>
      </c>
    </row>
    <row spans="1:3" r="85">
      <c s="4" r="A85" t="s">
        <v>543</v>
      </c>
      <c s="7" r="B85" t="n">
        <v>496</v>
      </c>
      <c s="7" r="C85" t="n">
        <v>337</v>
      </c>
    </row>
    <row spans="1:3" r="86">
      <c s="4" r="A86" t="s">
        <v>544</v>
      </c>
      <c s="6" r="B86" t="n">
        <v>11</v>
      </c>
      <c s="6" r="C86" t="n">
        <v>74</v>
      </c>
    </row>
    <row spans="1:3" r="87">
      <c s="4" r="A87" t="s">
        <v>545</v>
      </c>
      <c s="6" r="B87" t="n">
        <v>-12</v>
      </c>
      <c s="6" r="C87" t="n">
        <v>-13</v>
      </c>
    </row>
    <row spans="1:3" r="88">
      <c s="4" r="A88" t="s">
        <v>546</v>
      </c>
      <c s="6" r="B88" t="n">
        <v>6</v>
      </c>
      <c s="6" r="C88" t="n">
        <v>1</v>
      </c>
    </row>
    <row spans="1:3" r="89">
      <c s="4" r="A89" t="s">
        <v>547</v>
      </c>
      <c s="6" r="B89" t="n">
        <v>-6</v>
      </c>
      <c s="6" r="C89" t="n">
        <v>-12</v>
      </c>
    </row>
    <row spans="1:3" r="90">
      <c s="4" r="A90" t="s">
        <v>548</v>
      </c>
      <c s="7" r="B90" t="n">
        <v>501</v>
      </c>
      <c s="7" r="C90" t="n">
        <v>399</v>
      </c>
    </row>
    <row spans="1:3" r="91">
      <c s="4" r="A91" t="s">
        <v>549</v>
      </c>
      <c s="4" r="B91" t="s">
        <v>567</v>
      </c>
      <c s="4" r="C91" t="s">
        <v>502</v>
      </c>
    </row>
    <row spans="1:3" r="92">
      <c s="4" r="A92" t="s">
        <v>482</v>
      </c>
    </row>
    <row spans="1:3" r="93">
      <c s="3" r="A93" t="s">
        <v>542</v>
      </c>
    </row>
    <row spans="1:3" r="94">
      <c s="4" r="A94" t="s">
        <v>543</v>
      </c>
      <c s="7" r="B94" t="n">
        <v>147</v>
      </c>
      <c s="7" r="C94" t="n">
        <v>140</v>
      </c>
    </row>
    <row spans="1:3" r="95">
      <c s="4" r="A95" t="s">
        <v>544</v>
      </c>
      <c s="6" r="B95" t="n">
        <v>72</v>
      </c>
      <c s="6" r="C95" t="n">
        <v>-16</v>
      </c>
    </row>
    <row spans="1:3" r="96">
      <c s="4" r="A96" t="s">
        <v>545</v>
      </c>
      <c s="4" r="B96" t="s">
        <v>313</v>
      </c>
      <c s="4" r="C96" t="s">
        <v>313</v>
      </c>
    </row>
    <row spans="1:3" r="97">
      <c s="4" r="A97" t="s">
        <v>546</v>
      </c>
      <c s="4" r="B97" t="s">
        <v>313</v>
      </c>
      <c s="4" r="C97" t="s">
        <v>313</v>
      </c>
    </row>
    <row spans="1:3" r="98">
      <c s="4" r="A98" t="s">
        <v>547</v>
      </c>
      <c s="4" r="B98" t="s">
        <v>313</v>
      </c>
      <c s="4" r="C98" t="s">
        <v>313</v>
      </c>
    </row>
    <row spans="1:3" r="99">
      <c s="4" r="A99" t="s">
        <v>548</v>
      </c>
      <c s="7" r="B99" t="n">
        <v>219</v>
      </c>
      <c s="7" r="C99" t="n">
        <v>124</v>
      </c>
    </row>
    <row spans="1:3" r="100">
      <c s="4" r="A100" t="s">
        <v>549</v>
      </c>
      <c s="4" r="B100" t="s">
        <v>568</v>
      </c>
      <c s="4" r="C100" t="s">
        <v>511</v>
      </c>
    </row>
    <row spans="1:3" r="101">
      <c s="4" r="A101" t="s">
        <v>485</v>
      </c>
    </row>
    <row spans="1:3" r="102">
      <c s="3" r="A102" t="s">
        <v>542</v>
      </c>
    </row>
    <row spans="1:3" r="103">
      <c s="4" r="A103" t="s">
        <v>543</v>
      </c>
      <c s="7" r="B103" t="n">
        <v>8714</v>
      </c>
      <c s="7" r="C103" t="n">
        <v>9288</v>
      </c>
    </row>
    <row spans="1:3" r="104">
      <c s="4" r="A104" t="s">
        <v>544</v>
      </c>
      <c s="6" r="B104" t="n">
        <v>905</v>
      </c>
      <c s="6" r="C104" t="n">
        <v>-888</v>
      </c>
    </row>
    <row spans="1:3" r="105">
      <c s="4" r="A105" t="s">
        <v>545</v>
      </c>
      <c s="6" r="B105" t="n">
        <v>-298</v>
      </c>
      <c s="6" r="C105" t="n">
        <v>-496</v>
      </c>
    </row>
    <row spans="1:3" r="106">
      <c s="4" r="A106" t="s">
        <v>546</v>
      </c>
      <c s="6" r="B106" t="n">
        <v>16</v>
      </c>
      <c s="6" r="C106" t="n">
        <v>41</v>
      </c>
    </row>
    <row spans="1:3" r="107">
      <c s="4" r="A107" t="s">
        <v>547</v>
      </c>
      <c s="6" r="B107" t="n">
        <v>-282</v>
      </c>
      <c s="6" r="C107" t="n">
        <v>-455</v>
      </c>
    </row>
    <row spans="1:3" r="108">
      <c s="4" r="A108" t="s">
        <v>548</v>
      </c>
      <c s="7" r="B108" t="n">
        <v>9337</v>
      </c>
      <c s="7" r="C108" t="n">
        <v>7945</v>
      </c>
    </row>
    <row spans="1:3" r="109">
      <c s="4" r="A109" t="s">
        <v>549</v>
      </c>
      <c s="4" r="B109" t="s">
        <v>451</v>
      </c>
      <c s="4" r="C109" t="s">
        <v>451</v>
      </c>
    </row>
    <row spans="1:3" r="110">
      <c s="4" r="A110" t="s">
        <v>487</v>
      </c>
    </row>
    <row spans="1:3" r="111">
      <c s="3" r="A111" t="s">
        <v>542</v>
      </c>
    </row>
    <row spans="1:3" r="112">
      <c s="4" r="A112" t="s">
        <v>543</v>
      </c>
      <c s="7" r="B112" t="n">
        <v>63</v>
      </c>
      <c s="7" r="C112" t="n">
        <v>49</v>
      </c>
    </row>
    <row spans="1:3" r="113">
      <c s="4" r="A113" t="s">
        <v>544</v>
      </c>
      <c s="6" r="B113" t="n">
        <v>58</v>
      </c>
      <c s="6" r="C113" t="n">
        <v>1</v>
      </c>
    </row>
    <row spans="1:3" r="114">
      <c s="4" r="A114" t="s">
        <v>545</v>
      </c>
      <c s="6" r="B114" t="n">
        <v>-24</v>
      </c>
      <c s="6" r="C114" t="n">
        <v>-22</v>
      </c>
    </row>
    <row spans="1:3" r="115">
      <c s="4" r="A115" t="s">
        <v>546</v>
      </c>
      <c s="6" r="B115" t="n">
        <v>1</v>
      </c>
      <c s="6" r="C115" t="n">
        <v>11</v>
      </c>
    </row>
    <row spans="1:3" r="116">
      <c s="4" r="A116" t="s">
        <v>547</v>
      </c>
      <c s="6" r="B116" t="n">
        <v>-23</v>
      </c>
      <c s="6" r="C116" t="n">
        <v>-11</v>
      </c>
    </row>
    <row spans="1:3" r="117">
      <c s="4" r="A117" t="s">
        <v>548</v>
      </c>
      <c s="7" r="B117" t="n">
        <v>98</v>
      </c>
      <c s="7" r="C117" t="n">
        <v>39</v>
      </c>
    </row>
    <row spans="1:3" r="118">
      <c s="4" r="A118" t="s">
        <v>549</v>
      </c>
      <c s="4" r="B118" t="s">
        <v>550</v>
      </c>
      <c s="4" r="C118" t="s">
        <v>569</v>
      </c>
    </row>
    <row spans="1:3" r="119">
      <c s="4" r="A119" t="s">
        <v>489</v>
      </c>
    </row>
    <row spans="1:3" r="120">
      <c s="3" r="A120" t="s">
        <v>542</v>
      </c>
    </row>
    <row spans="1:3" r="121">
      <c s="4" r="A121" t="s">
        <v>543</v>
      </c>
      <c s="7" r="B121" t="n">
        <v>3135</v>
      </c>
      <c s="7" r="C121" t="n">
        <v>3191</v>
      </c>
    </row>
    <row spans="1:3" r="122">
      <c s="4" r="A122" t="s">
        <v>544</v>
      </c>
      <c s="6" r="B122" t="n">
        <v>361</v>
      </c>
      <c s="6" r="C122" t="n">
        <v>-41</v>
      </c>
    </row>
    <row spans="1:3" r="123">
      <c s="4" r="A123" t="s">
        <v>545</v>
      </c>
      <c s="6" r="B123" t="n">
        <v>-262</v>
      </c>
      <c s="6" r="C123" t="n">
        <v>-288</v>
      </c>
    </row>
    <row spans="1:3" r="124">
      <c s="4" r="A124" t="s">
        <v>546</v>
      </c>
      <c s="4" r="B124" t="s">
        <v>313</v>
      </c>
      <c s="6" r="C124" t="n">
        <v>4</v>
      </c>
    </row>
    <row spans="1:3" r="125">
      <c s="4" r="A125" t="s">
        <v>547</v>
      </c>
      <c s="6" r="B125" t="n">
        <v>-262</v>
      </c>
      <c s="6" r="C125" t="n">
        <v>-284</v>
      </c>
    </row>
    <row spans="1:3" r="126">
      <c s="4" r="A126" t="s">
        <v>548</v>
      </c>
      <c s="7" r="B126" t="n">
        <v>3234</v>
      </c>
      <c s="7" r="C126" t="n">
        <v>2866</v>
      </c>
    </row>
    <row spans="1:3" r="127">
      <c s="4" r="A127" t="s">
        <v>549</v>
      </c>
      <c s="4" r="B127" t="s">
        <v>570</v>
      </c>
      <c s="4" r="C127" t="s">
        <v>571</v>
      </c>
    </row>
    <row spans="1:3" r="128">
      <c s="4" r="A128" t="s">
        <v>572</v>
      </c>
    </row>
    <row spans="1:3" r="129">
      <c s="3" r="A129" t="s">
        <v>542</v>
      </c>
    </row>
    <row spans="1:3" r="130">
      <c s="4" r="A130" t="s">
        <v>543</v>
      </c>
      <c s="7" r="B130" t="n">
        <v>1567</v>
      </c>
      <c s="7" r="C130" t="n">
        <v>1230</v>
      </c>
    </row>
    <row spans="1:3" r="131">
      <c s="4" r="A131" t="s">
        <v>544</v>
      </c>
      <c s="6" r="B131" t="n">
        <v>481</v>
      </c>
      <c s="6" r="C131" t="n">
        <v>57</v>
      </c>
    </row>
    <row spans="1:3" r="132">
      <c s="4" r="A132" t="s">
        <v>545</v>
      </c>
      <c s="4" r="B132" t="s">
        <v>313</v>
      </c>
      <c s="6" r="C132" t="n">
        <v>-154</v>
      </c>
    </row>
    <row spans="1:3" r="133">
      <c s="4" r="A133" t="s">
        <v>546</v>
      </c>
      <c s="6" r="B133" t="n">
        <v>2</v>
      </c>
      <c s="6" r="C133" t="n">
        <v>2</v>
      </c>
    </row>
    <row spans="1:3" r="134">
      <c s="4" r="A134" t="s">
        <v>547</v>
      </c>
      <c s="6" r="B134" t="n">
        <v>2</v>
      </c>
      <c s="6" r="C134" t="n">
        <v>-152</v>
      </c>
    </row>
    <row spans="1:3" r="135">
      <c s="4" r="A135" t="s">
        <v>548</v>
      </c>
      <c s="7" r="B135" t="n">
        <v>2050</v>
      </c>
      <c s="7" r="C135" t="n">
        <v>1135</v>
      </c>
    </row>
    <row spans="1:3" r="136">
      <c s="4" r="A136" t="s">
        <v>549</v>
      </c>
      <c s="4" r="B136" t="s">
        <v>573</v>
      </c>
      <c s="4" r="C136" t="s">
        <v>574</v>
      </c>
    </row>
    <row spans="1:3" r="137">
      <c s="4" r="A137" t="s">
        <v>575</v>
      </c>
    </row>
    <row spans="1:3" r="138">
      <c s="3" r="A138" t="s">
        <v>542</v>
      </c>
    </row>
    <row spans="1:3" r="139">
      <c s="4" r="A139" t="s">
        <v>543</v>
      </c>
      <c s="7" r="B139" t="n">
        <v>71</v>
      </c>
      <c s="7" r="C139" t="n">
        <v>53</v>
      </c>
    </row>
    <row spans="1:3" r="140">
      <c s="4" r="A140" t="s">
        <v>544</v>
      </c>
      <c s="6" r="B140" t="n">
        <v>12</v>
      </c>
      <c s="6" r="C140" t="n">
        <v>-9</v>
      </c>
    </row>
    <row spans="1:3" r="141">
      <c s="4" r="A141" t="s">
        <v>545</v>
      </c>
      <c s="4" r="B141" t="s">
        <v>313</v>
      </c>
      <c s="4" r="C141" t="s">
        <v>313</v>
      </c>
    </row>
    <row spans="1:3" r="142">
      <c s="4" r="A142" t="s">
        <v>546</v>
      </c>
      <c s="4" r="B142" t="s">
        <v>313</v>
      </c>
      <c s="4" r="C142" t="s">
        <v>313</v>
      </c>
    </row>
    <row spans="1:3" r="143">
      <c s="4" r="A143" t="s">
        <v>547</v>
      </c>
      <c s="4" r="B143" t="s">
        <v>313</v>
      </c>
      <c s="4" r="C143" t="s">
        <v>313</v>
      </c>
    </row>
    <row spans="1:3" r="144">
      <c s="4" r="A144" t="s">
        <v>548</v>
      </c>
      <c s="7" r="B144" t="n">
        <v>83</v>
      </c>
      <c s="7" r="C144" t="n">
        <v>44</v>
      </c>
    </row>
    <row spans="1:3" r="145">
      <c s="4" r="A145" t="s">
        <v>549</v>
      </c>
      <c s="4" r="B145" t="s">
        <v>456</v>
      </c>
      <c s="4" r="C145" t="s">
        <v>558</v>
      </c>
    </row>
    <row spans="1:3" r="146">
      <c s="4" r="A146" t="s">
        <v>496</v>
      </c>
    </row>
    <row spans="1:3" r="147">
      <c s="3" r="A147" t="s">
        <v>542</v>
      </c>
    </row>
    <row spans="1:3" r="148">
      <c s="4" r="A148" t="s">
        <v>543</v>
      </c>
      <c s="7" r="B148" t="n">
        <v>299</v>
      </c>
      <c s="7" r="C148" t="n">
        <v>226</v>
      </c>
    </row>
    <row spans="1:3" r="149">
      <c s="4" r="A149" t="s">
        <v>544</v>
      </c>
      <c s="6" r="B149" t="n">
        <v>46</v>
      </c>
      <c s="6" r="C149" t="n">
        <v>-19</v>
      </c>
    </row>
    <row spans="1:3" r="150">
      <c s="4" r="A150" t="s">
        <v>545</v>
      </c>
      <c s="4" r="B150" t="s">
        <v>313</v>
      </c>
      <c s="4" r="C150" t="s">
        <v>313</v>
      </c>
    </row>
    <row spans="1:3" r="151">
      <c s="4" r="A151" t="s">
        <v>546</v>
      </c>
      <c s="4" r="B151" t="s">
        <v>313</v>
      </c>
      <c s="4" r="C151" t="s">
        <v>313</v>
      </c>
    </row>
    <row spans="1:3" r="152">
      <c s="4" r="A152" t="s">
        <v>547</v>
      </c>
      <c s="4" r="B152" t="s">
        <v>313</v>
      </c>
      <c s="4" r="C152" t="s">
        <v>313</v>
      </c>
    </row>
    <row spans="1:3" r="153">
      <c s="4" r="A153" t="s">
        <v>548</v>
      </c>
      <c s="7" r="B153" t="n">
        <v>345</v>
      </c>
      <c s="7" r="C153" t="n">
        <v>207</v>
      </c>
    </row>
    <row spans="1:3" r="154">
      <c s="4" r="A154" t="s">
        <v>549</v>
      </c>
      <c s="4" r="B154" t="s">
        <v>503</v>
      </c>
      <c s="4" r="C154" t="s">
        <v>576</v>
      </c>
    </row>
    <row spans="1:3" r="155">
      <c s="4" r="A155" t="s">
        <v>498</v>
      </c>
    </row>
    <row spans="1:3" r="156">
      <c s="3" r="A156" t="s">
        <v>542</v>
      </c>
    </row>
    <row spans="1:3" r="157">
      <c s="4" r="A157" t="s">
        <v>543</v>
      </c>
      <c s="7" r="B157" t="n">
        <v>646</v>
      </c>
      <c s="7" r="C157" t="n">
        <v>511</v>
      </c>
    </row>
    <row spans="1:3" r="158">
      <c s="4" r="A158" t="s">
        <v>544</v>
      </c>
      <c s="6" r="B158" t="n">
        <v>166</v>
      </c>
      <c s="6" r="C158" t="n">
        <v>-10</v>
      </c>
    </row>
    <row spans="1:3" r="159">
      <c s="4" r="A159" t="s">
        <v>545</v>
      </c>
      <c s="4" r="B159" t="s">
        <v>313</v>
      </c>
      <c s="4" r="C159" t="s">
        <v>313</v>
      </c>
    </row>
    <row spans="1:3" r="160">
      <c s="4" r="A160" t="s">
        <v>546</v>
      </c>
      <c s="6" r="B160" t="n">
        <v>8</v>
      </c>
      <c s="6" r="C160" t="n">
        <v>9</v>
      </c>
    </row>
    <row spans="1:3" r="161">
      <c s="4" r="A161" t="s">
        <v>547</v>
      </c>
      <c s="6" r="B161" t="n">
        <v>8</v>
      </c>
      <c s="6" r="C161" t="n">
        <v>9</v>
      </c>
    </row>
    <row spans="1:3" r="162">
      <c s="4" r="A162" t="s">
        <v>548</v>
      </c>
      <c s="7" r="B162" t="n">
        <v>820</v>
      </c>
      <c s="7" r="C162" t="n">
        <v>510</v>
      </c>
    </row>
    <row spans="1:3" r="163">
      <c s="4" r="A163" t="s">
        <v>549</v>
      </c>
      <c s="4" r="B163" t="s">
        <v>561</v>
      </c>
      <c s="4" r="C163" t="s">
        <v>577</v>
      </c>
    </row>
    <row spans="1:3" r="164">
      <c s="4" r="A164" t="s">
        <v>501</v>
      </c>
    </row>
    <row spans="1:3" r="165">
      <c s="3" r="A165" t="s">
        <v>542</v>
      </c>
    </row>
    <row spans="1:3" r="166">
      <c s="4" r="A166" t="s">
        <v>543</v>
      </c>
      <c s="7" r="B166" t="n">
        <v>1381</v>
      </c>
      <c s="7" r="C166" t="n">
        <v>2685</v>
      </c>
    </row>
    <row spans="1:3" r="167">
      <c s="4" r="A167" t="s">
        <v>544</v>
      </c>
      <c s="6" r="B167" t="n">
        <v>-393</v>
      </c>
      <c s="6" r="C167" t="n">
        <v>-711</v>
      </c>
    </row>
    <row spans="1:3" r="168">
      <c s="4" r="A168" t="s">
        <v>545</v>
      </c>
      <c s="4" r="B168" t="s">
        <v>313</v>
      </c>
      <c s="4" r="C168" t="s">
        <v>313</v>
      </c>
    </row>
    <row spans="1:3" r="169">
      <c s="4" r="A169" t="s">
        <v>546</v>
      </c>
      <c s="4" r="B169" t="s">
        <v>313</v>
      </c>
      <c s="4" r="C169" t="s">
        <v>313</v>
      </c>
    </row>
    <row spans="1:3" r="170">
      <c s="4" r="A170" t="s">
        <v>547</v>
      </c>
      <c s="4" r="B170" t="s">
        <v>313</v>
      </c>
      <c s="4" r="C170" t="s">
        <v>313</v>
      </c>
    </row>
    <row spans="1:3" r="171">
      <c s="4" r="A171" t="s">
        <v>548</v>
      </c>
      <c s="7" r="B171" t="n">
        <v>988</v>
      </c>
      <c s="7" r="C171" t="n">
        <v>1974</v>
      </c>
    </row>
    <row spans="1:3" r="172">
      <c s="4" r="A172" t="s">
        <v>549</v>
      </c>
      <c s="4" r="B172" t="s">
        <v>578</v>
      </c>
      <c s="4" r="C172" t="s">
        <v>579</v>
      </c>
    </row>
    <row spans="1:3" r="173">
      <c s="4" r="A173" t="s">
        <v>504</v>
      </c>
    </row>
    <row spans="1:3" r="174">
      <c s="3" r="A174" t="s">
        <v>542</v>
      </c>
    </row>
    <row spans="1:3" r="175">
      <c s="4" r="A175" t="s">
        <v>543</v>
      </c>
      <c s="7" r="B175" t="n">
        <v>987</v>
      </c>
      <c s="7" r="C175" t="n">
        <v>866</v>
      </c>
    </row>
    <row spans="1:3" r="176">
      <c s="4" r="A176" t="s">
        <v>544</v>
      </c>
      <c s="6" r="B176" t="n">
        <v>104</v>
      </c>
      <c s="6" r="C176" t="n">
        <v>-121</v>
      </c>
    </row>
    <row spans="1:3" r="177">
      <c s="4" r="A177" t="s">
        <v>545</v>
      </c>
      <c s="4" r="B177" t="s">
        <v>313</v>
      </c>
      <c s="6" r="C177" t="n">
        <v>-32</v>
      </c>
    </row>
    <row spans="1:3" r="178">
      <c s="4" r="A178" t="s">
        <v>546</v>
      </c>
      <c s="4" r="B178" t="s">
        <v>313</v>
      </c>
      <c s="6" r="C178" t="n">
        <v>15</v>
      </c>
    </row>
    <row spans="1:3" r="179">
      <c s="4" r="A179" t="s">
        <v>547</v>
      </c>
      <c s="4" r="B179" t="s">
        <v>313</v>
      </c>
      <c s="6" r="C179" t="n">
        <v>-17</v>
      </c>
    </row>
    <row spans="1:3" r="180">
      <c s="4" r="A180" t="s">
        <v>548</v>
      </c>
      <c s="7" r="B180" t="n">
        <v>1091</v>
      </c>
      <c s="7" r="C180" t="n">
        <v>728</v>
      </c>
    </row>
    <row spans="1:3" r="181">
      <c s="4" r="A181" t="s">
        <v>549</v>
      </c>
      <c s="4" r="B181" t="s">
        <v>580</v>
      </c>
      <c s="4" r="C181" t="s">
        <v>581</v>
      </c>
    </row>
    <row spans="1:3" r="182">
      <c s="4" r="A182" t="s">
        <v>506</v>
      </c>
    </row>
    <row spans="1:3" r="183">
      <c s="3" r="A183" t="s">
        <v>542</v>
      </c>
    </row>
    <row spans="1:3" r="184">
      <c s="4" r="A184" t="s">
        <v>543</v>
      </c>
      <c s="7" r="B184" t="n">
        <v>418</v>
      </c>
      <c s="7" r="C184" t="n">
        <v>337</v>
      </c>
    </row>
    <row spans="1:3" r="185">
      <c s="4" r="A185" t="s">
        <v>544</v>
      </c>
      <c s="6" r="B185" t="n">
        <v>20</v>
      </c>
      <c s="6" r="C185" t="n">
        <v>-19</v>
      </c>
    </row>
    <row spans="1:3" r="186">
      <c s="4" r="A186" t="s">
        <v>545</v>
      </c>
      <c s="6" r="B186" t="n">
        <v>-12</v>
      </c>
      <c s="4" r="C186" t="s">
        <v>313</v>
      </c>
    </row>
    <row spans="1:3" r="187">
      <c s="4" r="A187" t="s">
        <v>546</v>
      </c>
      <c s="6" r="B187" t="n">
        <v>5</v>
      </c>
      <c s="4" r="C187" t="s">
        <v>313</v>
      </c>
    </row>
    <row spans="1:3" r="188">
      <c s="4" r="A188" t="s">
        <v>547</v>
      </c>
      <c s="6" r="B188" t="n">
        <v>-7</v>
      </c>
      <c s="4" r="C188" t="s">
        <v>313</v>
      </c>
    </row>
    <row spans="1:3" r="189">
      <c s="4" r="A189" t="s">
        <v>548</v>
      </c>
      <c s="7" r="B189" t="n">
        <v>431</v>
      </c>
      <c s="7" r="C189" t="n">
        <v>318</v>
      </c>
    </row>
    <row spans="1:3" r="190">
      <c s="4" r="A190" t="s">
        <v>549</v>
      </c>
      <c s="4" r="B190" t="s">
        <v>567</v>
      </c>
      <c s="4" r="C190" t="s">
        <v>582</v>
      </c>
    </row>
    <row spans="1:3" r="191">
      <c s="4" r="A191" t="s">
        <v>509</v>
      </c>
    </row>
    <row spans="1:3" r="192">
      <c s="3" r="A192" t="s">
        <v>542</v>
      </c>
    </row>
    <row spans="1:3" r="193">
      <c s="4" r="A193" t="s">
        <v>543</v>
      </c>
      <c s="7" r="B193" t="n">
        <v>147</v>
      </c>
      <c s="7" r="C193" t="n">
        <v>140</v>
      </c>
    </row>
    <row spans="1:3" r="194">
      <c s="4" r="A194" t="s">
        <v>544</v>
      </c>
      <c s="6" r="B194" t="n">
        <v>50</v>
      </c>
      <c s="6" r="C194" t="n">
        <v>-16</v>
      </c>
    </row>
    <row spans="1:3" r="195">
      <c s="4" r="A195" t="s">
        <v>545</v>
      </c>
      <c s="4" r="B195" t="s">
        <v>313</v>
      </c>
      <c s="4" r="C195" t="s">
        <v>313</v>
      </c>
    </row>
    <row spans="1:3" r="196">
      <c s="4" r="A196" t="s">
        <v>546</v>
      </c>
      <c s="4" r="B196" t="s">
        <v>313</v>
      </c>
      <c s="4" r="C196" t="s">
        <v>313</v>
      </c>
    </row>
    <row spans="1:3" r="197">
      <c s="4" r="A197" t="s">
        <v>547</v>
      </c>
      <c s="4" r="B197" t="s">
        <v>313</v>
      </c>
      <c s="4" r="C197" t="s">
        <v>313</v>
      </c>
    </row>
    <row spans="1:3" r="198">
      <c s="4" r="A198" t="s">
        <v>548</v>
      </c>
      <c s="7" r="B198" t="n">
        <v>197</v>
      </c>
      <c s="7" r="C198" t="n">
        <v>124</v>
      </c>
    </row>
    <row spans="1:3" r="199">
      <c s="4" r="A199" t="s">
        <v>549</v>
      </c>
      <c s="4" r="B199" t="s">
        <v>465</v>
      </c>
      <c s="4" r="C199" t="s">
        <v>583</v>
      </c>
    </row>
    <row spans="1:3" r="200">
      <c s="4" r="A200" t="s">
        <v>512</v>
      </c>
    </row>
    <row spans="1:3" r="201">
      <c s="3" r="A201" t="s">
        <v>542</v>
      </c>
    </row>
    <row spans="1:3" r="202">
      <c s="4" r="A202" t="s">
        <v>543</v>
      </c>
      <c s="7" r="B202" t="n">
        <v>1593</v>
      </c>
      <c s="4" r="C202" t="s">
        <v>313</v>
      </c>
    </row>
    <row spans="1:3" r="203">
      <c s="4" r="A203" t="s">
        <v>544</v>
      </c>
      <c s="6" r="B203" t="n">
        <v>-5</v>
      </c>
      <c s="6" r="C203" t="n">
        <v>1788</v>
      </c>
    </row>
    <row spans="1:3" r="204">
      <c s="4" r="A204" t="s">
        <v>545</v>
      </c>
      <c s="4" r="B204" t="s">
        <v>313</v>
      </c>
      <c s="6" r="C204" t="n">
        <v>-13</v>
      </c>
    </row>
    <row spans="1:3" r="205">
      <c s="4" r="A205" t="s">
        <v>546</v>
      </c>
      <c s="6" r="B205" t="n">
        <v>22</v>
      </c>
      <c s="6" r="C205" t="n">
        <v>3</v>
      </c>
    </row>
    <row spans="1:3" r="206">
      <c s="4" r="A206" t="s">
        <v>547</v>
      </c>
      <c s="6" r="B206" t="n">
        <v>22</v>
      </c>
      <c s="6" r="C206" t="n">
        <v>-10</v>
      </c>
    </row>
    <row spans="1:3" r="207">
      <c s="4" r="A207" t="s">
        <v>548</v>
      </c>
      <c s="7" r="B207" t="n">
        <v>1610</v>
      </c>
      <c s="7" r="C207" t="n">
        <v>1778</v>
      </c>
    </row>
    <row spans="1:3" r="208">
      <c s="4" r="A208" t="s">
        <v>549</v>
      </c>
      <c s="4" r="B208" t="s">
        <v>451</v>
      </c>
      <c s="4" r="C208" t="s">
        <v>451</v>
      </c>
    </row>
    <row spans="1:3" r="209">
      <c s="4" r="A209" t="s">
        <v>515</v>
      </c>
    </row>
    <row spans="1:3" r="210">
      <c s="3" r="A210" t="s">
        <v>542</v>
      </c>
    </row>
    <row spans="1:3" r="211">
      <c s="4" r="A211" t="s">
        <v>543</v>
      </c>
      <c s="7" r="B211" t="n">
        <v>11</v>
      </c>
      <c s="4" r="C211" t="s">
        <v>313</v>
      </c>
    </row>
    <row spans="1:3" r="212">
      <c s="4" r="A212" t="s">
        <v>544</v>
      </c>
      <c s="6" r="B212" t="n">
        <v>1</v>
      </c>
      <c s="6" r="C212" t="n">
        <v>10</v>
      </c>
    </row>
    <row spans="1:3" r="213">
      <c s="4" r="A213" t="s">
        <v>545</v>
      </c>
      <c s="4" r="B213" t="s">
        <v>313</v>
      </c>
      <c s="4" r="C213" t="s">
        <v>313</v>
      </c>
    </row>
    <row spans="1:3" r="214">
      <c s="4" r="A214" t="s">
        <v>546</v>
      </c>
      <c s="6" r="B214" t="n">
        <v>1</v>
      </c>
      <c s="4" r="C214" t="s">
        <v>313</v>
      </c>
    </row>
    <row spans="1:3" r="215">
      <c s="4" r="A215" t="s">
        <v>547</v>
      </c>
      <c s="6" r="B215" t="n">
        <v>1</v>
      </c>
      <c s="4" r="C215" t="s">
        <v>313</v>
      </c>
    </row>
    <row spans="1:3" r="216">
      <c s="4" r="A216" t="s">
        <v>548</v>
      </c>
      <c s="7" r="B216" t="n">
        <v>13</v>
      </c>
      <c s="7" r="C216" t="n">
        <v>10</v>
      </c>
    </row>
    <row spans="1:3" r="217">
      <c s="4" r="A217" t="s">
        <v>549</v>
      </c>
      <c s="4" r="B217" t="s">
        <v>453</v>
      </c>
      <c s="4" r="C217" t="s">
        <v>551</v>
      </c>
    </row>
    <row spans="1:3" r="218">
      <c s="4" r="A218" t="s">
        <v>517</v>
      </c>
    </row>
    <row spans="1:3" r="219">
      <c s="3" r="A219" t="s">
        <v>542</v>
      </c>
    </row>
    <row spans="1:3" r="220">
      <c s="4" r="A220" t="s">
        <v>543</v>
      </c>
      <c s="7" r="B220" t="n">
        <v>586</v>
      </c>
      <c s="4" r="C220" t="s">
        <v>313</v>
      </c>
    </row>
    <row spans="1:3" r="221">
      <c s="4" r="A221" t="s">
        <v>544</v>
      </c>
      <c s="6" r="B221" t="n">
        <v>-16</v>
      </c>
      <c s="6" r="C221" t="n">
        <v>687</v>
      </c>
    </row>
    <row spans="1:3" r="222">
      <c s="4" r="A222" t="s">
        <v>545</v>
      </c>
      <c s="4" r="B222" t="s">
        <v>313</v>
      </c>
      <c s="4" r="C222" t="s">
        <v>313</v>
      </c>
    </row>
    <row spans="1:3" r="223">
      <c s="4" r="A223" t="s">
        <v>546</v>
      </c>
      <c s="6" r="B223" t="n">
        <v>17</v>
      </c>
      <c s="4" r="C223" t="s">
        <v>313</v>
      </c>
    </row>
    <row spans="1:3" r="224">
      <c s="4" r="A224" t="s">
        <v>547</v>
      </c>
      <c s="6" r="B224" t="n">
        <v>17</v>
      </c>
      <c s="4" r="C224" t="s">
        <v>313</v>
      </c>
    </row>
    <row spans="1:3" r="225">
      <c s="4" r="A225" t="s">
        <v>548</v>
      </c>
      <c s="7" r="B225" t="n">
        <v>587</v>
      </c>
      <c s="7" r="C225" t="n">
        <v>687</v>
      </c>
    </row>
    <row spans="1:3" r="226">
      <c s="4" r="A226" t="s">
        <v>549</v>
      </c>
      <c s="4" r="B226" t="s">
        <v>553</v>
      </c>
      <c s="4" r="C226" t="s">
        <v>584</v>
      </c>
    </row>
    <row spans="1:3" r="227">
      <c s="4" r="A227" t="s">
        <v>585</v>
      </c>
    </row>
    <row spans="1:3" r="228">
      <c s="3" r="A228" t="s">
        <v>542</v>
      </c>
    </row>
    <row spans="1:3" r="229">
      <c s="4" r="A229" t="s">
        <v>543</v>
      </c>
      <c s="7" r="B229" t="n">
        <v>366</v>
      </c>
      <c s="4" r="C229" t="s">
        <v>313</v>
      </c>
    </row>
    <row spans="1:3" r="230">
      <c s="4" r="A230" t="s">
        <v>544</v>
      </c>
      <c s="6" r="B230" t="n">
        <v>10</v>
      </c>
      <c s="6" r="C230" t="n">
        <v>396</v>
      </c>
    </row>
    <row spans="1:3" r="231">
      <c s="4" r="A231" t="s">
        <v>545</v>
      </c>
      <c s="4" r="B231" t="s">
        <v>313</v>
      </c>
      <c s="4" r="C231" t="s">
        <v>313</v>
      </c>
    </row>
    <row spans="1:3" r="232">
      <c s="4" r="A232" t="s">
        <v>546</v>
      </c>
      <c s="4" r="B232" t="s">
        <v>313</v>
      </c>
      <c s="4" r="C232" t="s">
        <v>313</v>
      </c>
    </row>
    <row spans="1:3" r="233">
      <c s="4" r="A233" t="s">
        <v>547</v>
      </c>
      <c s="4" r="B233" t="s">
        <v>313</v>
      </c>
      <c s="4" r="C233" t="s">
        <v>313</v>
      </c>
    </row>
    <row spans="1:3" r="234">
      <c s="4" r="A234" t="s">
        <v>548</v>
      </c>
      <c s="7" r="B234" t="n">
        <v>376</v>
      </c>
      <c s="7" r="C234" t="n">
        <v>396</v>
      </c>
    </row>
    <row spans="1:3" r="235">
      <c s="4" r="A235" t="s">
        <v>549</v>
      </c>
      <c s="4" r="B235" t="s">
        <v>586</v>
      </c>
      <c s="4" r="C235" t="s">
        <v>587</v>
      </c>
    </row>
    <row spans="1:3" r="236">
      <c s="4" r="A236" t="s">
        <v>588</v>
      </c>
    </row>
    <row spans="1:3" r="237">
      <c s="3" r="A237" t="s">
        <v>542</v>
      </c>
    </row>
    <row spans="1:3" r="238">
      <c s="4" r="A238" t="s">
        <v>543</v>
      </c>
      <c s="7" r="B238" t="n">
        <v>14</v>
      </c>
      <c s="4" r="C238" t="s">
        <v>313</v>
      </c>
    </row>
    <row spans="1:3" r="239">
      <c s="4" r="A239" t="s">
        <v>544</v>
      </c>
      <c s="4" r="B239" t="s">
        <v>313</v>
      </c>
      <c s="6" r="C239" t="n">
        <v>12</v>
      </c>
    </row>
    <row spans="1:3" r="240">
      <c s="4" r="A240" t="s">
        <v>545</v>
      </c>
      <c s="4" r="B240" t="s">
        <v>313</v>
      </c>
      <c s="4" r="C240" t="s">
        <v>313</v>
      </c>
    </row>
    <row spans="1:3" r="241">
      <c s="4" r="A241" t="s">
        <v>546</v>
      </c>
      <c s="4" r="B241" t="s">
        <v>313</v>
      </c>
      <c s="4" r="C241" t="s">
        <v>313</v>
      </c>
    </row>
    <row spans="1:3" r="242">
      <c s="4" r="A242" t="s">
        <v>547</v>
      </c>
      <c s="4" r="B242" t="s">
        <v>313</v>
      </c>
      <c s="4" r="C242" t="s">
        <v>313</v>
      </c>
    </row>
    <row spans="1:3" r="243">
      <c s="4" r="A243" t="s">
        <v>548</v>
      </c>
      <c s="7" r="B243" t="n">
        <v>14</v>
      </c>
      <c s="7" r="C243" t="n">
        <v>12</v>
      </c>
    </row>
    <row spans="1:3" r="244">
      <c s="4" r="A244" t="s">
        <v>549</v>
      </c>
      <c s="4" r="B244" t="s">
        <v>456</v>
      </c>
      <c s="4" r="C244" t="s">
        <v>453</v>
      </c>
    </row>
    <row spans="1:3" r="245">
      <c s="4" r="A245" t="s">
        <v>525</v>
      </c>
    </row>
    <row spans="1:3" r="246">
      <c s="3" r="A246" t="s">
        <v>542</v>
      </c>
    </row>
    <row spans="1:3" r="247">
      <c s="4" r="A247" t="s">
        <v>543</v>
      </c>
      <c s="7" r="B247" t="n">
        <v>81</v>
      </c>
      <c s="4" r="C247" t="s">
        <v>313</v>
      </c>
    </row>
    <row spans="1:3" r="248">
      <c s="4" r="A248" t="s">
        <v>544</v>
      </c>
      <c s="6" r="B248" t="n">
        <v>-6</v>
      </c>
      <c s="6" r="C248" t="n">
        <v>85</v>
      </c>
    </row>
    <row spans="1:3" r="249">
      <c s="4" r="A249" t="s">
        <v>545</v>
      </c>
      <c s="4" r="B249" t="s">
        <v>313</v>
      </c>
      <c s="4" r="C249" t="s">
        <v>313</v>
      </c>
    </row>
    <row spans="1:3" r="250">
      <c s="4" r="A250" t="s">
        <v>546</v>
      </c>
      <c s="4" r="B250" t="s">
        <v>313</v>
      </c>
      <c s="4" r="C250" t="s">
        <v>313</v>
      </c>
    </row>
    <row spans="1:3" r="251">
      <c s="4" r="A251" t="s">
        <v>547</v>
      </c>
      <c s="4" r="B251" t="s">
        <v>313</v>
      </c>
      <c s="4" r="C251" t="s">
        <v>313</v>
      </c>
    </row>
    <row spans="1:3" r="252">
      <c s="4" r="A252" t="s">
        <v>548</v>
      </c>
      <c s="7" r="B252" t="n">
        <v>75</v>
      </c>
      <c s="7" r="C252" t="n">
        <v>85</v>
      </c>
    </row>
    <row spans="1:3" r="253">
      <c s="4" r="A253" t="s">
        <v>549</v>
      </c>
      <c s="4" r="B253" t="s">
        <v>589</v>
      </c>
      <c s="4" r="C253" t="s">
        <v>532</v>
      </c>
    </row>
    <row spans="1:3" r="254">
      <c s="4" r="A254" t="s">
        <v>528</v>
      </c>
    </row>
    <row spans="1:3" r="255">
      <c s="3" r="A255" t="s">
        <v>542</v>
      </c>
    </row>
    <row spans="1:3" r="256">
      <c s="4" r="A256" t="s">
        <v>543</v>
      </c>
      <c s="7" r="B256" t="n">
        <v>139</v>
      </c>
      <c s="4" r="C256" t="s">
        <v>313</v>
      </c>
    </row>
    <row spans="1:3" r="257">
      <c s="4" r="A257" t="s">
        <v>544</v>
      </c>
      <c s="6" r="B257" t="n">
        <v>4</v>
      </c>
      <c s="6" r="C257" t="n">
        <v>161</v>
      </c>
    </row>
    <row spans="1:3" r="258">
      <c s="4" r="A258" t="s">
        <v>545</v>
      </c>
      <c s="4" r="B258" t="s">
        <v>313</v>
      </c>
      <c s="4" r="C258" t="s">
        <v>313</v>
      </c>
    </row>
    <row spans="1:3" r="259">
      <c s="4" r="A259" t="s">
        <v>546</v>
      </c>
      <c s="4" r="B259" t="s">
        <v>313</v>
      </c>
      <c s="4" r="C259" t="s">
        <v>313</v>
      </c>
    </row>
    <row spans="1:3" r="260">
      <c s="4" r="A260" t="s">
        <v>547</v>
      </c>
      <c s="4" r="B260" t="s">
        <v>313</v>
      </c>
      <c s="4" r="C260" t="s">
        <v>313</v>
      </c>
    </row>
    <row spans="1:3" r="261">
      <c s="4" r="A261" t="s">
        <v>548</v>
      </c>
      <c s="7" r="B261" t="n">
        <v>143</v>
      </c>
      <c s="7" r="C261" t="n">
        <v>161</v>
      </c>
    </row>
    <row spans="1:3" r="262">
      <c s="4" r="A262" t="s">
        <v>549</v>
      </c>
      <c s="4" r="B262" t="s">
        <v>590</v>
      </c>
      <c s="4" r="C262" t="s">
        <v>591</v>
      </c>
    </row>
    <row spans="1:3" r="263">
      <c s="4" r="A263" t="s">
        <v>531</v>
      </c>
    </row>
    <row spans="1:3" r="264">
      <c s="3" r="A264" t="s">
        <v>542</v>
      </c>
    </row>
    <row spans="1:3" r="265">
      <c s="4" r="A265" t="s">
        <v>543</v>
      </c>
      <c s="7" r="B265" t="n">
        <v>65</v>
      </c>
      <c s="4" r="C265" t="s">
        <v>313</v>
      </c>
    </row>
    <row spans="1:3" r="266">
      <c s="4" r="A266" t="s">
        <v>544</v>
      </c>
      <c s="6" r="B266" t="n">
        <v>8</v>
      </c>
      <c s="6" r="C266" t="n">
        <v>72</v>
      </c>
    </row>
    <row spans="1:3" r="267">
      <c s="4" r="A267" t="s">
        <v>545</v>
      </c>
      <c s="4" r="B267" t="s">
        <v>313</v>
      </c>
      <c s="4" r="C267" t="s">
        <v>313</v>
      </c>
    </row>
    <row spans="1:3" r="268">
      <c s="4" r="A268" t="s">
        <v>546</v>
      </c>
      <c s="4" r="B268" t="s">
        <v>313</v>
      </c>
      <c s="4" r="C268" t="s">
        <v>313</v>
      </c>
    </row>
    <row spans="1:3" r="269">
      <c s="4" r="A269" t="s">
        <v>547</v>
      </c>
      <c s="4" r="B269" t="s">
        <v>313</v>
      </c>
      <c s="4" r="C269" t="s">
        <v>313</v>
      </c>
    </row>
    <row spans="1:3" r="270">
      <c s="4" r="A270" t="s">
        <v>548</v>
      </c>
      <c s="7" r="B270" t="n">
        <v>73</v>
      </c>
      <c s="7" r="C270" t="n">
        <v>72</v>
      </c>
    </row>
    <row spans="1:3" r="271">
      <c s="4" r="A271" t="s">
        <v>549</v>
      </c>
      <c s="4" r="B271" t="s">
        <v>592</v>
      </c>
      <c s="4" r="C271" t="s">
        <v>582</v>
      </c>
    </row>
    <row spans="1:3" r="272">
      <c s="4" r="A272" t="s">
        <v>534</v>
      </c>
    </row>
    <row spans="1:3" r="273">
      <c s="3" r="A273" t="s">
        <v>542</v>
      </c>
    </row>
    <row spans="1:3" r="274">
      <c s="4" r="A274" t="s">
        <v>543</v>
      </c>
      <c s="7" r="B274" t="n">
        <v>253</v>
      </c>
      <c s="4" r="C274" t="s">
        <v>313</v>
      </c>
    </row>
    <row spans="1:3" r="275">
      <c s="4" r="A275" t="s">
        <v>544</v>
      </c>
      <c s="6" r="B275" t="n">
        <v>-19</v>
      </c>
      <c s="6" r="C275" t="n">
        <v>272</v>
      </c>
    </row>
    <row spans="1:3" r="276">
      <c s="4" r="A276" t="s">
        <v>545</v>
      </c>
      <c s="4" r="B276" t="s">
        <v>313</v>
      </c>
      <c s="4" r="C276" t="s">
        <v>313</v>
      </c>
    </row>
    <row spans="1:3" r="277">
      <c s="4" r="A277" t="s">
        <v>546</v>
      </c>
      <c s="6" r="B277" t="n">
        <v>3</v>
      </c>
      <c s="6" r="C277" t="n">
        <v>2</v>
      </c>
    </row>
    <row spans="1:3" r="278">
      <c s="4" r="A278" t="s">
        <v>547</v>
      </c>
      <c s="6" r="B278" t="n">
        <v>3</v>
      </c>
      <c s="6" r="C278" t="n">
        <v>2</v>
      </c>
    </row>
    <row spans="1:3" r="279">
      <c s="4" r="A279" t="s">
        <v>548</v>
      </c>
      <c s="7" r="B279" t="n">
        <v>237</v>
      </c>
      <c s="7" r="C279" t="n">
        <v>274</v>
      </c>
    </row>
    <row spans="1:3" r="280">
      <c s="4" r="A280" t="s">
        <v>549</v>
      </c>
      <c s="4" r="B280" t="s">
        <v>593</v>
      </c>
      <c s="4" r="C280" t="s">
        <v>594</v>
      </c>
    </row>
    <row spans="1:3" r="281">
      <c s="4" r="A281" t="s">
        <v>537</v>
      </c>
    </row>
    <row spans="1:3" r="282">
      <c s="3" r="A282" t="s">
        <v>542</v>
      </c>
    </row>
    <row spans="1:3" r="283">
      <c s="4" r="A283" t="s">
        <v>543</v>
      </c>
      <c s="7" r="B283" t="n">
        <v>78</v>
      </c>
      <c s="4" r="C283" t="s">
        <v>313</v>
      </c>
    </row>
    <row spans="1:3" r="284">
      <c s="4" r="A284" t="s">
        <v>544</v>
      </c>
      <c s="6" r="B284" t="n">
        <v>-9</v>
      </c>
      <c s="6" r="C284" t="n">
        <v>93</v>
      </c>
    </row>
    <row spans="1:3" r="285">
      <c s="4" r="A285" t="s">
        <v>545</v>
      </c>
      <c s="4" r="B285" t="s">
        <v>313</v>
      </c>
      <c s="6" r="C285" t="n">
        <v>-13</v>
      </c>
    </row>
    <row spans="1:3" r="286">
      <c s="4" r="A286" t="s">
        <v>546</v>
      </c>
      <c s="6" r="B286" t="n">
        <v>1</v>
      </c>
      <c s="6" r="C286" t="n">
        <v>1</v>
      </c>
    </row>
    <row spans="1:3" r="287">
      <c s="4" r="A287" t="s">
        <v>547</v>
      </c>
      <c s="6" r="B287" t="n">
        <v>1</v>
      </c>
      <c s="6" r="C287" t="n">
        <v>-12</v>
      </c>
    </row>
    <row spans="1:3" r="288">
      <c s="4" r="A288" t="s">
        <v>548</v>
      </c>
      <c s="7" r="B288" t="n">
        <v>70</v>
      </c>
      <c s="7" r="C288" t="n">
        <v>81</v>
      </c>
    </row>
    <row spans="1:3" r="289">
      <c s="4" r="A289" t="s">
        <v>549</v>
      </c>
      <c s="4" r="B289" t="s">
        <v>595</v>
      </c>
      <c s="4" r="C289" t="s">
        <v>567</v>
      </c>
    </row>
    <row spans="1:3" r="290">
      <c s="4" r="A290" t="s">
        <v>540</v>
      </c>
    </row>
    <row spans="1:3" r="291">
      <c s="3" r="A291" t="s">
        <v>542</v>
      </c>
    </row>
    <row spans="1:3" r="292">
      <c s="4" r="A292" t="s">
        <v>543</v>
      </c>
      <c s="4" r="B292" t="s">
        <v>313</v>
      </c>
      <c s="4" r="C292" t="s">
        <v>313</v>
      </c>
    </row>
    <row spans="1:3" r="293">
      <c s="4" r="A293" t="s">
        <v>544</v>
      </c>
      <c s="6" r="B293" t="n">
        <v>22</v>
      </c>
      <c s="4" r="C293" t="s">
        <v>313</v>
      </c>
    </row>
    <row spans="1:3" r="294">
      <c s="4" r="A294" t="s">
        <v>545</v>
      </c>
      <c s="4" r="B294" t="s">
        <v>313</v>
      </c>
      <c s="4" r="C294" t="s">
        <v>313</v>
      </c>
    </row>
    <row spans="1:3" r="295">
      <c s="4" r="A295" t="s">
        <v>546</v>
      </c>
      <c s="4" r="B295" t="s">
        <v>313</v>
      </c>
      <c s="4" r="C295" t="s">
        <v>313</v>
      </c>
    </row>
    <row spans="1:3" r="296">
      <c s="4" r="A296" t="s">
        <v>547</v>
      </c>
      <c s="4" r="B296" t="s">
        <v>313</v>
      </c>
      <c s="4" r="C296" t="s">
        <v>313</v>
      </c>
    </row>
    <row spans="1:3" r="297">
      <c s="4" r="A297" t="s">
        <v>548</v>
      </c>
      <c s="7" r="B297" t="n">
        <v>22</v>
      </c>
      <c s="4" r="C297" t="s">
        <v>313</v>
      </c>
    </row>
    <row spans="1:3" r="298">
      <c s="4" r="A298" t="s">
        <v>549</v>
      </c>
      <c s="4" r="B298" t="s">
        <v>511</v>
      </c>
      <c s="4" r="C298" t="s">
        <v>3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6</v>
      </c>
      <c s="2" r="B1" t="s">
        <v>2</v>
      </c>
      <c s="2" r="C1" t="s">
        <v>25</v>
      </c>
      <c s="2" r="D1" t="s">
        <v>76</v>
      </c>
      <c s="2" r="E1" t="s">
        <v>447</v>
      </c>
    </row>
    <row spans="1:5" r="2">
      <c s="3" r="A2" t="s">
        <v>597</v>
      </c>
    </row>
    <row spans="1:5" r="3">
      <c s="4" r="A3" t="s">
        <v>598</v>
      </c>
      <c s="7" r="B3" t="n">
        <v>119</v>
      </c>
      <c s="7" r="D3" t="n">
        <v>287</v>
      </c>
    </row>
    <row spans="1:5" r="4">
      <c s="4" r="A4" t="s">
        <v>599</v>
      </c>
      <c s="6" r="B4" t="n">
        <v>10828</v>
      </c>
      <c s="6" r="D4" t="n">
        <v>9436</v>
      </c>
    </row>
    <row spans="1:5" r="5">
      <c s="4" r="A5" t="s">
        <v>548</v>
      </c>
      <c s="6" r="B5" t="n">
        <v>10947</v>
      </c>
      <c s="7" r="C5" t="n">
        <v>10307</v>
      </c>
      <c s="6" r="D5" t="n">
        <v>9723</v>
      </c>
      <c s="7" r="E5" t="n">
        <v>9288</v>
      </c>
    </row>
    <row spans="1:5" r="6">
      <c s="3" r="A6" t="s">
        <v>600</v>
      </c>
    </row>
    <row spans="1:5" r="7">
      <c s="4" r="A7" t="s">
        <v>598</v>
      </c>
      <c s="6" r="B7" t="n">
        <v>24208</v>
      </c>
      <c s="6" r="D7" t="n">
        <v>7468</v>
      </c>
    </row>
    <row spans="1:5" r="8">
      <c s="4" r="A8" t="s">
        <v>599</v>
      </c>
      <c s="6" r="B8" t="n">
        <v>1536349</v>
      </c>
      <c s="6" r="D8" t="n">
        <v>875834</v>
      </c>
    </row>
    <row spans="1:5" r="9">
      <c s="4" r="A9" t="s">
        <v>601</v>
      </c>
      <c s="6" r="B9" t="n">
        <v>1560557</v>
      </c>
      <c s="6" r="C9" t="n">
        <v>877061</v>
      </c>
      <c s="6" r="D9" t="n">
        <v>883302</v>
      </c>
    </row>
    <row spans="1:5" r="10">
      <c s="4" r="A10" t="s">
        <v>602</v>
      </c>
      <c s="6" r="B10" t="n">
        <v>10947</v>
      </c>
      <c s="6" r="C10" t="n">
        <v>10307</v>
      </c>
      <c s="6" r="D10" t="n">
        <v>9723</v>
      </c>
      <c s="6" r="E10" t="n">
        <v>9288</v>
      </c>
    </row>
    <row spans="1:5" r="11">
      <c s="4" r="A11" t="s">
        <v>603</v>
      </c>
      <c s="6" r="B11" t="n">
        <v>1549610</v>
      </c>
      <c s="6" r="C11" t="n">
        <v>866754</v>
      </c>
      <c s="6" r="D11" t="n">
        <v>873579</v>
      </c>
    </row>
    <row spans="1:5" r="12">
      <c s="4" r="A12" t="s">
        <v>455</v>
      </c>
    </row>
    <row spans="1:5" r="13">
      <c s="3" r="A13" t="s">
        <v>597</v>
      </c>
    </row>
    <row spans="1:5" r="14">
      <c s="4" r="A14" t="s">
        <v>598</v>
      </c>
      <c s="4" r="B14" t="s">
        <v>313</v>
      </c>
      <c s="4" r="D14" t="s">
        <v>313</v>
      </c>
    </row>
    <row spans="1:5" r="15">
      <c s="4" r="A15" t="s">
        <v>599</v>
      </c>
      <c s="6" r="B15" t="n">
        <v>111</v>
      </c>
      <c s="6" r="D15" t="n">
        <v>49</v>
      </c>
    </row>
    <row spans="1:5" r="16">
      <c s="4" r="A16" t="s">
        <v>548</v>
      </c>
      <c s="6" r="B16" t="n">
        <v>111</v>
      </c>
      <c s="6" r="C16" t="n">
        <v>74</v>
      </c>
      <c s="6" r="D16" t="n">
        <v>49</v>
      </c>
      <c s="6" r="E16" t="n">
        <v>49</v>
      </c>
    </row>
    <row spans="1:5" r="17">
      <c s="3" r="A17" t="s">
        <v>600</v>
      </c>
    </row>
    <row spans="1:5" r="18">
      <c s="4" r="A18" t="s">
        <v>598</v>
      </c>
      <c s="4" r="B18" t="s">
        <v>313</v>
      </c>
      <c s="4" r="D18" t="s">
        <v>313</v>
      </c>
    </row>
    <row spans="1:5" r="19">
      <c s="4" r="A19" t="s">
        <v>599</v>
      </c>
      <c s="6" r="B19" t="n">
        <v>14205</v>
      </c>
      <c s="6" r="D19" t="n">
        <v>5691</v>
      </c>
    </row>
    <row spans="1:5" r="20">
      <c s="4" r="A20" t="s">
        <v>601</v>
      </c>
      <c s="6" r="B20" t="n">
        <v>14205</v>
      </c>
      <c s="6" r="C20" t="n">
        <v>6513</v>
      </c>
      <c s="6" r="D20" t="n">
        <v>5691</v>
      </c>
    </row>
    <row spans="1:5" r="21">
      <c s="4" r="A21" t="s">
        <v>602</v>
      </c>
      <c s="6" r="B21" t="n">
        <v>111</v>
      </c>
      <c s="6" r="C21" t="n">
        <v>74</v>
      </c>
      <c s="6" r="D21" t="n">
        <v>49</v>
      </c>
      <c s="6" r="E21" t="n">
        <v>49</v>
      </c>
    </row>
    <row spans="1:5" r="22">
      <c s="4" r="A22" t="s">
        <v>603</v>
      </c>
      <c s="6" r="B22" t="n">
        <v>14094</v>
      </c>
      <c s="6" r="D22" t="n">
        <v>5642</v>
      </c>
    </row>
    <row spans="1:5" r="23">
      <c s="4" r="A23" t="s">
        <v>458</v>
      </c>
    </row>
    <row spans="1:5" r="24">
      <c s="3" r="A24" t="s">
        <v>597</v>
      </c>
    </row>
    <row spans="1:5" r="25">
      <c s="4" r="A25" t="s">
        <v>598</v>
      </c>
      <c s="4" r="B25" t="s">
        <v>313</v>
      </c>
      <c s="4" r="D25" t="s">
        <v>313</v>
      </c>
    </row>
    <row spans="1:5" r="26">
      <c s="4" r="A26" t="s">
        <v>599</v>
      </c>
      <c s="6" r="B26" t="n">
        <v>3821</v>
      </c>
      <c s="6" r="D26" t="n">
        <v>3553</v>
      </c>
    </row>
    <row spans="1:5" r="27">
      <c s="4" r="A27" t="s">
        <v>548</v>
      </c>
      <c s="6" r="B27" t="n">
        <v>3821</v>
      </c>
      <c s="6" r="D27" t="n">
        <v>3553</v>
      </c>
    </row>
    <row spans="1:5" r="28">
      <c s="3" r="A28" t="s">
        <v>600</v>
      </c>
    </row>
    <row spans="1:5" r="29">
      <c s="4" r="A29" t="s">
        <v>598</v>
      </c>
      <c s="6" r="B29" t="n">
        <v>1407</v>
      </c>
      <c s="6" r="D29" t="n">
        <v>48</v>
      </c>
    </row>
    <row spans="1:5" r="30">
      <c s="4" r="A30" t="s">
        <v>599</v>
      </c>
      <c s="6" r="B30" t="n">
        <v>425686</v>
      </c>
      <c s="6" r="D30" t="n">
        <v>309055</v>
      </c>
    </row>
    <row spans="1:5" r="31">
      <c s="4" r="A31" t="s">
        <v>601</v>
      </c>
      <c s="6" r="B31" t="n">
        <v>427093</v>
      </c>
      <c s="6" r="C31" t="n">
        <v>294419</v>
      </c>
      <c s="6" r="D31" t="n">
        <v>309103</v>
      </c>
    </row>
    <row spans="1:5" r="32">
      <c s="4" r="A32" t="s">
        <v>602</v>
      </c>
      <c s="6" r="B32" t="n">
        <v>3821</v>
      </c>
      <c s="6" r="D32" t="n">
        <v>3553</v>
      </c>
    </row>
    <row spans="1:5" r="33">
      <c s="4" r="A33" t="s">
        <v>603</v>
      </c>
      <c s="6" r="B33" t="n">
        <v>423272</v>
      </c>
      <c s="6" r="D33" t="n">
        <v>305550</v>
      </c>
    </row>
    <row spans="1:5" r="34">
      <c s="4" r="A34" t="s">
        <v>554</v>
      </c>
    </row>
    <row spans="1:5" r="35">
      <c s="3" r="A35" t="s">
        <v>597</v>
      </c>
    </row>
    <row spans="1:5" r="36">
      <c s="4" r="A36" t="s">
        <v>598</v>
      </c>
      <c s="6" r="B36" t="n">
        <v>119</v>
      </c>
      <c s="4" r="D36" t="s">
        <v>313</v>
      </c>
    </row>
    <row spans="1:5" r="37">
      <c s="4" r="A37" t="s">
        <v>599</v>
      </c>
      <c s="6" r="B37" t="n">
        <v>2307</v>
      </c>
      <c s="6" r="D37" t="n">
        <v>1531</v>
      </c>
    </row>
    <row spans="1:5" r="38">
      <c s="4" r="A38" t="s">
        <v>548</v>
      </c>
      <c s="6" r="B38" t="n">
        <v>2426</v>
      </c>
      <c s="6" r="D38" t="n">
        <v>1531</v>
      </c>
    </row>
    <row spans="1:5" r="39">
      <c s="3" r="A39" t="s">
        <v>600</v>
      </c>
    </row>
    <row spans="1:5" r="40">
      <c s="4" r="A40" t="s">
        <v>598</v>
      </c>
      <c s="6" r="B40" t="n">
        <v>3836</v>
      </c>
      <c s="6" r="D40" t="n">
        <v>697</v>
      </c>
    </row>
    <row spans="1:5" r="41">
      <c s="4" r="A41" t="s">
        <v>599</v>
      </c>
      <c s="6" r="B41" t="n">
        <v>355565</v>
      </c>
      <c s="6" r="D41" t="n">
        <v>175112</v>
      </c>
    </row>
    <row spans="1:5" r="42">
      <c s="4" r="A42" t="s">
        <v>601</v>
      </c>
      <c s="6" r="B42" t="n">
        <v>359401</v>
      </c>
      <c s="6" r="C42" t="n">
        <v>185285</v>
      </c>
      <c s="6" r="D42" t="n">
        <v>175809</v>
      </c>
    </row>
    <row spans="1:5" r="43">
      <c s="4" r="A43" t="s">
        <v>602</v>
      </c>
      <c s="6" r="B43" t="n">
        <v>2426</v>
      </c>
      <c s="6" r="D43" t="n">
        <v>1531</v>
      </c>
    </row>
    <row spans="1:5" r="44">
      <c s="4" r="A44" t="s">
        <v>603</v>
      </c>
      <c s="6" r="B44" t="n">
        <v>356975</v>
      </c>
      <c s="6" r="D44" t="n">
        <v>174278</v>
      </c>
    </row>
    <row spans="1:5" r="45">
      <c s="4" r="A45" t="s">
        <v>557</v>
      </c>
    </row>
    <row spans="1:5" r="46">
      <c s="3" r="A46" t="s">
        <v>597</v>
      </c>
    </row>
    <row spans="1:5" r="47">
      <c s="4" r="A47" t="s">
        <v>598</v>
      </c>
      <c s="4" r="B47" t="s">
        <v>313</v>
      </c>
      <c s="4" r="D47" t="s">
        <v>313</v>
      </c>
    </row>
    <row spans="1:5" r="48">
      <c s="4" r="A48" t="s">
        <v>599</v>
      </c>
      <c s="6" r="B48" t="n">
        <v>97</v>
      </c>
      <c s="6" r="D48" t="n">
        <v>56</v>
      </c>
    </row>
    <row spans="1:5" r="49">
      <c s="4" r="A49" t="s">
        <v>548</v>
      </c>
      <c s="6" r="B49" t="n">
        <v>97</v>
      </c>
      <c s="6" r="C49" t="n">
        <v>85</v>
      </c>
      <c s="6" r="D49" t="n">
        <v>56</v>
      </c>
      <c s="6" r="E49" t="n">
        <v>53</v>
      </c>
    </row>
    <row spans="1:5" r="50">
      <c s="3" r="A50" t="s">
        <v>600</v>
      </c>
    </row>
    <row spans="1:5" r="51">
      <c s="4" r="A51" t="s">
        <v>598</v>
      </c>
      <c s="6" r="B51" t="n">
        <v>64</v>
      </c>
      <c s="6" r="D51" t="n">
        <v>38</v>
      </c>
    </row>
    <row spans="1:5" r="52">
      <c s="4" r="A52" t="s">
        <v>599</v>
      </c>
      <c s="6" r="B52" t="n">
        <v>32582</v>
      </c>
      <c s="6" r="D52" t="n">
        <v>14394</v>
      </c>
    </row>
    <row spans="1:5" r="53">
      <c s="4" r="A53" t="s">
        <v>601</v>
      </c>
      <c s="6" r="B53" t="n">
        <v>32646</v>
      </c>
      <c s="6" r="C53" t="n">
        <v>15018</v>
      </c>
      <c s="6" r="D53" t="n">
        <v>14432</v>
      </c>
    </row>
    <row spans="1:5" r="54">
      <c s="4" r="A54" t="s">
        <v>602</v>
      </c>
      <c s="6" r="B54" t="n">
        <v>97</v>
      </c>
      <c s="6" r="C54" t="n">
        <v>85</v>
      </c>
      <c s="6" r="D54" t="n">
        <v>56</v>
      </c>
      <c s="6" r="E54" t="n">
        <v>53</v>
      </c>
    </row>
    <row spans="1:5" r="55">
      <c s="4" r="A55" t="s">
        <v>603</v>
      </c>
      <c s="6" r="B55" t="n">
        <v>32549</v>
      </c>
      <c s="6" r="D55" t="n">
        <v>14376</v>
      </c>
    </row>
    <row spans="1:5" r="56">
      <c s="4" r="A56" t="s">
        <v>467</v>
      </c>
    </row>
    <row spans="1:5" r="57">
      <c s="3" r="A57" t="s">
        <v>597</v>
      </c>
    </row>
    <row spans="1:5" r="58">
      <c s="4" r="A58" t="s">
        <v>598</v>
      </c>
      <c s="4" r="B58" t="s">
        <v>313</v>
      </c>
      <c s="4" r="D58" t="s">
        <v>313</v>
      </c>
    </row>
    <row spans="1:5" r="59">
      <c s="4" r="A59" t="s">
        <v>599</v>
      </c>
      <c s="6" r="B59" t="n">
        <v>420</v>
      </c>
      <c s="6" r="D59" t="n">
        <v>292</v>
      </c>
    </row>
    <row spans="1:5" r="60">
      <c s="4" r="A60" t="s">
        <v>548</v>
      </c>
      <c s="6" r="B60" t="n">
        <v>420</v>
      </c>
      <c s="6" r="C60" t="n">
        <v>380</v>
      </c>
      <c s="6" r="D60" t="n">
        <v>292</v>
      </c>
      <c s="6" r="E60" t="n">
        <v>226</v>
      </c>
    </row>
    <row spans="1:5" r="61">
      <c s="3" r="A61" t="s">
        <v>600</v>
      </c>
    </row>
    <row spans="1:5" r="62">
      <c s="4" r="A62" t="s">
        <v>598</v>
      </c>
      <c s="6" r="B62" t="n">
        <v>252</v>
      </c>
      <c s="6" r="D62" t="n">
        <v>403</v>
      </c>
    </row>
    <row spans="1:5" r="63">
      <c s="4" r="A63" t="s">
        <v>599</v>
      </c>
      <c s="6" r="B63" t="n">
        <v>52753</v>
      </c>
      <c s="6" r="D63" t="n">
        <v>40380</v>
      </c>
    </row>
    <row spans="1:5" r="64">
      <c s="4" r="A64" t="s">
        <v>601</v>
      </c>
      <c s="6" r="B64" t="n">
        <v>53005</v>
      </c>
      <c s="6" r="C64" t="n">
        <v>43272</v>
      </c>
      <c s="6" r="D64" t="n">
        <v>40783</v>
      </c>
    </row>
    <row spans="1:5" r="65">
      <c s="4" r="A65" t="s">
        <v>602</v>
      </c>
      <c s="6" r="B65" t="n">
        <v>420</v>
      </c>
      <c s="6" r="C65" t="n">
        <v>380</v>
      </c>
      <c s="6" r="D65" t="n">
        <v>292</v>
      </c>
      <c s="6" r="E65" t="n">
        <v>226</v>
      </c>
    </row>
    <row spans="1:5" r="66">
      <c s="4" r="A66" t="s">
        <v>603</v>
      </c>
      <c s="6" r="B66" t="n">
        <v>52585</v>
      </c>
      <c s="6" r="D66" t="n">
        <v>40491</v>
      </c>
    </row>
    <row spans="1:5" r="67">
      <c s="4" r="A67" t="s">
        <v>470</v>
      </c>
    </row>
    <row spans="1:5" r="68">
      <c s="3" r="A68" t="s">
        <v>597</v>
      </c>
    </row>
    <row spans="1:5" r="69">
      <c s="4" r="A69" t="s">
        <v>598</v>
      </c>
      <c s="4" r="B69" t="s">
        <v>313</v>
      </c>
      <c s="4" r="D69" t="s">
        <v>313</v>
      </c>
    </row>
    <row spans="1:5" r="70">
      <c s="4" r="A70" t="s">
        <v>599</v>
      </c>
      <c s="6" r="B70" t="n">
        <v>963</v>
      </c>
      <c s="6" r="D70" t="n">
        <v>671</v>
      </c>
    </row>
    <row spans="1:5" r="71">
      <c s="4" r="A71" t="s">
        <v>548</v>
      </c>
      <c s="6" r="B71" t="n">
        <v>963</v>
      </c>
      <c s="6" r="C71" t="n">
        <v>785</v>
      </c>
      <c s="6" r="D71" t="n">
        <v>671</v>
      </c>
      <c s="6" r="E71" t="n">
        <v>511</v>
      </c>
    </row>
    <row spans="1:5" r="72">
      <c s="3" r="A72" t="s">
        <v>600</v>
      </c>
    </row>
    <row spans="1:5" r="73">
      <c s="4" r="A73" t="s">
        <v>598</v>
      </c>
      <c s="6" r="B73" t="n">
        <v>14595</v>
      </c>
      <c s="6" r="D73" t="n">
        <v>1050</v>
      </c>
    </row>
    <row spans="1:5" r="74">
      <c s="4" r="A74" t="s">
        <v>599</v>
      </c>
      <c s="6" r="B74" t="n">
        <v>184990</v>
      </c>
      <c s="6" r="D74" t="n">
        <v>81436</v>
      </c>
    </row>
    <row spans="1:5" r="75">
      <c s="4" r="A75" t="s">
        <v>601</v>
      </c>
      <c s="6" r="B75" t="n">
        <v>199585</v>
      </c>
      <c s="6" r="C75" t="n">
        <v>78711</v>
      </c>
      <c s="6" r="D75" t="n">
        <v>82486</v>
      </c>
    </row>
    <row spans="1:5" r="76">
      <c s="4" r="A76" t="s">
        <v>602</v>
      </c>
      <c s="6" r="B76" t="n">
        <v>963</v>
      </c>
      <c s="6" r="C76" t="n">
        <v>785</v>
      </c>
      <c s="6" r="D76" t="n">
        <v>671</v>
      </c>
      <c s="6" r="E76" t="n">
        <v>511</v>
      </c>
    </row>
    <row spans="1:5" r="77">
      <c s="4" r="A77" t="s">
        <v>603</v>
      </c>
      <c s="6" r="B77" t="n">
        <v>198622</v>
      </c>
      <c s="6" r="D77" t="n">
        <v>81815</v>
      </c>
    </row>
    <row spans="1:5" r="78">
      <c s="4" r="A78" t="s">
        <v>473</v>
      </c>
    </row>
    <row spans="1:5" r="79">
      <c s="3" r="A79" t="s">
        <v>597</v>
      </c>
    </row>
    <row spans="1:5" r="80">
      <c s="4" r="A80" t="s">
        <v>598</v>
      </c>
      <c s="4" r="B80" t="s">
        <v>313</v>
      </c>
      <c s="6" r="D80" t="n">
        <v>287</v>
      </c>
    </row>
    <row spans="1:5" r="81">
      <c s="4" r="A81" t="s">
        <v>599</v>
      </c>
      <c s="6" r="B81" t="n">
        <v>1061</v>
      </c>
      <c s="6" r="D81" t="n">
        <v>1759</v>
      </c>
    </row>
    <row spans="1:5" r="82">
      <c s="4" r="A82" t="s">
        <v>548</v>
      </c>
      <c s="6" r="B82" t="n">
        <v>1061</v>
      </c>
      <c s="6" r="C82" t="n">
        <v>1446</v>
      </c>
      <c s="6" r="D82" t="n">
        <v>2046</v>
      </c>
      <c s="6" r="E82" t="n">
        <v>2685</v>
      </c>
    </row>
    <row spans="1:5" r="83">
      <c s="3" r="A83" t="s">
        <v>600</v>
      </c>
    </row>
    <row spans="1:5" r="84">
      <c s="4" r="A84" t="s">
        <v>598</v>
      </c>
      <c s="6" r="B84" t="n">
        <v>1074</v>
      </c>
      <c s="6" r="D84" t="n">
        <v>4361</v>
      </c>
    </row>
    <row spans="1:5" r="85">
      <c s="4" r="A85" t="s">
        <v>599</v>
      </c>
      <c s="6" r="B85" t="n">
        <v>67883</v>
      </c>
      <c s="6" r="D85" t="n">
        <v>34026</v>
      </c>
    </row>
    <row spans="1:5" r="86">
      <c s="4" r="A86" t="s">
        <v>601</v>
      </c>
      <c s="6" r="B86" t="n">
        <v>68957</v>
      </c>
      <c s="6" r="C86" t="n">
        <v>36775</v>
      </c>
      <c s="6" r="D86" t="n">
        <v>38387</v>
      </c>
    </row>
    <row spans="1:5" r="87">
      <c s="4" r="A87" t="s">
        <v>602</v>
      </c>
      <c s="6" r="B87" t="n">
        <v>1061</v>
      </c>
      <c s="6" r="C87" t="n">
        <v>1446</v>
      </c>
      <c s="6" r="D87" t="n">
        <v>2046</v>
      </c>
      <c s="6" r="E87" t="n">
        <v>2685</v>
      </c>
    </row>
    <row spans="1:5" r="88">
      <c s="4" r="A88" t="s">
        <v>603</v>
      </c>
      <c s="6" r="B88" t="n">
        <v>67896</v>
      </c>
      <c s="6" r="D88" t="n">
        <v>36341</v>
      </c>
    </row>
    <row spans="1:5" r="89">
      <c s="4" r="A89" t="s">
        <v>476</v>
      </c>
    </row>
    <row spans="1:5" r="90">
      <c s="3" r="A90" t="s">
        <v>597</v>
      </c>
    </row>
    <row spans="1:5" r="91">
      <c s="4" r="A91" t="s">
        <v>598</v>
      </c>
      <c s="4" r="B91" t="s">
        <v>313</v>
      </c>
      <c s="4" r="D91" t="s">
        <v>313</v>
      </c>
    </row>
    <row spans="1:5" r="92">
      <c s="4" r="A92" t="s">
        <v>599</v>
      </c>
      <c s="6" r="B92" t="n">
        <v>1328</v>
      </c>
      <c s="6" r="D92" t="n">
        <v>1002</v>
      </c>
    </row>
    <row spans="1:5" r="93">
      <c s="4" r="A93" t="s">
        <v>548</v>
      </c>
      <c s="6" r="B93" t="n">
        <v>1328</v>
      </c>
      <c s="6" r="C93" t="n">
        <v>1240</v>
      </c>
      <c s="6" r="D93" t="n">
        <v>1002</v>
      </c>
      <c s="6" r="E93" t="n">
        <v>866</v>
      </c>
    </row>
    <row spans="1:5" r="94">
      <c s="3" r="A94" t="s">
        <v>600</v>
      </c>
    </row>
    <row spans="1:5" r="95">
      <c s="4" r="A95" t="s">
        <v>598</v>
      </c>
      <c s="6" r="B95" t="n">
        <v>2482</v>
      </c>
      <c s="6" r="D95" t="n">
        <v>723</v>
      </c>
    </row>
    <row spans="1:5" r="96">
      <c s="4" r="A96" t="s">
        <v>599</v>
      </c>
      <c s="6" r="B96" t="n">
        <v>285240</v>
      </c>
      <c s="6" r="D96" t="n">
        <v>153134</v>
      </c>
    </row>
    <row spans="1:5" r="97">
      <c s="4" r="A97" t="s">
        <v>601</v>
      </c>
      <c s="6" r="B97" t="n">
        <v>287722</v>
      </c>
      <c s="6" r="C97" t="n">
        <v>154658</v>
      </c>
      <c s="6" r="D97" t="n">
        <v>153857</v>
      </c>
    </row>
    <row spans="1:5" r="98">
      <c s="4" r="A98" t="s">
        <v>602</v>
      </c>
      <c s="6" r="B98" t="n">
        <v>1328</v>
      </c>
      <c s="6" r="C98" t="n">
        <v>1240</v>
      </c>
      <c s="6" r="D98" t="n">
        <v>1002</v>
      </c>
      <c s="6" r="E98" t="n">
        <v>866</v>
      </c>
    </row>
    <row spans="1:5" r="99">
      <c s="4" r="A99" t="s">
        <v>603</v>
      </c>
      <c s="6" r="B99" t="n">
        <v>286394</v>
      </c>
      <c s="6" r="D99" t="n">
        <v>152855</v>
      </c>
    </row>
    <row spans="1:5" r="100">
      <c s="4" r="A100" t="s">
        <v>479</v>
      </c>
    </row>
    <row spans="1:5" r="101">
      <c s="3" r="A101" t="s">
        <v>597</v>
      </c>
    </row>
    <row spans="1:5" r="102">
      <c s="4" r="A102" t="s">
        <v>598</v>
      </c>
      <c s="4" r="B102" t="s">
        <v>313</v>
      </c>
      <c s="4" r="D102" t="s">
        <v>313</v>
      </c>
    </row>
    <row spans="1:5" r="103">
      <c s="4" r="A103" t="s">
        <v>599</v>
      </c>
      <c s="6" r="B103" t="n">
        <v>501</v>
      </c>
      <c s="6" r="D103" t="n">
        <v>399</v>
      </c>
    </row>
    <row spans="1:5" r="104">
      <c s="4" r="A104" t="s">
        <v>548</v>
      </c>
      <c s="6" r="B104" t="n">
        <v>501</v>
      </c>
      <c s="6" r="C104" t="n">
        <v>496</v>
      </c>
      <c s="6" r="D104" t="n">
        <v>399</v>
      </c>
      <c s="6" r="E104" t="n">
        <v>337</v>
      </c>
    </row>
    <row spans="1:5" r="105">
      <c s="3" r="A105" t="s">
        <v>600</v>
      </c>
    </row>
    <row spans="1:5" r="106">
      <c s="4" r="A106" t="s">
        <v>598</v>
      </c>
      <c s="6" r="B106" t="n">
        <v>185</v>
      </c>
      <c s="6" r="D106" t="n">
        <v>148</v>
      </c>
    </row>
    <row spans="1:5" r="107">
      <c s="4" r="A107" t="s">
        <v>599</v>
      </c>
      <c s="6" r="B107" t="n">
        <v>97324</v>
      </c>
      <c s="6" r="D107" t="n">
        <v>52285</v>
      </c>
    </row>
    <row spans="1:5" r="108">
      <c s="4" r="A108" t="s">
        <v>601</v>
      </c>
      <c s="6" r="B108" t="n">
        <v>97509</v>
      </c>
      <c s="6" r="C108" t="n">
        <v>51967</v>
      </c>
      <c s="6" r="D108" t="n">
        <v>52433</v>
      </c>
    </row>
    <row spans="1:5" r="109">
      <c s="4" r="A109" t="s">
        <v>602</v>
      </c>
      <c s="6" r="B109" t="n">
        <v>501</v>
      </c>
      <c s="6" r="C109" t="n">
        <v>496</v>
      </c>
      <c s="6" r="D109" t="n">
        <v>399</v>
      </c>
      <c s="6" r="E109" t="n">
        <v>337</v>
      </c>
    </row>
    <row spans="1:5" r="110">
      <c s="4" r="A110" t="s">
        <v>603</v>
      </c>
      <c s="6" r="B110" t="n">
        <v>97008</v>
      </c>
      <c s="6" r="D110" t="n">
        <v>52034</v>
      </c>
    </row>
    <row spans="1:5" r="111">
      <c s="4" r="A111" t="s">
        <v>482</v>
      </c>
    </row>
    <row spans="1:5" r="112">
      <c s="3" r="A112" t="s">
        <v>597</v>
      </c>
    </row>
    <row spans="1:5" r="113">
      <c s="4" r="A113" t="s">
        <v>598</v>
      </c>
      <c s="4" r="B113" t="s">
        <v>313</v>
      </c>
      <c s="4" r="D113" t="s">
        <v>313</v>
      </c>
    </row>
    <row spans="1:5" r="114">
      <c s="4" r="A114" t="s">
        <v>599</v>
      </c>
      <c s="6" r="B114" t="n">
        <v>219</v>
      </c>
      <c s="6" r="D114" t="n">
        <v>124</v>
      </c>
    </row>
    <row spans="1:5" r="115">
      <c s="4" r="A115" t="s">
        <v>548</v>
      </c>
      <c s="6" r="B115" t="n">
        <v>219</v>
      </c>
      <c s="6" r="C115" t="n">
        <v>147</v>
      </c>
      <c s="6" r="D115" t="n">
        <v>124</v>
      </c>
      <c s="6" r="E115" t="n">
        <v>140</v>
      </c>
    </row>
    <row spans="1:5" r="116">
      <c s="3" r="A116" t="s">
        <v>600</v>
      </c>
    </row>
    <row spans="1:5" r="117">
      <c s="4" r="A117" t="s">
        <v>598</v>
      </c>
      <c s="6" r="B117" t="n">
        <v>313</v>
      </c>
      <c s="4" r="D117" t="s">
        <v>313</v>
      </c>
    </row>
    <row spans="1:5" r="118">
      <c s="4" r="A118" t="s">
        <v>599</v>
      </c>
      <c s="6" r="B118" t="n">
        <v>20121</v>
      </c>
      <c s="6" r="D118" t="n">
        <v>10321</v>
      </c>
    </row>
    <row spans="1:5" r="119">
      <c s="4" r="A119" t="s">
        <v>601</v>
      </c>
      <c s="6" r="B119" t="n">
        <v>20434</v>
      </c>
      <c s="6" r="C119" t="n">
        <v>10443</v>
      </c>
      <c s="6" r="D119" t="n">
        <v>10321</v>
      </c>
    </row>
    <row spans="1:5" r="120">
      <c s="4" r="A120" t="s">
        <v>602</v>
      </c>
      <c s="6" r="B120" t="n">
        <v>219</v>
      </c>
      <c s="6" r="C120" t="n">
        <v>147</v>
      </c>
      <c s="6" r="D120" t="n">
        <v>124</v>
      </c>
      <c s="6" r="E120" t="n">
        <v>140</v>
      </c>
    </row>
    <row spans="1:5" r="121">
      <c s="4" r="A121" t="s">
        <v>603</v>
      </c>
      <c s="6" r="B121" t="n">
        <v>20215</v>
      </c>
      <c s="6" r="D121" t="n">
        <v>10197</v>
      </c>
    </row>
    <row spans="1:5" r="122">
      <c s="4" r="A122" t="s">
        <v>485</v>
      </c>
    </row>
    <row spans="1:5" r="123">
      <c s="3" r="A123" t="s">
        <v>597</v>
      </c>
    </row>
    <row spans="1:5" r="124">
      <c s="4" r="A124" t="s">
        <v>598</v>
      </c>
      <c s="6" r="B124" t="n">
        <v>119</v>
      </c>
      <c s="6" r="D124" t="n">
        <v>287</v>
      </c>
    </row>
    <row spans="1:5" r="125">
      <c s="4" r="A125" t="s">
        <v>599</v>
      </c>
      <c s="6" r="B125" t="n">
        <v>9218</v>
      </c>
      <c s="6" r="D125" t="n">
        <v>7658</v>
      </c>
    </row>
    <row spans="1:5" r="126">
      <c s="4" r="A126" t="s">
        <v>548</v>
      </c>
      <c s="6" r="B126" t="n">
        <v>9337</v>
      </c>
      <c s="6" r="C126" t="n">
        <v>8714</v>
      </c>
      <c s="6" r="D126" t="n">
        <v>7945</v>
      </c>
      <c s="6" r="E126" t="n">
        <v>9288</v>
      </c>
    </row>
    <row spans="1:5" r="127">
      <c s="3" r="A127" t="s">
        <v>600</v>
      </c>
    </row>
    <row spans="1:5" r="128">
      <c s="4" r="A128" t="s">
        <v>598</v>
      </c>
      <c s="6" r="B128" t="n">
        <v>1063</v>
      </c>
      <c s="6" r="D128" t="n">
        <v>3699</v>
      </c>
    </row>
    <row spans="1:5" r="129">
      <c s="4" r="A129" t="s">
        <v>599</v>
      </c>
      <c s="6" r="B129" t="n">
        <v>800357</v>
      </c>
      <c s="6" r="D129" t="n">
        <v>714710</v>
      </c>
    </row>
    <row spans="1:5" r="130">
      <c s="4" r="A130" t="s">
        <v>601</v>
      </c>
      <c s="6" r="B130" t="n">
        <v>801420</v>
      </c>
      <c s="6" r="C130" t="n">
        <v>740135</v>
      </c>
      <c s="6" r="D130" t="n">
        <v>718409</v>
      </c>
    </row>
    <row spans="1:5" r="131">
      <c s="4" r="A131" t="s">
        <v>602</v>
      </c>
      <c s="6" r="B131" t="n">
        <v>9337</v>
      </c>
      <c s="6" r="C131" t="n">
        <v>8714</v>
      </c>
      <c s="6" r="D131" t="n">
        <v>7945</v>
      </c>
      <c s="6" r="E131" t="n">
        <v>9288</v>
      </c>
    </row>
    <row spans="1:5" r="132">
      <c s="4" r="A132" t="s">
        <v>603</v>
      </c>
      <c s="6" r="B132" t="n">
        <v>792083</v>
      </c>
      <c s="6" r="C132" t="n">
        <v>731421</v>
      </c>
      <c s="6" r="D132" t="n">
        <v>710464</v>
      </c>
    </row>
    <row spans="1:5" r="133">
      <c s="4" r="A133" t="s">
        <v>487</v>
      </c>
    </row>
    <row spans="1:5" r="134">
      <c s="3" r="A134" t="s">
        <v>597</v>
      </c>
    </row>
    <row spans="1:5" r="135">
      <c s="4" r="A135" t="s">
        <v>598</v>
      </c>
      <c s="4" r="B135" t="s">
        <v>313</v>
      </c>
      <c s="4" r="D135" t="s">
        <v>313</v>
      </c>
    </row>
    <row spans="1:5" r="136">
      <c s="4" r="A136" t="s">
        <v>599</v>
      </c>
      <c s="6" r="B136" t="n">
        <v>98</v>
      </c>
      <c s="6" r="D136" t="n">
        <v>39</v>
      </c>
    </row>
    <row spans="1:5" r="137">
      <c s="4" r="A137" t="s">
        <v>548</v>
      </c>
      <c s="6" r="B137" t="n">
        <v>98</v>
      </c>
      <c s="6" r="C137" t="n">
        <v>63</v>
      </c>
      <c s="6" r="D137" t="n">
        <v>39</v>
      </c>
      <c s="6" r="E137" t="n">
        <v>49</v>
      </c>
    </row>
    <row spans="1:5" r="138">
      <c s="3" r="A138" t="s">
        <v>600</v>
      </c>
    </row>
    <row spans="1:5" r="139">
      <c s="4" r="A139" t="s">
        <v>598</v>
      </c>
      <c s="4" r="B139" t="s">
        <v>313</v>
      </c>
      <c s="4" r="D139" t="s">
        <v>313</v>
      </c>
    </row>
    <row spans="1:5" r="140">
      <c s="4" r="A140" t="s">
        <v>599</v>
      </c>
      <c s="6" r="B140" t="n">
        <v>8496</v>
      </c>
      <c s="6" r="D140" t="n">
        <v>5344</v>
      </c>
    </row>
    <row spans="1:5" r="141">
      <c s="4" r="A141" t="s">
        <v>601</v>
      </c>
      <c s="6" r="B141" t="n">
        <v>8496</v>
      </c>
      <c s="6" r="C141" t="n">
        <v>6351</v>
      </c>
      <c s="6" r="D141" t="n">
        <v>5344</v>
      </c>
    </row>
    <row spans="1:5" r="142">
      <c s="4" r="A142" t="s">
        <v>602</v>
      </c>
      <c s="6" r="B142" t="n">
        <v>98</v>
      </c>
      <c s="6" r="C142" t="n">
        <v>63</v>
      </c>
      <c s="6" r="D142" t="n">
        <v>39</v>
      </c>
      <c s="6" r="E142" t="n">
        <v>49</v>
      </c>
    </row>
    <row spans="1:5" r="143">
      <c s="4" r="A143" t="s">
        <v>603</v>
      </c>
      <c s="6" r="B143" t="n">
        <v>8398</v>
      </c>
      <c s="6" r="D143" t="n">
        <v>5305</v>
      </c>
    </row>
    <row spans="1:5" r="144">
      <c s="4" r="A144" t="s">
        <v>489</v>
      </c>
    </row>
    <row spans="1:5" r="145">
      <c s="3" r="A145" t="s">
        <v>597</v>
      </c>
    </row>
    <row spans="1:5" r="146">
      <c s="4" r="A146" t="s">
        <v>598</v>
      </c>
      <c s="4" r="B146" t="s">
        <v>313</v>
      </c>
      <c s="4" r="D146" t="s">
        <v>313</v>
      </c>
    </row>
    <row spans="1:5" r="147">
      <c s="4" r="A147" t="s">
        <v>599</v>
      </c>
      <c s="6" r="B147" t="n">
        <v>3234</v>
      </c>
      <c s="6" r="D147" t="n">
        <v>2866</v>
      </c>
    </row>
    <row spans="1:5" r="148">
      <c s="4" r="A148" t="s">
        <v>548</v>
      </c>
      <c s="6" r="B148" t="n">
        <v>3234</v>
      </c>
      <c s="6" r="D148" t="n">
        <v>2866</v>
      </c>
    </row>
    <row spans="1:5" r="149">
      <c s="3" r="A149" t="s">
        <v>600</v>
      </c>
    </row>
    <row spans="1:5" r="150">
      <c s="4" r="A150" t="s">
        <v>598</v>
      </c>
      <c s="6" r="B150" t="n">
        <v>440</v>
      </c>
      <c s="6" r="D150" t="n">
        <v>47</v>
      </c>
    </row>
    <row spans="1:5" r="151">
      <c s="4" r="A151" t="s">
        <v>599</v>
      </c>
      <c s="6" r="B151" t="n">
        <v>305077</v>
      </c>
      <c s="6" r="D151" t="n">
        <v>292488</v>
      </c>
    </row>
    <row spans="1:5" r="152">
      <c s="4" r="A152" t="s">
        <v>601</v>
      </c>
      <c s="6" r="B152" t="n">
        <v>305517</v>
      </c>
      <c s="6" r="D152" t="n">
        <v>292535</v>
      </c>
    </row>
    <row spans="1:5" r="153">
      <c s="4" r="A153" t="s">
        <v>602</v>
      </c>
      <c s="6" r="B153" t="n">
        <v>3234</v>
      </c>
      <c s="6" r="D153" t="n">
        <v>2866</v>
      </c>
    </row>
    <row spans="1:5" r="154">
      <c s="4" r="A154" t="s">
        <v>603</v>
      </c>
      <c s="6" r="B154" t="n">
        <v>302283</v>
      </c>
      <c s="6" r="D154" t="n">
        <v>289669</v>
      </c>
    </row>
    <row spans="1:5" r="155">
      <c s="4" r="A155" t="s">
        <v>572</v>
      </c>
    </row>
    <row spans="1:5" r="156">
      <c s="3" r="A156" t="s">
        <v>597</v>
      </c>
    </row>
    <row spans="1:5" r="157">
      <c s="4" r="A157" t="s">
        <v>598</v>
      </c>
      <c s="6" r="B157" t="n">
        <v>119</v>
      </c>
      <c s="4" r="D157" t="s">
        <v>313</v>
      </c>
    </row>
    <row spans="1:5" r="158">
      <c s="4" r="A158" t="s">
        <v>599</v>
      </c>
      <c s="6" r="B158" t="n">
        <v>1931</v>
      </c>
      <c s="6" r="D158" t="n">
        <v>1135</v>
      </c>
    </row>
    <row spans="1:5" r="159">
      <c s="4" r="A159" t="s">
        <v>548</v>
      </c>
      <c s="6" r="B159" t="n">
        <v>2050</v>
      </c>
      <c s="6" r="D159" t="n">
        <v>1135</v>
      </c>
    </row>
    <row spans="1:5" r="160">
      <c s="3" r="A160" t="s">
        <v>600</v>
      </c>
    </row>
    <row spans="1:5" r="161">
      <c s="4" r="A161" t="s">
        <v>598</v>
      </c>
      <c s="6" r="B161" t="n">
        <v>623</v>
      </c>
      <c s="4" r="D161" t="s">
        <v>313</v>
      </c>
    </row>
    <row spans="1:5" r="162">
      <c s="4" r="A162" t="s">
        <v>599</v>
      </c>
      <c s="6" r="B162" t="n">
        <v>162423</v>
      </c>
      <c s="6" r="D162" t="n">
        <v>138081</v>
      </c>
    </row>
    <row spans="1:5" r="163">
      <c s="4" r="A163" t="s">
        <v>601</v>
      </c>
      <c s="6" r="B163" t="n">
        <v>163046</v>
      </c>
      <c s="6" r="D163" t="n">
        <v>138081</v>
      </c>
    </row>
    <row spans="1:5" r="164">
      <c s="4" r="A164" t="s">
        <v>602</v>
      </c>
      <c s="6" r="B164" t="n">
        <v>2050</v>
      </c>
      <c s="6" r="D164" t="n">
        <v>1135</v>
      </c>
    </row>
    <row spans="1:5" r="165">
      <c s="4" r="A165" t="s">
        <v>603</v>
      </c>
      <c s="6" r="B165" t="n">
        <v>160996</v>
      </c>
      <c s="6" r="D165" t="n">
        <v>136946</v>
      </c>
    </row>
    <row spans="1:5" r="166">
      <c s="4" r="A166" t="s">
        <v>575</v>
      </c>
    </row>
    <row spans="1:5" r="167">
      <c s="3" r="A167" t="s">
        <v>597</v>
      </c>
    </row>
    <row spans="1:5" r="168">
      <c s="4" r="A168" t="s">
        <v>598</v>
      </c>
      <c s="4" r="B168" t="s">
        <v>313</v>
      </c>
      <c s="4" r="D168" t="s">
        <v>313</v>
      </c>
    </row>
    <row spans="1:5" r="169">
      <c s="4" r="A169" t="s">
        <v>599</v>
      </c>
      <c s="6" r="B169" t="n">
        <v>83</v>
      </c>
      <c s="6" r="D169" t="n">
        <v>44</v>
      </c>
    </row>
    <row spans="1:5" r="170">
      <c s="4" r="A170" t="s">
        <v>548</v>
      </c>
      <c s="6" r="B170" t="n">
        <v>83</v>
      </c>
      <c s="6" r="C170" t="n">
        <v>71</v>
      </c>
      <c s="6" r="D170" t="n">
        <v>44</v>
      </c>
      <c s="6" r="E170" t="n">
        <v>53</v>
      </c>
    </row>
    <row spans="1:5" r="171">
      <c s="3" r="A171" t="s">
        <v>600</v>
      </c>
    </row>
    <row spans="1:5" r="172">
      <c s="4" r="A172" t="s">
        <v>598</v>
      </c>
      <c s="4" r="B172" t="s">
        <v>313</v>
      </c>
      <c s="4" r="D172" t="s">
        <v>313</v>
      </c>
    </row>
    <row spans="1:5" r="173">
      <c s="4" r="A173" t="s">
        <v>599</v>
      </c>
      <c s="6" r="B173" t="n">
        <v>7102</v>
      </c>
      <c s="6" r="D173" t="n">
        <v>5287</v>
      </c>
    </row>
    <row spans="1:5" r="174">
      <c s="4" r="A174" t="s">
        <v>601</v>
      </c>
      <c s="6" r="B174" t="n">
        <v>7102</v>
      </c>
      <c s="6" r="C174" t="n">
        <v>6849</v>
      </c>
      <c s="6" r="D174" t="n">
        <v>5287</v>
      </c>
    </row>
    <row spans="1:5" r="175">
      <c s="4" r="A175" t="s">
        <v>602</v>
      </c>
      <c s="6" r="B175" t="n">
        <v>83</v>
      </c>
      <c s="6" r="C175" t="n">
        <v>71</v>
      </c>
      <c s="6" r="D175" t="n">
        <v>44</v>
      </c>
      <c s="6" r="E175" t="n">
        <v>53</v>
      </c>
    </row>
    <row spans="1:5" r="176">
      <c s="4" r="A176" t="s">
        <v>603</v>
      </c>
      <c s="6" r="B176" t="n">
        <v>7019</v>
      </c>
      <c s="6" r="D176" t="n">
        <v>5243</v>
      </c>
    </row>
    <row spans="1:5" r="177">
      <c s="4" r="A177" t="s">
        <v>496</v>
      </c>
    </row>
    <row spans="1:5" r="178">
      <c s="3" r="A178" t="s">
        <v>597</v>
      </c>
    </row>
    <row spans="1:5" r="179">
      <c s="4" r="A179" t="s">
        <v>598</v>
      </c>
      <c s="4" r="B179" t="s">
        <v>313</v>
      </c>
      <c s="4" r="D179" t="s">
        <v>313</v>
      </c>
    </row>
    <row spans="1:5" r="180">
      <c s="4" r="A180" t="s">
        <v>599</v>
      </c>
      <c s="6" r="B180" t="n">
        <v>345</v>
      </c>
      <c s="6" r="D180" t="n">
        <v>207</v>
      </c>
    </row>
    <row spans="1:5" r="181">
      <c s="4" r="A181" t="s">
        <v>548</v>
      </c>
      <c s="6" r="B181" t="n">
        <v>345</v>
      </c>
      <c s="6" r="C181" t="n">
        <v>299</v>
      </c>
      <c s="6" r="D181" t="n">
        <v>207</v>
      </c>
      <c s="6" r="E181" t="n">
        <v>226</v>
      </c>
    </row>
    <row spans="1:5" r="182">
      <c s="3" r="A182" t="s">
        <v>600</v>
      </c>
    </row>
    <row spans="1:5" r="183">
      <c s="4" r="A183" t="s">
        <v>598</v>
      </c>
      <c s="4" r="B183" t="s">
        <v>313</v>
      </c>
      <c s="4" r="D183" t="s">
        <v>313</v>
      </c>
    </row>
    <row spans="1:5" r="184">
      <c s="4" r="A184" t="s">
        <v>599</v>
      </c>
      <c s="6" r="B184" t="n">
        <v>26063</v>
      </c>
      <c s="6" r="D184" t="n">
        <v>20467</v>
      </c>
    </row>
    <row spans="1:5" r="185">
      <c s="4" r="A185" t="s">
        <v>601</v>
      </c>
      <c s="6" r="B185" t="n">
        <v>26063</v>
      </c>
      <c s="6" r="C185" t="n">
        <v>25464</v>
      </c>
      <c s="6" r="D185" t="n">
        <v>20467</v>
      </c>
    </row>
    <row spans="1:5" r="186">
      <c s="4" r="A186" t="s">
        <v>602</v>
      </c>
      <c s="6" r="B186" t="n">
        <v>345</v>
      </c>
      <c s="6" r="C186" t="n">
        <v>299</v>
      </c>
      <c s="6" r="D186" t="n">
        <v>207</v>
      </c>
      <c s="6" r="E186" t="n">
        <v>226</v>
      </c>
    </row>
    <row spans="1:5" r="187">
      <c s="4" r="A187" t="s">
        <v>603</v>
      </c>
      <c s="6" r="B187" t="n">
        <v>25718</v>
      </c>
      <c s="6" r="D187" t="n">
        <v>20260</v>
      </c>
    </row>
    <row spans="1:5" r="188">
      <c s="4" r="A188" t="s">
        <v>498</v>
      </c>
    </row>
    <row spans="1:5" r="189">
      <c s="3" r="A189" t="s">
        <v>597</v>
      </c>
    </row>
    <row spans="1:5" r="190">
      <c s="4" r="A190" t="s">
        <v>598</v>
      </c>
      <c s="4" r="B190" t="s">
        <v>313</v>
      </c>
      <c s="4" r="D190" t="s">
        <v>313</v>
      </c>
    </row>
    <row spans="1:5" r="191">
      <c s="4" r="A191" t="s">
        <v>599</v>
      </c>
      <c s="6" r="B191" t="n">
        <v>820</v>
      </c>
      <c s="6" r="D191" t="n">
        <v>510</v>
      </c>
    </row>
    <row spans="1:5" r="192">
      <c s="4" r="A192" t="s">
        <v>548</v>
      </c>
      <c s="6" r="B192" t="n">
        <v>820</v>
      </c>
      <c s="6" r="C192" t="n">
        <v>646</v>
      </c>
      <c s="6" r="D192" t="n">
        <v>510</v>
      </c>
      <c s="6" r="E192" t="n">
        <v>511</v>
      </c>
    </row>
    <row spans="1:5" r="193">
      <c s="3" r="A193" t="s">
        <v>600</v>
      </c>
    </row>
    <row spans="1:5" r="194">
      <c s="4" r="A194" t="s">
        <v>598</v>
      </c>
      <c s="4" r="B194" t="s">
        <v>313</v>
      </c>
      <c s="4" r="D194" t="s">
        <v>313</v>
      </c>
    </row>
    <row spans="1:5" r="195">
      <c s="4" r="A195" t="s">
        <v>599</v>
      </c>
      <c s="6" r="B195" t="n">
        <v>65153</v>
      </c>
      <c s="6" r="D195" t="n">
        <v>56211</v>
      </c>
    </row>
    <row spans="1:5" r="196">
      <c s="4" r="A196" t="s">
        <v>601</v>
      </c>
      <c s="6" r="B196" t="n">
        <v>65153</v>
      </c>
      <c s="6" r="C196" t="n">
        <v>58949</v>
      </c>
      <c s="6" r="D196" t="n">
        <v>56211</v>
      </c>
    </row>
    <row spans="1:5" r="197">
      <c s="4" r="A197" t="s">
        <v>602</v>
      </c>
      <c s="6" r="B197" t="n">
        <v>820</v>
      </c>
      <c s="6" r="C197" t="n">
        <v>646</v>
      </c>
      <c s="6" r="D197" t="n">
        <v>510</v>
      </c>
      <c s="6" r="E197" t="n">
        <v>511</v>
      </c>
    </row>
    <row spans="1:5" r="198">
      <c s="4" r="A198" t="s">
        <v>603</v>
      </c>
      <c s="6" r="B198" t="n">
        <v>64333</v>
      </c>
      <c s="6" r="D198" t="n">
        <v>55701</v>
      </c>
    </row>
    <row spans="1:5" r="199">
      <c s="4" r="A199" t="s">
        <v>501</v>
      </c>
    </row>
    <row spans="1:5" r="200">
      <c s="3" r="A200" t="s">
        <v>597</v>
      </c>
    </row>
    <row spans="1:5" r="201">
      <c s="4" r="A201" t="s">
        <v>598</v>
      </c>
      <c s="4" r="B201" t="s">
        <v>313</v>
      </c>
      <c s="6" r="D201" t="n">
        <v>287</v>
      </c>
    </row>
    <row spans="1:5" r="202">
      <c s="4" r="A202" t="s">
        <v>599</v>
      </c>
      <c s="6" r="B202" t="n">
        <v>988</v>
      </c>
      <c s="6" r="D202" t="n">
        <v>1687</v>
      </c>
    </row>
    <row spans="1:5" r="203">
      <c s="4" r="A203" t="s">
        <v>548</v>
      </c>
      <c s="6" r="B203" t="n">
        <v>988</v>
      </c>
      <c s="6" r="C203" t="n">
        <v>1381</v>
      </c>
      <c s="6" r="D203" t="n">
        <v>1974</v>
      </c>
      <c s="6" r="E203" t="n">
        <v>2685</v>
      </c>
    </row>
    <row spans="1:5" r="204">
      <c s="3" r="A204" t="s">
        <v>600</v>
      </c>
    </row>
    <row spans="1:5" r="205">
      <c s="4" r="A205" t="s">
        <v>598</v>
      </c>
      <c s="4" r="B205" t="s">
        <v>313</v>
      </c>
      <c s="6" r="D205" t="n">
        <v>3652</v>
      </c>
    </row>
    <row spans="1:5" r="206">
      <c s="4" r="A206" t="s">
        <v>599</v>
      </c>
      <c s="6" r="B206" t="n">
        <v>33000</v>
      </c>
      <c s="6" r="D206" t="n">
        <v>25010</v>
      </c>
    </row>
    <row spans="1:5" r="207">
      <c s="4" r="A207" t="s">
        <v>601</v>
      </c>
      <c s="6" r="B207" t="n">
        <v>33000</v>
      </c>
      <c s="6" r="C207" t="n">
        <v>27231</v>
      </c>
      <c s="6" r="D207" t="n">
        <v>28662</v>
      </c>
    </row>
    <row spans="1:5" r="208">
      <c s="4" r="A208" t="s">
        <v>602</v>
      </c>
      <c s="6" r="B208" t="n">
        <v>988</v>
      </c>
      <c s="6" r="C208" t="n">
        <v>1381</v>
      </c>
      <c s="6" r="D208" t="n">
        <v>1974</v>
      </c>
      <c s="6" r="E208" t="n">
        <v>2685</v>
      </c>
    </row>
    <row spans="1:5" r="209">
      <c s="4" r="A209" t="s">
        <v>603</v>
      </c>
      <c s="6" r="B209" t="n">
        <v>32012</v>
      </c>
      <c s="6" r="D209" t="n">
        <v>26688</v>
      </c>
    </row>
    <row spans="1:5" r="210">
      <c s="4" r="A210" t="s">
        <v>504</v>
      </c>
    </row>
    <row spans="1:5" r="211">
      <c s="3" r="A211" t="s">
        <v>597</v>
      </c>
    </row>
    <row spans="1:5" r="212">
      <c s="4" r="A212" t="s">
        <v>598</v>
      </c>
      <c s="4" r="B212" t="s">
        <v>313</v>
      </c>
      <c s="4" r="D212" t="s">
        <v>313</v>
      </c>
    </row>
    <row spans="1:5" r="213">
      <c s="4" r="A213" t="s">
        <v>599</v>
      </c>
      <c s="6" r="B213" t="n">
        <v>1091</v>
      </c>
      <c s="6" r="D213" t="n">
        <v>728</v>
      </c>
    </row>
    <row spans="1:5" r="214">
      <c s="4" r="A214" t="s">
        <v>548</v>
      </c>
      <c s="6" r="B214" t="n">
        <v>1091</v>
      </c>
      <c s="6" r="C214" t="n">
        <v>987</v>
      </c>
      <c s="6" r="D214" t="n">
        <v>728</v>
      </c>
      <c s="6" r="E214" t="n">
        <v>866</v>
      </c>
    </row>
    <row spans="1:5" r="215">
      <c s="3" r="A215" t="s">
        <v>600</v>
      </c>
    </row>
    <row spans="1:5" r="216">
      <c s="4" r="A216" t="s">
        <v>598</v>
      </c>
      <c s="4" r="B216" t="s">
        <v>313</v>
      </c>
      <c s="4" r="D216" t="s">
        <v>313</v>
      </c>
    </row>
    <row spans="1:5" r="217">
      <c s="4" r="A217" t="s">
        <v>599</v>
      </c>
      <c s="6" r="B217" t="n">
        <v>132422</v>
      </c>
      <c s="6" r="D217" t="n">
        <v>116872</v>
      </c>
    </row>
    <row spans="1:5" r="218">
      <c s="4" r="A218" t="s">
        <v>601</v>
      </c>
      <c s="6" r="B218" t="n">
        <v>132422</v>
      </c>
      <c s="6" r="C218" t="n">
        <v>122373</v>
      </c>
      <c s="6" r="D218" t="n">
        <v>116872</v>
      </c>
    </row>
    <row spans="1:5" r="219">
      <c s="4" r="A219" t="s">
        <v>602</v>
      </c>
      <c s="6" r="B219" t="n">
        <v>1091</v>
      </c>
      <c s="6" r="C219" t="n">
        <v>987</v>
      </c>
      <c s="6" r="D219" t="n">
        <v>728</v>
      </c>
      <c s="6" r="E219" t="n">
        <v>866</v>
      </c>
    </row>
    <row spans="1:5" r="220">
      <c s="4" r="A220" t="s">
        <v>603</v>
      </c>
      <c s="6" r="B220" t="n">
        <v>131331</v>
      </c>
      <c s="6" r="D220" t="n">
        <v>116144</v>
      </c>
    </row>
    <row spans="1:5" r="221">
      <c s="4" r="A221" t="s">
        <v>506</v>
      </c>
    </row>
    <row spans="1:5" r="222">
      <c s="3" r="A222" t="s">
        <v>597</v>
      </c>
    </row>
    <row spans="1:5" r="223">
      <c s="4" r="A223" t="s">
        <v>598</v>
      </c>
      <c s="4" r="B223" t="s">
        <v>313</v>
      </c>
      <c s="4" r="D223" t="s">
        <v>313</v>
      </c>
    </row>
    <row spans="1:5" r="224">
      <c s="4" r="A224" t="s">
        <v>599</v>
      </c>
      <c s="6" r="B224" t="n">
        <v>431</v>
      </c>
      <c s="6" r="D224" t="n">
        <v>318</v>
      </c>
    </row>
    <row spans="1:5" r="225">
      <c s="4" r="A225" t="s">
        <v>548</v>
      </c>
      <c s="6" r="B225" t="n">
        <v>431</v>
      </c>
      <c s="6" r="C225" t="n">
        <v>418</v>
      </c>
      <c s="6" r="D225" t="n">
        <v>318</v>
      </c>
      <c s="6" r="E225" t="n">
        <v>337</v>
      </c>
    </row>
    <row spans="1:5" r="226">
      <c s="3" r="A226" t="s">
        <v>600</v>
      </c>
    </row>
    <row spans="1:5" r="227">
      <c s="4" r="A227" t="s">
        <v>598</v>
      </c>
      <c s="4" r="B227" t="s">
        <v>313</v>
      </c>
      <c s="4" r="D227" t="s">
        <v>313</v>
      </c>
    </row>
    <row spans="1:5" r="228">
      <c s="4" r="A228" t="s">
        <v>599</v>
      </c>
      <c s="6" r="B228" t="n">
        <v>46230</v>
      </c>
      <c s="6" r="D228" t="n">
        <v>44629</v>
      </c>
    </row>
    <row spans="1:5" r="229">
      <c s="4" r="A229" t="s">
        <v>601</v>
      </c>
      <c s="6" r="B229" t="n">
        <v>46230</v>
      </c>
      <c s="6" r="C229" t="n">
        <v>44889</v>
      </c>
      <c s="6" r="D229" t="n">
        <v>44629</v>
      </c>
    </row>
    <row spans="1:5" r="230">
      <c s="4" r="A230" t="s">
        <v>602</v>
      </c>
      <c s="6" r="B230" t="n">
        <v>431</v>
      </c>
      <c s="6" r="C230" t="n">
        <v>418</v>
      </c>
      <c s="6" r="D230" t="n">
        <v>318</v>
      </c>
      <c s="6" r="E230" t="n">
        <v>337</v>
      </c>
    </row>
    <row spans="1:5" r="231">
      <c s="4" r="A231" t="s">
        <v>603</v>
      </c>
      <c s="6" r="B231" t="n">
        <v>45799</v>
      </c>
      <c s="6" r="D231" t="n">
        <v>44311</v>
      </c>
    </row>
    <row spans="1:5" r="232">
      <c s="4" r="A232" t="s">
        <v>509</v>
      </c>
    </row>
    <row spans="1:5" r="233">
      <c s="3" r="A233" t="s">
        <v>597</v>
      </c>
    </row>
    <row spans="1:5" r="234">
      <c s="4" r="A234" t="s">
        <v>598</v>
      </c>
      <c s="4" r="B234" t="s">
        <v>313</v>
      </c>
      <c s="4" r="D234" t="s">
        <v>313</v>
      </c>
    </row>
    <row spans="1:5" r="235">
      <c s="4" r="A235" t="s">
        <v>599</v>
      </c>
      <c s="6" r="B235" t="n">
        <v>197</v>
      </c>
      <c s="6" r="D235" t="n">
        <v>124</v>
      </c>
    </row>
    <row spans="1:5" r="236">
      <c s="4" r="A236" t="s">
        <v>548</v>
      </c>
      <c s="6" r="B236" t="n">
        <v>197</v>
      </c>
      <c s="6" r="C236" t="n">
        <v>147</v>
      </c>
      <c s="6" r="D236" t="n">
        <v>124</v>
      </c>
      <c s="6" r="E236" t="n">
        <v>140</v>
      </c>
    </row>
    <row spans="1:5" r="237">
      <c s="3" r="A237" t="s">
        <v>600</v>
      </c>
    </row>
    <row spans="1:5" r="238">
      <c s="4" r="A238" t="s">
        <v>598</v>
      </c>
      <c s="4" r="B238" t="s">
        <v>313</v>
      </c>
      <c s="4" r="D238" t="s">
        <v>313</v>
      </c>
    </row>
    <row spans="1:5" r="239">
      <c s="4" r="A239" t="s">
        <v>599</v>
      </c>
      <c s="6" r="B239" t="n">
        <v>14391</v>
      </c>
      <c s="6" r="D239" t="n">
        <v>10321</v>
      </c>
    </row>
    <row spans="1:5" r="240">
      <c s="4" r="A240" t="s">
        <v>601</v>
      </c>
      <c s="6" r="B240" t="n">
        <v>14391</v>
      </c>
      <c s="6" r="C240" t="n">
        <v>10443</v>
      </c>
      <c s="6" r="D240" t="n">
        <v>10321</v>
      </c>
    </row>
    <row spans="1:5" r="241">
      <c s="4" r="A241" t="s">
        <v>602</v>
      </c>
      <c s="6" r="B241" t="n">
        <v>197</v>
      </c>
      <c s="6" r="C241" t="n">
        <v>147</v>
      </c>
      <c s="6" r="D241" t="n">
        <v>124</v>
      </c>
      <c s="6" r="E241" t="n">
        <v>140</v>
      </c>
    </row>
    <row spans="1:5" r="242">
      <c s="4" r="A242" t="s">
        <v>603</v>
      </c>
      <c s="6" r="B242" t="n">
        <v>14194</v>
      </c>
      <c s="6" r="D242" t="n">
        <v>10197</v>
      </c>
    </row>
    <row spans="1:5" r="243">
      <c s="4" r="A243" t="s">
        <v>512</v>
      </c>
    </row>
    <row spans="1:5" r="244">
      <c s="3" r="A244" t="s">
        <v>597</v>
      </c>
    </row>
    <row spans="1:5" r="245">
      <c s="4" r="A245" t="s">
        <v>548</v>
      </c>
      <c s="6" r="B245" t="n">
        <v>1610</v>
      </c>
      <c s="6" r="C245" t="n">
        <v>1593</v>
      </c>
      <c s="6" r="D245" t="n">
        <v>1778</v>
      </c>
      <c s="4" r="E245" t="s">
        <v>313</v>
      </c>
    </row>
    <row spans="1:5" r="246">
      <c s="3" r="A246" t="s">
        <v>600</v>
      </c>
    </row>
    <row spans="1:5" r="247">
      <c s="4" r="A247" t="s">
        <v>598</v>
      </c>
      <c s="6" r="B247" t="n">
        <v>23145</v>
      </c>
      <c s="6" r="D247" t="n">
        <v>3769</v>
      </c>
    </row>
    <row spans="1:5" r="248">
      <c s="4" r="A248" t="s">
        <v>599</v>
      </c>
      <c s="6" r="B248" t="n">
        <v>735992</v>
      </c>
      <c s="6" r="D248" t="n">
        <v>161124</v>
      </c>
    </row>
    <row spans="1:5" r="249">
      <c s="4" r="A249" t="s">
        <v>601</v>
      </c>
      <c s="6" r="B249" t="n">
        <v>759137</v>
      </c>
      <c s="6" r="C249" t="n">
        <v>136926</v>
      </c>
      <c s="6" r="D249" t="n">
        <v>164893</v>
      </c>
    </row>
    <row spans="1:5" r="250">
      <c s="4" r="A250" t="s">
        <v>602</v>
      </c>
      <c s="6" r="B250" t="n">
        <v>1610</v>
      </c>
      <c s="6" r="C250" t="n">
        <v>1593</v>
      </c>
      <c s="6" r="D250" t="n">
        <v>1778</v>
      </c>
      <c s="4" r="E250" t="s">
        <v>313</v>
      </c>
    </row>
    <row spans="1:5" r="251">
      <c s="4" r="A251" t="s">
        <v>603</v>
      </c>
      <c s="6" r="B251" t="n">
        <v>757527</v>
      </c>
      <c s="6" r="C251" t="n">
        <v>135333</v>
      </c>
      <c s="6" r="D251" t="n">
        <v>163115</v>
      </c>
    </row>
    <row spans="1:5" r="252">
      <c s="4" r="A252" t="s">
        <v>515</v>
      </c>
    </row>
    <row spans="1:5" r="253">
      <c s="3" r="A253" t="s">
        <v>597</v>
      </c>
    </row>
    <row spans="1:5" r="254">
      <c s="4" r="A254" t="s">
        <v>548</v>
      </c>
      <c s="6" r="B254" t="n">
        <v>13</v>
      </c>
      <c s="6" r="C254" t="n">
        <v>11</v>
      </c>
      <c s="6" r="D254" t="n">
        <v>10</v>
      </c>
      <c s="4" r="E254" t="s">
        <v>313</v>
      </c>
    </row>
    <row spans="1:5" r="255">
      <c s="3" r="A255" t="s">
        <v>600</v>
      </c>
    </row>
    <row spans="1:5" r="256">
      <c s="4" r="A256" t="s">
        <v>598</v>
      </c>
      <c s="4" r="B256" t="s">
        <v>313</v>
      </c>
      <c s="4" r="D256" t="s">
        <v>313</v>
      </c>
    </row>
    <row spans="1:5" r="257">
      <c s="4" r="A257" t="s">
        <v>599</v>
      </c>
      <c s="6" r="B257" t="n">
        <v>5709</v>
      </c>
      <c s="6" r="D257" t="n">
        <v>347</v>
      </c>
    </row>
    <row spans="1:5" r="258">
      <c s="4" r="A258" t="s">
        <v>601</v>
      </c>
      <c s="6" r="B258" t="n">
        <v>5709</v>
      </c>
      <c s="6" r="C258" t="n">
        <v>162</v>
      </c>
      <c s="6" r="D258" t="n">
        <v>347</v>
      </c>
    </row>
    <row spans="1:5" r="259">
      <c s="4" r="A259" t="s">
        <v>602</v>
      </c>
      <c s="6" r="B259" t="n">
        <v>13</v>
      </c>
      <c s="6" r="C259" t="n">
        <v>11</v>
      </c>
      <c s="6" r="D259" t="n">
        <v>10</v>
      </c>
      <c s="4" r="E259" t="s">
        <v>313</v>
      </c>
    </row>
    <row spans="1:5" r="260">
      <c s="4" r="A260" t="s">
        <v>603</v>
      </c>
      <c s="6" r="B260" t="n">
        <v>5696</v>
      </c>
      <c s="6" r="D260" t="n">
        <v>337</v>
      </c>
    </row>
    <row spans="1:5" r="261">
      <c s="4" r="A261" t="s">
        <v>517</v>
      </c>
    </row>
    <row spans="1:5" r="262">
      <c s="3" r="A262" t="s">
        <v>597</v>
      </c>
    </row>
    <row spans="1:5" r="263">
      <c s="4" r="A263" t="s">
        <v>548</v>
      </c>
      <c s="6" r="B263" t="n">
        <v>587</v>
      </c>
      <c s="6" r="D263" t="n">
        <v>687</v>
      </c>
    </row>
    <row spans="1:5" r="264">
      <c s="3" r="A264" t="s">
        <v>600</v>
      </c>
    </row>
    <row spans="1:5" r="265">
      <c s="4" r="A265" t="s">
        <v>598</v>
      </c>
      <c s="6" r="B265" t="n">
        <v>967</v>
      </c>
      <c s="6" r="D265" t="n">
        <v>1</v>
      </c>
    </row>
    <row spans="1:5" r="266">
      <c s="4" r="A266" t="s">
        <v>599</v>
      </c>
      <c s="6" r="B266" t="n">
        <v>120609</v>
      </c>
      <c s="6" r="D266" t="n">
        <v>16567</v>
      </c>
    </row>
    <row spans="1:5" r="267">
      <c s="4" r="A267" t="s">
        <v>601</v>
      </c>
      <c s="6" r="B267" t="n">
        <v>121576</v>
      </c>
      <c s="6" r="D267" t="n">
        <v>16568</v>
      </c>
    </row>
    <row spans="1:5" r="268">
      <c s="4" r="A268" t="s">
        <v>602</v>
      </c>
      <c s="6" r="B268" t="n">
        <v>587</v>
      </c>
      <c s="6" r="D268" t="n">
        <v>687</v>
      </c>
    </row>
    <row spans="1:5" r="269">
      <c s="4" r="A269" t="s">
        <v>603</v>
      </c>
      <c s="6" r="B269" t="n">
        <v>120989</v>
      </c>
      <c s="6" r="D269" t="n">
        <v>15881</v>
      </c>
    </row>
    <row spans="1:5" r="270">
      <c s="4" r="A270" t="s">
        <v>585</v>
      </c>
    </row>
    <row spans="1:5" r="271">
      <c s="3" r="A271" t="s">
        <v>597</v>
      </c>
    </row>
    <row spans="1:5" r="272">
      <c s="4" r="A272" t="s">
        <v>548</v>
      </c>
      <c s="6" r="B272" t="n">
        <v>376</v>
      </c>
      <c s="6" r="D272" t="n">
        <v>396</v>
      </c>
    </row>
    <row spans="1:5" r="273">
      <c s="3" r="A273" t="s">
        <v>600</v>
      </c>
    </row>
    <row spans="1:5" r="274">
      <c s="4" r="A274" t="s">
        <v>598</v>
      </c>
      <c s="6" r="B274" t="n">
        <v>3213</v>
      </c>
      <c s="6" r="D274" t="n">
        <v>697</v>
      </c>
    </row>
    <row spans="1:5" r="275">
      <c s="4" r="A275" t="s">
        <v>599</v>
      </c>
      <c s="6" r="B275" t="n">
        <v>193142</v>
      </c>
      <c s="6" r="D275" t="n">
        <v>37031</v>
      </c>
    </row>
    <row spans="1:5" r="276">
      <c s="4" r="A276" t="s">
        <v>601</v>
      </c>
      <c s="6" r="B276" t="n">
        <v>196355</v>
      </c>
      <c s="6" r="D276" t="n">
        <v>37728</v>
      </c>
    </row>
    <row spans="1:5" r="277">
      <c s="4" r="A277" t="s">
        <v>602</v>
      </c>
      <c s="6" r="B277" t="n">
        <v>376</v>
      </c>
      <c s="6" r="D277" t="n">
        <v>396</v>
      </c>
    </row>
    <row spans="1:5" r="278">
      <c s="4" r="A278" t="s">
        <v>603</v>
      </c>
      <c s="6" r="B278" t="n">
        <v>195979</v>
      </c>
      <c s="6" r="D278" t="n">
        <v>37332</v>
      </c>
    </row>
    <row spans="1:5" r="279">
      <c s="4" r="A279" t="s">
        <v>588</v>
      </c>
    </row>
    <row spans="1:5" r="280">
      <c s="3" r="A280" t="s">
        <v>597</v>
      </c>
    </row>
    <row spans="1:5" r="281">
      <c s="4" r="A281" t="s">
        <v>548</v>
      </c>
      <c s="6" r="B281" t="n">
        <v>14</v>
      </c>
      <c s="6" r="C281" t="n">
        <v>14</v>
      </c>
      <c s="6" r="D281" t="n">
        <v>12</v>
      </c>
      <c s="4" r="E281" t="s">
        <v>313</v>
      </c>
    </row>
    <row spans="1:5" r="282">
      <c s="3" r="A282" t="s">
        <v>600</v>
      </c>
    </row>
    <row spans="1:5" r="283">
      <c s="4" r="A283" t="s">
        <v>598</v>
      </c>
      <c s="6" r="B283" t="n">
        <v>64</v>
      </c>
      <c s="6" r="D283" t="n">
        <v>38</v>
      </c>
    </row>
    <row spans="1:5" r="284">
      <c s="4" r="A284" t="s">
        <v>599</v>
      </c>
      <c s="6" r="B284" t="n">
        <v>25480</v>
      </c>
      <c s="6" r="D284" t="n">
        <v>9107</v>
      </c>
    </row>
    <row spans="1:5" r="285">
      <c s="4" r="A285" t="s">
        <v>601</v>
      </c>
      <c s="6" r="B285" t="n">
        <v>25544</v>
      </c>
      <c s="6" r="C285" t="n">
        <v>8169</v>
      </c>
      <c s="6" r="D285" t="n">
        <v>9145</v>
      </c>
    </row>
    <row spans="1:5" r="286">
      <c s="4" r="A286" t="s">
        <v>602</v>
      </c>
      <c s="6" r="B286" t="n">
        <v>14</v>
      </c>
      <c s="6" r="C286" t="n">
        <v>14</v>
      </c>
      <c s="6" r="D286" t="n">
        <v>12</v>
      </c>
      <c s="4" r="E286" t="s">
        <v>313</v>
      </c>
    </row>
    <row spans="1:5" r="287">
      <c s="4" r="A287" t="s">
        <v>603</v>
      </c>
      <c s="6" r="B287" t="n">
        <v>25530</v>
      </c>
      <c s="6" r="D287" t="n">
        <v>9133</v>
      </c>
    </row>
    <row spans="1:5" r="288">
      <c s="4" r="A288" t="s">
        <v>525</v>
      </c>
    </row>
    <row spans="1:5" r="289">
      <c s="3" r="A289" t="s">
        <v>597</v>
      </c>
    </row>
    <row spans="1:5" r="290">
      <c s="4" r="A290" t="s">
        <v>548</v>
      </c>
      <c s="6" r="B290" t="n">
        <v>75</v>
      </c>
      <c s="6" r="C290" t="n">
        <v>81</v>
      </c>
      <c s="6" r="D290" t="n">
        <v>85</v>
      </c>
      <c s="4" r="E290" t="s">
        <v>313</v>
      </c>
    </row>
    <row spans="1:5" r="291">
      <c s="3" r="A291" t="s">
        <v>600</v>
      </c>
    </row>
    <row spans="1:5" r="292">
      <c s="4" r="A292" t="s">
        <v>598</v>
      </c>
      <c s="6" r="B292" t="n">
        <v>252</v>
      </c>
      <c s="6" r="D292" t="n">
        <v>403</v>
      </c>
    </row>
    <row spans="1:5" r="293">
      <c s="4" r="A293" t="s">
        <v>599</v>
      </c>
      <c s="6" r="B293" t="n">
        <v>26690</v>
      </c>
      <c s="6" r="D293" t="n">
        <v>19913</v>
      </c>
    </row>
    <row spans="1:5" r="294">
      <c s="4" r="A294" t="s">
        <v>601</v>
      </c>
      <c s="6" r="B294" t="n">
        <v>26942</v>
      </c>
      <c s="6" r="C294" t="n">
        <v>17808</v>
      </c>
      <c s="6" r="D294" t="n">
        <v>20316</v>
      </c>
    </row>
    <row spans="1:5" r="295">
      <c s="4" r="A295" t="s">
        <v>602</v>
      </c>
      <c s="6" r="B295" t="n">
        <v>75</v>
      </c>
      <c s="6" r="C295" t="n">
        <v>81</v>
      </c>
      <c s="6" r="D295" t="n">
        <v>85</v>
      </c>
      <c s="4" r="E295" t="s">
        <v>313</v>
      </c>
    </row>
    <row spans="1:5" r="296">
      <c s="4" r="A296" t="s">
        <v>603</v>
      </c>
      <c s="6" r="B296" t="n">
        <v>26867</v>
      </c>
      <c s="6" r="D296" t="n">
        <v>20231</v>
      </c>
    </row>
    <row spans="1:5" r="297">
      <c s="4" r="A297" t="s">
        <v>528</v>
      </c>
    </row>
    <row spans="1:5" r="298">
      <c s="3" r="A298" t="s">
        <v>597</v>
      </c>
    </row>
    <row spans="1:5" r="299">
      <c s="4" r="A299" t="s">
        <v>548</v>
      </c>
      <c s="6" r="B299" t="n">
        <v>143</v>
      </c>
      <c s="6" r="C299" t="n">
        <v>139</v>
      </c>
      <c s="6" r="D299" t="n">
        <v>161</v>
      </c>
      <c s="4" r="E299" t="s">
        <v>313</v>
      </c>
    </row>
    <row spans="1:5" r="300">
      <c s="3" r="A300" t="s">
        <v>600</v>
      </c>
    </row>
    <row spans="1:5" r="301">
      <c s="4" r="A301" t="s">
        <v>598</v>
      </c>
      <c s="6" r="B301" t="n">
        <v>14595</v>
      </c>
      <c s="6" r="D301" t="n">
        <v>1050</v>
      </c>
    </row>
    <row spans="1:5" r="302">
      <c s="4" r="A302" t="s">
        <v>599</v>
      </c>
      <c s="6" r="B302" t="n">
        <v>119837</v>
      </c>
      <c s="6" r="D302" t="n">
        <v>25225</v>
      </c>
    </row>
    <row spans="1:5" r="303">
      <c s="4" r="A303" t="s">
        <v>601</v>
      </c>
      <c s="6" r="B303" t="n">
        <v>134432</v>
      </c>
      <c s="6" r="C303" t="n">
        <v>19762</v>
      </c>
      <c s="6" r="D303" t="n">
        <v>26275</v>
      </c>
    </row>
    <row spans="1:5" r="304">
      <c s="4" r="A304" t="s">
        <v>602</v>
      </c>
      <c s="6" r="B304" t="n">
        <v>143</v>
      </c>
      <c s="6" r="C304" t="n">
        <v>139</v>
      </c>
      <c s="6" r="D304" t="n">
        <v>161</v>
      </c>
      <c s="4" r="E304" t="s">
        <v>313</v>
      </c>
    </row>
    <row spans="1:5" r="305">
      <c s="4" r="A305" t="s">
        <v>603</v>
      </c>
      <c s="6" r="B305" t="n">
        <v>134289</v>
      </c>
      <c s="6" r="D305" t="n">
        <v>26114</v>
      </c>
    </row>
    <row spans="1:5" r="306">
      <c s="4" r="A306" t="s">
        <v>531</v>
      </c>
    </row>
    <row spans="1:5" r="307">
      <c s="3" r="A307" t="s">
        <v>597</v>
      </c>
    </row>
    <row spans="1:5" r="308">
      <c s="4" r="A308" t="s">
        <v>548</v>
      </c>
      <c s="6" r="B308" t="n">
        <v>73</v>
      </c>
      <c s="6" r="C308" t="n">
        <v>65</v>
      </c>
      <c s="6" r="D308" t="n">
        <v>72</v>
      </c>
      <c s="4" r="E308" t="s">
        <v>313</v>
      </c>
    </row>
    <row spans="1:5" r="309">
      <c s="3" r="A309" t="s">
        <v>600</v>
      </c>
    </row>
    <row spans="1:5" r="310">
      <c s="4" r="A310" t="s">
        <v>598</v>
      </c>
      <c s="6" r="B310" t="n">
        <v>1074</v>
      </c>
      <c s="6" r="D310" t="n">
        <v>709</v>
      </c>
    </row>
    <row spans="1:5" r="311">
      <c s="4" r="A311" t="s">
        <v>599</v>
      </c>
      <c s="6" r="B311" t="n">
        <v>34883</v>
      </c>
      <c s="6" r="D311" t="n">
        <v>9016</v>
      </c>
    </row>
    <row spans="1:5" r="312">
      <c s="4" r="A312" t="s">
        <v>601</v>
      </c>
      <c s="6" r="B312" t="n">
        <v>35957</v>
      </c>
      <c s="6" r="C312" t="n">
        <v>9544</v>
      </c>
      <c s="6" r="D312" t="n">
        <v>9725</v>
      </c>
    </row>
    <row spans="1:5" r="313">
      <c s="4" r="A313" t="s">
        <v>602</v>
      </c>
      <c s="6" r="B313" t="n">
        <v>73</v>
      </c>
      <c s="6" r="C313" t="n">
        <v>65</v>
      </c>
      <c s="6" r="D313" t="n">
        <v>72</v>
      </c>
      <c s="4" r="E313" t="s">
        <v>313</v>
      </c>
    </row>
    <row spans="1:5" r="314">
      <c s="4" r="A314" t="s">
        <v>603</v>
      </c>
      <c s="6" r="B314" t="n">
        <v>35884</v>
      </c>
      <c s="6" r="D314" t="n">
        <v>9653</v>
      </c>
    </row>
    <row spans="1:5" r="315">
      <c s="4" r="A315" t="s">
        <v>534</v>
      </c>
    </row>
    <row spans="1:5" r="316">
      <c s="3" r="A316" t="s">
        <v>597</v>
      </c>
    </row>
    <row spans="1:5" r="317">
      <c s="4" r="A317" t="s">
        <v>548</v>
      </c>
      <c s="6" r="B317" t="n">
        <v>237</v>
      </c>
      <c s="6" r="C317" t="n">
        <v>253</v>
      </c>
      <c s="6" r="D317" t="n">
        <v>274</v>
      </c>
      <c s="4" r="E317" t="s">
        <v>313</v>
      </c>
    </row>
    <row spans="1:5" r="318">
      <c s="3" r="A318" t="s">
        <v>600</v>
      </c>
    </row>
    <row spans="1:5" r="319">
      <c s="4" r="A319" t="s">
        <v>598</v>
      </c>
      <c s="6" r="B319" t="n">
        <v>2482</v>
      </c>
      <c s="6" r="D319" t="n">
        <v>723</v>
      </c>
    </row>
    <row spans="1:5" r="320">
      <c s="4" r="A320" t="s">
        <v>599</v>
      </c>
      <c s="6" r="B320" t="n">
        <v>152818</v>
      </c>
      <c s="6" r="D320" t="n">
        <v>36262</v>
      </c>
    </row>
    <row spans="1:5" r="321">
      <c s="4" r="A321" t="s">
        <v>601</v>
      </c>
      <c s="6" r="B321" t="n">
        <v>155300</v>
      </c>
      <c s="6" r="C321" t="n">
        <v>32285</v>
      </c>
      <c s="6" r="D321" t="n">
        <v>36985</v>
      </c>
    </row>
    <row spans="1:5" r="322">
      <c s="4" r="A322" t="s">
        <v>602</v>
      </c>
      <c s="6" r="B322" t="n">
        <v>237</v>
      </c>
      <c s="6" r="C322" t="n">
        <v>253</v>
      </c>
      <c s="6" r="D322" t="n">
        <v>274</v>
      </c>
      <c s="4" r="E322" t="s">
        <v>313</v>
      </c>
    </row>
    <row spans="1:5" r="323">
      <c s="4" r="A323" t="s">
        <v>603</v>
      </c>
      <c s="6" r="B323" t="n">
        <v>155063</v>
      </c>
      <c s="6" r="D323" t="n">
        <v>36711</v>
      </c>
    </row>
    <row spans="1:5" r="324">
      <c s="4" r="A324" t="s">
        <v>537</v>
      </c>
    </row>
    <row spans="1:5" r="325">
      <c s="3" r="A325" t="s">
        <v>597</v>
      </c>
    </row>
    <row spans="1:5" r="326">
      <c s="4" r="A326" t="s">
        <v>548</v>
      </c>
      <c s="6" r="B326" t="n">
        <v>70</v>
      </c>
      <c s="6" r="C326" t="n">
        <v>78</v>
      </c>
      <c s="6" r="D326" t="n">
        <v>81</v>
      </c>
      <c s="4" r="E326" t="s">
        <v>313</v>
      </c>
    </row>
    <row spans="1:5" r="327">
      <c s="3" r="A327" t="s">
        <v>600</v>
      </c>
    </row>
    <row spans="1:5" r="328">
      <c s="4" r="A328" t="s">
        <v>598</v>
      </c>
      <c s="6" r="B328" t="n">
        <v>185</v>
      </c>
      <c s="6" r="D328" t="n">
        <v>148</v>
      </c>
    </row>
    <row spans="1:5" r="329">
      <c s="4" r="A329" t="s">
        <v>599</v>
      </c>
      <c s="6" r="B329" t="n">
        <v>51094</v>
      </c>
      <c s="6" r="D329" t="n">
        <v>7656</v>
      </c>
    </row>
    <row spans="1:5" r="330">
      <c s="4" r="A330" t="s">
        <v>601</v>
      </c>
      <c s="6" r="B330" t="n">
        <v>51279</v>
      </c>
      <c s="6" r="C330" t="n">
        <v>7078</v>
      </c>
      <c s="6" r="D330" t="n">
        <v>7804</v>
      </c>
    </row>
    <row spans="1:5" r="331">
      <c s="4" r="A331" t="s">
        <v>602</v>
      </c>
      <c s="6" r="B331" t="n">
        <v>70</v>
      </c>
      <c s="6" r="C331" t="n">
        <v>78</v>
      </c>
      <c s="6" r="D331" t="n">
        <v>81</v>
      </c>
      <c s="4" r="E331" t="s">
        <v>313</v>
      </c>
    </row>
    <row spans="1:5" r="332">
      <c s="4" r="A332" t="s">
        <v>603</v>
      </c>
      <c s="6" r="B332" t="n">
        <v>51209</v>
      </c>
      <c s="6" r="D332" t="n">
        <v>7723</v>
      </c>
    </row>
    <row spans="1:5" r="333">
      <c s="4" r="A333" t="s">
        <v>540</v>
      </c>
    </row>
    <row spans="1:5" r="334">
      <c s="3" r="A334" t="s">
        <v>597</v>
      </c>
    </row>
    <row spans="1:5" r="335">
      <c s="4" r="A335" t="s">
        <v>548</v>
      </c>
      <c s="6" r="B335" t="n">
        <v>22</v>
      </c>
      <c s="4" r="C335" t="s">
        <v>313</v>
      </c>
      <c s="4" r="D335" t="s">
        <v>313</v>
      </c>
      <c s="4" r="E335" t="s">
        <v>313</v>
      </c>
    </row>
    <row spans="1:5" r="336">
      <c s="3" r="A336" t="s">
        <v>600</v>
      </c>
    </row>
    <row spans="1:5" r="337">
      <c s="4" r="A337" t="s">
        <v>598</v>
      </c>
      <c s="6" r="B337" t="n">
        <v>313</v>
      </c>
      <c s="4" r="D337" t="s">
        <v>313</v>
      </c>
    </row>
    <row spans="1:5" r="338">
      <c s="4" r="A338" t="s">
        <v>599</v>
      </c>
      <c s="6" r="B338" t="n">
        <v>5730</v>
      </c>
      <c s="4" r="D338" t="s">
        <v>313</v>
      </c>
    </row>
    <row spans="1:5" r="339">
      <c s="4" r="A339" t="s">
        <v>601</v>
      </c>
      <c s="6" r="B339" t="n">
        <v>6043</v>
      </c>
      <c s="4" r="C339" t="s">
        <v>313</v>
      </c>
      <c s="4" r="D339" t="s">
        <v>313</v>
      </c>
    </row>
    <row spans="1:5" r="340">
      <c s="4" r="A340" t="s">
        <v>602</v>
      </c>
      <c s="6" r="B340" t="n">
        <v>22</v>
      </c>
      <c s="4" r="C340" t="s">
        <v>313</v>
      </c>
      <c s="4" r="D340" t="s">
        <v>313</v>
      </c>
      <c s="4" r="E340" t="s">
        <v>313</v>
      </c>
    </row>
    <row spans="1:5" r="341">
      <c s="4" r="A341" t="s">
        <v>603</v>
      </c>
      <c s="7" r="B341" t="n">
        <v>6021</v>
      </c>
      <c s="4" r="C341" t="s">
        <v>313</v>
      </c>
      <c s="4" r="D341" t="s">
        <v>3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25</v>
      </c>
    </row>
    <row spans="1:3" r="2">
      <c s="3" r="A2" t="s">
        <v>605</v>
      </c>
    </row>
    <row spans="1:3" r="3">
      <c s="4" r="A3" t="s">
        <v>606</v>
      </c>
      <c s="7" r="B3" t="n">
        <v>24282</v>
      </c>
      <c s="7" r="C3" t="n">
        <v>3533</v>
      </c>
    </row>
    <row spans="1:3" r="4">
      <c s="4" r="A4" t="s">
        <v>607</v>
      </c>
      <c s="4" r="B4" t="s">
        <v>451</v>
      </c>
      <c s="4" r="C4" t="s">
        <v>451</v>
      </c>
    </row>
    <row spans="1:3" r="5">
      <c s="4" r="A5" t="s">
        <v>455</v>
      </c>
    </row>
    <row spans="1:3" r="6">
      <c s="3" r="A6" t="s">
        <v>605</v>
      </c>
    </row>
    <row spans="1:3" r="7">
      <c s="4" r="A7" t="s">
        <v>606</v>
      </c>
      <c s="4" r="B7" t="s">
        <v>313</v>
      </c>
      <c s="4" r="C7" t="s">
        <v>313</v>
      </c>
    </row>
    <row spans="1:3" r="8">
      <c s="4" r="A8" t="s">
        <v>607</v>
      </c>
      <c s="4" r="B8" t="s">
        <v>313</v>
      </c>
      <c s="4" r="C8" t="s">
        <v>313</v>
      </c>
    </row>
    <row spans="1:3" r="9">
      <c s="4" r="A9" t="s">
        <v>458</v>
      </c>
    </row>
    <row spans="1:3" r="10">
      <c s="3" r="A10" t="s">
        <v>605</v>
      </c>
    </row>
    <row spans="1:3" r="11">
      <c s="4" r="A11" t="s">
        <v>606</v>
      </c>
      <c s="7" r="B11" t="n">
        <v>1419</v>
      </c>
      <c s="7" r="C11" t="n">
        <v>204</v>
      </c>
    </row>
    <row spans="1:3" r="12">
      <c s="4" r="A12" t="s">
        <v>607</v>
      </c>
      <c s="4" r="B12" t="s">
        <v>507</v>
      </c>
      <c s="4" r="C12" t="s">
        <v>507</v>
      </c>
    </row>
    <row spans="1:3" r="13">
      <c s="4" r="A13" t="s">
        <v>554</v>
      </c>
    </row>
    <row spans="1:3" r="14">
      <c s="3" r="A14" t="s">
        <v>605</v>
      </c>
    </row>
    <row spans="1:3" r="15">
      <c s="4" r="A15" t="s">
        <v>606</v>
      </c>
      <c s="7" r="B15" t="n">
        <v>3906</v>
      </c>
      <c s="7" r="C15" t="n">
        <v>951</v>
      </c>
    </row>
    <row spans="1:3" r="16">
      <c s="4" r="A16" t="s">
        <v>607</v>
      </c>
      <c s="4" r="B16" t="s">
        <v>608</v>
      </c>
      <c s="4" r="C16" t="s">
        <v>609</v>
      </c>
    </row>
    <row spans="1:3" r="17">
      <c s="4" r="A17" t="s">
        <v>557</v>
      </c>
    </row>
    <row spans="1:3" r="18">
      <c s="3" r="A18" t="s">
        <v>605</v>
      </c>
    </row>
    <row spans="1:3" r="19">
      <c s="4" r="A19" t="s">
        <v>606</v>
      </c>
      <c s="7" r="B19" t="n">
        <v>35</v>
      </c>
      <c s="7" r="C19" t="n">
        <v>13</v>
      </c>
    </row>
    <row spans="1:3" r="20">
      <c s="4" r="A20" t="s">
        <v>607</v>
      </c>
      <c s="4" r="B20" t="s">
        <v>516</v>
      </c>
      <c s="4" r="C20" t="s">
        <v>569</v>
      </c>
    </row>
    <row spans="1:3" r="21">
      <c s="4" r="A21" t="s">
        <v>467</v>
      </c>
    </row>
    <row spans="1:3" r="22">
      <c s="3" r="A22" t="s">
        <v>605</v>
      </c>
    </row>
    <row spans="1:3" r="23">
      <c s="4" r="A23" t="s">
        <v>606</v>
      </c>
      <c s="7" r="B23" t="n">
        <v>219</v>
      </c>
      <c s="7" r="C23" t="n">
        <v>230</v>
      </c>
    </row>
    <row spans="1:3" r="24">
      <c s="4" r="A24" t="s">
        <v>607</v>
      </c>
      <c s="4" r="B24" t="s">
        <v>456</v>
      </c>
      <c s="4" r="C24" t="s">
        <v>610</v>
      </c>
    </row>
    <row spans="1:3" r="25">
      <c s="4" r="A25" t="s">
        <v>470</v>
      </c>
    </row>
    <row spans="1:3" r="26">
      <c s="3" r="A26" t="s">
        <v>605</v>
      </c>
    </row>
    <row spans="1:3" r="27">
      <c s="4" r="A27" t="s">
        <v>606</v>
      </c>
      <c s="7" r="B27" t="n">
        <v>14343</v>
      </c>
      <c s="7" r="C27" t="n">
        <v>1040</v>
      </c>
    </row>
    <row spans="1:3" r="28">
      <c s="4" r="A28" t="s">
        <v>607</v>
      </c>
      <c s="4" r="B28" t="s">
        <v>611</v>
      </c>
      <c s="4" r="C28" t="s">
        <v>612</v>
      </c>
    </row>
    <row spans="1:3" r="29">
      <c s="4" r="A29" t="s">
        <v>473</v>
      </c>
    </row>
    <row spans="1:3" r="30">
      <c s="3" r="A30" t="s">
        <v>605</v>
      </c>
    </row>
    <row spans="1:3" r="31">
      <c s="4" r="A31" t="s">
        <v>606</v>
      </c>
      <c s="7" r="B31" t="n">
        <v>1074</v>
      </c>
      <c s="7" r="C31" t="n">
        <v>280</v>
      </c>
    </row>
    <row spans="1:3" r="32">
      <c s="4" r="A32" t="s">
        <v>607</v>
      </c>
      <c s="4" r="B32" t="s">
        <v>474</v>
      </c>
      <c s="4" r="C32" t="s">
        <v>613</v>
      </c>
    </row>
    <row spans="1:3" r="33">
      <c s="4" r="A33" t="s">
        <v>476</v>
      </c>
    </row>
    <row spans="1:3" r="34">
      <c s="3" r="A34" t="s">
        <v>605</v>
      </c>
    </row>
    <row spans="1:3" r="35">
      <c s="4" r="A35" t="s">
        <v>606</v>
      </c>
      <c s="7" r="B35" t="n">
        <v>2755</v>
      </c>
      <c s="7" r="C35" t="n">
        <v>674</v>
      </c>
    </row>
    <row spans="1:3" r="36">
      <c s="4" r="A36" t="s">
        <v>607</v>
      </c>
      <c s="4" r="B36" t="s">
        <v>614</v>
      </c>
      <c s="4" r="C36" t="s">
        <v>615</v>
      </c>
    </row>
    <row spans="1:3" r="37">
      <c s="4" r="A37" t="s">
        <v>479</v>
      </c>
    </row>
    <row spans="1:3" r="38">
      <c s="3" r="A38" t="s">
        <v>605</v>
      </c>
    </row>
    <row spans="1:3" r="39">
      <c s="4" r="A39" t="s">
        <v>606</v>
      </c>
      <c s="7" r="B39" t="n">
        <v>218</v>
      </c>
      <c s="7" r="C39" t="n">
        <v>141</v>
      </c>
    </row>
    <row spans="1:3" r="40">
      <c s="4" r="A40" t="s">
        <v>607</v>
      </c>
      <c s="4" r="B40" t="s">
        <v>550</v>
      </c>
      <c s="4" r="C40" t="s">
        <v>582</v>
      </c>
    </row>
    <row spans="1:3" r="41">
      <c s="4" r="A41" t="s">
        <v>482</v>
      </c>
    </row>
    <row spans="1:3" r="42">
      <c s="3" r="A42" t="s">
        <v>605</v>
      </c>
    </row>
    <row spans="1:3" r="43">
      <c s="4" r="A43" t="s">
        <v>606</v>
      </c>
      <c s="7" r="B43" t="n">
        <v>313</v>
      </c>
      <c s="4" r="C43" t="s">
        <v>313</v>
      </c>
    </row>
    <row spans="1:3" r="44">
      <c s="4" r="A44" t="s">
        <v>607</v>
      </c>
      <c s="4" r="B44" t="s">
        <v>483</v>
      </c>
      <c s="4" r="C44" t="s">
        <v>313</v>
      </c>
    </row>
    <row spans="1:3" r="45">
      <c s="4" r="A45" t="s">
        <v>485</v>
      </c>
    </row>
    <row spans="1:3" r="46">
      <c s="3" r="A46" t="s">
        <v>605</v>
      </c>
    </row>
    <row spans="1:3" r="47">
      <c s="4" r="A47" t="s">
        <v>606</v>
      </c>
      <c s="7" r="B47" t="n">
        <v>1351</v>
      </c>
      <c s="7" r="C47" t="n">
        <v>581</v>
      </c>
    </row>
    <row spans="1:3" r="48">
      <c s="4" r="A48" t="s">
        <v>607</v>
      </c>
      <c s="4" r="B48" t="s">
        <v>451</v>
      </c>
      <c s="4" r="C48" t="s">
        <v>451</v>
      </c>
    </row>
    <row spans="1:3" r="49">
      <c s="4" r="A49" t="s">
        <v>487</v>
      </c>
    </row>
    <row spans="1:3" r="50">
      <c s="3" r="A50" t="s">
        <v>605</v>
      </c>
    </row>
    <row spans="1:3" r="51">
      <c s="4" r="A51" t="s">
        <v>606</v>
      </c>
      <c s="4" r="B51" t="s">
        <v>313</v>
      </c>
      <c s="4" r="C51" t="s">
        <v>313</v>
      </c>
    </row>
    <row spans="1:3" r="52">
      <c s="4" r="A52" t="s">
        <v>607</v>
      </c>
      <c s="4" r="B52" t="s">
        <v>313</v>
      </c>
      <c s="4" r="C52" t="s">
        <v>313</v>
      </c>
    </row>
    <row spans="1:3" r="53">
      <c s="4" r="A53" t="s">
        <v>489</v>
      </c>
    </row>
    <row spans="1:3" r="54">
      <c s="3" r="A54" t="s">
        <v>605</v>
      </c>
    </row>
    <row spans="1:3" r="55">
      <c s="4" r="A55" t="s">
        <v>606</v>
      </c>
      <c s="7" r="B55" t="n">
        <v>447</v>
      </c>
      <c s="7" r="C55" t="n">
        <v>49</v>
      </c>
    </row>
    <row spans="1:3" r="56">
      <c s="4" r="A56" t="s">
        <v>607</v>
      </c>
      <c s="4" r="B56" t="s">
        <v>616</v>
      </c>
      <c s="4" r="C56" t="s">
        <v>617</v>
      </c>
    </row>
    <row spans="1:3" r="57">
      <c s="4" r="A57" t="s">
        <v>572</v>
      </c>
    </row>
    <row spans="1:3" r="58">
      <c s="3" r="A58" t="s">
        <v>605</v>
      </c>
    </row>
    <row spans="1:3" r="59">
      <c s="4" r="A59" t="s">
        <v>606</v>
      </c>
      <c s="7" r="B59" t="n">
        <v>666</v>
      </c>
      <c s="4" r="C59" t="s">
        <v>313</v>
      </c>
    </row>
    <row spans="1:3" r="60">
      <c s="4" r="A60" t="s">
        <v>607</v>
      </c>
      <c s="4" r="B60" t="s">
        <v>618</v>
      </c>
      <c s="4" r="C60" t="s">
        <v>313</v>
      </c>
    </row>
    <row spans="1:3" r="61">
      <c s="4" r="A61" t="s">
        <v>575</v>
      </c>
    </row>
    <row spans="1:3" r="62">
      <c s="3" r="A62" t="s">
        <v>605</v>
      </c>
    </row>
    <row spans="1:3" r="63">
      <c s="4" r="A63" t="s">
        <v>606</v>
      </c>
      <c s="7" r="B63" t="n">
        <v>10</v>
      </c>
      <c s="7" r="C63" t="n">
        <v>13</v>
      </c>
    </row>
    <row spans="1:3" r="64">
      <c s="4" r="A64" t="s">
        <v>607</v>
      </c>
      <c s="4" r="B64" t="s">
        <v>453</v>
      </c>
      <c s="4" r="C64" t="s">
        <v>619</v>
      </c>
    </row>
    <row spans="1:3" r="65">
      <c s="4" r="A65" t="s">
        <v>496</v>
      </c>
    </row>
    <row spans="1:3" r="66">
      <c s="3" r="A66" t="s">
        <v>605</v>
      </c>
    </row>
    <row spans="1:3" r="67">
      <c s="4" r="A67" t="s">
        <v>606</v>
      </c>
      <c s="4" r="B67" t="s">
        <v>313</v>
      </c>
      <c s="4" r="C67" t="s">
        <v>313</v>
      </c>
    </row>
    <row spans="1:3" r="68">
      <c s="4" r="A68" t="s">
        <v>607</v>
      </c>
      <c s="4" r="B68" t="s">
        <v>313</v>
      </c>
      <c s="4" r="C68" t="s">
        <v>313</v>
      </c>
    </row>
    <row spans="1:3" r="69">
      <c s="4" r="A69" t="s">
        <v>498</v>
      </c>
    </row>
    <row spans="1:3" r="70">
      <c s="3" r="A70" t="s">
        <v>605</v>
      </c>
    </row>
    <row spans="1:3" r="71">
      <c s="4" r="A71" t="s">
        <v>606</v>
      </c>
      <c s="4" r="B71" t="s">
        <v>313</v>
      </c>
      <c s="7" r="C71" t="n">
        <v>387</v>
      </c>
    </row>
    <row spans="1:3" r="72">
      <c s="4" r="A72" t="s">
        <v>607</v>
      </c>
      <c s="4" r="B72" t="s">
        <v>313</v>
      </c>
      <c s="4" r="C72" t="s">
        <v>620</v>
      </c>
    </row>
    <row spans="1:3" r="73">
      <c s="4" r="A73" t="s">
        <v>501</v>
      </c>
    </row>
    <row spans="1:3" r="74">
      <c s="3" r="A74" t="s">
        <v>605</v>
      </c>
    </row>
    <row spans="1:3" r="75">
      <c s="4" r="A75" t="s">
        <v>606</v>
      </c>
      <c s="4" r="B75" t="s">
        <v>313</v>
      </c>
      <c s="4" r="C75" t="s">
        <v>313</v>
      </c>
    </row>
    <row spans="1:3" r="76">
      <c s="4" r="A76" t="s">
        <v>607</v>
      </c>
      <c s="4" r="B76" t="s">
        <v>313</v>
      </c>
      <c s="4" r="C76" t="s">
        <v>313</v>
      </c>
    </row>
    <row spans="1:3" r="77">
      <c s="4" r="A77" t="s">
        <v>504</v>
      </c>
    </row>
    <row spans="1:3" r="78">
      <c s="3" r="A78" t="s">
        <v>605</v>
      </c>
    </row>
    <row spans="1:3" r="79">
      <c s="4" r="A79" t="s">
        <v>606</v>
      </c>
      <c s="7" r="B79" t="n">
        <v>228</v>
      </c>
      <c s="7" r="C79" t="n">
        <v>132</v>
      </c>
    </row>
    <row spans="1:3" r="80">
      <c s="4" r="A80" t="s">
        <v>607</v>
      </c>
      <c s="4" r="B80" t="s">
        <v>621</v>
      </c>
      <c s="4" r="C80" t="s">
        <v>622</v>
      </c>
    </row>
    <row spans="1:3" r="81">
      <c s="4" r="A81" t="s">
        <v>506</v>
      </c>
    </row>
    <row spans="1:3" r="82">
      <c s="3" r="A82" t="s">
        <v>605</v>
      </c>
    </row>
    <row spans="1:3" r="83">
      <c s="4" r="A83" t="s">
        <v>606</v>
      </c>
      <c s="4" r="B83" t="s">
        <v>313</v>
      </c>
      <c s="4" r="C83" t="s">
        <v>313</v>
      </c>
    </row>
    <row spans="1:3" r="84">
      <c s="4" r="A84" t="s">
        <v>607</v>
      </c>
      <c s="4" r="B84" t="s">
        <v>313</v>
      </c>
      <c s="4" r="C84" t="s">
        <v>313</v>
      </c>
    </row>
    <row spans="1:3" r="85">
      <c s="4" r="A85" t="s">
        <v>509</v>
      </c>
    </row>
    <row spans="1:3" r="86">
      <c s="3" r="A86" t="s">
        <v>605</v>
      </c>
    </row>
    <row spans="1:3" r="87">
      <c s="4" r="A87" t="s">
        <v>606</v>
      </c>
      <c s="4" r="B87" t="s">
        <v>313</v>
      </c>
      <c s="4" r="C87" t="s">
        <v>313</v>
      </c>
    </row>
    <row spans="1:3" r="88">
      <c s="4" r="A88" t="s">
        <v>607</v>
      </c>
      <c s="4" r="B88" t="s">
        <v>313</v>
      </c>
      <c s="4" r="C88" t="s">
        <v>313</v>
      </c>
    </row>
    <row spans="1:3" r="89">
      <c s="4" r="A89" t="s">
        <v>512</v>
      </c>
    </row>
    <row spans="1:3" r="90">
      <c s="3" r="A90" t="s">
        <v>605</v>
      </c>
    </row>
    <row spans="1:3" r="91">
      <c s="4" r="A91" t="s">
        <v>606</v>
      </c>
      <c s="7" r="B91" t="n">
        <v>22931</v>
      </c>
      <c s="7" r="C91" t="n">
        <v>2952</v>
      </c>
    </row>
    <row spans="1:3" r="92">
      <c s="4" r="A92" t="s">
        <v>607</v>
      </c>
      <c s="4" r="B92" t="s">
        <v>451</v>
      </c>
      <c s="4" r="C92" t="s">
        <v>451</v>
      </c>
    </row>
    <row spans="1:3" r="93">
      <c s="4" r="A93" t="s">
        <v>515</v>
      </c>
    </row>
    <row spans="1:3" r="94">
      <c s="3" r="A94" t="s">
        <v>605</v>
      </c>
    </row>
    <row spans="1:3" r="95">
      <c s="4" r="A95" t="s">
        <v>606</v>
      </c>
      <c s="4" r="B95" t="s">
        <v>313</v>
      </c>
      <c s="4" r="C95" t="s">
        <v>313</v>
      </c>
    </row>
    <row spans="1:3" r="96">
      <c s="4" r="A96" t="s">
        <v>607</v>
      </c>
      <c s="4" r="B96" t="s">
        <v>313</v>
      </c>
      <c s="4" r="C96" t="s">
        <v>313</v>
      </c>
    </row>
    <row spans="1:3" r="97">
      <c s="4" r="A97" t="s">
        <v>517</v>
      </c>
    </row>
    <row spans="1:3" r="98">
      <c s="3" r="A98" t="s">
        <v>605</v>
      </c>
    </row>
    <row spans="1:3" r="99">
      <c s="4" r="A99" t="s">
        <v>606</v>
      </c>
      <c s="7" r="B99" t="n">
        <v>972</v>
      </c>
      <c s="7" r="C99" t="n">
        <v>155</v>
      </c>
    </row>
    <row spans="1:3" r="100">
      <c s="4" r="A100" t="s">
        <v>607</v>
      </c>
      <c s="4" r="B100" t="s">
        <v>475</v>
      </c>
      <c s="4" r="C100" t="s">
        <v>623</v>
      </c>
    </row>
    <row spans="1:3" r="101">
      <c s="4" r="A101" t="s">
        <v>585</v>
      </c>
    </row>
    <row spans="1:3" r="102">
      <c s="3" r="A102" t="s">
        <v>605</v>
      </c>
    </row>
    <row spans="1:3" r="103">
      <c s="4" r="A103" t="s">
        <v>606</v>
      </c>
      <c s="7" r="B103" t="n">
        <v>3240</v>
      </c>
      <c s="7" r="C103" t="n">
        <v>951</v>
      </c>
    </row>
    <row spans="1:3" r="104">
      <c s="4" r="A104" t="s">
        <v>607</v>
      </c>
      <c s="4" r="B104" t="s">
        <v>624</v>
      </c>
      <c s="4" r="C104" t="s">
        <v>625</v>
      </c>
    </row>
    <row spans="1:3" r="105">
      <c s="4" r="A105" t="s">
        <v>588</v>
      </c>
    </row>
    <row spans="1:3" r="106">
      <c s="3" r="A106" t="s">
        <v>605</v>
      </c>
    </row>
    <row spans="1:3" r="107">
      <c s="4" r="A107" t="s">
        <v>606</v>
      </c>
      <c s="7" r="B107" t="n">
        <v>25</v>
      </c>
      <c s="4" r="C107" t="s">
        <v>313</v>
      </c>
    </row>
    <row spans="1:3" r="108">
      <c s="4" r="A108" t="s">
        <v>607</v>
      </c>
      <c s="4" r="B108" t="s">
        <v>516</v>
      </c>
      <c s="4" r="C108" t="s">
        <v>313</v>
      </c>
    </row>
    <row spans="1:3" r="109">
      <c s="4" r="A109" t="s">
        <v>525</v>
      </c>
    </row>
    <row spans="1:3" r="110">
      <c s="3" r="A110" t="s">
        <v>605</v>
      </c>
    </row>
    <row spans="1:3" r="111">
      <c s="4" r="A111" t="s">
        <v>606</v>
      </c>
      <c s="7" r="B111" t="n">
        <v>219</v>
      </c>
      <c s="7" r="C111" t="n">
        <v>230</v>
      </c>
    </row>
    <row spans="1:3" r="112">
      <c s="4" r="A112" t="s">
        <v>607</v>
      </c>
      <c s="4" r="B112" t="s">
        <v>550</v>
      </c>
      <c s="4" r="C112" t="s">
        <v>626</v>
      </c>
    </row>
    <row spans="1:3" r="113">
      <c s="4" r="A113" t="s">
        <v>528</v>
      </c>
    </row>
    <row spans="1:3" r="114">
      <c s="3" r="A114" t="s">
        <v>605</v>
      </c>
    </row>
    <row spans="1:3" r="115">
      <c s="4" r="A115" t="s">
        <v>606</v>
      </c>
      <c s="7" r="B115" t="n">
        <v>14343</v>
      </c>
      <c s="7" r="C115" t="n">
        <v>653</v>
      </c>
    </row>
    <row spans="1:3" r="116">
      <c s="4" r="A116" t="s">
        <v>607</v>
      </c>
      <c s="4" r="B116" t="s">
        <v>627</v>
      </c>
      <c s="4" r="C116" t="s">
        <v>628</v>
      </c>
    </row>
    <row spans="1:3" r="117">
      <c s="4" r="A117" t="s">
        <v>531</v>
      </c>
    </row>
    <row spans="1:3" r="118">
      <c s="3" r="A118" t="s">
        <v>605</v>
      </c>
    </row>
    <row spans="1:3" r="119">
      <c s="4" r="A119" t="s">
        <v>606</v>
      </c>
      <c s="7" r="B119" t="n">
        <v>1074</v>
      </c>
      <c s="7" r="C119" t="n">
        <v>280</v>
      </c>
    </row>
    <row spans="1:3" r="120">
      <c s="4" r="A120" t="s">
        <v>607</v>
      </c>
      <c s="4" r="B120" t="s">
        <v>589</v>
      </c>
      <c s="4" r="C120" t="s">
        <v>629</v>
      </c>
    </row>
    <row spans="1:3" r="121">
      <c s="4" r="A121" t="s">
        <v>534</v>
      </c>
    </row>
    <row spans="1:3" r="122">
      <c s="3" r="A122" t="s">
        <v>605</v>
      </c>
    </row>
    <row spans="1:3" r="123">
      <c s="4" r="A123" t="s">
        <v>606</v>
      </c>
      <c s="7" r="B123" t="n">
        <v>2527</v>
      </c>
      <c s="7" r="C123" t="n">
        <v>542</v>
      </c>
    </row>
    <row spans="1:3" r="124">
      <c s="4" r="A124" t="s">
        <v>607</v>
      </c>
      <c s="4" r="B124" t="s">
        <v>630</v>
      </c>
      <c s="4" r="C124" t="s">
        <v>477</v>
      </c>
    </row>
    <row spans="1:3" r="125">
      <c s="4" r="A125" t="s">
        <v>537</v>
      </c>
    </row>
    <row spans="1:3" r="126">
      <c s="3" r="A126" t="s">
        <v>605</v>
      </c>
    </row>
    <row spans="1:3" r="127">
      <c s="4" r="A127" t="s">
        <v>606</v>
      </c>
      <c s="7" r="B127" t="n">
        <v>218</v>
      </c>
      <c s="7" r="C127" t="n">
        <v>141</v>
      </c>
    </row>
    <row spans="1:3" r="128">
      <c s="4" r="A128" t="s">
        <v>607</v>
      </c>
      <c s="4" r="B128" t="s">
        <v>550</v>
      </c>
      <c s="4" r="C128" t="s">
        <v>532</v>
      </c>
    </row>
    <row spans="1:3" r="129">
      <c s="4" r="A129" t="s">
        <v>540</v>
      </c>
    </row>
    <row spans="1:3" r="130">
      <c s="3" r="A130" t="s">
        <v>605</v>
      </c>
    </row>
    <row spans="1:3" r="131">
      <c s="4" r="A131" t="s">
        <v>606</v>
      </c>
      <c s="7" r="B131" t="n">
        <v>313</v>
      </c>
      <c s="4" r="C131" t="s">
        <v>313</v>
      </c>
    </row>
    <row spans="1:3" r="132">
      <c s="4" r="A132" t="s">
        <v>607</v>
      </c>
      <c s="4" r="B132" t="s">
        <v>511</v>
      </c>
      <c s="4" r="C132" t="s">
        <v>3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31</v>
      </c>
      <c s="2" r="B1" t="s">
        <v>1</v>
      </c>
      <c s="2" r="C1" t="s">
        <v>356</v>
      </c>
    </row>
    <row spans="1:4" r="2">
      <c s="2" r="B2" t="s">
        <v>2</v>
      </c>
      <c s="2" r="C2" t="s">
        <v>25</v>
      </c>
      <c s="2" r="D2" t="s">
        <v>76</v>
      </c>
    </row>
    <row spans="1:4" r="3">
      <c s="3" r="A3" t="s">
        <v>605</v>
      </c>
    </row>
    <row spans="1:4" r="4">
      <c s="4" r="A4" t="s">
        <v>632</v>
      </c>
      <c s="7" r="B4" t="n">
        <v>1535731</v>
      </c>
      <c s="7" r="C4" t="n">
        <v>873290</v>
      </c>
    </row>
    <row spans="1:4" r="5">
      <c s="4" r="A5" t="s">
        <v>601</v>
      </c>
      <c s="7" r="B5" t="n">
        <v>1560557</v>
      </c>
      <c s="7" r="C5" t="n">
        <v>877061</v>
      </c>
      <c s="7" r="D5" t="n">
        <v>883302</v>
      </c>
    </row>
    <row spans="1:4" r="6">
      <c s="4" r="A6" t="s">
        <v>633</v>
      </c>
      <c s="4" r="B6" t="s">
        <v>634</v>
      </c>
      <c s="4" r="C6" t="s">
        <v>635</v>
      </c>
    </row>
    <row spans="1:4" r="7">
      <c s="4" r="A7" t="s">
        <v>636</v>
      </c>
      <c s="4" r="B7" t="s">
        <v>451</v>
      </c>
      <c s="4" r="C7" t="s">
        <v>451</v>
      </c>
    </row>
    <row spans="1:4" r="8">
      <c s="4" r="A8" t="s">
        <v>637</v>
      </c>
    </row>
    <row spans="1:4" r="9">
      <c s="3" r="A9" t="s">
        <v>605</v>
      </c>
    </row>
    <row spans="1:4" r="10">
      <c s="4" r="A10" t="s">
        <v>638</v>
      </c>
      <c s="7" r="B10" t="n">
        <v>544</v>
      </c>
      <c s="7" r="C10" t="n">
        <v>238</v>
      </c>
    </row>
    <row spans="1:4" r="11">
      <c s="4" r="A11" t="s">
        <v>639</v>
      </c>
      <c s="4" r="B11" t="s">
        <v>516</v>
      </c>
      <c s="4" r="C11" t="s">
        <v>516</v>
      </c>
    </row>
    <row spans="1:4" r="12">
      <c s="4" r="A12" t="s">
        <v>640</v>
      </c>
    </row>
    <row spans="1:4" r="13">
      <c s="3" r="A13" t="s">
        <v>605</v>
      </c>
    </row>
    <row spans="1:4" r="14">
      <c s="4" r="A14" t="s">
        <v>638</v>
      </c>
      <c s="7" r="B14" t="n">
        <v>24282</v>
      </c>
      <c s="7" r="C14" t="n">
        <v>3533</v>
      </c>
    </row>
    <row spans="1:4" r="15">
      <c s="4" r="A15" t="s">
        <v>639</v>
      </c>
      <c s="4" r="B15" t="s">
        <v>583</v>
      </c>
      <c s="4" r="C15" t="s">
        <v>569</v>
      </c>
    </row>
    <row spans="1:4" r="16">
      <c s="4" r="A16" t="s">
        <v>455</v>
      </c>
    </row>
    <row spans="1:4" r="17">
      <c s="3" r="A17" t="s">
        <v>605</v>
      </c>
    </row>
    <row spans="1:4" r="18">
      <c s="4" r="A18" t="s">
        <v>632</v>
      </c>
      <c s="7" r="B18" t="n">
        <v>14191</v>
      </c>
      <c s="7" r="C18" t="n">
        <v>6501</v>
      </c>
    </row>
    <row spans="1:4" r="19">
      <c s="4" r="A19" t="s">
        <v>601</v>
      </c>
      <c s="6" r="B19" t="n">
        <v>14205</v>
      </c>
      <c s="6" r="C19" t="n">
        <v>6513</v>
      </c>
      <c s="6" r="D19" t="n">
        <v>5691</v>
      </c>
    </row>
    <row spans="1:4" r="20">
      <c s="4" r="A20" t="s">
        <v>641</v>
      </c>
    </row>
    <row spans="1:4" r="21">
      <c s="3" r="A21" t="s">
        <v>605</v>
      </c>
    </row>
    <row spans="1:4" r="22">
      <c s="4" r="A22" t="s">
        <v>638</v>
      </c>
      <c s="6" r="B22" t="n">
        <v>14</v>
      </c>
      <c s="6" r="C22" t="n">
        <v>12</v>
      </c>
    </row>
    <row spans="1:4" r="23">
      <c s="4" r="A23" t="s">
        <v>642</v>
      </c>
    </row>
    <row spans="1:4" r="24">
      <c s="3" r="A24" t="s">
        <v>605</v>
      </c>
    </row>
    <row spans="1:4" r="25">
      <c s="4" r="A25" t="s">
        <v>638</v>
      </c>
      <c s="4" r="B25" t="s">
        <v>313</v>
      </c>
      <c s="4" r="C25" t="s">
        <v>313</v>
      </c>
    </row>
    <row spans="1:4" r="26">
      <c s="4" r="A26" t="s">
        <v>458</v>
      </c>
    </row>
    <row spans="1:4" r="27">
      <c s="3" r="A27" t="s">
        <v>605</v>
      </c>
    </row>
    <row spans="1:4" r="28">
      <c s="4" r="A28" t="s">
        <v>632</v>
      </c>
      <c s="6" r="B28" t="n">
        <v>425643</v>
      </c>
      <c s="6" r="C28" t="n">
        <v>294165</v>
      </c>
    </row>
    <row spans="1:4" r="29">
      <c s="4" r="A29" t="s">
        <v>601</v>
      </c>
      <c s="6" r="B29" t="n">
        <v>427093</v>
      </c>
      <c s="6" r="C29" t="n">
        <v>294419</v>
      </c>
    </row>
    <row spans="1:4" r="30">
      <c s="4" r="A30" t="s">
        <v>643</v>
      </c>
    </row>
    <row spans="1:4" r="31">
      <c s="3" r="A31" t="s">
        <v>605</v>
      </c>
    </row>
    <row spans="1:4" r="32">
      <c s="4" r="A32" t="s">
        <v>638</v>
      </c>
      <c s="6" r="B32" t="n">
        <v>31</v>
      </c>
      <c s="6" r="C32" t="n">
        <v>50</v>
      </c>
    </row>
    <row spans="1:4" r="33">
      <c s="4" r="A33" t="s">
        <v>644</v>
      </c>
    </row>
    <row spans="1:4" r="34">
      <c s="3" r="A34" t="s">
        <v>605</v>
      </c>
    </row>
    <row spans="1:4" r="35">
      <c s="4" r="A35" t="s">
        <v>638</v>
      </c>
      <c s="6" r="B35" t="n">
        <v>1419</v>
      </c>
      <c s="6" r="C35" t="n">
        <v>204</v>
      </c>
    </row>
    <row spans="1:4" r="36">
      <c s="4" r="A36" t="s">
        <v>554</v>
      </c>
    </row>
    <row spans="1:4" r="37">
      <c s="3" r="A37" t="s">
        <v>605</v>
      </c>
    </row>
    <row spans="1:4" r="38">
      <c s="4" r="A38" t="s">
        <v>632</v>
      </c>
      <c s="6" r="B38" t="n">
        <v>355378</v>
      </c>
      <c s="6" r="C38" t="n">
        <v>184334</v>
      </c>
    </row>
    <row spans="1:4" r="39">
      <c s="4" r="A39" t="s">
        <v>601</v>
      </c>
      <c s="6" r="B39" t="n">
        <v>359401</v>
      </c>
      <c s="6" r="C39" t="n">
        <v>185285</v>
      </c>
    </row>
    <row spans="1:4" r="40">
      <c s="4" r="A40" t="s">
        <v>645</v>
      </c>
    </row>
    <row spans="1:4" r="41">
      <c s="3" r="A41" t="s">
        <v>605</v>
      </c>
    </row>
    <row spans="1:4" r="42">
      <c s="4" r="A42" t="s">
        <v>638</v>
      </c>
      <c s="6" r="B42" t="n">
        <v>117</v>
      </c>
      <c s="4" r="C42" t="s">
        <v>313</v>
      </c>
    </row>
    <row spans="1:4" r="43">
      <c s="4" r="A43" t="s">
        <v>646</v>
      </c>
    </row>
    <row spans="1:4" r="44">
      <c s="3" r="A44" t="s">
        <v>605</v>
      </c>
    </row>
    <row spans="1:4" r="45">
      <c s="4" r="A45" t="s">
        <v>638</v>
      </c>
      <c s="6" r="B45" t="n">
        <v>3906</v>
      </c>
      <c s="6" r="C45" t="n">
        <v>951</v>
      </c>
    </row>
    <row spans="1:4" r="46">
      <c s="4" r="A46" t="s">
        <v>557</v>
      </c>
    </row>
    <row spans="1:4" r="47">
      <c s="3" r="A47" t="s">
        <v>605</v>
      </c>
    </row>
    <row spans="1:4" r="48">
      <c s="4" r="A48" t="s">
        <v>632</v>
      </c>
      <c s="6" r="B48" t="n">
        <v>32611</v>
      </c>
      <c s="6" r="C48" t="n">
        <v>14989</v>
      </c>
    </row>
    <row spans="1:4" r="49">
      <c s="4" r="A49" t="s">
        <v>601</v>
      </c>
      <c s="6" r="B49" t="n">
        <v>32646</v>
      </c>
      <c s="6" r="C49" t="n">
        <v>15018</v>
      </c>
      <c s="6" r="D49" t="n">
        <v>14432</v>
      </c>
    </row>
    <row spans="1:4" r="50">
      <c s="4" r="A50" t="s">
        <v>647</v>
      </c>
    </row>
    <row spans="1:4" r="51">
      <c s="3" r="A51" t="s">
        <v>605</v>
      </c>
    </row>
    <row spans="1:4" r="52">
      <c s="4" r="A52" t="s">
        <v>638</v>
      </c>
      <c s="4" r="B52" t="s">
        <v>313</v>
      </c>
      <c s="6" r="C52" t="n">
        <v>16</v>
      </c>
    </row>
    <row spans="1:4" r="53">
      <c s="4" r="A53" t="s">
        <v>648</v>
      </c>
    </row>
    <row spans="1:4" r="54">
      <c s="3" r="A54" t="s">
        <v>605</v>
      </c>
    </row>
    <row spans="1:4" r="55">
      <c s="4" r="A55" t="s">
        <v>638</v>
      </c>
      <c s="6" r="B55" t="n">
        <v>35</v>
      </c>
      <c s="6" r="C55" t="n">
        <v>13</v>
      </c>
    </row>
    <row spans="1:4" r="56">
      <c s="4" r="A56" t="s">
        <v>467</v>
      </c>
    </row>
    <row spans="1:4" r="57">
      <c s="3" r="A57" t="s">
        <v>605</v>
      </c>
    </row>
    <row spans="1:4" r="58">
      <c s="4" r="A58" t="s">
        <v>632</v>
      </c>
      <c s="6" r="B58" t="n">
        <v>52786</v>
      </c>
      <c s="6" r="C58" t="n">
        <v>43042</v>
      </c>
    </row>
    <row spans="1:4" r="59">
      <c s="4" r="A59" t="s">
        <v>601</v>
      </c>
      <c s="6" r="B59" t="n">
        <v>53005</v>
      </c>
      <c s="6" r="C59" t="n">
        <v>43272</v>
      </c>
      <c s="6" r="D59" t="n">
        <v>40783</v>
      </c>
    </row>
    <row spans="1:4" r="60">
      <c s="4" r="A60" t="s">
        <v>649</v>
      </c>
    </row>
    <row spans="1:4" r="61">
      <c s="3" r="A61" t="s">
        <v>605</v>
      </c>
    </row>
    <row spans="1:4" r="62">
      <c s="4" r="A62" t="s">
        <v>638</v>
      </c>
      <c s="4" r="B62" t="s">
        <v>313</v>
      </c>
      <c s="4" r="C62" t="s">
        <v>313</v>
      </c>
    </row>
    <row spans="1:4" r="63">
      <c s="4" r="A63" t="s">
        <v>650</v>
      </c>
    </row>
    <row spans="1:4" r="64">
      <c s="3" r="A64" t="s">
        <v>605</v>
      </c>
    </row>
    <row spans="1:4" r="65">
      <c s="4" r="A65" t="s">
        <v>638</v>
      </c>
      <c s="6" r="B65" t="n">
        <v>219</v>
      </c>
      <c s="6" r="C65" t="n">
        <v>230</v>
      </c>
    </row>
    <row spans="1:4" r="66">
      <c s="4" r="A66" t="s">
        <v>473</v>
      </c>
    </row>
    <row spans="1:4" r="67">
      <c s="3" r="A67" t="s">
        <v>605</v>
      </c>
    </row>
    <row spans="1:4" r="68">
      <c s="4" r="A68" t="s">
        <v>632</v>
      </c>
      <c s="6" r="B68" t="n">
        <v>67883</v>
      </c>
      <c s="6" r="C68" t="n">
        <v>36495</v>
      </c>
    </row>
    <row spans="1:4" r="69">
      <c s="4" r="A69" t="s">
        <v>601</v>
      </c>
      <c s="6" r="B69" t="n">
        <v>68957</v>
      </c>
      <c s="6" r="C69" t="n">
        <v>36775</v>
      </c>
      <c s="6" r="D69" t="n">
        <v>38387</v>
      </c>
    </row>
    <row spans="1:4" r="70">
      <c s="4" r="A70" t="s">
        <v>651</v>
      </c>
    </row>
    <row spans="1:4" r="71">
      <c s="3" r="A71" t="s">
        <v>605</v>
      </c>
    </row>
    <row spans="1:4" r="72">
      <c s="4" r="A72" t="s">
        <v>638</v>
      </c>
      <c s="4" r="B72" t="s">
        <v>313</v>
      </c>
      <c s="4" r="C72" t="s">
        <v>313</v>
      </c>
    </row>
    <row spans="1:4" r="73">
      <c s="4" r="A73" t="s">
        <v>652</v>
      </c>
    </row>
    <row spans="1:4" r="74">
      <c s="3" r="A74" t="s">
        <v>605</v>
      </c>
    </row>
    <row spans="1:4" r="75">
      <c s="4" r="A75" t="s">
        <v>638</v>
      </c>
      <c s="6" r="B75" t="n">
        <v>1074</v>
      </c>
      <c s="6" r="C75" t="n">
        <v>280</v>
      </c>
    </row>
    <row spans="1:4" r="76">
      <c s="4" r="A76" t="s">
        <v>470</v>
      </c>
    </row>
    <row spans="1:4" r="77">
      <c s="3" r="A77" t="s">
        <v>605</v>
      </c>
    </row>
    <row spans="1:4" r="78">
      <c s="4" r="A78" t="s">
        <v>632</v>
      </c>
      <c s="6" r="B78" t="n">
        <v>185242</v>
      </c>
      <c s="6" r="C78" t="n">
        <v>77671</v>
      </c>
    </row>
    <row spans="1:4" r="79">
      <c s="4" r="A79" t="s">
        <v>601</v>
      </c>
      <c s="6" r="B79" t="n">
        <v>199585</v>
      </c>
      <c s="6" r="C79" t="n">
        <v>78711</v>
      </c>
      <c s="6" r="D79" t="n">
        <v>82486</v>
      </c>
    </row>
    <row spans="1:4" r="80">
      <c s="4" r="A80" t="s">
        <v>653</v>
      </c>
    </row>
    <row spans="1:4" r="81">
      <c s="3" r="A81" t="s">
        <v>605</v>
      </c>
    </row>
    <row spans="1:4" r="82">
      <c s="4" r="A82" t="s">
        <v>638</v>
      </c>
      <c s="4" r="B82" t="s">
        <v>313</v>
      </c>
      <c s="4" r="C82" t="s">
        <v>313</v>
      </c>
    </row>
    <row spans="1:4" r="83">
      <c s="4" r="A83" t="s">
        <v>654</v>
      </c>
    </row>
    <row spans="1:4" r="84">
      <c s="3" r="A84" t="s">
        <v>605</v>
      </c>
    </row>
    <row spans="1:4" r="85">
      <c s="4" r="A85" t="s">
        <v>638</v>
      </c>
      <c s="6" r="B85" t="n">
        <v>14343</v>
      </c>
      <c s="6" r="C85" t="n">
        <v>1040</v>
      </c>
    </row>
    <row spans="1:4" r="86">
      <c s="4" r="A86" t="s">
        <v>476</v>
      </c>
    </row>
    <row spans="1:4" r="87">
      <c s="3" r="A87" t="s">
        <v>605</v>
      </c>
    </row>
    <row spans="1:4" r="88">
      <c s="4" r="A88" t="s">
        <v>632</v>
      </c>
      <c s="6" r="B88" t="n">
        <v>284617</v>
      </c>
      <c s="6" r="C88" t="n">
        <v>153834</v>
      </c>
    </row>
    <row spans="1:4" r="89">
      <c s="4" r="A89" t="s">
        <v>601</v>
      </c>
      <c s="6" r="B89" t="n">
        <v>287722</v>
      </c>
      <c s="6" r="C89" t="n">
        <v>154658</v>
      </c>
      <c s="6" r="D89" t="n">
        <v>153857</v>
      </c>
    </row>
    <row spans="1:4" r="90">
      <c s="4" r="A90" t="s">
        <v>655</v>
      </c>
    </row>
    <row spans="1:4" r="91">
      <c s="3" r="A91" t="s">
        <v>605</v>
      </c>
    </row>
    <row spans="1:4" r="92">
      <c s="4" r="A92" t="s">
        <v>638</v>
      </c>
      <c s="6" r="B92" t="n">
        <v>350</v>
      </c>
      <c s="6" r="C92" t="n">
        <v>150</v>
      </c>
    </row>
    <row spans="1:4" r="93">
      <c s="4" r="A93" t="s">
        <v>656</v>
      </c>
    </row>
    <row spans="1:4" r="94">
      <c s="3" r="A94" t="s">
        <v>605</v>
      </c>
    </row>
    <row spans="1:4" r="95">
      <c s="4" r="A95" t="s">
        <v>638</v>
      </c>
      <c s="6" r="B95" t="n">
        <v>2755</v>
      </c>
      <c s="6" r="C95" t="n">
        <v>674</v>
      </c>
    </row>
    <row spans="1:4" r="96">
      <c s="4" r="A96" t="s">
        <v>479</v>
      </c>
    </row>
    <row spans="1:4" r="97">
      <c s="3" r="A97" t="s">
        <v>605</v>
      </c>
    </row>
    <row spans="1:4" r="98">
      <c s="4" r="A98" t="s">
        <v>632</v>
      </c>
      <c s="6" r="B98" t="n">
        <v>97259</v>
      </c>
      <c s="6" r="C98" t="n">
        <v>51816</v>
      </c>
    </row>
    <row spans="1:4" r="99">
      <c s="4" r="A99" t="s">
        <v>601</v>
      </c>
      <c s="6" r="B99" t="n">
        <v>97509</v>
      </c>
      <c s="6" r="C99" t="n">
        <v>51967</v>
      </c>
      <c s="6" r="D99" t="n">
        <v>52433</v>
      </c>
    </row>
    <row spans="1:4" r="100">
      <c s="4" r="A100" t="s">
        <v>657</v>
      </c>
    </row>
    <row spans="1:4" r="101">
      <c s="3" r="A101" t="s">
        <v>605</v>
      </c>
    </row>
    <row spans="1:4" r="102">
      <c s="4" r="A102" t="s">
        <v>638</v>
      </c>
      <c s="6" r="B102" t="n">
        <v>32</v>
      </c>
      <c s="6" r="C102" t="n">
        <v>10</v>
      </c>
    </row>
    <row spans="1:4" r="103">
      <c s="4" r="A103" t="s">
        <v>658</v>
      </c>
    </row>
    <row spans="1:4" r="104">
      <c s="3" r="A104" t="s">
        <v>605</v>
      </c>
    </row>
    <row spans="1:4" r="105">
      <c s="4" r="A105" t="s">
        <v>638</v>
      </c>
      <c s="6" r="B105" t="n">
        <v>218</v>
      </c>
      <c s="6" r="C105" t="n">
        <v>141</v>
      </c>
    </row>
    <row spans="1:4" r="106">
      <c s="4" r="A106" t="s">
        <v>482</v>
      </c>
    </row>
    <row spans="1:4" r="107">
      <c s="3" r="A107" t="s">
        <v>605</v>
      </c>
    </row>
    <row spans="1:4" r="108">
      <c s="4" r="A108" t="s">
        <v>632</v>
      </c>
      <c s="6" r="B108" t="n">
        <v>20121</v>
      </c>
      <c s="6" r="C108" t="n">
        <v>10443</v>
      </c>
    </row>
    <row spans="1:4" r="109">
      <c s="4" r="A109" t="s">
        <v>601</v>
      </c>
      <c s="6" r="B109" t="n">
        <v>20434</v>
      </c>
      <c s="6" r="C109" t="n">
        <v>10443</v>
      </c>
      <c s="7" r="D109" t="n">
        <v>10321</v>
      </c>
    </row>
    <row spans="1:4" r="110">
      <c s="4" r="A110" t="s">
        <v>659</v>
      </c>
    </row>
    <row spans="1:4" r="111">
      <c s="3" r="A111" t="s">
        <v>605</v>
      </c>
    </row>
    <row spans="1:4" r="112">
      <c s="4" r="A112" t="s">
        <v>638</v>
      </c>
      <c s="4" r="B112" t="s">
        <v>313</v>
      </c>
      <c s="4" r="C112" t="s">
        <v>313</v>
      </c>
    </row>
    <row spans="1:4" r="113">
      <c s="4" r="A113" t="s">
        <v>660</v>
      </c>
    </row>
    <row spans="1:4" r="114">
      <c s="3" r="A114" t="s">
        <v>605</v>
      </c>
    </row>
    <row spans="1:4" r="115">
      <c s="4" r="A115" t="s">
        <v>638</v>
      </c>
      <c s="7" r="B115" t="n">
        <v>313</v>
      </c>
      <c s="4" r="C115"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75</v>
      </c>
      <c s="2" r="D1" t="s">
        <v>1</v>
      </c>
    </row>
    <row spans="1:5" r="2">
      <c s="2" r="B2" t="s">
        <v>2</v>
      </c>
      <c s="2" r="C2" t="s">
        <v>76</v>
      </c>
      <c s="2" r="D2" t="s">
        <v>2</v>
      </c>
      <c s="2" r="E2" t="s">
        <v>76</v>
      </c>
    </row>
    <row spans="1:5" r="3">
      <c s="3" r="A3" t="s">
        <v>125</v>
      </c>
    </row>
    <row spans="1:5" r="4">
      <c s="4" r="A4" t="s">
        <v>112</v>
      </c>
      <c s="7" r="B4" t="n">
        <v>3322</v>
      </c>
      <c s="7" r="C4" t="n">
        <v>2970</v>
      </c>
      <c s="7" r="D4" t="n">
        <v>6022</v>
      </c>
      <c s="7" r="E4" t="n">
        <v>6083</v>
      </c>
    </row>
    <row spans="1:5" r="5">
      <c s="3" r="A5" t="s">
        <v>126</v>
      </c>
    </row>
    <row spans="1:5" r="6">
      <c s="4" r="A6" t="s">
        <v>127</v>
      </c>
      <c s="6" r="B6" t="n">
        <v>1770</v>
      </c>
      <c s="6" r="C6" t="n">
        <v>-1010</v>
      </c>
      <c s="6" r="D6" t="n">
        <v>3242</v>
      </c>
      <c s="6" r="E6" t="n">
        <v>-85</v>
      </c>
    </row>
    <row spans="1:5" r="7">
      <c s="4" r="A7" t="s">
        <v>128</v>
      </c>
      <c s="6" r="B7" t="n">
        <v>-40</v>
      </c>
      <c s="6" r="C7" t="n">
        <v>-630</v>
      </c>
      <c s="6" r="D7" t="n">
        <v>-40</v>
      </c>
      <c s="6" r="E7" t="n">
        <v>-630</v>
      </c>
    </row>
    <row spans="1:5" r="8">
      <c s="4" r="A8" t="s">
        <v>129</v>
      </c>
      <c s="6" r="B8" t="n">
        <v>-675</v>
      </c>
      <c s="6" r="C8" t="n">
        <v>640</v>
      </c>
      <c s="6" r="D8" t="n">
        <v>-1249</v>
      </c>
      <c s="6" r="E8" t="n">
        <v>279</v>
      </c>
    </row>
    <row spans="1:5" r="9">
      <c s="4" r="A9" t="s">
        <v>130</v>
      </c>
      <c s="6" r="B9" t="n">
        <v>1055</v>
      </c>
      <c s="6" r="C9" t="n">
        <v>-1000</v>
      </c>
      <c s="6" r="D9" t="n">
        <v>1953</v>
      </c>
      <c s="6" r="E9" t="n">
        <v>-436</v>
      </c>
    </row>
    <row spans="1:5" r="10">
      <c s="4" r="A10" t="s">
        <v>131</v>
      </c>
      <c s="7" r="B10" t="n">
        <v>4377</v>
      </c>
      <c s="7" r="C10" t="n">
        <v>1970</v>
      </c>
      <c s="7" r="D10" t="n">
        <v>7975</v>
      </c>
      <c s="7" r="E10" t="n">
        <v>56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1</v>
      </c>
      <c s="2" r="B1" t="s">
        <v>2</v>
      </c>
      <c s="2" r="C1" t="s">
        <v>25</v>
      </c>
      <c s="2" r="D1" t="s">
        <v>76</v>
      </c>
    </row>
    <row spans="1:4" r="2">
      <c s="3" r="A2" t="s">
        <v>662</v>
      </c>
    </row>
    <row spans="1:4" r="3">
      <c s="4" r="A3" t="s">
        <v>601</v>
      </c>
      <c s="7" r="B3" t="n">
        <v>1560557</v>
      </c>
      <c s="7" r="C3" t="n">
        <v>877061</v>
      </c>
      <c s="7" r="D3" t="n">
        <v>883302</v>
      </c>
    </row>
    <row spans="1:4" r="4">
      <c s="4" r="A4" t="s">
        <v>636</v>
      </c>
      <c s="4" r="B4" t="s">
        <v>451</v>
      </c>
      <c s="4" r="C4" t="s">
        <v>451</v>
      </c>
    </row>
    <row spans="1:4" r="5">
      <c s="4" r="A5" t="s">
        <v>663</v>
      </c>
    </row>
    <row spans="1:4" r="6">
      <c s="3" r="A6" t="s">
        <v>662</v>
      </c>
    </row>
    <row spans="1:4" r="7">
      <c s="4" r="A7" t="s">
        <v>601</v>
      </c>
      <c s="7" r="B7" t="n">
        <v>1463577</v>
      </c>
      <c s="7" r="C7" t="n">
        <v>834236</v>
      </c>
    </row>
    <row spans="1:4" r="8">
      <c s="4" r="A8" t="s">
        <v>636</v>
      </c>
      <c s="4" r="B8" t="s">
        <v>664</v>
      </c>
      <c s="4" r="C8" t="s">
        <v>665</v>
      </c>
    </row>
    <row spans="1:4" r="9">
      <c s="13" r="A9" t="n">
        <v>5</v>
      </c>
    </row>
    <row spans="1:4" r="10">
      <c s="3" r="A10" t="s">
        <v>662</v>
      </c>
    </row>
    <row spans="1:4" r="11">
      <c s="4" r="A11" t="s">
        <v>601</v>
      </c>
      <c s="7" r="B11" t="n">
        <v>53982</v>
      </c>
      <c s="7" r="C11" t="n">
        <v>26901</v>
      </c>
    </row>
    <row spans="1:4" r="12">
      <c s="4" r="A12" t="s">
        <v>636</v>
      </c>
      <c s="4" r="B12" t="s">
        <v>526</v>
      </c>
      <c s="4" r="C12" t="s">
        <v>666</v>
      </c>
    </row>
    <row spans="1:4" r="13">
      <c s="13" r="A13" t="n">
        <v>6</v>
      </c>
    </row>
    <row spans="1:4" r="14">
      <c s="3" r="A14" t="s">
        <v>662</v>
      </c>
    </row>
    <row spans="1:4" r="15">
      <c s="4" r="A15" t="s">
        <v>601</v>
      </c>
      <c s="7" r="B15" t="n">
        <v>6692</v>
      </c>
      <c s="7" r="C15" t="n">
        <v>3200</v>
      </c>
    </row>
    <row spans="1:4" r="16">
      <c s="4" r="A16" t="s">
        <v>636</v>
      </c>
      <c s="4" r="B16" t="s">
        <v>569</v>
      </c>
      <c s="4" r="C16" t="s">
        <v>569</v>
      </c>
    </row>
    <row spans="1:4" r="17">
      <c s="13" r="A17" t="n">
        <v>7</v>
      </c>
    </row>
    <row spans="1:4" r="18">
      <c s="3" r="A18" t="s">
        <v>662</v>
      </c>
    </row>
    <row spans="1:4" r="19">
      <c s="4" r="A19" t="s">
        <v>601</v>
      </c>
      <c s="7" r="B19" t="n">
        <v>36306</v>
      </c>
      <c s="7" r="C19" t="n">
        <v>12724</v>
      </c>
    </row>
    <row spans="1:4" r="20">
      <c s="4" r="A20" t="s">
        <v>636</v>
      </c>
      <c s="4" r="B20" t="s">
        <v>667</v>
      </c>
      <c s="4" r="C20" t="s">
        <v>668</v>
      </c>
    </row>
    <row spans="1:4" r="21">
      <c s="13" r="A21" t="n">
        <v>8</v>
      </c>
    </row>
    <row spans="1:4" r="22">
      <c s="3" r="A22" t="s">
        <v>662</v>
      </c>
    </row>
    <row spans="1:4" r="23">
      <c s="4" r="A23" t="s">
        <v>601</v>
      </c>
      <c s="4" r="B23" t="s">
        <v>313</v>
      </c>
      <c s="4" r="C23" t="s">
        <v>313</v>
      </c>
    </row>
    <row spans="1:4" r="24">
      <c s="4" r="A24" t="s">
        <v>636</v>
      </c>
      <c s="4" r="B24" t="s">
        <v>313</v>
      </c>
      <c s="4" r="C24" t="s">
        <v>313</v>
      </c>
    </row>
    <row spans="1:4" r="25">
      <c s="13" r="A25" t="n">
        <v>9</v>
      </c>
    </row>
    <row spans="1:4" r="26">
      <c s="3" r="A26" t="s">
        <v>662</v>
      </c>
    </row>
    <row spans="1:4" r="27">
      <c s="4" r="A27" t="s">
        <v>601</v>
      </c>
      <c s="4" r="B27" t="s">
        <v>313</v>
      </c>
      <c s="4" r="C27" t="s">
        <v>313</v>
      </c>
    </row>
    <row spans="1:4" r="28">
      <c s="4" r="A28" t="s">
        <v>636</v>
      </c>
      <c s="4" r="B28" t="s">
        <v>313</v>
      </c>
      <c s="4" r="C28" t="s">
        <v>313</v>
      </c>
    </row>
    <row spans="1:4" r="29">
      <c s="4" r="A29" t="s">
        <v>455</v>
      </c>
    </row>
    <row spans="1:4" r="30">
      <c s="3" r="A30" t="s">
        <v>662</v>
      </c>
    </row>
    <row spans="1:4" r="31">
      <c s="4" r="A31" t="s">
        <v>601</v>
      </c>
      <c s="7" r="B31" t="n">
        <v>14205</v>
      </c>
      <c s="7" r="C31" t="n">
        <v>6513</v>
      </c>
      <c s="6" r="D31" t="n">
        <v>5691</v>
      </c>
    </row>
    <row spans="1:4" r="32">
      <c s="4" r="A32" t="s">
        <v>669</v>
      </c>
    </row>
    <row spans="1:4" r="33">
      <c s="3" r="A33" t="s">
        <v>662</v>
      </c>
    </row>
    <row spans="1:4" r="34">
      <c s="4" r="A34" t="s">
        <v>601</v>
      </c>
      <c s="6" r="B34" t="n">
        <v>14205</v>
      </c>
      <c s="6" r="C34" t="n">
        <v>6513</v>
      </c>
    </row>
    <row spans="1:4" r="35">
      <c s="4" r="A35" t="s">
        <v>670</v>
      </c>
    </row>
    <row spans="1:4" r="36">
      <c s="3" r="A36" t="s">
        <v>662</v>
      </c>
    </row>
    <row spans="1:4" r="37">
      <c s="4" r="A37" t="s">
        <v>601</v>
      </c>
      <c s="4" r="B37" t="s">
        <v>313</v>
      </c>
      <c s="4" r="C37" t="s">
        <v>313</v>
      </c>
    </row>
    <row spans="1:4" r="38">
      <c s="4" r="A38" t="s">
        <v>671</v>
      </c>
    </row>
    <row spans="1:4" r="39">
      <c s="3" r="A39" t="s">
        <v>662</v>
      </c>
    </row>
    <row spans="1:4" r="40">
      <c s="4" r="A40" t="s">
        <v>601</v>
      </c>
      <c s="4" r="B40" t="s">
        <v>313</v>
      </c>
      <c s="4" r="C40" t="s">
        <v>313</v>
      </c>
    </row>
    <row spans="1:4" r="41">
      <c s="4" r="A41" t="s">
        <v>672</v>
      </c>
    </row>
    <row spans="1:4" r="42">
      <c s="3" r="A42" t="s">
        <v>662</v>
      </c>
    </row>
    <row spans="1:4" r="43">
      <c s="4" r="A43" t="s">
        <v>601</v>
      </c>
      <c s="4" r="B43" t="s">
        <v>313</v>
      </c>
      <c s="4" r="C43" t="s">
        <v>313</v>
      </c>
    </row>
    <row spans="1:4" r="44">
      <c s="4" r="A44" t="s">
        <v>673</v>
      </c>
    </row>
    <row spans="1:4" r="45">
      <c s="3" r="A45" t="s">
        <v>662</v>
      </c>
    </row>
    <row spans="1:4" r="46">
      <c s="4" r="A46" t="s">
        <v>601</v>
      </c>
      <c s="4" r="B46" t="s">
        <v>313</v>
      </c>
      <c s="4" r="C46" t="s">
        <v>313</v>
      </c>
    </row>
    <row spans="1:4" r="47">
      <c s="4" r="A47" t="s">
        <v>674</v>
      </c>
    </row>
    <row spans="1:4" r="48">
      <c s="3" r="A48" t="s">
        <v>662</v>
      </c>
    </row>
    <row spans="1:4" r="49">
      <c s="4" r="A49" t="s">
        <v>601</v>
      </c>
      <c s="4" r="B49" t="s">
        <v>313</v>
      </c>
      <c s="4" r="C49" t="s">
        <v>313</v>
      </c>
    </row>
    <row spans="1:4" r="50">
      <c s="4" r="A50" t="s">
        <v>458</v>
      </c>
    </row>
    <row spans="1:4" r="51">
      <c s="3" r="A51" t="s">
        <v>662</v>
      </c>
    </row>
    <row spans="1:4" r="52">
      <c s="4" r="A52" t="s">
        <v>601</v>
      </c>
      <c s="6" r="B52" t="n">
        <v>427093</v>
      </c>
      <c s="6" r="C52" t="n">
        <v>294419</v>
      </c>
      <c s="6" r="D52" t="n">
        <v>309103</v>
      </c>
    </row>
    <row spans="1:4" r="53">
      <c s="4" r="A53" t="s">
        <v>675</v>
      </c>
    </row>
    <row spans="1:4" r="54">
      <c s="3" r="A54" t="s">
        <v>662</v>
      </c>
    </row>
    <row spans="1:4" r="55">
      <c s="4" r="A55" t="s">
        <v>601</v>
      </c>
      <c s="6" r="B55" t="n">
        <v>392681</v>
      </c>
      <c s="6" r="C55" t="n">
        <v>278118</v>
      </c>
    </row>
    <row spans="1:4" r="56">
      <c s="4" r="A56" t="s">
        <v>676</v>
      </c>
    </row>
    <row spans="1:4" r="57">
      <c s="3" r="A57" t="s">
        <v>662</v>
      </c>
    </row>
    <row spans="1:4" r="58">
      <c s="4" r="A58" t="s">
        <v>601</v>
      </c>
      <c s="6" r="B58" t="n">
        <v>23015</v>
      </c>
      <c s="6" r="C58" t="n">
        <v>9267</v>
      </c>
    </row>
    <row spans="1:4" r="59">
      <c s="4" r="A59" t="s">
        <v>677</v>
      </c>
    </row>
    <row spans="1:4" r="60">
      <c s="3" r="A60" t="s">
        <v>662</v>
      </c>
    </row>
    <row spans="1:4" r="61">
      <c s="4" r="A61" t="s">
        <v>601</v>
      </c>
      <c s="6" r="B61" t="n">
        <v>4364</v>
      </c>
      <c s="6" r="C61" t="n">
        <v>2490</v>
      </c>
    </row>
    <row spans="1:4" r="62">
      <c s="4" r="A62" t="s">
        <v>678</v>
      </c>
    </row>
    <row spans="1:4" r="63">
      <c s="3" r="A63" t="s">
        <v>662</v>
      </c>
    </row>
    <row spans="1:4" r="64">
      <c s="4" r="A64" t="s">
        <v>601</v>
      </c>
      <c s="6" r="B64" t="n">
        <v>7033</v>
      </c>
      <c s="6" r="C64" t="n">
        <v>4544</v>
      </c>
    </row>
    <row spans="1:4" r="65">
      <c s="4" r="A65" t="s">
        <v>679</v>
      </c>
    </row>
    <row spans="1:4" r="66">
      <c s="3" r="A66" t="s">
        <v>662</v>
      </c>
    </row>
    <row spans="1:4" r="67">
      <c s="4" r="A67" t="s">
        <v>601</v>
      </c>
      <c s="4" r="B67" t="s">
        <v>313</v>
      </c>
      <c s="4" r="C67" t="s">
        <v>313</v>
      </c>
    </row>
    <row spans="1:4" r="68">
      <c s="4" r="A68" t="s">
        <v>680</v>
      </c>
    </row>
    <row spans="1:4" r="69">
      <c s="3" r="A69" t="s">
        <v>662</v>
      </c>
    </row>
    <row spans="1:4" r="70">
      <c s="4" r="A70" t="s">
        <v>601</v>
      </c>
      <c s="4" r="B70" t="s">
        <v>313</v>
      </c>
      <c s="4" r="C70" t="s">
        <v>313</v>
      </c>
    </row>
    <row spans="1:4" r="71">
      <c s="4" r="A71" t="s">
        <v>554</v>
      </c>
    </row>
    <row spans="1:4" r="72">
      <c s="3" r="A72" t="s">
        <v>662</v>
      </c>
    </row>
    <row spans="1:4" r="73">
      <c s="4" r="A73" t="s">
        <v>601</v>
      </c>
      <c s="6" r="B73" t="n">
        <v>359401</v>
      </c>
      <c s="6" r="C73" t="n">
        <v>185285</v>
      </c>
      <c s="6" r="D73" t="n">
        <v>175809</v>
      </c>
    </row>
    <row spans="1:4" r="74">
      <c s="4" r="A74" t="s">
        <v>681</v>
      </c>
    </row>
    <row spans="1:4" r="75">
      <c s="3" r="A75" t="s">
        <v>662</v>
      </c>
    </row>
    <row spans="1:4" r="76">
      <c s="4" r="A76" t="s">
        <v>601</v>
      </c>
      <c s="6" r="B76" t="n">
        <v>333610</v>
      </c>
      <c s="6" r="C76" t="n">
        <v>176371</v>
      </c>
    </row>
    <row spans="1:4" r="77">
      <c s="4" r="A77" t="s">
        <v>682</v>
      </c>
    </row>
    <row spans="1:4" r="78">
      <c s="3" r="A78" t="s">
        <v>662</v>
      </c>
    </row>
    <row spans="1:4" r="79">
      <c s="4" r="A79" t="s">
        <v>601</v>
      </c>
      <c s="6" r="B79" t="n">
        <v>18598</v>
      </c>
      <c s="6" r="C79" t="n">
        <v>5072</v>
      </c>
    </row>
    <row spans="1:4" r="80">
      <c s="4" r="A80" t="s">
        <v>683</v>
      </c>
    </row>
    <row spans="1:4" r="81">
      <c s="3" r="A81" t="s">
        <v>662</v>
      </c>
    </row>
    <row spans="1:4" r="82">
      <c s="4" r="A82" t="s">
        <v>601</v>
      </c>
      <c s="6" r="B82" t="n">
        <v>599</v>
      </c>
      <c s="6" r="C82" t="n">
        <v>253</v>
      </c>
    </row>
    <row spans="1:4" r="83">
      <c s="4" r="A83" t="s">
        <v>684</v>
      </c>
    </row>
    <row spans="1:4" r="84">
      <c s="3" r="A84" t="s">
        <v>662</v>
      </c>
    </row>
    <row spans="1:4" r="85">
      <c s="4" r="A85" t="s">
        <v>601</v>
      </c>
      <c s="6" r="B85" t="n">
        <v>6594</v>
      </c>
      <c s="6" r="C85" t="n">
        <v>3589</v>
      </c>
    </row>
    <row spans="1:4" r="86">
      <c s="4" r="A86" t="s">
        <v>685</v>
      </c>
    </row>
    <row spans="1:4" r="87">
      <c s="3" r="A87" t="s">
        <v>662</v>
      </c>
    </row>
    <row spans="1:4" r="88">
      <c s="4" r="A88" t="s">
        <v>601</v>
      </c>
      <c s="4" r="B88" t="s">
        <v>313</v>
      </c>
      <c s="4" r="C88" t="s">
        <v>313</v>
      </c>
    </row>
    <row spans="1:4" r="89">
      <c s="4" r="A89" t="s">
        <v>686</v>
      </c>
    </row>
    <row spans="1:4" r="90">
      <c s="3" r="A90" t="s">
        <v>662</v>
      </c>
    </row>
    <row spans="1:4" r="91">
      <c s="4" r="A91" t="s">
        <v>601</v>
      </c>
      <c s="4" r="B91" t="s">
        <v>313</v>
      </c>
      <c s="4" r="C91" t="s">
        <v>313</v>
      </c>
    </row>
    <row spans="1:4" r="92">
      <c s="4" r="A92" t="s">
        <v>557</v>
      </c>
    </row>
    <row spans="1:4" r="93">
      <c s="3" r="A93" t="s">
        <v>662</v>
      </c>
    </row>
    <row spans="1:4" r="94">
      <c s="4" r="A94" t="s">
        <v>601</v>
      </c>
      <c s="6" r="B94" t="n">
        <v>32646</v>
      </c>
      <c s="6" r="C94" t="n">
        <v>15018</v>
      </c>
      <c s="6" r="D94" t="n">
        <v>14432</v>
      </c>
    </row>
    <row spans="1:4" r="95">
      <c s="4" r="A95" t="s">
        <v>687</v>
      </c>
    </row>
    <row spans="1:4" r="96">
      <c s="3" r="A96" t="s">
        <v>662</v>
      </c>
    </row>
    <row spans="1:4" r="97">
      <c s="4" r="A97" t="s">
        <v>601</v>
      </c>
      <c s="6" r="B97" t="n">
        <v>31311</v>
      </c>
      <c s="6" r="C97" t="n">
        <v>13238</v>
      </c>
    </row>
    <row spans="1:4" r="98">
      <c s="4" r="A98" t="s">
        <v>688</v>
      </c>
    </row>
    <row spans="1:4" r="99">
      <c s="3" r="A99" t="s">
        <v>662</v>
      </c>
    </row>
    <row spans="1:4" r="100">
      <c s="4" r="A100" t="s">
        <v>601</v>
      </c>
      <c s="6" r="B100" t="n">
        <v>699</v>
      </c>
      <c s="6" r="C100" t="n">
        <v>1765</v>
      </c>
    </row>
    <row spans="1:4" r="101">
      <c s="4" r="A101" t="s">
        <v>689</v>
      </c>
    </row>
    <row spans="1:4" r="102">
      <c s="3" r="A102" t="s">
        <v>662</v>
      </c>
    </row>
    <row spans="1:4" r="103">
      <c s="4" r="A103" t="s">
        <v>601</v>
      </c>
      <c s="6" r="B103" t="n">
        <v>76</v>
      </c>
      <c s="4" r="C103" t="s">
        <v>313</v>
      </c>
    </row>
    <row spans="1:4" r="104">
      <c s="4" r="A104" t="s">
        <v>690</v>
      </c>
    </row>
    <row spans="1:4" r="105">
      <c s="3" r="A105" t="s">
        <v>662</v>
      </c>
    </row>
    <row spans="1:4" r="106">
      <c s="4" r="A106" t="s">
        <v>601</v>
      </c>
      <c s="6" r="B106" t="n">
        <v>560</v>
      </c>
      <c s="6" r="C106" t="n">
        <v>15</v>
      </c>
    </row>
    <row spans="1:4" r="107">
      <c s="4" r="A107" t="s">
        <v>691</v>
      </c>
    </row>
    <row spans="1:4" r="108">
      <c s="3" r="A108" t="s">
        <v>662</v>
      </c>
    </row>
    <row spans="1:4" r="109">
      <c s="4" r="A109" t="s">
        <v>601</v>
      </c>
      <c s="4" r="B109" t="s">
        <v>313</v>
      </c>
      <c s="4" r="C109" t="s">
        <v>313</v>
      </c>
    </row>
    <row spans="1:4" r="110">
      <c s="4" r="A110" t="s">
        <v>692</v>
      </c>
    </row>
    <row spans="1:4" r="111">
      <c s="3" r="A111" t="s">
        <v>662</v>
      </c>
    </row>
    <row spans="1:4" r="112">
      <c s="4" r="A112" t="s">
        <v>601</v>
      </c>
      <c s="4" r="B112" t="s">
        <v>313</v>
      </c>
      <c s="4" r="C112" t="s">
        <v>313</v>
      </c>
    </row>
    <row spans="1:4" r="113">
      <c s="4" r="A113" t="s">
        <v>467</v>
      </c>
    </row>
    <row spans="1:4" r="114">
      <c s="3" r="A114" t="s">
        <v>662</v>
      </c>
    </row>
    <row spans="1:4" r="115">
      <c s="4" r="A115" t="s">
        <v>601</v>
      </c>
      <c s="6" r="B115" t="n">
        <v>53005</v>
      </c>
      <c s="6" r="C115" t="n">
        <v>43272</v>
      </c>
      <c s="6" r="D115" t="n">
        <v>40783</v>
      </c>
    </row>
    <row spans="1:4" r="116">
      <c s="4" r="A116" t="s">
        <v>693</v>
      </c>
    </row>
    <row spans="1:4" r="117">
      <c s="3" r="A117" t="s">
        <v>662</v>
      </c>
    </row>
    <row spans="1:4" r="118">
      <c s="4" r="A118" t="s">
        <v>601</v>
      </c>
      <c s="6" r="B118" t="n">
        <v>51650</v>
      </c>
      <c s="6" r="C118" t="n">
        <v>39958</v>
      </c>
    </row>
    <row spans="1:4" r="119">
      <c s="4" r="A119" t="s">
        <v>694</v>
      </c>
    </row>
    <row spans="1:4" r="120">
      <c s="3" r="A120" t="s">
        <v>662</v>
      </c>
    </row>
    <row spans="1:4" r="121">
      <c s="4" r="A121" t="s">
        <v>601</v>
      </c>
      <c s="6" r="B121" t="n">
        <v>472</v>
      </c>
      <c s="6" r="C121" t="n">
        <v>2600</v>
      </c>
    </row>
    <row spans="1:4" r="122">
      <c s="4" r="A122" t="s">
        <v>695</v>
      </c>
    </row>
    <row spans="1:4" r="123">
      <c s="3" r="A123" t="s">
        <v>662</v>
      </c>
    </row>
    <row spans="1:4" r="124">
      <c s="4" r="A124" t="s">
        <v>601</v>
      </c>
      <c s="4" r="B124" t="s">
        <v>313</v>
      </c>
      <c s="4" r="C124" t="s">
        <v>313</v>
      </c>
    </row>
    <row spans="1:4" r="125">
      <c s="4" r="A125" t="s">
        <v>696</v>
      </c>
    </row>
    <row spans="1:4" r="126">
      <c s="3" r="A126" t="s">
        <v>662</v>
      </c>
    </row>
    <row spans="1:4" r="127">
      <c s="4" r="A127" t="s">
        <v>601</v>
      </c>
      <c s="6" r="B127" t="n">
        <v>883</v>
      </c>
      <c s="6" r="C127" t="n">
        <v>714</v>
      </c>
    </row>
    <row spans="1:4" r="128">
      <c s="4" r="A128" t="s">
        <v>697</v>
      </c>
    </row>
    <row spans="1:4" r="129">
      <c s="3" r="A129" t="s">
        <v>662</v>
      </c>
    </row>
    <row spans="1:4" r="130">
      <c s="4" r="A130" t="s">
        <v>601</v>
      </c>
      <c s="4" r="B130" t="s">
        <v>313</v>
      </c>
      <c s="4" r="C130" t="s">
        <v>313</v>
      </c>
    </row>
    <row spans="1:4" r="131">
      <c s="4" r="A131" t="s">
        <v>698</v>
      </c>
    </row>
    <row spans="1:4" r="132">
      <c s="3" r="A132" t="s">
        <v>662</v>
      </c>
    </row>
    <row spans="1:4" r="133">
      <c s="4" r="A133" t="s">
        <v>601</v>
      </c>
      <c s="4" r="B133" t="s">
        <v>313</v>
      </c>
      <c s="4" r="C133" t="s">
        <v>313</v>
      </c>
    </row>
    <row spans="1:4" r="134">
      <c s="4" r="A134" t="s">
        <v>470</v>
      </c>
    </row>
    <row spans="1:4" r="135">
      <c s="3" r="A135" t="s">
        <v>662</v>
      </c>
    </row>
    <row spans="1:4" r="136">
      <c s="4" r="A136" t="s">
        <v>601</v>
      </c>
      <c s="6" r="B136" t="n">
        <v>199585</v>
      </c>
      <c s="6" r="C136" t="n">
        <v>78711</v>
      </c>
      <c s="6" r="D136" t="n">
        <v>82486</v>
      </c>
    </row>
    <row spans="1:4" r="137">
      <c s="4" r="A137" t="s">
        <v>699</v>
      </c>
    </row>
    <row spans="1:4" r="138">
      <c s="3" r="A138" t="s">
        <v>662</v>
      </c>
    </row>
    <row spans="1:4" r="139">
      <c s="4" r="A139" t="s">
        <v>601</v>
      </c>
      <c s="6" r="B139" t="n">
        <v>178399</v>
      </c>
      <c s="6" r="C139" t="n">
        <v>74778</v>
      </c>
    </row>
    <row spans="1:4" r="140">
      <c s="4" r="A140" t="s">
        <v>700</v>
      </c>
    </row>
    <row spans="1:4" r="141">
      <c s="3" r="A141" t="s">
        <v>662</v>
      </c>
    </row>
    <row spans="1:4" r="142">
      <c s="4" r="A142" t="s">
        <v>601</v>
      </c>
      <c s="6" r="B142" t="n">
        <v>4306</v>
      </c>
      <c s="6" r="C142" t="n">
        <v>2020</v>
      </c>
    </row>
    <row spans="1:4" r="143">
      <c s="4" r="A143" t="s">
        <v>701</v>
      </c>
    </row>
    <row spans="1:4" r="144">
      <c s="3" r="A144" t="s">
        <v>662</v>
      </c>
    </row>
    <row spans="1:4" r="145">
      <c s="4" r="A145" t="s">
        <v>601</v>
      </c>
      <c s="6" r="B145" t="n">
        <v>1364</v>
      </c>
      <c s="4" r="C145" t="s">
        <v>313</v>
      </c>
    </row>
    <row spans="1:4" r="146">
      <c s="4" r="A146" t="s">
        <v>702</v>
      </c>
    </row>
    <row spans="1:4" r="147">
      <c s="3" r="A147" t="s">
        <v>662</v>
      </c>
    </row>
    <row spans="1:4" r="148">
      <c s="4" r="A148" t="s">
        <v>601</v>
      </c>
      <c s="6" r="B148" t="n">
        <v>15516</v>
      </c>
      <c s="6" r="C148" t="n">
        <v>1913</v>
      </c>
    </row>
    <row spans="1:4" r="149">
      <c s="4" r="A149" t="s">
        <v>703</v>
      </c>
    </row>
    <row spans="1:4" r="150">
      <c s="3" r="A150" t="s">
        <v>662</v>
      </c>
    </row>
    <row spans="1:4" r="151">
      <c s="4" r="A151" t="s">
        <v>601</v>
      </c>
      <c s="4" r="B151" t="s">
        <v>313</v>
      </c>
      <c s="4" r="C151" t="s">
        <v>313</v>
      </c>
    </row>
    <row spans="1:4" r="152">
      <c s="4" r="A152" t="s">
        <v>704</v>
      </c>
    </row>
    <row spans="1:4" r="153">
      <c s="3" r="A153" t="s">
        <v>662</v>
      </c>
    </row>
    <row spans="1:4" r="154">
      <c s="4" r="A154" t="s">
        <v>601</v>
      </c>
      <c s="4" r="B154" t="s">
        <v>313</v>
      </c>
      <c s="4" r="C154" t="s">
        <v>313</v>
      </c>
    </row>
    <row spans="1:4" r="155">
      <c s="4" r="A155" t="s">
        <v>473</v>
      </c>
    </row>
    <row spans="1:4" r="156">
      <c s="3" r="A156" t="s">
        <v>662</v>
      </c>
    </row>
    <row spans="1:4" r="157">
      <c s="4" r="A157" t="s">
        <v>601</v>
      </c>
      <c s="6" r="B157" t="n">
        <v>68957</v>
      </c>
      <c s="6" r="C157" t="n">
        <v>36775</v>
      </c>
      <c s="6" r="D157" t="n">
        <v>38387</v>
      </c>
    </row>
    <row spans="1:4" r="158">
      <c s="4" r="A158" t="s">
        <v>705</v>
      </c>
    </row>
    <row spans="1:4" r="159">
      <c s="3" r="A159" t="s">
        <v>662</v>
      </c>
    </row>
    <row spans="1:4" r="160">
      <c s="4" r="A160" t="s">
        <v>601</v>
      </c>
      <c s="6" r="B160" t="n">
        <v>63009</v>
      </c>
      <c s="6" r="C160" t="n">
        <v>31897</v>
      </c>
    </row>
    <row spans="1:4" r="161">
      <c s="4" r="A161" t="s">
        <v>706</v>
      </c>
    </row>
    <row spans="1:4" r="162">
      <c s="3" r="A162" t="s">
        <v>662</v>
      </c>
    </row>
    <row spans="1:4" r="163">
      <c s="4" r="A163" t="s">
        <v>601</v>
      </c>
      <c s="6" r="B163" t="n">
        <v>4661</v>
      </c>
      <c s="6" r="C163" t="n">
        <v>4598</v>
      </c>
    </row>
    <row spans="1:4" r="164">
      <c s="4" r="A164" t="s">
        <v>707</v>
      </c>
    </row>
    <row spans="1:4" r="165">
      <c s="3" r="A165" t="s">
        <v>662</v>
      </c>
    </row>
    <row spans="1:4" r="166">
      <c s="4" r="A166" t="s">
        <v>601</v>
      </c>
      <c s="4" r="B166" t="s">
        <v>313</v>
      </c>
      <c s="4" r="C166" t="s">
        <v>313</v>
      </c>
    </row>
    <row spans="1:4" r="167">
      <c s="4" r="A167" t="s">
        <v>708</v>
      </c>
    </row>
    <row spans="1:4" r="168">
      <c s="3" r="A168" t="s">
        <v>662</v>
      </c>
    </row>
    <row spans="1:4" r="169">
      <c s="4" r="A169" t="s">
        <v>601</v>
      </c>
      <c s="6" r="B169" t="n">
        <v>1287</v>
      </c>
      <c s="6" r="C169" t="n">
        <v>280</v>
      </c>
    </row>
    <row spans="1:4" r="170">
      <c s="4" r="A170" t="s">
        <v>709</v>
      </c>
    </row>
    <row spans="1:4" r="171">
      <c s="3" r="A171" t="s">
        <v>662</v>
      </c>
    </row>
    <row spans="1:4" r="172">
      <c s="4" r="A172" t="s">
        <v>601</v>
      </c>
      <c s="4" r="B172" t="s">
        <v>313</v>
      </c>
      <c s="4" r="C172" t="s">
        <v>313</v>
      </c>
    </row>
    <row spans="1:4" r="173">
      <c s="4" r="A173" t="s">
        <v>710</v>
      </c>
    </row>
    <row spans="1:4" r="174">
      <c s="3" r="A174" t="s">
        <v>662</v>
      </c>
    </row>
    <row spans="1:4" r="175">
      <c s="4" r="A175" t="s">
        <v>601</v>
      </c>
      <c s="4" r="B175" t="s">
        <v>313</v>
      </c>
      <c s="4" r="C175" t="s">
        <v>313</v>
      </c>
    </row>
    <row spans="1:4" r="176">
      <c s="4" r="A176" t="s">
        <v>476</v>
      </c>
    </row>
    <row spans="1:4" r="177">
      <c s="3" r="A177" t="s">
        <v>662</v>
      </c>
    </row>
    <row spans="1:4" r="178">
      <c s="4" r="A178" t="s">
        <v>601</v>
      </c>
      <c s="6" r="B178" t="n">
        <v>287722</v>
      </c>
      <c s="6" r="C178" t="n">
        <v>154658</v>
      </c>
      <c s="6" r="D178" t="n">
        <v>153857</v>
      </c>
    </row>
    <row spans="1:4" r="179">
      <c s="4" r="A179" t="s">
        <v>711</v>
      </c>
    </row>
    <row spans="1:4" r="180">
      <c s="3" r="A180" t="s">
        <v>662</v>
      </c>
    </row>
    <row spans="1:4" r="181">
      <c s="4" r="A181" t="s">
        <v>601</v>
      </c>
      <c s="6" r="B181" t="n">
        <v>281875</v>
      </c>
      <c s="6" r="C181" t="n">
        <v>151835</v>
      </c>
    </row>
    <row spans="1:4" r="182">
      <c s="4" r="A182" t="s">
        <v>712</v>
      </c>
    </row>
    <row spans="1:4" r="183">
      <c s="3" r="A183" t="s">
        <v>662</v>
      </c>
    </row>
    <row spans="1:4" r="184">
      <c s="4" r="A184" t="s">
        <v>601</v>
      </c>
      <c s="6" r="B184" t="n">
        <v>1791</v>
      </c>
      <c s="6" r="C184" t="n">
        <v>860</v>
      </c>
    </row>
    <row spans="1:4" r="185">
      <c s="4" r="A185" t="s">
        <v>713</v>
      </c>
    </row>
    <row spans="1:4" r="186">
      <c s="3" r="A186" t="s">
        <v>662</v>
      </c>
    </row>
    <row spans="1:4" r="187">
      <c s="4" r="A187" t="s">
        <v>601</v>
      </c>
      <c s="6" r="B187" t="n">
        <v>196</v>
      </c>
      <c s="6" r="C187" t="n">
        <v>457</v>
      </c>
    </row>
    <row spans="1:4" r="188">
      <c s="4" r="A188" t="s">
        <v>714</v>
      </c>
    </row>
    <row spans="1:4" r="189">
      <c s="3" r="A189" t="s">
        <v>662</v>
      </c>
    </row>
    <row spans="1:4" r="190">
      <c s="4" r="A190" t="s">
        <v>601</v>
      </c>
      <c s="6" r="B190" t="n">
        <v>3860</v>
      </c>
      <c s="6" r="C190" t="n">
        <v>1506</v>
      </c>
    </row>
    <row spans="1:4" r="191">
      <c s="4" r="A191" t="s">
        <v>715</v>
      </c>
    </row>
    <row spans="1:4" r="192">
      <c s="3" r="A192" t="s">
        <v>662</v>
      </c>
    </row>
    <row spans="1:4" r="193">
      <c s="4" r="A193" t="s">
        <v>601</v>
      </c>
      <c s="4" r="B193" t="s">
        <v>313</v>
      </c>
      <c s="4" r="C193" t="s">
        <v>313</v>
      </c>
    </row>
    <row spans="1:4" r="194">
      <c s="4" r="A194" t="s">
        <v>716</v>
      </c>
    </row>
    <row spans="1:4" r="195">
      <c s="3" r="A195" t="s">
        <v>662</v>
      </c>
    </row>
    <row spans="1:4" r="196">
      <c s="4" r="A196" t="s">
        <v>601</v>
      </c>
      <c s="4" r="B196" t="s">
        <v>313</v>
      </c>
      <c s="4" r="C196" t="s">
        <v>313</v>
      </c>
    </row>
    <row spans="1:4" r="197">
      <c s="4" r="A197" t="s">
        <v>479</v>
      </c>
    </row>
    <row spans="1:4" r="198">
      <c s="3" r="A198" t="s">
        <v>662</v>
      </c>
    </row>
    <row spans="1:4" r="199">
      <c s="4" r="A199" t="s">
        <v>601</v>
      </c>
      <c s="6" r="B199" t="n">
        <v>97509</v>
      </c>
      <c s="6" r="C199" t="n">
        <v>51967</v>
      </c>
      <c s="6" r="D199" t="n">
        <v>52433</v>
      </c>
    </row>
    <row spans="1:4" r="200">
      <c s="4" r="A200" t="s">
        <v>717</v>
      </c>
    </row>
    <row spans="1:4" r="201">
      <c s="3" r="A201" t="s">
        <v>662</v>
      </c>
    </row>
    <row spans="1:4" r="202">
      <c s="4" r="A202" t="s">
        <v>601</v>
      </c>
      <c s="6" r="B202" t="n">
        <v>97156</v>
      </c>
      <c s="6" r="C202" t="n">
        <v>51736</v>
      </c>
    </row>
    <row spans="1:4" r="203">
      <c s="4" r="A203" t="s">
        <v>718</v>
      </c>
    </row>
    <row spans="1:4" r="204">
      <c s="3" r="A204" t="s">
        <v>662</v>
      </c>
    </row>
    <row spans="1:4" r="205">
      <c s="4" r="A205" t="s">
        <v>601</v>
      </c>
      <c s="4" r="B205" t="s">
        <v>313</v>
      </c>
      <c s="6" r="C205" t="n">
        <v>68</v>
      </c>
    </row>
    <row spans="1:4" r="206">
      <c s="4" r="A206" t="s">
        <v>719</v>
      </c>
    </row>
    <row spans="1:4" r="207">
      <c s="3" r="A207" t="s">
        <v>662</v>
      </c>
    </row>
    <row spans="1:4" r="208">
      <c s="4" r="A208" t="s">
        <v>601</v>
      </c>
      <c s="6" r="B208" t="n">
        <v>93</v>
      </c>
      <c s="4" r="C208" t="s">
        <v>313</v>
      </c>
    </row>
    <row spans="1:4" r="209">
      <c s="4" r="A209" t="s">
        <v>720</v>
      </c>
    </row>
    <row spans="1:4" r="210">
      <c s="3" r="A210" t="s">
        <v>662</v>
      </c>
    </row>
    <row spans="1:4" r="211">
      <c s="4" r="A211" t="s">
        <v>601</v>
      </c>
      <c s="6" r="B211" t="n">
        <v>260</v>
      </c>
      <c s="6" r="C211" t="n">
        <v>163</v>
      </c>
    </row>
    <row spans="1:4" r="212">
      <c s="4" r="A212" t="s">
        <v>721</v>
      </c>
    </row>
    <row spans="1:4" r="213">
      <c s="3" r="A213" t="s">
        <v>662</v>
      </c>
    </row>
    <row spans="1:4" r="214">
      <c s="4" r="A214" t="s">
        <v>601</v>
      </c>
      <c s="4" r="B214" t="s">
        <v>313</v>
      </c>
      <c s="4" r="C214" t="s">
        <v>313</v>
      </c>
    </row>
    <row spans="1:4" r="215">
      <c s="4" r="A215" t="s">
        <v>722</v>
      </c>
    </row>
    <row spans="1:4" r="216">
      <c s="3" r="A216" t="s">
        <v>662</v>
      </c>
    </row>
    <row spans="1:4" r="217">
      <c s="4" r="A217" t="s">
        <v>601</v>
      </c>
      <c s="4" r="B217" t="s">
        <v>313</v>
      </c>
      <c s="4" r="C217" t="s">
        <v>313</v>
      </c>
    </row>
    <row spans="1:4" r="218">
      <c s="4" r="A218" t="s">
        <v>482</v>
      </c>
    </row>
    <row spans="1:4" r="219">
      <c s="3" r="A219" t="s">
        <v>662</v>
      </c>
    </row>
    <row spans="1:4" r="220">
      <c s="4" r="A220" t="s">
        <v>601</v>
      </c>
      <c s="6" r="B220" t="n">
        <v>20434</v>
      </c>
      <c s="6" r="C220" t="n">
        <v>10443</v>
      </c>
      <c s="7" r="D220" t="n">
        <v>10321</v>
      </c>
    </row>
    <row spans="1:4" r="221">
      <c s="4" r="A221" t="s">
        <v>723</v>
      </c>
    </row>
    <row spans="1:4" r="222">
      <c s="3" r="A222" t="s">
        <v>662</v>
      </c>
    </row>
    <row spans="1:4" r="223">
      <c s="4" r="A223" t="s">
        <v>601</v>
      </c>
      <c s="6" r="B223" t="n">
        <v>19681</v>
      </c>
      <c s="6" r="C223" t="n">
        <v>9792</v>
      </c>
    </row>
    <row spans="1:4" r="224">
      <c s="4" r="A224" t="s">
        <v>724</v>
      </c>
    </row>
    <row spans="1:4" r="225">
      <c s="3" r="A225" t="s">
        <v>662</v>
      </c>
    </row>
    <row spans="1:4" r="226">
      <c s="4" r="A226" t="s">
        <v>601</v>
      </c>
      <c s="6" r="B226" t="n">
        <v>440</v>
      </c>
      <c s="6" r="C226" t="n">
        <v>651</v>
      </c>
    </row>
    <row spans="1:4" r="227">
      <c s="4" r="A227" t="s">
        <v>725</v>
      </c>
    </row>
    <row spans="1:4" r="228">
      <c s="3" r="A228" t="s">
        <v>662</v>
      </c>
    </row>
    <row spans="1:4" r="229">
      <c s="4" r="A229" t="s">
        <v>601</v>
      </c>
      <c s="4" r="B229" t="s">
        <v>313</v>
      </c>
      <c s="4" r="C229" t="s">
        <v>313</v>
      </c>
    </row>
    <row spans="1:4" r="230">
      <c s="4" r="A230" t="s">
        <v>726</v>
      </c>
    </row>
    <row spans="1:4" r="231">
      <c s="3" r="A231" t="s">
        <v>662</v>
      </c>
    </row>
    <row spans="1:4" r="232">
      <c s="4" r="A232" t="s">
        <v>601</v>
      </c>
      <c s="6" r="B232" t="n">
        <v>313</v>
      </c>
      <c s="4" r="C232" t="s">
        <v>313</v>
      </c>
    </row>
    <row spans="1:4" r="233">
      <c s="4" r="A233" t="s">
        <v>727</v>
      </c>
    </row>
    <row spans="1:4" r="234">
      <c s="3" r="A234" t="s">
        <v>662</v>
      </c>
    </row>
    <row spans="1:4" r="235">
      <c s="4" r="A235" t="s">
        <v>601</v>
      </c>
      <c s="4" r="B235" t="s">
        <v>313</v>
      </c>
      <c s="4" r="C235" t="s">
        <v>313</v>
      </c>
    </row>
    <row spans="1:4" r="236">
      <c s="4" r="A236" t="s">
        <v>728</v>
      </c>
    </row>
    <row spans="1:4" r="237">
      <c s="3" r="A237" t="s">
        <v>662</v>
      </c>
    </row>
    <row spans="1:4" r="238">
      <c s="4" r="A238" t="s">
        <v>601</v>
      </c>
      <c s="4" r="B238" t="s">
        <v>313</v>
      </c>
      <c s="4" r="C238" t="s">
        <v>3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s>
  <sheetData>
    <row spans="1:4" r="1">
      <c s="1" r="A1" t="s">
        <v>729</v>
      </c>
      <c s="2" r="B1" t="s">
        <v>1</v>
      </c>
      <c s="2" r="D1" t="s">
        <v>356</v>
      </c>
    </row>
    <row spans="1:4" r="2">
      <c s="2" r="B2" t="s">
        <v>2</v>
      </c>
      <c s="2" r="D2" t="s">
        <v>25</v>
      </c>
    </row>
    <row spans="1:4" r="3">
      <c s="3" r="A3" t="s">
        <v>730</v>
      </c>
    </row>
    <row spans="1:4" r="4">
      <c s="4" r="A4" t="s">
        <v>731</v>
      </c>
      <c s="7" r="B4" t="n">
        <v>24208</v>
      </c>
      <c s="7" r="D4" t="n">
        <v>3566</v>
      </c>
    </row>
    <row spans="1:4" r="5">
      <c s="4" r="A5" t="s">
        <v>732</v>
      </c>
      <c s="6" r="B5" t="n">
        <v>41935</v>
      </c>
      <c s="6" r="D5" t="n">
        <v>7795</v>
      </c>
    </row>
    <row spans="1:4" r="6">
      <c s="4" r="A6" t="s">
        <v>733</v>
      </c>
      <c s="6" r="B6" t="n">
        <v>119</v>
      </c>
      <c s="4" r="D6" t="s">
        <v>313</v>
      </c>
    </row>
    <row spans="1:4" r="7">
      <c s="4" r="A7" t="s">
        <v>734</v>
      </c>
      <c s="6" r="B7" t="n">
        <v>24080</v>
      </c>
      <c s="6" r="D7" t="n">
        <v>3948</v>
      </c>
    </row>
    <row spans="1:4" r="8">
      <c s="4" r="A8" t="s">
        <v>735</v>
      </c>
      <c s="6" r="B8" t="n">
        <v>1133</v>
      </c>
      <c s="6" r="D8" t="n">
        <v>475</v>
      </c>
    </row>
    <row spans="1:4" r="9">
      <c s="4" r="A9" t="s">
        <v>455</v>
      </c>
    </row>
    <row spans="1:4" r="10">
      <c s="3" r="A10" t="s">
        <v>730</v>
      </c>
    </row>
    <row spans="1:4" r="11">
      <c s="4" r="A11" t="s">
        <v>731</v>
      </c>
      <c s="4" r="B11" t="s">
        <v>313</v>
      </c>
      <c s="4" r="D11" t="s">
        <v>313</v>
      </c>
    </row>
    <row spans="1:4" r="12">
      <c s="4" r="A12" t="s">
        <v>732</v>
      </c>
      <c s="6" r="B12" t="n">
        <v>42</v>
      </c>
      <c s="6" r="D12" t="n">
        <v>12</v>
      </c>
    </row>
    <row spans="1:4" r="13">
      <c s="4" r="A13" t="s">
        <v>733</v>
      </c>
      <c s="4" r="B13" t="s">
        <v>313</v>
      </c>
      <c s="4" r="D13" t="s">
        <v>313</v>
      </c>
    </row>
    <row spans="1:4" r="14">
      <c s="4" r="A14" t="s">
        <v>734</v>
      </c>
      <c s="4" r="B14" t="s">
        <v>313</v>
      </c>
      <c s="4" r="D14" t="s">
        <v>313</v>
      </c>
    </row>
    <row spans="1:4" r="15">
      <c s="4" r="A15" t="s">
        <v>735</v>
      </c>
      <c s="6" r="B15" t="n">
        <v>3</v>
      </c>
      <c s="6" r="D15" t="n">
        <v>1</v>
      </c>
    </row>
    <row spans="1:4" r="16">
      <c s="4" r="A16" t="s">
        <v>458</v>
      </c>
    </row>
    <row spans="1:4" r="17">
      <c s="3" r="A17" t="s">
        <v>730</v>
      </c>
    </row>
    <row spans="1:4" r="18">
      <c s="4" r="A18" t="s">
        <v>731</v>
      </c>
      <c s="6" r="B18" t="n">
        <v>1407</v>
      </c>
      <c s="6" r="D18" t="n">
        <v>142</v>
      </c>
    </row>
    <row spans="1:4" r="19">
      <c s="4" r="A19" t="s">
        <v>732</v>
      </c>
      <c s="6" r="B19" t="n">
        <v>2713</v>
      </c>
      <c s="6" r="D19" t="n">
        <v>142</v>
      </c>
    </row>
    <row spans="1:4" r="20">
      <c s="4" r="A20" t="s">
        <v>733</v>
      </c>
      <c s="4" r="B20" t="s">
        <v>313</v>
      </c>
      <c s="4" r="D20" t="s">
        <v>313</v>
      </c>
    </row>
    <row spans="1:4" r="21">
      <c s="4" r="A21" t="s">
        <v>734</v>
      </c>
      <c s="6" r="B21" t="n">
        <v>1406</v>
      </c>
      <c s="6" r="D21" t="n">
        <v>144</v>
      </c>
    </row>
    <row spans="1:4" r="22">
      <c s="4" r="A22" t="s">
        <v>735</v>
      </c>
      <c s="6" r="B22" t="n">
        <v>88</v>
      </c>
      <c s="6" r="D22" t="n">
        <v>10</v>
      </c>
    </row>
    <row spans="1:4" r="23">
      <c s="4" r="A23" t="s">
        <v>554</v>
      </c>
    </row>
    <row spans="1:4" r="24">
      <c s="3" r="A24" t="s">
        <v>730</v>
      </c>
    </row>
    <row spans="1:4" r="25">
      <c s="4" r="A25" t="s">
        <v>731</v>
      </c>
      <c s="6" r="B25" t="n">
        <v>3836</v>
      </c>
      <c s="6" r="D25" t="n">
        <v>950</v>
      </c>
    </row>
    <row spans="1:4" r="26">
      <c s="4" r="A26" t="s">
        <v>732</v>
      </c>
      <c s="6" r="B26" t="n">
        <v>6014</v>
      </c>
      <c s="6" r="D26" t="n">
        <v>1688</v>
      </c>
    </row>
    <row spans="1:4" r="27">
      <c s="4" r="A27" t="s">
        <v>733</v>
      </c>
      <c s="6" r="B27" t="n">
        <v>119</v>
      </c>
      <c s="4" r="C27" t="s">
        <v>118</v>
      </c>
      <c s="4" r="D27" t="s">
        <v>313</v>
      </c>
    </row>
    <row spans="1:4" r="28">
      <c s="4" r="A28" t="s">
        <v>734</v>
      </c>
      <c s="6" r="B28" t="n">
        <v>3654</v>
      </c>
      <c s="6" r="D28" t="n">
        <v>1111</v>
      </c>
    </row>
    <row spans="1:4" r="29">
      <c s="4" r="A29" t="s">
        <v>735</v>
      </c>
      <c s="6" r="B29" t="n">
        <v>181</v>
      </c>
      <c s="6" r="D29" t="n">
        <v>135</v>
      </c>
    </row>
    <row spans="1:4" r="30">
      <c s="4" r="A30" t="s">
        <v>557</v>
      </c>
    </row>
    <row spans="1:4" r="31">
      <c s="3" r="A31" t="s">
        <v>730</v>
      </c>
    </row>
    <row spans="1:4" r="32">
      <c s="4" r="A32" t="s">
        <v>731</v>
      </c>
      <c s="6" r="B32" t="n">
        <v>64</v>
      </c>
      <c s="6" r="D32" t="n">
        <v>39</v>
      </c>
    </row>
    <row spans="1:4" r="33">
      <c s="4" r="A33" t="s">
        <v>732</v>
      </c>
      <c s="6" r="B33" t="n">
        <v>201</v>
      </c>
      <c s="6" r="D33" t="n">
        <v>53</v>
      </c>
    </row>
    <row spans="1:4" r="34">
      <c s="4" r="A34" t="s">
        <v>733</v>
      </c>
      <c s="4" r="B34" t="s">
        <v>313</v>
      </c>
      <c s="4" r="D34" t="s">
        <v>313</v>
      </c>
    </row>
    <row spans="1:4" r="35">
      <c s="4" r="A35" t="s">
        <v>734</v>
      </c>
      <c s="6" r="B35" t="n">
        <v>64</v>
      </c>
      <c s="6" r="D35" t="n">
        <v>38</v>
      </c>
    </row>
    <row spans="1:4" r="36">
      <c s="4" r="A36" t="s">
        <v>735</v>
      </c>
      <c s="6" r="B36" t="n">
        <v>8</v>
      </c>
      <c s="6" r="D36" t="n">
        <v>4</v>
      </c>
    </row>
    <row spans="1:4" r="37">
      <c s="4" r="A37" t="s">
        <v>467</v>
      </c>
    </row>
    <row spans="1:4" r="38">
      <c s="3" r="A38" t="s">
        <v>730</v>
      </c>
    </row>
    <row spans="1:4" r="39">
      <c s="4" r="A39" t="s">
        <v>731</v>
      </c>
      <c s="6" r="B39" t="n">
        <v>252</v>
      </c>
      <c s="6" r="D39" t="n">
        <v>252</v>
      </c>
    </row>
    <row spans="1:4" r="40">
      <c s="4" r="A40" t="s">
        <v>732</v>
      </c>
      <c s="6" r="B40" t="n">
        <v>345</v>
      </c>
      <c s="6" r="D40" t="n">
        <v>348</v>
      </c>
    </row>
    <row spans="1:4" r="41">
      <c s="4" r="A41" t="s">
        <v>733</v>
      </c>
      <c s="4" r="B41" t="s">
        <v>313</v>
      </c>
      <c s="4" r="D41" t="s">
        <v>313</v>
      </c>
    </row>
    <row spans="1:4" r="42">
      <c s="4" r="A42" t="s">
        <v>734</v>
      </c>
      <c s="6" r="B42" t="n">
        <v>248</v>
      </c>
      <c s="6" r="D42" t="n">
        <v>260</v>
      </c>
    </row>
    <row spans="1:4" r="43">
      <c s="4" r="A43" t="s">
        <v>735</v>
      </c>
      <c s="6" r="B43" t="n">
        <v>13</v>
      </c>
      <c s="6" r="D43" t="n">
        <v>27</v>
      </c>
    </row>
    <row spans="1:4" r="44">
      <c s="4" r="A44" t="s">
        <v>470</v>
      </c>
    </row>
    <row spans="1:4" r="45">
      <c s="3" r="A45" t="s">
        <v>730</v>
      </c>
    </row>
    <row spans="1:4" r="46">
      <c s="4" r="A46" t="s">
        <v>731</v>
      </c>
      <c s="6" r="B46" t="n">
        <v>14595</v>
      </c>
      <c s="6" r="D46" t="n">
        <v>1301</v>
      </c>
    </row>
    <row spans="1:4" r="47">
      <c s="4" r="A47" t="s">
        <v>732</v>
      </c>
      <c s="6" r="B47" t="n">
        <v>23148</v>
      </c>
      <c s="6" r="D47" t="n">
        <v>3109</v>
      </c>
    </row>
    <row spans="1:4" r="48">
      <c s="4" r="A48" t="s">
        <v>733</v>
      </c>
      <c s="4" r="B48" t="s">
        <v>313</v>
      </c>
      <c s="4" r="D48" t="s">
        <v>313</v>
      </c>
    </row>
    <row spans="1:4" r="49">
      <c s="4" r="A49" t="s">
        <v>734</v>
      </c>
      <c s="6" r="B49" t="n">
        <v>14635</v>
      </c>
      <c s="6" r="D49" t="n">
        <v>1432</v>
      </c>
    </row>
    <row spans="1:4" r="50">
      <c s="4" r="A50" t="s">
        <v>735</v>
      </c>
      <c s="6" r="B50" t="n">
        <v>597</v>
      </c>
      <c s="6" r="D50" t="n">
        <v>175</v>
      </c>
    </row>
    <row spans="1:4" r="51">
      <c s="4" r="A51" t="s">
        <v>473</v>
      </c>
    </row>
    <row spans="1:4" r="52">
      <c s="3" r="A52" t="s">
        <v>730</v>
      </c>
    </row>
    <row spans="1:4" r="53">
      <c s="4" r="A53" t="s">
        <v>731</v>
      </c>
      <c s="6" r="B53" t="n">
        <v>1074</v>
      </c>
      <c s="6" r="D53" t="n">
        <v>280</v>
      </c>
    </row>
    <row spans="1:4" r="54">
      <c s="4" r="A54" t="s">
        <v>732</v>
      </c>
      <c s="6" r="B54" t="n">
        <v>3035</v>
      </c>
      <c s="6" r="D54" t="n">
        <v>822</v>
      </c>
    </row>
    <row spans="1:4" r="55">
      <c s="4" r="A55" t="s">
        <v>733</v>
      </c>
      <c s="4" r="B55" t="s">
        <v>313</v>
      </c>
      <c s="4" r="D55" t="s">
        <v>313</v>
      </c>
    </row>
    <row spans="1:4" r="56">
      <c s="4" r="A56" t="s">
        <v>734</v>
      </c>
      <c s="6" r="B56" t="n">
        <v>1077</v>
      </c>
      <c s="6" r="D56" t="n">
        <v>301</v>
      </c>
    </row>
    <row spans="1:4" r="57">
      <c s="4" r="A57" t="s">
        <v>735</v>
      </c>
      <c s="6" r="B57" t="n">
        <v>57</v>
      </c>
      <c s="6" r="D57" t="n">
        <v>18</v>
      </c>
    </row>
    <row spans="1:4" r="58">
      <c s="4" r="A58" t="s">
        <v>476</v>
      </c>
    </row>
    <row spans="1:4" r="59">
      <c s="3" r="A59" t="s">
        <v>730</v>
      </c>
    </row>
    <row spans="1:4" r="60">
      <c s="4" r="A60" t="s">
        <v>731</v>
      </c>
      <c s="6" r="B60" t="n">
        <v>2482</v>
      </c>
      <c s="6" r="D60" t="n">
        <v>460</v>
      </c>
    </row>
    <row spans="1:4" r="61">
      <c s="4" r="A61" t="s">
        <v>732</v>
      </c>
      <c s="6" r="B61" t="n">
        <v>4329</v>
      </c>
      <c s="6" r="D61" t="n">
        <v>1150</v>
      </c>
    </row>
    <row spans="1:4" r="62">
      <c s="4" r="A62" t="s">
        <v>733</v>
      </c>
      <c s="4" r="B62" t="s">
        <v>313</v>
      </c>
      <c s="4" r="D62" t="s">
        <v>313</v>
      </c>
    </row>
    <row spans="1:4" r="63">
      <c s="4" r="A63" t="s">
        <v>734</v>
      </c>
      <c s="6" r="B63" t="n">
        <v>2495</v>
      </c>
      <c s="6" r="D63" t="n">
        <v>515</v>
      </c>
    </row>
    <row spans="1:4" r="64">
      <c s="4" r="A64" t="s">
        <v>735</v>
      </c>
      <c s="6" r="B64" t="n">
        <v>119</v>
      </c>
      <c s="6" r="D64" t="n">
        <v>79</v>
      </c>
    </row>
    <row spans="1:4" r="65">
      <c s="4" r="A65" t="s">
        <v>479</v>
      </c>
    </row>
    <row spans="1:4" r="66">
      <c s="3" r="A66" t="s">
        <v>730</v>
      </c>
    </row>
    <row spans="1:4" r="67">
      <c s="4" r="A67" t="s">
        <v>731</v>
      </c>
      <c s="6" r="B67" t="n">
        <v>185</v>
      </c>
      <c s="6" r="D67" t="n">
        <v>142</v>
      </c>
    </row>
    <row spans="1:4" r="68">
      <c s="4" r="A68" t="s">
        <v>732</v>
      </c>
      <c s="6" r="B68" t="n">
        <v>708</v>
      </c>
      <c s="6" r="D68" t="n">
        <v>471</v>
      </c>
    </row>
    <row spans="1:4" r="69">
      <c s="4" r="A69" t="s">
        <v>733</v>
      </c>
      <c s="4" r="B69" t="s">
        <v>313</v>
      </c>
      <c s="4" r="D69" t="s">
        <v>313</v>
      </c>
    </row>
    <row spans="1:4" r="70">
      <c s="4" r="A70" t="s">
        <v>734</v>
      </c>
      <c s="6" r="B70" t="n">
        <v>188</v>
      </c>
      <c s="6" r="D70" t="n">
        <v>147</v>
      </c>
    </row>
    <row spans="1:4" r="71">
      <c s="4" r="A71" t="s">
        <v>735</v>
      </c>
      <c s="6" r="B71" t="n">
        <v>28</v>
      </c>
      <c s="6" r="D71" t="n">
        <v>26</v>
      </c>
    </row>
    <row spans="1:4" r="72">
      <c s="4" r="A72" t="s">
        <v>482</v>
      </c>
    </row>
    <row spans="1:4" r="73">
      <c s="3" r="A73" t="s">
        <v>730</v>
      </c>
    </row>
    <row spans="1:4" r="74">
      <c s="4" r="A74" t="s">
        <v>731</v>
      </c>
      <c s="6" r="B74" t="n">
        <v>313</v>
      </c>
      <c s="4" r="D74" t="s">
        <v>313</v>
      </c>
    </row>
    <row spans="1:4" r="75">
      <c s="4" r="A75" t="s">
        <v>732</v>
      </c>
      <c s="6" r="B75" t="n">
        <v>1400</v>
      </c>
      <c s="4" r="D75" t="s">
        <v>313</v>
      </c>
    </row>
    <row spans="1:4" r="76">
      <c s="4" r="A76" t="s">
        <v>733</v>
      </c>
      <c s="4" r="B76" t="s">
        <v>313</v>
      </c>
      <c s="4" r="D76" t="s">
        <v>313</v>
      </c>
    </row>
    <row spans="1:4" r="77">
      <c s="4" r="A77" t="s">
        <v>734</v>
      </c>
      <c s="6" r="B77" t="n">
        <v>313</v>
      </c>
      <c s="4" r="D77" t="s">
        <v>313</v>
      </c>
    </row>
    <row spans="1:4" r="78">
      <c s="4" r="A78" t="s">
        <v>735</v>
      </c>
      <c s="6" r="B78" t="n">
        <v>39</v>
      </c>
      <c s="4" r="D78" t="s">
        <v>313</v>
      </c>
    </row>
    <row spans="1:4" r="79">
      <c s="4" r="A79" t="s">
        <v>485</v>
      </c>
    </row>
    <row spans="1:4" r="80">
      <c s="3" r="A80" t="s">
        <v>730</v>
      </c>
    </row>
    <row spans="1:4" r="81">
      <c s="4" r="A81" t="s">
        <v>731</v>
      </c>
      <c s="6" r="B81" t="n">
        <v>1063</v>
      </c>
      <c s="6" r="D81" t="n">
        <v>387</v>
      </c>
    </row>
    <row spans="1:4" r="82">
      <c s="4" r="A82" t="s">
        <v>732</v>
      </c>
      <c s="6" r="B82" t="n">
        <v>1063</v>
      </c>
      <c s="6" r="D82" t="n">
        <v>387</v>
      </c>
    </row>
    <row spans="1:4" r="83">
      <c s="4" r="A83" t="s">
        <v>733</v>
      </c>
      <c s="6" r="B83" t="n">
        <v>119</v>
      </c>
      <c s="4" r="D83" t="s">
        <v>313</v>
      </c>
    </row>
    <row spans="1:4" r="84">
      <c s="4" r="A84" t="s">
        <v>734</v>
      </c>
      <c s="6" r="B84" t="n">
        <v>852</v>
      </c>
      <c s="6" r="D84" t="n">
        <v>387</v>
      </c>
    </row>
    <row spans="1:4" r="85">
      <c s="4" r="A85" t="s">
        <v>735</v>
      </c>
      <c s="6" r="B85" t="n">
        <v>31</v>
      </c>
      <c s="6" r="D85" t="n">
        <v>29</v>
      </c>
    </row>
    <row spans="1:4" r="86">
      <c s="4" r="A86" t="s">
        <v>487</v>
      </c>
    </row>
    <row spans="1:4" r="87">
      <c s="3" r="A87" t="s">
        <v>730</v>
      </c>
    </row>
    <row spans="1:4" r="88">
      <c s="4" r="A88" t="s">
        <v>731</v>
      </c>
      <c s="4" r="B88" t="s">
        <v>313</v>
      </c>
      <c s="4" r="D88" t="s">
        <v>313</v>
      </c>
    </row>
    <row spans="1:4" r="89">
      <c s="4" r="A89" t="s">
        <v>732</v>
      </c>
      <c s="4" r="B89" t="s">
        <v>313</v>
      </c>
      <c s="4" r="D89" t="s">
        <v>313</v>
      </c>
    </row>
    <row spans="1:4" r="90">
      <c s="4" r="A90" t="s">
        <v>733</v>
      </c>
      <c s="4" r="B90" t="s">
        <v>313</v>
      </c>
      <c s="4" r="D90" t="s">
        <v>313</v>
      </c>
    </row>
    <row spans="1:4" r="91">
      <c s="4" r="A91" t="s">
        <v>734</v>
      </c>
      <c s="4" r="B91" t="s">
        <v>313</v>
      </c>
      <c s="4" r="D91" t="s">
        <v>313</v>
      </c>
    </row>
    <row spans="1:4" r="92">
      <c s="4" r="A92" t="s">
        <v>735</v>
      </c>
      <c s="4" r="B92" t="s">
        <v>313</v>
      </c>
      <c s="4" r="D92" t="s">
        <v>313</v>
      </c>
    </row>
    <row spans="1:4" r="93">
      <c s="4" r="A93" t="s">
        <v>489</v>
      </c>
    </row>
    <row spans="1:4" r="94">
      <c s="3" r="A94" t="s">
        <v>730</v>
      </c>
    </row>
    <row spans="1:4" r="95">
      <c s="4" r="A95" t="s">
        <v>731</v>
      </c>
      <c s="6" r="B95" t="n">
        <v>440</v>
      </c>
      <c s="4" r="D95" t="s">
        <v>313</v>
      </c>
    </row>
    <row spans="1:4" r="96">
      <c s="4" r="A96" t="s">
        <v>732</v>
      </c>
      <c s="6" r="B96" t="n">
        <v>440</v>
      </c>
      <c s="4" r="D96" t="s">
        <v>313</v>
      </c>
    </row>
    <row spans="1:4" r="97">
      <c s="4" r="A97" t="s">
        <v>733</v>
      </c>
      <c s="4" r="B97" t="s">
        <v>313</v>
      </c>
      <c s="4" r="D97" t="s">
        <v>313</v>
      </c>
    </row>
    <row spans="1:4" r="98">
      <c s="4" r="A98" t="s">
        <v>734</v>
      </c>
      <c s="6" r="B98" t="n">
        <v>437</v>
      </c>
      <c s="4" r="D98" t="s">
        <v>313</v>
      </c>
    </row>
    <row spans="1:4" r="99">
      <c s="4" r="A99" t="s">
        <v>735</v>
      </c>
      <c s="6" r="B99" t="n">
        <v>25</v>
      </c>
      <c s="4" r="D99" t="s">
        <v>313</v>
      </c>
    </row>
    <row spans="1:4" r="100">
      <c s="4" r="A100" t="s">
        <v>572</v>
      </c>
    </row>
    <row spans="1:4" r="101">
      <c s="3" r="A101" t="s">
        <v>730</v>
      </c>
    </row>
    <row spans="1:4" r="102">
      <c s="4" r="A102" t="s">
        <v>731</v>
      </c>
      <c s="6" r="B102" t="n">
        <v>623</v>
      </c>
      <c s="4" r="D102" t="s">
        <v>313</v>
      </c>
    </row>
    <row spans="1:4" r="103">
      <c s="4" r="A103" t="s">
        <v>732</v>
      </c>
      <c s="6" r="B103" t="n">
        <v>623</v>
      </c>
      <c s="4" r="D103" t="s">
        <v>313</v>
      </c>
    </row>
    <row spans="1:4" r="104">
      <c s="4" r="A104" t="s">
        <v>733</v>
      </c>
      <c s="6" r="B104" t="n">
        <v>119</v>
      </c>
      <c s="4" r="D104" t="s">
        <v>313</v>
      </c>
    </row>
    <row spans="1:4" r="105">
      <c s="4" r="A105" t="s">
        <v>734</v>
      </c>
      <c s="6" r="B105" t="n">
        <v>415</v>
      </c>
      <c s="4" r="D105" t="s">
        <v>313</v>
      </c>
    </row>
    <row spans="1:4" r="106">
      <c s="4" r="A106" t="s">
        <v>735</v>
      </c>
      <c s="6" r="B106" t="n">
        <v>6</v>
      </c>
      <c s="4" r="D106" t="s">
        <v>313</v>
      </c>
    </row>
    <row spans="1:4" r="107">
      <c s="4" r="A107" t="s">
        <v>575</v>
      </c>
    </row>
    <row spans="1:4" r="108">
      <c s="3" r="A108" t="s">
        <v>730</v>
      </c>
    </row>
    <row spans="1:4" r="109">
      <c s="4" r="A109" t="s">
        <v>731</v>
      </c>
      <c s="4" r="B109" t="s">
        <v>313</v>
      </c>
      <c s="4" r="D109" t="s">
        <v>313</v>
      </c>
    </row>
    <row spans="1:4" r="110">
      <c s="4" r="A110" t="s">
        <v>732</v>
      </c>
      <c s="4" r="B110" t="s">
        <v>313</v>
      </c>
      <c s="4" r="D110" t="s">
        <v>313</v>
      </c>
    </row>
    <row spans="1:4" r="111">
      <c s="4" r="A111" t="s">
        <v>733</v>
      </c>
      <c s="4" r="B111" t="s">
        <v>313</v>
      </c>
      <c s="4" r="D111" t="s">
        <v>313</v>
      </c>
    </row>
    <row spans="1:4" r="112">
      <c s="4" r="A112" t="s">
        <v>734</v>
      </c>
      <c s="4" r="B112" t="s">
        <v>313</v>
      </c>
      <c s="4" r="D112" t="s">
        <v>313</v>
      </c>
    </row>
    <row spans="1:4" r="113">
      <c s="4" r="A113" t="s">
        <v>735</v>
      </c>
      <c s="4" r="B113" t="s">
        <v>313</v>
      </c>
      <c s="4" r="D113" t="s">
        <v>313</v>
      </c>
    </row>
    <row spans="1:4" r="114">
      <c s="4" r="A114" t="s">
        <v>496</v>
      </c>
    </row>
    <row spans="1:4" r="115">
      <c s="3" r="A115" t="s">
        <v>730</v>
      </c>
    </row>
    <row spans="1:4" r="116">
      <c s="4" r="A116" t="s">
        <v>731</v>
      </c>
      <c s="4" r="B116" t="s">
        <v>313</v>
      </c>
      <c s="4" r="D116" t="s">
        <v>313</v>
      </c>
    </row>
    <row spans="1:4" r="117">
      <c s="4" r="A117" t="s">
        <v>732</v>
      </c>
      <c s="4" r="B117" t="s">
        <v>313</v>
      </c>
      <c s="4" r="D117" t="s">
        <v>313</v>
      </c>
    </row>
    <row spans="1:4" r="118">
      <c s="4" r="A118" t="s">
        <v>733</v>
      </c>
      <c s="4" r="B118" t="s">
        <v>313</v>
      </c>
      <c s="4" r="D118" t="s">
        <v>313</v>
      </c>
    </row>
    <row spans="1:4" r="119">
      <c s="4" r="A119" t="s">
        <v>734</v>
      </c>
      <c s="4" r="B119" t="s">
        <v>313</v>
      </c>
      <c s="4" r="D119" t="s">
        <v>313</v>
      </c>
    </row>
    <row spans="1:4" r="120">
      <c s="4" r="A120" t="s">
        <v>735</v>
      </c>
      <c s="4" r="B120" t="s">
        <v>313</v>
      </c>
      <c s="4" r="D120" t="s">
        <v>313</v>
      </c>
    </row>
    <row spans="1:4" r="121">
      <c s="4" r="A121" t="s">
        <v>498</v>
      </c>
    </row>
    <row spans="1:4" r="122">
      <c s="3" r="A122" t="s">
        <v>730</v>
      </c>
    </row>
    <row spans="1:4" r="123">
      <c s="4" r="A123" t="s">
        <v>731</v>
      </c>
      <c s="4" r="B123" t="s">
        <v>313</v>
      </c>
      <c s="6" r="D123" t="n">
        <v>387</v>
      </c>
    </row>
    <row spans="1:4" r="124">
      <c s="4" r="A124" t="s">
        <v>732</v>
      </c>
      <c s="4" r="B124" t="s">
        <v>313</v>
      </c>
      <c s="6" r="D124" t="n">
        <v>387</v>
      </c>
    </row>
    <row spans="1:4" r="125">
      <c s="4" r="A125" t="s">
        <v>733</v>
      </c>
      <c s="4" r="B125" t="s">
        <v>313</v>
      </c>
      <c s="4" r="D125" t="s">
        <v>313</v>
      </c>
    </row>
    <row spans="1:4" r="126">
      <c s="4" r="A126" t="s">
        <v>734</v>
      </c>
      <c s="4" r="B126" t="s">
        <v>313</v>
      </c>
      <c s="6" r="D126" t="n">
        <v>387</v>
      </c>
    </row>
    <row spans="1:4" r="127">
      <c s="4" r="A127" t="s">
        <v>735</v>
      </c>
      <c s="4" r="B127" t="s">
        <v>313</v>
      </c>
      <c s="6" r="D127" t="n">
        <v>29</v>
      </c>
    </row>
    <row spans="1:4" r="128">
      <c s="4" r="A128" t="s">
        <v>501</v>
      </c>
    </row>
    <row spans="1:4" r="129">
      <c s="3" r="A129" t="s">
        <v>730</v>
      </c>
    </row>
    <row spans="1:4" r="130">
      <c s="4" r="A130" t="s">
        <v>731</v>
      </c>
      <c s="4" r="B130" t="s">
        <v>313</v>
      </c>
      <c s="4" r="D130" t="s">
        <v>313</v>
      </c>
    </row>
    <row spans="1:4" r="131">
      <c s="4" r="A131" t="s">
        <v>732</v>
      </c>
      <c s="4" r="B131" t="s">
        <v>313</v>
      </c>
      <c s="4" r="D131" t="s">
        <v>313</v>
      </c>
    </row>
    <row spans="1:4" r="132">
      <c s="4" r="A132" t="s">
        <v>733</v>
      </c>
      <c s="4" r="B132" t="s">
        <v>313</v>
      </c>
      <c s="4" r="D132" t="s">
        <v>313</v>
      </c>
    </row>
    <row spans="1:4" r="133">
      <c s="4" r="A133" t="s">
        <v>734</v>
      </c>
      <c s="4" r="B133" t="s">
        <v>313</v>
      </c>
      <c s="4" r="D133" t="s">
        <v>313</v>
      </c>
    </row>
    <row spans="1:4" r="134">
      <c s="4" r="A134" t="s">
        <v>735</v>
      </c>
      <c s="4" r="B134" t="s">
        <v>313</v>
      </c>
      <c s="4" r="D134" t="s">
        <v>313</v>
      </c>
    </row>
    <row spans="1:4" r="135">
      <c s="4" r="A135" t="s">
        <v>504</v>
      </c>
    </row>
    <row spans="1:4" r="136">
      <c s="3" r="A136" t="s">
        <v>730</v>
      </c>
    </row>
    <row spans="1:4" r="137">
      <c s="4" r="A137" t="s">
        <v>731</v>
      </c>
      <c s="4" r="B137" t="s">
        <v>313</v>
      </c>
      <c s="4" r="D137" t="s">
        <v>313</v>
      </c>
    </row>
    <row spans="1:4" r="138">
      <c s="4" r="A138" t="s">
        <v>732</v>
      </c>
      <c s="4" r="B138" t="s">
        <v>313</v>
      </c>
      <c s="4" r="D138" t="s">
        <v>313</v>
      </c>
    </row>
    <row spans="1:4" r="139">
      <c s="4" r="A139" t="s">
        <v>733</v>
      </c>
      <c s="4" r="B139" t="s">
        <v>313</v>
      </c>
      <c s="4" r="D139" t="s">
        <v>313</v>
      </c>
    </row>
    <row spans="1:4" r="140">
      <c s="4" r="A140" t="s">
        <v>734</v>
      </c>
      <c s="4" r="B140" t="s">
        <v>313</v>
      </c>
      <c s="4" r="D140" t="s">
        <v>313</v>
      </c>
    </row>
    <row spans="1:4" r="141">
      <c s="4" r="A141" t="s">
        <v>735</v>
      </c>
      <c s="4" r="B141" t="s">
        <v>313</v>
      </c>
      <c s="4" r="D141" t="s">
        <v>313</v>
      </c>
    </row>
    <row spans="1:4" r="142">
      <c s="4" r="A142" t="s">
        <v>506</v>
      </c>
    </row>
    <row spans="1:4" r="143">
      <c s="3" r="A143" t="s">
        <v>730</v>
      </c>
    </row>
    <row spans="1:4" r="144">
      <c s="4" r="A144" t="s">
        <v>731</v>
      </c>
      <c s="4" r="B144" t="s">
        <v>313</v>
      </c>
      <c s="4" r="D144" t="s">
        <v>313</v>
      </c>
    </row>
    <row spans="1:4" r="145">
      <c s="4" r="A145" t="s">
        <v>732</v>
      </c>
      <c s="4" r="B145" t="s">
        <v>313</v>
      </c>
      <c s="4" r="D145" t="s">
        <v>313</v>
      </c>
    </row>
    <row spans="1:4" r="146">
      <c s="4" r="A146" t="s">
        <v>733</v>
      </c>
      <c s="4" r="B146" t="s">
        <v>313</v>
      </c>
      <c s="4" r="D146" t="s">
        <v>313</v>
      </c>
    </row>
    <row spans="1:4" r="147">
      <c s="4" r="A147" t="s">
        <v>734</v>
      </c>
      <c s="4" r="B147" t="s">
        <v>313</v>
      </c>
      <c s="4" r="D147" t="s">
        <v>313</v>
      </c>
    </row>
    <row spans="1:4" r="148">
      <c s="4" r="A148" t="s">
        <v>735</v>
      </c>
      <c s="4" r="B148" t="s">
        <v>313</v>
      </c>
      <c s="4" r="D148" t="s">
        <v>313</v>
      </c>
    </row>
    <row spans="1:4" r="149">
      <c s="4" r="A149" t="s">
        <v>509</v>
      </c>
    </row>
    <row spans="1:4" r="150">
      <c s="3" r="A150" t="s">
        <v>730</v>
      </c>
    </row>
    <row spans="1:4" r="151">
      <c s="4" r="A151" t="s">
        <v>731</v>
      </c>
      <c s="4" r="B151" t="s">
        <v>313</v>
      </c>
      <c s="4" r="D151" t="s">
        <v>313</v>
      </c>
    </row>
    <row spans="1:4" r="152">
      <c s="4" r="A152" t="s">
        <v>732</v>
      </c>
      <c s="4" r="B152" t="s">
        <v>313</v>
      </c>
      <c s="4" r="D152" t="s">
        <v>313</v>
      </c>
    </row>
    <row spans="1:4" r="153">
      <c s="4" r="A153" t="s">
        <v>733</v>
      </c>
      <c s="4" r="B153" t="s">
        <v>313</v>
      </c>
      <c s="4" r="D153" t="s">
        <v>313</v>
      </c>
    </row>
    <row spans="1:4" r="154">
      <c s="4" r="A154" t="s">
        <v>734</v>
      </c>
      <c s="4" r="B154" t="s">
        <v>313</v>
      </c>
      <c s="4" r="D154" t="s">
        <v>313</v>
      </c>
    </row>
    <row spans="1:4" r="155">
      <c s="4" r="A155" t="s">
        <v>735</v>
      </c>
      <c s="4" r="B155" t="s">
        <v>313</v>
      </c>
      <c s="4" r="D155" t="s">
        <v>313</v>
      </c>
    </row>
    <row spans="1:4" r="156">
      <c s="4" r="A156" t="s">
        <v>512</v>
      </c>
    </row>
    <row spans="1:4" r="157">
      <c s="3" r="A157" t="s">
        <v>730</v>
      </c>
    </row>
    <row spans="1:4" r="158">
      <c s="4" r="A158" t="s">
        <v>731</v>
      </c>
      <c s="6" r="B158" t="n">
        <v>23145</v>
      </c>
      <c s="6" r="D158" t="n">
        <v>3179</v>
      </c>
    </row>
    <row spans="1:4" r="159">
      <c s="4" r="A159" t="s">
        <v>732</v>
      </c>
      <c s="6" r="B159" t="n">
        <v>40872</v>
      </c>
      <c s="6" r="D159" t="n">
        <v>7408</v>
      </c>
    </row>
    <row spans="1:4" r="160">
      <c s="4" r="A160" t="s">
        <v>733</v>
      </c>
      <c s="4" r="B160" t="s">
        <v>313</v>
      </c>
      <c s="4" r="D160" t="s">
        <v>313</v>
      </c>
    </row>
    <row spans="1:4" r="161">
      <c s="4" r="A161" t="s">
        <v>734</v>
      </c>
      <c s="6" r="B161" t="n">
        <v>23228</v>
      </c>
      <c s="6" r="D161" t="n">
        <v>3561</v>
      </c>
    </row>
    <row spans="1:4" r="162">
      <c s="4" r="A162" t="s">
        <v>735</v>
      </c>
      <c s="6" r="B162" t="n">
        <v>1102</v>
      </c>
      <c s="6" r="D162" t="n">
        <v>446</v>
      </c>
    </row>
    <row spans="1:4" r="163">
      <c s="4" r="A163" t="s">
        <v>515</v>
      </c>
    </row>
    <row spans="1:4" r="164">
      <c s="3" r="A164" t="s">
        <v>730</v>
      </c>
    </row>
    <row spans="1:4" r="165">
      <c s="4" r="A165" t="s">
        <v>731</v>
      </c>
      <c s="4" r="B165" t="s">
        <v>313</v>
      </c>
      <c s="4" r="D165" t="s">
        <v>313</v>
      </c>
    </row>
    <row spans="1:4" r="166">
      <c s="4" r="A166" t="s">
        <v>732</v>
      </c>
      <c s="6" r="B166" t="n">
        <v>42</v>
      </c>
      <c s="6" r="D166" t="n">
        <v>12</v>
      </c>
    </row>
    <row spans="1:4" r="167">
      <c s="4" r="A167" t="s">
        <v>733</v>
      </c>
      <c s="4" r="B167" t="s">
        <v>313</v>
      </c>
      <c s="4" r="D167" t="s">
        <v>313</v>
      </c>
    </row>
    <row spans="1:4" r="168">
      <c s="4" r="A168" t="s">
        <v>734</v>
      </c>
      <c s="4" r="B168" t="s">
        <v>313</v>
      </c>
      <c s="4" r="D168" t="s">
        <v>313</v>
      </c>
    </row>
    <row spans="1:4" r="169">
      <c s="4" r="A169" t="s">
        <v>735</v>
      </c>
      <c s="6" r="B169" t="n">
        <v>3</v>
      </c>
      <c s="6" r="D169" t="n">
        <v>1</v>
      </c>
    </row>
    <row spans="1:4" r="170">
      <c s="4" r="A170" t="s">
        <v>517</v>
      </c>
    </row>
    <row spans="1:4" r="171">
      <c s="3" r="A171" t="s">
        <v>730</v>
      </c>
    </row>
    <row spans="1:4" r="172">
      <c s="4" r="A172" t="s">
        <v>731</v>
      </c>
      <c s="6" r="B172" t="n">
        <v>967</v>
      </c>
      <c s="6" r="D172" t="n">
        <v>142</v>
      </c>
    </row>
    <row spans="1:4" r="173">
      <c s="4" r="A173" t="s">
        <v>732</v>
      </c>
      <c s="6" r="B173" t="n">
        <v>2273</v>
      </c>
      <c s="6" r="D173" t="n">
        <v>142</v>
      </c>
    </row>
    <row spans="1:4" r="174">
      <c s="4" r="A174" t="s">
        <v>733</v>
      </c>
      <c s="4" r="B174" t="s">
        <v>313</v>
      </c>
      <c s="4" r="D174" t="s">
        <v>313</v>
      </c>
    </row>
    <row spans="1:4" r="175">
      <c s="4" r="A175" t="s">
        <v>734</v>
      </c>
      <c s="6" r="B175" t="n">
        <v>969</v>
      </c>
      <c s="6" r="D175" t="n">
        <v>144</v>
      </c>
    </row>
    <row spans="1:4" r="176">
      <c s="4" r="A176" t="s">
        <v>735</v>
      </c>
      <c s="6" r="B176" t="n">
        <v>63</v>
      </c>
      <c s="6" r="D176" t="n">
        <v>10</v>
      </c>
    </row>
    <row spans="1:4" r="177">
      <c s="4" r="A177" t="s">
        <v>585</v>
      </c>
    </row>
    <row spans="1:4" r="178">
      <c s="3" r="A178" t="s">
        <v>730</v>
      </c>
    </row>
    <row spans="1:4" r="179">
      <c s="4" r="A179" t="s">
        <v>731</v>
      </c>
      <c s="6" r="B179" t="n">
        <v>3213</v>
      </c>
      <c s="6" r="D179" t="n">
        <v>950</v>
      </c>
    </row>
    <row spans="1:4" r="180">
      <c s="4" r="A180" t="s">
        <v>732</v>
      </c>
      <c s="6" r="B180" t="n">
        <v>5391</v>
      </c>
      <c s="6" r="D180" t="n">
        <v>1688</v>
      </c>
    </row>
    <row spans="1:4" r="181">
      <c s="4" r="A181" t="s">
        <v>733</v>
      </c>
      <c s="4" r="B181" t="s">
        <v>313</v>
      </c>
      <c s="4" r="D181" t="s">
        <v>313</v>
      </c>
    </row>
    <row spans="1:4" r="182">
      <c s="4" r="A182" t="s">
        <v>734</v>
      </c>
      <c s="6" r="B182" t="n">
        <v>3239</v>
      </c>
      <c s="6" r="D182" t="n">
        <v>1111</v>
      </c>
    </row>
    <row spans="1:4" r="183">
      <c s="4" r="A183" t="s">
        <v>735</v>
      </c>
      <c s="6" r="B183" t="n">
        <v>175</v>
      </c>
      <c s="6" r="D183" t="n">
        <v>135</v>
      </c>
    </row>
    <row spans="1:4" r="184">
      <c s="4" r="A184" t="s">
        <v>588</v>
      </c>
    </row>
    <row spans="1:4" r="185">
      <c s="3" r="A185" t="s">
        <v>730</v>
      </c>
    </row>
    <row spans="1:4" r="186">
      <c s="4" r="A186" t="s">
        <v>731</v>
      </c>
      <c s="6" r="B186" t="n">
        <v>64</v>
      </c>
      <c s="6" r="D186" t="n">
        <v>39</v>
      </c>
    </row>
    <row spans="1:4" r="187">
      <c s="4" r="A187" t="s">
        <v>732</v>
      </c>
      <c s="6" r="B187" t="n">
        <v>201</v>
      </c>
      <c s="6" r="D187" t="n">
        <v>53</v>
      </c>
    </row>
    <row spans="1:4" r="188">
      <c s="4" r="A188" t="s">
        <v>733</v>
      </c>
      <c s="4" r="B188" t="s">
        <v>313</v>
      </c>
      <c s="4" r="D188" t="s">
        <v>313</v>
      </c>
    </row>
    <row spans="1:4" r="189">
      <c s="4" r="A189" t="s">
        <v>734</v>
      </c>
      <c s="6" r="B189" t="n">
        <v>64</v>
      </c>
      <c s="6" r="D189" t="n">
        <v>38</v>
      </c>
    </row>
    <row spans="1:4" r="190">
      <c s="4" r="A190" t="s">
        <v>735</v>
      </c>
      <c s="6" r="B190" t="n">
        <v>8</v>
      </c>
      <c s="6" r="D190" t="n">
        <v>4</v>
      </c>
    </row>
    <row spans="1:4" r="191">
      <c s="4" r="A191" t="s">
        <v>525</v>
      </c>
    </row>
    <row spans="1:4" r="192">
      <c s="3" r="A192" t="s">
        <v>730</v>
      </c>
    </row>
    <row spans="1:4" r="193">
      <c s="4" r="A193" t="s">
        <v>731</v>
      </c>
      <c s="6" r="B193" t="n">
        <v>252</v>
      </c>
      <c s="6" r="D193" t="n">
        <v>252</v>
      </c>
    </row>
    <row spans="1:4" r="194">
      <c s="4" r="A194" t="s">
        <v>732</v>
      </c>
      <c s="6" r="B194" t="n">
        <v>345</v>
      </c>
      <c s="6" r="D194" t="n">
        <v>348</v>
      </c>
    </row>
    <row spans="1:4" r="195">
      <c s="4" r="A195" t="s">
        <v>733</v>
      </c>
      <c s="4" r="B195" t="s">
        <v>313</v>
      </c>
      <c s="4" r="D195" t="s">
        <v>313</v>
      </c>
    </row>
    <row spans="1:4" r="196">
      <c s="4" r="A196" t="s">
        <v>734</v>
      </c>
      <c s="6" r="B196" t="n">
        <v>248</v>
      </c>
      <c s="6" r="D196" t="n">
        <v>260</v>
      </c>
    </row>
    <row spans="1:4" r="197">
      <c s="4" r="A197" t="s">
        <v>735</v>
      </c>
      <c s="6" r="B197" t="n">
        <v>13</v>
      </c>
      <c s="6" r="D197" t="n">
        <v>27</v>
      </c>
    </row>
    <row spans="1:4" r="198">
      <c s="4" r="A198" t="s">
        <v>528</v>
      </c>
    </row>
    <row spans="1:4" r="199">
      <c s="3" r="A199" t="s">
        <v>730</v>
      </c>
    </row>
    <row spans="1:4" r="200">
      <c s="4" r="A200" t="s">
        <v>731</v>
      </c>
      <c s="6" r="B200" t="n">
        <v>14595</v>
      </c>
      <c s="6" r="D200" t="n">
        <v>914</v>
      </c>
    </row>
    <row spans="1:4" r="201">
      <c s="4" r="A201" t="s">
        <v>732</v>
      </c>
      <c s="6" r="B201" t="n">
        <v>23148</v>
      </c>
      <c s="6" r="D201" t="n">
        <v>2722</v>
      </c>
    </row>
    <row spans="1:4" r="202">
      <c s="4" r="A202" t="s">
        <v>733</v>
      </c>
      <c s="4" r="B202" t="s">
        <v>313</v>
      </c>
      <c s="4" r="D202" t="s">
        <v>313</v>
      </c>
    </row>
    <row spans="1:4" r="203">
      <c s="4" r="A203" t="s">
        <v>734</v>
      </c>
      <c s="6" r="B203" t="n">
        <v>14635</v>
      </c>
      <c s="6" r="D203" t="n">
        <v>1045</v>
      </c>
    </row>
    <row spans="1:4" r="204">
      <c s="4" r="A204" t="s">
        <v>735</v>
      </c>
      <c s="6" r="B204" t="n">
        <v>597</v>
      </c>
      <c s="6" r="D204" t="n">
        <v>146</v>
      </c>
    </row>
    <row spans="1:4" r="205">
      <c s="4" r="A205" t="s">
        <v>531</v>
      </c>
    </row>
    <row spans="1:4" r="206">
      <c s="3" r="A206" t="s">
        <v>730</v>
      </c>
    </row>
    <row spans="1:4" r="207">
      <c s="4" r="A207" t="s">
        <v>731</v>
      </c>
      <c s="6" r="B207" t="n">
        <v>1074</v>
      </c>
      <c s="6" r="D207" t="n">
        <v>280</v>
      </c>
    </row>
    <row spans="1:4" r="208">
      <c s="4" r="A208" t="s">
        <v>732</v>
      </c>
      <c s="6" r="B208" t="n">
        <v>3035</v>
      </c>
      <c s="6" r="D208" t="n">
        <v>822</v>
      </c>
    </row>
    <row spans="1:4" r="209">
      <c s="4" r="A209" t="s">
        <v>733</v>
      </c>
      <c s="4" r="B209" t="s">
        <v>313</v>
      </c>
      <c s="4" r="D209" t="s">
        <v>313</v>
      </c>
    </row>
    <row spans="1:4" r="210">
      <c s="4" r="A210" t="s">
        <v>734</v>
      </c>
      <c s="6" r="B210" t="n">
        <v>1077</v>
      </c>
      <c s="6" r="D210" t="n">
        <v>301</v>
      </c>
    </row>
    <row spans="1:4" r="211">
      <c s="4" r="A211" t="s">
        <v>735</v>
      </c>
      <c s="6" r="B211" t="n">
        <v>57</v>
      </c>
      <c s="6" r="D211" t="n">
        <v>18</v>
      </c>
    </row>
    <row spans="1:4" r="212">
      <c s="4" r="A212" t="s">
        <v>534</v>
      </c>
    </row>
    <row spans="1:4" r="213">
      <c s="3" r="A213" t="s">
        <v>730</v>
      </c>
    </row>
    <row spans="1:4" r="214">
      <c s="4" r="A214" t="s">
        <v>731</v>
      </c>
      <c s="6" r="B214" t="n">
        <v>2482</v>
      </c>
      <c s="6" r="D214" t="n">
        <v>460</v>
      </c>
    </row>
    <row spans="1:4" r="215">
      <c s="4" r="A215" t="s">
        <v>732</v>
      </c>
      <c s="6" r="B215" t="n">
        <v>4329</v>
      </c>
      <c s="6" r="D215" t="n">
        <v>1150</v>
      </c>
    </row>
    <row spans="1:4" r="216">
      <c s="4" r="A216" t="s">
        <v>733</v>
      </c>
      <c s="4" r="B216" t="s">
        <v>313</v>
      </c>
      <c s="4" r="D216" t="s">
        <v>313</v>
      </c>
    </row>
    <row spans="1:4" r="217">
      <c s="4" r="A217" t="s">
        <v>734</v>
      </c>
      <c s="6" r="B217" t="n">
        <v>2495</v>
      </c>
      <c s="6" r="D217" t="n">
        <v>515</v>
      </c>
    </row>
    <row spans="1:4" r="218">
      <c s="4" r="A218" t="s">
        <v>735</v>
      </c>
      <c s="6" r="B218" t="n">
        <v>119</v>
      </c>
      <c s="6" r="D218" t="n">
        <v>79</v>
      </c>
    </row>
    <row spans="1:4" r="219">
      <c s="4" r="A219" t="s">
        <v>537</v>
      </c>
    </row>
    <row spans="1:4" r="220">
      <c s="3" r="A220" t="s">
        <v>730</v>
      </c>
    </row>
    <row spans="1:4" r="221">
      <c s="4" r="A221" t="s">
        <v>731</v>
      </c>
      <c s="6" r="B221" t="n">
        <v>185</v>
      </c>
      <c s="6" r="D221" t="n">
        <v>142</v>
      </c>
    </row>
    <row spans="1:4" r="222">
      <c s="4" r="A222" t="s">
        <v>732</v>
      </c>
      <c s="6" r="B222" t="n">
        <v>708</v>
      </c>
      <c s="6" r="D222" t="n">
        <v>471</v>
      </c>
    </row>
    <row spans="1:4" r="223">
      <c s="4" r="A223" t="s">
        <v>733</v>
      </c>
      <c s="4" r="B223" t="s">
        <v>313</v>
      </c>
      <c s="4" r="D223" t="s">
        <v>313</v>
      </c>
    </row>
    <row spans="1:4" r="224">
      <c s="4" r="A224" t="s">
        <v>734</v>
      </c>
      <c s="6" r="B224" t="n">
        <v>188</v>
      </c>
      <c s="6" r="D224" t="n">
        <v>147</v>
      </c>
    </row>
    <row spans="1:4" r="225">
      <c s="4" r="A225" t="s">
        <v>735</v>
      </c>
      <c s="6" r="B225" t="n">
        <v>28</v>
      </c>
      <c s="6" r="D225" t="n">
        <v>26</v>
      </c>
    </row>
    <row spans="1:4" r="226">
      <c s="4" r="A226" t="s">
        <v>540</v>
      </c>
    </row>
    <row spans="1:4" r="227">
      <c s="3" r="A227" t="s">
        <v>730</v>
      </c>
    </row>
    <row spans="1:4" r="228">
      <c s="4" r="A228" t="s">
        <v>731</v>
      </c>
      <c s="6" r="B228" t="n">
        <v>313</v>
      </c>
      <c s="4" r="D228" t="s">
        <v>313</v>
      </c>
    </row>
    <row spans="1:4" r="229">
      <c s="4" r="A229" t="s">
        <v>732</v>
      </c>
      <c s="6" r="B229" t="n">
        <v>1400</v>
      </c>
      <c s="4" r="D229" t="s">
        <v>313</v>
      </c>
    </row>
    <row spans="1:4" r="230">
      <c s="4" r="A230" t="s">
        <v>733</v>
      </c>
      <c s="4" r="B230" t="s">
        <v>313</v>
      </c>
      <c s="4" r="D230" t="s">
        <v>313</v>
      </c>
    </row>
    <row spans="1:4" r="231">
      <c s="4" r="A231" t="s">
        <v>734</v>
      </c>
      <c s="6" r="B231" t="n">
        <v>313</v>
      </c>
      <c s="4" r="D231" t="s">
        <v>313</v>
      </c>
    </row>
    <row spans="1:4" r="232">
      <c s="4" r="A232" t="s">
        <v>735</v>
      </c>
      <c s="7" r="B232" t="n">
        <v>39</v>
      </c>
      <c s="4" r="D232" t="s">
        <v>313</v>
      </c>
    </row>
    <row spans="1:4" r="233">
      <c r="A233" t="n"/>
    </row>
    <row spans="1:4" r="234">
      <c s="4" r="A234" t="s">
        <v>118</v>
      </c>
      <c s="4" r="B234" t="s">
        <v>736</v>
      </c>
    </row>
  </sheetData>
  <mergeCells count="5">
    <mergeCell ref="A1:A2"/>
    <mergeCell ref="B1:C1"/>
    <mergeCell ref="B2:C2"/>
    <mergeCell ref="A233:D233"/>
    <mergeCell ref="B234:D2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80"/>
    <col customWidth="1" max="3" min="3" width="4"/>
    <col customWidth="1" max="4" min="4" width="21"/>
    <col customWidth="1" max="5" min="5" width="21"/>
  </cols>
  <sheetData>
    <row spans="1:5" r="1">
      <c s="1" r="A1" t="s">
        <v>737</v>
      </c>
      <c s="2" r="B1" t="s">
        <v>1</v>
      </c>
    </row>
    <row spans="1:5" r="2">
      <c s="2" r="B2" t="s">
        <v>738</v>
      </c>
      <c s="2" r="D2" t="s">
        <v>298</v>
      </c>
      <c s="2" r="E2" t="s">
        <v>440</v>
      </c>
    </row>
    <row spans="1:5" r="3">
      <c s="3" r="A3" t="s">
        <v>448</v>
      </c>
    </row>
    <row spans="1:5" r="4">
      <c s="4" r="A4" t="s">
        <v>739</v>
      </c>
      <c s="7" r="B4" t="n">
        <v>24208000</v>
      </c>
      <c s="7" r="E4" t="n">
        <v>3566000</v>
      </c>
    </row>
    <row spans="1:5" r="5">
      <c s="4" r="A5" t="s">
        <v>740</v>
      </c>
      <c s="6" r="B5" t="n">
        <v>21800000</v>
      </c>
    </row>
    <row spans="1:5" r="6">
      <c s="4" r="A6" t="s">
        <v>741</v>
      </c>
      <c s="6" r="B6" t="n">
        <v>1300000</v>
      </c>
    </row>
    <row spans="1:5" r="7">
      <c s="4" r="A7" t="s">
        <v>742</v>
      </c>
      <c s="6" r="B7" t="n">
        <v>563000</v>
      </c>
    </row>
    <row spans="1:5" r="8">
      <c s="4" r="A8" t="s">
        <v>743</v>
      </c>
      <c s="6" r="B8" t="n">
        <v>119000</v>
      </c>
      <c s="4" r="E8" t="s">
        <v>313</v>
      </c>
    </row>
    <row spans="1:5" r="9">
      <c s="4" r="A9" t="s">
        <v>744</v>
      </c>
    </row>
    <row spans="1:5" r="10">
      <c s="3" r="A10" t="s">
        <v>448</v>
      </c>
    </row>
    <row spans="1:5" r="11">
      <c s="4" r="A11" t="s">
        <v>739</v>
      </c>
      <c s="6" r="B11" t="n">
        <v>250000</v>
      </c>
    </row>
    <row spans="1:5" r="12">
      <c s="4" r="A12" t="s">
        <v>554</v>
      </c>
    </row>
    <row spans="1:5" r="13">
      <c s="3" r="A13" t="s">
        <v>448</v>
      </c>
    </row>
    <row spans="1:5" r="14">
      <c s="4" r="A14" t="s">
        <v>739</v>
      </c>
      <c s="7" r="B14" t="n">
        <v>3836000</v>
      </c>
      <c s="6" r="E14" t="n">
        <v>950000</v>
      </c>
    </row>
    <row spans="1:5" r="15">
      <c s="4" r="A15" t="s">
        <v>745</v>
      </c>
      <c s="6" r="B15" t="n">
        <v>8</v>
      </c>
    </row>
    <row spans="1:5" r="16">
      <c s="4" r="A16" t="s">
        <v>746</v>
      </c>
      <c s="7" r="B16" t="n">
        <v>563000</v>
      </c>
    </row>
    <row spans="1:5" r="17">
      <c s="4" r="A17" t="s">
        <v>747</v>
      </c>
      <c s="7" r="B17" t="n">
        <v>703000</v>
      </c>
    </row>
    <row spans="1:5" r="18">
      <c s="4" r="A18" t="s">
        <v>748</v>
      </c>
      <c s="6" r="B18" t="n">
        <v>1</v>
      </c>
    </row>
    <row spans="1:5" r="19">
      <c s="4" r="A19" t="s">
        <v>742</v>
      </c>
      <c s="7" r="B19" t="n">
        <v>600000</v>
      </c>
    </row>
    <row spans="1:5" r="20">
      <c s="4" r="A20" t="s">
        <v>743</v>
      </c>
      <c s="6" r="B20" t="n">
        <v>119000</v>
      </c>
      <c s="4" r="C20" t="s">
        <v>118</v>
      </c>
      <c s="4" r="E20" t="s">
        <v>313</v>
      </c>
    </row>
    <row spans="1:5" r="21">
      <c s="4" r="A21" t="s">
        <v>512</v>
      </c>
    </row>
    <row spans="1:5" r="22">
      <c s="3" r="A22" t="s">
        <v>448</v>
      </c>
    </row>
    <row spans="1:5" r="23">
      <c s="4" r="A23" t="s">
        <v>739</v>
      </c>
      <c s="6" r="B23" t="n">
        <v>23145000</v>
      </c>
      <c s="6" r="E23" t="n">
        <v>3179000</v>
      </c>
    </row>
    <row spans="1:5" r="24">
      <c s="4" r="A24" t="s">
        <v>743</v>
      </c>
      <c s="4" r="B24" t="s">
        <v>313</v>
      </c>
      <c s="4" r="E24" t="s">
        <v>313</v>
      </c>
    </row>
    <row spans="1:5" r="25">
      <c s="4" r="A25" t="s">
        <v>585</v>
      </c>
    </row>
    <row spans="1:5" r="26">
      <c s="3" r="A26" t="s">
        <v>448</v>
      </c>
    </row>
    <row spans="1:5" r="27">
      <c s="4" r="A27" t="s">
        <v>739</v>
      </c>
      <c s="6" r="B27" t="n">
        <v>3213000</v>
      </c>
      <c s="6" r="E27" t="n">
        <v>950000</v>
      </c>
    </row>
    <row spans="1:5" r="28">
      <c s="4" r="A28" t="s">
        <v>743</v>
      </c>
      <c s="4" r="B28" t="s">
        <v>313</v>
      </c>
      <c s="4" r="E28" t="s">
        <v>313</v>
      </c>
    </row>
    <row spans="1:5" r="29">
      <c s="4" r="A29" t="s">
        <v>326</v>
      </c>
    </row>
    <row spans="1:5" r="30">
      <c s="3" r="A30" t="s">
        <v>448</v>
      </c>
    </row>
    <row spans="1:5" r="31">
      <c s="4" r="A31" t="s">
        <v>749</v>
      </c>
      <c s="7" r="D31" t="n">
        <v>20800000</v>
      </c>
    </row>
    <row spans="1:5" r="32">
      <c s="4" r="A32" t="s">
        <v>750</v>
      </c>
      <c s="6" r="D32" t="n">
        <v>12900000</v>
      </c>
    </row>
    <row spans="1:5" r="33">
      <c s="4" r="A33" t="s">
        <v>751</v>
      </c>
    </row>
    <row spans="1:5" r="34">
      <c s="3" r="A34" t="s">
        <v>448</v>
      </c>
    </row>
    <row spans="1:5" r="35">
      <c s="4" r="A35" t="s">
        <v>749</v>
      </c>
      <c s="6" r="D35" t="n">
        <v>37500000</v>
      </c>
    </row>
    <row spans="1:5" r="36">
      <c s="4" r="A36" t="s">
        <v>750</v>
      </c>
      <c s="6" r="D36" t="n">
        <v>25100000</v>
      </c>
    </row>
    <row spans="1:5" r="37">
      <c s="4" r="A37" t="s">
        <v>752</v>
      </c>
      <c s="7" r="D37" t="n">
        <v>0</v>
      </c>
    </row>
    <row spans="1:5" r="38">
      <c r="A38" t="n"/>
    </row>
    <row spans="1:5" r="39">
      <c s="4" r="A39" t="s">
        <v>118</v>
      </c>
      <c s="4" r="B39" t="s">
        <v>736</v>
      </c>
    </row>
  </sheetData>
  <mergeCells count="5">
    <mergeCell ref="A1:A2"/>
    <mergeCell ref="B1:C1"/>
    <mergeCell ref="B2:C2"/>
    <mergeCell ref="A38:E38"/>
    <mergeCell ref="B39:E3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753</v>
      </c>
      <c s="2" r="B1" t="s">
        <v>1</v>
      </c>
      <c s="2" r="C1" t="s">
        <v>356</v>
      </c>
    </row>
    <row spans="1:3" r="2">
      <c s="2" r="B2" t="s">
        <v>2</v>
      </c>
      <c s="2" r="C2" t="s">
        <v>25</v>
      </c>
    </row>
    <row spans="1:3" r="3">
      <c s="4" r="A3" t="s">
        <v>754</v>
      </c>
    </row>
    <row spans="1:3" r="4">
      <c s="3" r="A4" t="s">
        <v>755</v>
      </c>
    </row>
    <row spans="1:3" r="5">
      <c s="4" r="A5" t="s">
        <v>756</v>
      </c>
      <c s="7" r="B5" t="n">
        <v>25345</v>
      </c>
      <c s="7" r="C5" t="n">
        <v>8086</v>
      </c>
    </row>
    <row spans="1:3" r="6">
      <c s="4" r="A6" t="s">
        <v>757</v>
      </c>
      <c s="6" r="B6" t="n">
        <v>-6104</v>
      </c>
      <c s="6" r="C6" t="n">
        <v>-5055</v>
      </c>
    </row>
    <row spans="1:3" r="7">
      <c s="4" r="A7" t="s">
        <v>758</v>
      </c>
      <c s="6" r="B7" t="n">
        <v>19241</v>
      </c>
      <c s="6" r="C7" t="n">
        <v>3031</v>
      </c>
    </row>
    <row spans="1:3" r="8">
      <c s="4" r="A8" t="s">
        <v>759</v>
      </c>
      <c s="6" r="B8" t="n">
        <v>17259</v>
      </c>
      <c s="4" r="C8" t="s">
        <v>313</v>
      </c>
    </row>
    <row spans="1:3" r="9">
      <c s="4" r="A9" t="s">
        <v>760</v>
      </c>
    </row>
    <row spans="1:3" r="10">
      <c s="3" r="A10" t="s">
        <v>755</v>
      </c>
    </row>
    <row spans="1:3" r="11">
      <c s="4" r="A11" t="s">
        <v>756</v>
      </c>
      <c s="6" r="B11" t="n">
        <v>4363</v>
      </c>
      <c s="4" r="C11" t="s">
        <v>313</v>
      </c>
    </row>
    <row spans="1:3" r="12">
      <c s="4" r="A12" t="s">
        <v>757</v>
      </c>
      <c s="6" r="B12" t="n">
        <v>-76</v>
      </c>
      <c s="4" r="C12" t="s">
        <v>313</v>
      </c>
    </row>
    <row spans="1:3" r="13">
      <c s="4" r="A13" t="s">
        <v>758</v>
      </c>
      <c s="6" r="B13" t="n">
        <v>4287</v>
      </c>
      <c s="4" r="C13" t="s">
        <v>313</v>
      </c>
    </row>
    <row spans="1:3" r="14">
      <c s="4" r="A14" t="s">
        <v>759</v>
      </c>
      <c s="7" r="B14" t="n">
        <v>4363</v>
      </c>
      <c s="4" r="C14" t="s">
        <v>3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6"/>
  </cols>
  <sheetData>
    <row spans="1:4" r="1">
      <c s="1" r="A1" t="s">
        <v>761</v>
      </c>
      <c s="2" r="C1" t="s">
        <v>1</v>
      </c>
      <c s="2" r="D1" t="s">
        <v>356</v>
      </c>
    </row>
    <row spans="1:4" r="2">
      <c s="2" r="C2" t="s">
        <v>2</v>
      </c>
      <c s="2" r="D2" t="s">
        <v>25</v>
      </c>
    </row>
    <row spans="1:4" r="3">
      <c s="3" r="A3" t="s">
        <v>762</v>
      </c>
    </row>
    <row spans="1:4" r="4">
      <c s="4" r="A4" t="s">
        <v>763</v>
      </c>
      <c s="7" r="C4" t="n">
        <v>193</v>
      </c>
    </row>
    <row spans="1:4" r="5">
      <c s="4" r="A5" t="s">
        <v>759</v>
      </c>
      <c s="4" r="B5" t="s">
        <v>118</v>
      </c>
      <c s="6" r="C5" t="n">
        <v>1075</v>
      </c>
      <c s="7" r="D5" t="n">
        <v>201</v>
      </c>
    </row>
    <row spans="1:4" r="6">
      <c s="4" r="A6" t="s">
        <v>764</v>
      </c>
      <c s="6" r="C6" t="n">
        <v>-46</v>
      </c>
      <c s="6" r="D6" t="n">
        <v>-8</v>
      </c>
    </row>
    <row spans="1:4" r="7">
      <c s="4" r="A7" t="s">
        <v>765</v>
      </c>
      <c s="4" r="C7" t="s">
        <v>313</v>
      </c>
      <c s="4" r="D7" t="s">
        <v>313</v>
      </c>
    </row>
    <row spans="1:4" r="8">
      <c s="4" r="A8" t="s">
        <v>766</v>
      </c>
      <c s="6" r="C8" t="n">
        <v>1222</v>
      </c>
      <c s="6" r="D8" t="n">
        <v>193</v>
      </c>
    </row>
    <row spans="1:4" r="9">
      <c s="4" r="A9" t="s">
        <v>767</v>
      </c>
      <c s="6" r="C9" t="n">
        <v>885</v>
      </c>
      <c s="4" r="D9" t="s">
        <v>313</v>
      </c>
    </row>
    <row spans="1:4" r="10">
      <c s="4" r="A10" t="s">
        <v>768</v>
      </c>
      <c s="6" r="C10" t="n">
        <v>1360</v>
      </c>
      <c s="6" r="D10" t="n">
        <v>249</v>
      </c>
    </row>
    <row spans="1:4" r="11">
      <c s="4" r="A11" t="s">
        <v>769</v>
      </c>
      <c s="7" r="C11" t="n">
        <v>213782</v>
      </c>
      <c s="7" r="D11" t="n">
        <v>34940</v>
      </c>
    </row>
    <row spans="1:4" r="12">
      <c r="A12" t="n"/>
    </row>
    <row spans="1:4" r="13">
      <c s="4" r="A13" t="s">
        <v>118</v>
      </c>
      <c s="4" r="B13" t="s">
        <v>767</v>
      </c>
    </row>
  </sheetData>
  <mergeCells count="3">
    <mergeCell ref="A1:B2"/>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70</v>
      </c>
      <c s="2" r="B1" t="s">
        <v>2</v>
      </c>
      <c s="2" r="C1" t="s">
        <v>25</v>
      </c>
    </row>
    <row spans="1:3" r="2">
      <c s="4" r="A2" t="s">
        <v>754</v>
      </c>
    </row>
    <row spans="1:3" r="3">
      <c s="3" r="A3" t="s">
        <v>755</v>
      </c>
    </row>
    <row spans="1:3" r="4">
      <c s="4" r="A4" t="s">
        <v>771</v>
      </c>
      <c s="7" r="B4" t="n">
        <v>2140</v>
      </c>
    </row>
    <row spans="1:3" r="5">
      <c s="6" r="A5" t="n">
        <v>2017</v>
      </c>
      <c s="6" r="B5" t="n">
        <v>3805</v>
      </c>
    </row>
    <row spans="1:3" r="6">
      <c s="6" r="A6" t="n">
        <v>2018</v>
      </c>
      <c s="6" r="B6" t="n">
        <v>3254</v>
      </c>
    </row>
    <row spans="1:3" r="7">
      <c s="6" r="A7" t="n">
        <v>2019</v>
      </c>
      <c s="6" r="B7" t="n">
        <v>2762</v>
      </c>
    </row>
    <row spans="1:3" r="8">
      <c s="6" r="A8" t="n">
        <v>2020</v>
      </c>
      <c s="6" r="B8" t="n">
        <v>2156</v>
      </c>
    </row>
    <row spans="1:3" r="9">
      <c s="4" r="A9" t="s">
        <v>772</v>
      </c>
      <c s="6" r="B9" t="n">
        <v>5124</v>
      </c>
    </row>
    <row spans="1:3" r="10">
      <c s="4" r="A10" t="s">
        <v>758</v>
      </c>
      <c s="6" r="B10" t="n">
        <v>19241</v>
      </c>
      <c s="7" r="C10" t="n">
        <v>3031</v>
      </c>
    </row>
    <row spans="1:3" r="11">
      <c s="4" r="A11" t="s">
        <v>760</v>
      </c>
    </row>
    <row spans="1:3" r="12">
      <c s="3" r="A12" t="s">
        <v>755</v>
      </c>
    </row>
    <row spans="1:3" r="13">
      <c s="4" r="A13" t="s">
        <v>771</v>
      </c>
      <c s="6" r="B13" t="n">
        <v>193</v>
      </c>
    </row>
    <row spans="1:3" r="14">
      <c s="6" r="A14" t="n">
        <v>2017</v>
      </c>
      <c s="6" r="B14" t="n">
        <v>385</v>
      </c>
    </row>
    <row spans="1:3" r="15">
      <c s="6" r="A15" t="n">
        <v>2018</v>
      </c>
      <c s="6" r="B15" t="n">
        <v>385</v>
      </c>
    </row>
    <row spans="1:3" r="16">
      <c s="6" r="A16" t="n">
        <v>2019</v>
      </c>
      <c s="6" r="B16" t="n">
        <v>385</v>
      </c>
    </row>
    <row spans="1:3" r="17">
      <c s="6" r="A17" t="n">
        <v>2020</v>
      </c>
      <c s="6" r="B17" t="n">
        <v>385</v>
      </c>
    </row>
    <row spans="1:3" r="18">
      <c s="4" r="A18" t="s">
        <v>772</v>
      </c>
      <c s="6" r="B18" t="n">
        <v>2554</v>
      </c>
    </row>
    <row spans="1:3" r="19">
      <c s="4" r="A19" t="s">
        <v>758</v>
      </c>
      <c s="6" r="B19" t="n">
        <v>4287</v>
      </c>
      <c s="4" r="C19" t="s">
        <v>313</v>
      </c>
    </row>
    <row spans="1:3" r="20">
      <c s="4" r="A20" t="s">
        <v>773</v>
      </c>
    </row>
    <row spans="1:3" r="21">
      <c s="3" r="A21" t="s">
        <v>755</v>
      </c>
    </row>
    <row spans="1:3" r="22">
      <c s="4" r="A22" t="s">
        <v>771</v>
      </c>
      <c s="6" r="B22" t="n">
        <v>105</v>
      </c>
    </row>
    <row spans="1:3" r="23">
      <c s="6" r="A23" t="n">
        <v>2017</v>
      </c>
      <c s="6" r="B23" t="n">
        <v>209</v>
      </c>
    </row>
    <row spans="1:3" r="24">
      <c s="6" r="A24" t="n">
        <v>2018</v>
      </c>
      <c s="6" r="B24" t="n">
        <v>209</v>
      </c>
    </row>
    <row spans="1:3" r="25">
      <c s="6" r="A25" t="n">
        <v>2019</v>
      </c>
      <c s="6" r="B25" t="n">
        <v>209</v>
      </c>
    </row>
    <row spans="1:3" r="26">
      <c s="6" r="A26" t="n">
        <v>2020</v>
      </c>
      <c s="6" r="B26" t="n">
        <v>159</v>
      </c>
    </row>
    <row spans="1:3" r="27">
      <c s="4" r="A27" t="s">
        <v>772</v>
      </c>
      <c s="6" r="B27" t="n">
        <v>331</v>
      </c>
    </row>
    <row spans="1:3" r="28">
      <c s="4" r="A28" t="s">
        <v>758</v>
      </c>
      <c s="7" r="B28" t="n">
        <v>1222</v>
      </c>
      <c s="7" r="C28" t="n">
        <v>1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0"/>
  </cols>
  <sheetData>
    <row spans="1:2" r="1">
      <c s="1" r="A1" t="s">
        <v>774</v>
      </c>
      <c s="2" r="B1" t="s">
        <v>1</v>
      </c>
    </row>
    <row spans="1:2" r="2">
      <c s="2" r="B2" t="s">
        <v>2</v>
      </c>
    </row>
    <row spans="1:2" r="3">
      <c s="4" r="A3" t="s">
        <v>754</v>
      </c>
    </row>
    <row spans="1:2" r="4">
      <c s="3" r="A4" t="s">
        <v>755</v>
      </c>
    </row>
    <row spans="1:2" r="5">
      <c s="4" r="A5" t="s">
        <v>775</v>
      </c>
      <c s="4" r="B5" t="s">
        <v>333</v>
      </c>
    </row>
    <row spans="1:2" r="6">
      <c s="4" r="A6" t="s">
        <v>776</v>
      </c>
      <c s="4" r="B6" t="s">
        <v>777</v>
      </c>
    </row>
    <row spans="1:2" r="7">
      <c s="4" r="A7" t="s">
        <v>760</v>
      </c>
    </row>
    <row spans="1:2" r="8">
      <c s="3" r="A8" t="s">
        <v>755</v>
      </c>
    </row>
    <row spans="1:2" r="9">
      <c s="4" r="A9" t="s">
        <v>775</v>
      </c>
      <c s="4" r="B9" t="s">
        <v>778</v>
      </c>
    </row>
    <row spans="1:2" r="10">
      <c s="4" r="A10" t="s">
        <v>776</v>
      </c>
      <c s="4" r="B10" t="s">
        <v>7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0</v>
      </c>
      <c s="2" r="B1" t="s">
        <v>1</v>
      </c>
    </row>
    <row spans="1:3" r="2">
      <c s="2" r="B2" t="s">
        <v>2</v>
      </c>
      <c s="2" r="C2" t="s">
        <v>25</v>
      </c>
    </row>
    <row spans="1:3" r="3">
      <c s="3" r="A3" t="s">
        <v>781</v>
      </c>
    </row>
    <row spans="1:3" r="4">
      <c s="4" r="A4" t="s">
        <v>782</v>
      </c>
      <c s="9" r="B4" t="n">
        <v>66.7</v>
      </c>
      <c s="9" r="C4" t="n">
        <v>0.8</v>
      </c>
    </row>
    <row spans="1:3" r="5">
      <c s="4" r="A5" t="s">
        <v>783</v>
      </c>
      <c s="10" r="B5" t="n">
        <v>0.4</v>
      </c>
    </row>
    <row spans="1:3" r="6">
      <c s="4" r="A6" t="s">
        <v>784</v>
      </c>
      <c s="9" r="B6" t="n">
        <v>6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s="1" r="A1" t="s">
        <v>785</v>
      </c>
      <c s="2" r="B1" t="s">
        <v>75</v>
      </c>
      <c s="2" r="D1" t="s">
        <v>1</v>
      </c>
      <c s="2" r="F1" t="s">
        <v>356</v>
      </c>
    </row>
    <row spans="1:6" r="2">
      <c s="2" r="B2" t="s">
        <v>2</v>
      </c>
      <c s="2" r="C2" t="s">
        <v>76</v>
      </c>
      <c s="2" r="D2" t="s">
        <v>2</v>
      </c>
      <c s="2" r="E2" t="s">
        <v>76</v>
      </c>
      <c s="2" r="F2" t="s">
        <v>25</v>
      </c>
    </row>
    <row spans="1:6" r="3">
      <c s="3" r="A3" t="s">
        <v>755</v>
      </c>
    </row>
    <row spans="1:6" r="4">
      <c s="4" r="A4" t="s">
        <v>764</v>
      </c>
      <c s="7" r="B4" t="n">
        <v>874</v>
      </c>
      <c s="7" r="C4" t="n">
        <v>260</v>
      </c>
      <c s="7" r="D4" t="n">
        <v>1123</v>
      </c>
      <c s="7" r="E4" t="n">
        <v>535</v>
      </c>
    </row>
    <row spans="1:6" r="5">
      <c s="4" r="A5" t="s">
        <v>754</v>
      </c>
    </row>
    <row spans="1:6" r="6">
      <c s="3" r="A6" t="s">
        <v>755</v>
      </c>
    </row>
    <row spans="1:6" r="7">
      <c s="4" r="A7" t="s">
        <v>786</v>
      </c>
      <c s="6" r="D7" t="n">
        <v>17259</v>
      </c>
      <c s="4" r="F7" t="s">
        <v>313</v>
      </c>
    </row>
    <row spans="1:6" r="8">
      <c s="4" r="A8" t="s">
        <v>764</v>
      </c>
      <c s="6" r="B8" t="n">
        <v>800</v>
      </c>
      <c s="6" r="C8" t="n">
        <v>300</v>
      </c>
      <c s="6" r="D8" t="n">
        <v>1000</v>
      </c>
      <c s="6" r="E8" t="n">
        <v>500</v>
      </c>
    </row>
    <row spans="1:6" r="9">
      <c s="4" r="A9" t="s">
        <v>760</v>
      </c>
    </row>
    <row spans="1:6" r="10">
      <c s="3" r="A10" t="s">
        <v>755</v>
      </c>
    </row>
    <row spans="1:6" r="11">
      <c s="4" r="A11" t="s">
        <v>786</v>
      </c>
      <c s="6" r="D11" t="n">
        <v>4363</v>
      </c>
      <c s="4" r="F11" t="s">
        <v>313</v>
      </c>
    </row>
    <row spans="1:6" r="12">
      <c s="4" r="A12" t="s">
        <v>764</v>
      </c>
      <c s="7" r="B12" t="n">
        <v>70</v>
      </c>
      <c s="7" r="C12" t="n">
        <v>0</v>
      </c>
      <c s="7" r="D12" t="n">
        <v>70</v>
      </c>
      <c s="7" r="E12"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7</v>
      </c>
      <c s="2" r="B1" t="s">
        <v>2</v>
      </c>
      <c s="2" r="C1" t="s">
        <v>25</v>
      </c>
    </row>
    <row spans="1:3" r="2">
      <c s="3" r="A2" t="s">
        <v>788</v>
      </c>
    </row>
    <row spans="1:3" r="3">
      <c s="4" r="A3" t="s">
        <v>50</v>
      </c>
      <c s="7" r="B3" t="n">
        <v>6000</v>
      </c>
      <c s="7" r="C3" t="n">
        <v>15412</v>
      </c>
    </row>
    <row spans="1:3" r="4">
      <c s="4" r="A4" t="s">
        <v>789</v>
      </c>
    </row>
    <row spans="1:3" r="5">
      <c s="3" r="A5" t="s">
        <v>788</v>
      </c>
    </row>
    <row spans="1:3" r="6">
      <c s="4" r="A6" t="s">
        <v>50</v>
      </c>
      <c s="4" r="B6" t="s">
        <v>313</v>
      </c>
      <c s="6" r="C6" t="n">
        <v>9412</v>
      </c>
    </row>
    <row spans="1:3" r="7">
      <c s="4" r="A7" t="s">
        <v>790</v>
      </c>
    </row>
    <row spans="1:3" r="8">
      <c s="3" r="A8" t="s">
        <v>788</v>
      </c>
    </row>
    <row spans="1:3" r="9">
      <c s="4" r="A9" t="s">
        <v>50</v>
      </c>
      <c s="7" r="B9" t="n">
        <v>6000</v>
      </c>
      <c s="7" r="C9" t="n">
        <v>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7"/>
    <col customWidth="1" max="3" min="3" width="13"/>
    <col customWidth="1" max="4" min="4" width="27"/>
    <col customWidth="1" max="5" min="5" width="18"/>
    <col customWidth="1" max="6" min="6" width="39"/>
    <col customWidth="1" max="7" min="7" width="24"/>
    <col customWidth="1" max="8" min="8" width="11"/>
  </cols>
  <sheetData>
    <row spans="1:8" r="1">
      <c s="1" r="A1" t="s">
        <v>132</v>
      </c>
      <c s="2" r="B1" t="s">
        <v>133</v>
      </c>
      <c s="2" r="C1" t="s">
        <v>134</v>
      </c>
      <c s="2" r="D1" t="s">
        <v>135</v>
      </c>
      <c s="2" r="E1" t="s">
        <v>136</v>
      </c>
      <c s="2" r="F1" t="s">
        <v>137</v>
      </c>
      <c s="2" r="G1" t="s">
        <v>138</v>
      </c>
      <c s="2" r="H1" t="s">
        <v>139</v>
      </c>
    </row>
    <row spans="1:8" r="2">
      <c s="4" r="A2" t="s">
        <v>140</v>
      </c>
      <c s="7" r="B2" t="n">
        <v>12200</v>
      </c>
      <c s="7" r="C2" t="n">
        <v>42</v>
      </c>
      <c s="7" r="D2" t="n">
        <v>45220</v>
      </c>
      <c s="7" r="E2" t="n">
        <v>51059</v>
      </c>
      <c s="7" r="F2" t="n">
        <v>980</v>
      </c>
      <c s="7" r="G2" t="n">
        <v>186</v>
      </c>
      <c s="7" r="H2" t="n">
        <v>109687</v>
      </c>
    </row>
    <row spans="1:8" r="3">
      <c s="3" r="A3" t="s">
        <v>131</v>
      </c>
    </row>
    <row spans="1:8" r="4">
      <c s="4" r="A4" t="s">
        <v>112</v>
      </c>
      <c s="6" r="E4" t="n">
        <v>5911</v>
      </c>
      <c s="6" r="G4" t="n">
        <v>111</v>
      </c>
      <c s="6" r="H4" t="n">
        <v>6022</v>
      </c>
    </row>
    <row spans="1:8" r="5">
      <c s="4" r="A5" t="s">
        <v>141</v>
      </c>
      <c s="6" r="F5" t="n">
        <v>1953</v>
      </c>
      <c s="6" r="H5" t="n">
        <v>1953</v>
      </c>
    </row>
    <row spans="1:8" r="6">
      <c s="4" r="A6" t="s">
        <v>142</v>
      </c>
      <c s="6" r="D6" t="n">
        <v>768</v>
      </c>
      <c s="6" r="H6" t="n">
        <v>768</v>
      </c>
    </row>
    <row spans="1:8" r="7">
      <c s="4" r="A7" t="s">
        <v>143</v>
      </c>
      <c s="6" r="D7" t="n">
        <v>227</v>
      </c>
      <c s="6" r="H7" t="n">
        <v>227</v>
      </c>
    </row>
    <row spans="1:8" r="8">
      <c s="4" r="A8" t="s">
        <v>144</v>
      </c>
      <c s="7" r="C8" t="n">
        <v>1</v>
      </c>
      <c s="7" r="D8" t="n">
        <v>65</v>
      </c>
      <c s="7" r="H8" t="n">
        <v>66</v>
      </c>
    </row>
    <row spans="1:8" r="9">
      <c s="4" r="A9" t="s">
        <v>145</v>
      </c>
      <c s="6" r="C9" t="n">
        <v>44</v>
      </c>
      <c s="6" r="D9" t="n">
        <v>164991</v>
      </c>
      <c s="6" r="H9" t="n">
        <v>165035</v>
      </c>
    </row>
    <row spans="1:8" r="10">
      <c s="4" r="A10" t="s">
        <v>146</v>
      </c>
      <c s="7" r="C10" t="n">
        <v>-1</v>
      </c>
      <c s="7" r="D10" t="n">
        <v>-280</v>
      </c>
      <c s="7" r="H10" t="n">
        <v>-281</v>
      </c>
    </row>
    <row spans="1:8" r="11">
      <c s="4" r="A11" t="s">
        <v>147</v>
      </c>
      <c s="6" r="D11" t="n">
        <v>1182</v>
      </c>
      <c s="6" r="H11" t="n">
        <v>1182</v>
      </c>
    </row>
    <row spans="1:8" r="12">
      <c s="4" r="A12" t="s">
        <v>148</v>
      </c>
      <c s="6" r="E12" t="n">
        <v>-386</v>
      </c>
      <c s="6" r="H12" t="n">
        <v>-386</v>
      </c>
    </row>
    <row spans="1:8" r="13">
      <c s="4" r="A13" t="s">
        <v>149</v>
      </c>
      <c s="7" r="B13" t="n">
        <v>12200</v>
      </c>
      <c s="7" r="C13" t="n">
        <v>86</v>
      </c>
      <c s="7" r="D13" t="n">
        <v>212173</v>
      </c>
      <c s="7" r="E13" t="n">
        <v>56584</v>
      </c>
      <c s="7" r="F13" t="n">
        <v>2933</v>
      </c>
      <c s="7" r="G13" t="n">
        <v>297</v>
      </c>
      <c s="7" r="H13" t="n">
        <v>2842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791</v>
      </c>
      <c s="2" r="B1" t="s">
        <v>151</v>
      </c>
    </row>
    <row spans="1:2" r="2">
      <c s="3" r="A2" t="s">
        <v>788</v>
      </c>
    </row>
    <row spans="1:2" r="3">
      <c s="6" r="A3" t="n">
        <v>2016</v>
      </c>
      <c s="7" r="B3" t="n">
        <v>5000</v>
      </c>
    </row>
    <row spans="1:2" r="4">
      <c s="6" r="A4" t="n">
        <v>2017</v>
      </c>
      <c s="4" r="B4" t="s">
        <v>313</v>
      </c>
    </row>
    <row spans="1:2" r="5">
      <c s="6" r="A5" t="n">
        <v>2018</v>
      </c>
      <c s="6" r="B5" t="n">
        <v>1000</v>
      </c>
    </row>
    <row spans="1:2" r="6">
      <c s="4" r="A6" t="s">
        <v>792</v>
      </c>
      <c s="7" r="B6" t="n">
        <v>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793</v>
      </c>
      <c s="2" r="B1" t="s">
        <v>2</v>
      </c>
      <c s="2" r="C1" t="s">
        <v>25</v>
      </c>
    </row>
    <row spans="1:3" r="2">
      <c s="4" r="A2" t="s">
        <v>789</v>
      </c>
    </row>
    <row spans="1:3" r="3">
      <c s="3" r="A3" t="s">
        <v>788</v>
      </c>
    </row>
    <row spans="1:3" r="4">
      <c s="4" r="A4" t="s">
        <v>794</v>
      </c>
      <c s="4" r="B4" t="s">
        <v>795</v>
      </c>
    </row>
    <row spans="1:3" r="5">
      <c s="4" r="A5" t="s">
        <v>796</v>
      </c>
    </row>
    <row spans="1:3" r="6">
      <c s="3" r="A6" t="s">
        <v>788</v>
      </c>
    </row>
    <row spans="1:3" r="7">
      <c s="4" r="A7" t="s">
        <v>797</v>
      </c>
      <c s="4" r="B7" t="s">
        <v>798</v>
      </c>
      <c s="4" r="C7" t="s">
        <v>798</v>
      </c>
    </row>
    <row spans="1:3" r="8">
      <c s="4" r="A8" t="s">
        <v>799</v>
      </c>
      <c s="9" r="B8" t="n">
        <v>146.2</v>
      </c>
      <c s="9" r="C8" t="n">
        <v>15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s="1" r="A1" t="s">
        <v>800</v>
      </c>
      <c s="2" r="B1" t="s">
        <v>1</v>
      </c>
    </row>
    <row spans="1:3" r="2">
      <c s="2" r="B2" t="s">
        <v>2</v>
      </c>
      <c s="2" r="C2" t="s">
        <v>25</v>
      </c>
    </row>
    <row spans="1:3" r="3">
      <c s="3" r="A3" t="s">
        <v>801</v>
      </c>
    </row>
    <row spans="1:3" r="4">
      <c s="4" r="A4" t="s">
        <v>802</v>
      </c>
      <c s="7" r="B4" t="n">
        <v>10000000</v>
      </c>
    </row>
    <row spans="1:3" r="5">
      <c s="4" r="A5" t="s">
        <v>803</v>
      </c>
      <c s="4" r="B5" t="s">
        <v>804</v>
      </c>
    </row>
    <row spans="1:3" r="6">
      <c s="4" r="A6" t="s">
        <v>805</v>
      </c>
      <c s="4" r="B6" t="s">
        <v>806</v>
      </c>
    </row>
    <row spans="1:3" r="7">
      <c s="4" r="A7" t="s">
        <v>807</v>
      </c>
      <c s="4" r="B7" t="s">
        <v>808</v>
      </c>
    </row>
    <row spans="1:3" r="8">
      <c s="4" r="A8" t="s">
        <v>809</v>
      </c>
      <c s="4" r="B8" t="s">
        <v>810</v>
      </c>
    </row>
    <row spans="1:3" r="9">
      <c s="4" r="A9" t="s">
        <v>811</v>
      </c>
      <c s="7" r="B9" t="n">
        <v>0</v>
      </c>
      <c s="7" r="C9"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12</v>
      </c>
      <c s="2" r="B1" t="s">
        <v>318</v>
      </c>
    </row>
    <row spans="1:4" r="2">
      <c s="2" r="B2" t="s">
        <v>813</v>
      </c>
      <c s="2" r="C2" t="s">
        <v>2</v>
      </c>
      <c s="2" r="D2" t="s">
        <v>25</v>
      </c>
    </row>
    <row spans="1:4" r="3">
      <c s="3" r="A3" t="s">
        <v>788</v>
      </c>
    </row>
    <row spans="1:4" r="4">
      <c s="4" r="A4" t="s">
        <v>51</v>
      </c>
      <c s="7" r="B4" t="n">
        <v>6200</v>
      </c>
      <c s="7" r="C4" t="n">
        <v>24514</v>
      </c>
      <c s="7" r="D4" t="n">
        <v>12527</v>
      </c>
    </row>
    <row spans="1:4" r="5">
      <c s="4" r="A5" t="s">
        <v>814</v>
      </c>
      <c s="4" r="B5" t="s">
        <v>500</v>
      </c>
    </row>
    <row spans="1:4" r="6">
      <c s="4" r="A6" t="s">
        <v>815</v>
      </c>
      <c s="4" r="B6" t="s">
        <v>816</v>
      </c>
    </row>
    <row spans="1:4" r="7">
      <c s="4" r="A7" t="s">
        <v>817</v>
      </c>
    </row>
    <row spans="1:4" r="8">
      <c s="3" r="A8" t="s">
        <v>788</v>
      </c>
    </row>
    <row spans="1:4" r="9">
      <c s="4" r="A9" t="s">
        <v>51</v>
      </c>
      <c s="7" r="B9" t="n">
        <v>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14"/>
    <col customWidth="1" max="5" min="5" width="14"/>
    <col customWidth="1" max="6" min="6" width="14"/>
  </cols>
  <sheetData>
    <row spans="1:6" r="1">
      <c s="1" r="A1" t="s">
        <v>818</v>
      </c>
      <c s="2" r="B1" t="s">
        <v>318</v>
      </c>
    </row>
    <row spans="1:6" r="2">
      <c s="2" r="B2" t="s">
        <v>819</v>
      </c>
      <c s="2" r="C2" t="s">
        <v>820</v>
      </c>
      <c s="2" r="D2" t="s">
        <v>2</v>
      </c>
      <c s="2" r="E2" t="s">
        <v>25</v>
      </c>
      <c s="2" r="F2" t="s">
        <v>813</v>
      </c>
    </row>
    <row spans="1:6" r="3">
      <c s="3" r="A3" t="s">
        <v>821</v>
      </c>
    </row>
    <row spans="1:6" r="4">
      <c s="4" r="A4" t="s">
        <v>51</v>
      </c>
      <c s="7" r="D4" t="n">
        <v>24514</v>
      </c>
      <c s="7" r="E4" t="n">
        <v>12527</v>
      </c>
      <c s="7" r="F4" t="n">
        <v>6200</v>
      </c>
    </row>
    <row spans="1:6" r="5">
      <c s="4" r="A5" t="s">
        <v>822</v>
      </c>
    </row>
    <row spans="1:6" r="6">
      <c s="3" r="A6" t="s">
        <v>821</v>
      </c>
    </row>
    <row spans="1:6" r="7">
      <c s="4" r="A7" t="s">
        <v>51</v>
      </c>
      <c s="7" r="C7" t="n">
        <v>10300</v>
      </c>
      <c s="6" r="D7" t="n">
        <v>6400</v>
      </c>
    </row>
    <row spans="1:6" r="8">
      <c s="4" r="A8" t="s">
        <v>823</v>
      </c>
      <c s="7" r="C8" t="n">
        <v>10000</v>
      </c>
    </row>
    <row spans="1:6" r="9">
      <c s="4" r="A9" t="s">
        <v>805</v>
      </c>
      <c s="4" r="C9" t="s">
        <v>824</v>
      </c>
    </row>
    <row spans="1:6" r="10">
      <c s="4" r="A10" t="s">
        <v>807</v>
      </c>
      <c s="4" r="C10" t="s">
        <v>825</v>
      </c>
    </row>
    <row spans="1:6" r="11">
      <c s="4" r="A11" t="s">
        <v>826</v>
      </c>
      <c s="4" r="C11" t="s">
        <v>827</v>
      </c>
    </row>
    <row spans="1:6" r="12">
      <c s="4" r="A12" t="s">
        <v>828</v>
      </c>
      <c s="7" r="C12" t="n">
        <v>5800</v>
      </c>
    </row>
    <row spans="1:6" r="13">
      <c s="4" r="A13" t="s">
        <v>829</v>
      </c>
      <c s="4" r="C13" t="s">
        <v>830</v>
      </c>
    </row>
    <row spans="1:6" r="14">
      <c s="4" r="A14" t="s">
        <v>831</v>
      </c>
    </row>
    <row spans="1:6" r="15">
      <c s="3" r="A15" t="s">
        <v>821</v>
      </c>
    </row>
    <row spans="1:6" r="16">
      <c s="4" r="A16" t="s">
        <v>832</v>
      </c>
      <c s="6" r="D16" t="n">
        <v>6100</v>
      </c>
    </row>
    <row spans="1:6" r="17">
      <c s="4" r="A17" t="s">
        <v>326</v>
      </c>
    </row>
    <row spans="1:6" r="18">
      <c s="3" r="A18" t="s">
        <v>821</v>
      </c>
    </row>
    <row spans="1:6" r="19">
      <c s="4" r="A19" t="s">
        <v>51</v>
      </c>
      <c s="7" r="B19" t="n">
        <v>16600</v>
      </c>
      <c s="6" r="D19" t="n">
        <v>11900</v>
      </c>
    </row>
    <row spans="1:6" r="20">
      <c s="4" r="A20" t="s">
        <v>823</v>
      </c>
      <c s="7" r="B20" t="n">
        <v>16100</v>
      </c>
    </row>
    <row spans="1:6" r="21">
      <c s="4" r="A21" t="s">
        <v>805</v>
      </c>
      <c s="4" r="B21" t="s">
        <v>833</v>
      </c>
    </row>
    <row spans="1:6" r="22">
      <c s="4" r="A22" t="s">
        <v>807</v>
      </c>
      <c s="4" r="B22" t="s">
        <v>834</v>
      </c>
    </row>
    <row spans="1:6" r="23">
      <c s="4" r="A23" t="s">
        <v>826</v>
      </c>
      <c s="4" r="B23" t="s">
        <v>835</v>
      </c>
    </row>
    <row spans="1:6" r="24">
      <c s="4" r="A24" t="s">
        <v>828</v>
      </c>
      <c s="7" r="B24" t="n">
        <v>11800</v>
      </c>
    </row>
    <row spans="1:6" r="25">
      <c s="4" r="A25" t="s">
        <v>829</v>
      </c>
      <c s="4" r="B25" t="s">
        <v>836</v>
      </c>
    </row>
    <row spans="1:6" r="26">
      <c s="4" r="A26" t="s">
        <v>837</v>
      </c>
    </row>
    <row spans="1:6" r="27">
      <c s="3" r="A27" t="s">
        <v>821</v>
      </c>
    </row>
    <row spans="1:6" r="28">
      <c s="4" r="A28" t="s">
        <v>832</v>
      </c>
      <c s="7" r="D28" t="n">
        <v>11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r="A1" t="s">
        <v>838</v>
      </c>
      <c s="2" r="B1" t="s">
        <v>1</v>
      </c>
      <c s="2" r="C1" t="s">
        <v>356</v>
      </c>
    </row>
    <row spans="1:3" r="2">
      <c s="2" r="B2" t="s">
        <v>2</v>
      </c>
      <c s="2" r="C2" t="s">
        <v>25</v>
      </c>
    </row>
    <row spans="1:3" r="3">
      <c s="3" r="A3" t="s">
        <v>821</v>
      </c>
    </row>
    <row spans="1:3" r="4">
      <c s="4" r="A4" t="s">
        <v>839</v>
      </c>
      <c s="7" r="C4" t="n">
        <v>12</v>
      </c>
    </row>
    <row spans="1:3" r="5">
      <c s="4" r="A5" t="s">
        <v>840</v>
      </c>
      <c s="4" r="C5" t="s">
        <v>333</v>
      </c>
    </row>
    <row spans="1:3" r="6">
      <c s="4" r="A6" t="s">
        <v>841</v>
      </c>
      <c s="4" r="C6" t="s">
        <v>842</v>
      </c>
    </row>
    <row spans="1:3" r="7">
      <c s="4" r="A7" t="s">
        <v>843</v>
      </c>
      <c s="9" r="B7" t="n">
        <v>0.2</v>
      </c>
    </row>
    <row spans="1:3" r="8">
      <c s="4" r="A8" t="s">
        <v>844</v>
      </c>
      <c s="4" r="B8" t="s">
        <v>845</v>
      </c>
    </row>
    <row spans="1:3" r="9">
      <c s="4" r="A9" t="s">
        <v>846</v>
      </c>
      <c s="9" r="B9" t="n">
        <v>0.1</v>
      </c>
      <c s="9" r="C9" t="n">
        <v>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7</v>
      </c>
      <c s="2" r="B1" t="s">
        <v>2</v>
      </c>
      <c s="2" r="C1" t="s">
        <v>25</v>
      </c>
    </row>
    <row spans="1:3" r="2">
      <c s="3" r="A2" t="s">
        <v>848</v>
      </c>
    </row>
    <row spans="1:3" r="3">
      <c s="4" r="A3" t="s">
        <v>849</v>
      </c>
      <c s="7" r="B3" t="n">
        <v>371387</v>
      </c>
      <c s="7" r="C3" t="n">
        <v>172596</v>
      </c>
    </row>
    <row spans="1:3" r="4">
      <c s="4" r="A4" t="s">
        <v>139</v>
      </c>
    </row>
    <row spans="1:3" r="5">
      <c s="3" r="A5" t="s">
        <v>848</v>
      </c>
    </row>
    <row spans="1:3" r="6">
      <c s="4" r="A6" t="s">
        <v>849</v>
      </c>
      <c s="6" r="B6" t="n">
        <v>371387</v>
      </c>
      <c s="6" r="C6" t="n">
        <v>172596</v>
      </c>
    </row>
    <row spans="1:3" r="7">
      <c s="4" r="A7" t="s">
        <v>850</v>
      </c>
    </row>
    <row spans="1:3" r="8">
      <c s="3" r="A8" t="s">
        <v>848</v>
      </c>
    </row>
    <row spans="1:3" r="9">
      <c s="4" r="A9" t="s">
        <v>849</v>
      </c>
      <c s="6" r="B9" t="n">
        <v>3097</v>
      </c>
      <c s="6" r="C9" t="n">
        <v>4677</v>
      </c>
    </row>
    <row spans="1:3" r="10">
      <c s="4" r="A10" t="s">
        <v>851</v>
      </c>
    </row>
    <row spans="1:3" r="11">
      <c s="3" r="A11" t="s">
        <v>848</v>
      </c>
    </row>
    <row spans="1:3" r="12">
      <c s="4" r="A12" t="s">
        <v>849</v>
      </c>
      <c s="6" r="B12" t="n">
        <v>360815</v>
      </c>
      <c s="6" r="C12" t="n">
        <v>166253</v>
      </c>
    </row>
    <row spans="1:3" r="13">
      <c s="4" r="A13" t="s">
        <v>852</v>
      </c>
    </row>
    <row spans="1:3" r="14">
      <c s="3" r="A14" t="s">
        <v>848</v>
      </c>
    </row>
    <row spans="1:3" r="15">
      <c s="4" r="A15" t="s">
        <v>849</v>
      </c>
      <c s="6" r="B15" t="n">
        <v>7475</v>
      </c>
      <c s="6" r="C15" t="n">
        <v>1666</v>
      </c>
    </row>
    <row spans="1:3" r="16">
      <c s="4" r="A16" t="s">
        <v>853</v>
      </c>
    </row>
    <row spans="1:3" r="17">
      <c s="3" r="A17" t="s">
        <v>848</v>
      </c>
    </row>
    <row spans="1:3" r="18">
      <c s="4" r="A18" t="s">
        <v>849</v>
      </c>
      <c s="6" r="B18" t="n">
        <v>371387</v>
      </c>
      <c s="6" r="C18" t="n">
        <v>172596</v>
      </c>
    </row>
    <row spans="1:3" r="19">
      <c s="4" r="A19" t="s">
        <v>854</v>
      </c>
    </row>
    <row spans="1:3" r="20">
      <c s="3" r="A20" t="s">
        <v>848</v>
      </c>
    </row>
    <row spans="1:3" r="21">
      <c s="4" r="A21" t="s">
        <v>849</v>
      </c>
      <c s="6" r="B21" t="n">
        <v>2500</v>
      </c>
      <c s="6" r="C21" t="n">
        <v>294</v>
      </c>
    </row>
    <row spans="1:3" r="22">
      <c s="4" r="A22" t="s">
        <v>855</v>
      </c>
    </row>
    <row spans="1:3" r="23">
      <c s="3" r="A23" t="s">
        <v>848</v>
      </c>
    </row>
    <row spans="1:3" r="24">
      <c s="4" r="A24" t="s">
        <v>849</v>
      </c>
      <c s="6" r="B24" t="n">
        <v>186933</v>
      </c>
      <c s="6" r="C24" t="n">
        <v>105021</v>
      </c>
    </row>
    <row spans="1:3" r="25">
      <c s="4" r="A25" t="s">
        <v>856</v>
      </c>
    </row>
    <row spans="1:3" r="26">
      <c s="3" r="A26" t="s">
        <v>848</v>
      </c>
    </row>
    <row spans="1:3" r="27">
      <c s="4" r="A27" t="s">
        <v>849</v>
      </c>
      <c s="6" r="B27" t="n">
        <v>168265</v>
      </c>
      <c s="6" r="C27" t="n">
        <v>61464</v>
      </c>
    </row>
    <row spans="1:3" r="28">
      <c s="4" r="A28" t="s">
        <v>857</v>
      </c>
    </row>
    <row spans="1:3" r="29">
      <c s="3" r="A29" t="s">
        <v>848</v>
      </c>
    </row>
    <row spans="1:3" r="30">
      <c s="4" r="A30" t="s">
        <v>849</v>
      </c>
      <c s="6" r="B30" t="n">
        <v>10592</v>
      </c>
      <c s="6" r="C30" t="n">
        <v>1140</v>
      </c>
    </row>
    <row spans="1:3" r="31">
      <c s="4" r="A31" t="s">
        <v>858</v>
      </c>
    </row>
    <row spans="1:3" r="32">
      <c s="3" r="A32" t="s">
        <v>848</v>
      </c>
    </row>
    <row spans="1:3" r="33">
      <c s="4" r="A33" t="s">
        <v>849</v>
      </c>
      <c s="6" r="B33" t="n">
        <v>3097</v>
      </c>
      <c s="6" r="C33" t="n">
        <v>4677</v>
      </c>
    </row>
    <row spans="1:3" r="34">
      <c s="4" r="A34" t="s">
        <v>859</v>
      </c>
    </row>
    <row spans="1:3" r="35">
      <c s="3" r="A35" t="s">
        <v>848</v>
      </c>
    </row>
    <row spans="1:3" r="36">
      <c s="4" r="A36" t="s">
        <v>849</v>
      </c>
      <c s="6" r="B36" t="n">
        <v>3097</v>
      </c>
      <c s="6" r="C36" t="n">
        <v>4677</v>
      </c>
    </row>
    <row spans="1:3" r="37">
      <c s="4" r="A37" t="s">
        <v>860</v>
      </c>
    </row>
    <row spans="1:3" r="38">
      <c s="3" r="A38" t="s">
        <v>848</v>
      </c>
    </row>
    <row spans="1:3" r="39">
      <c s="4" r="A39" t="s">
        <v>849</v>
      </c>
      <c s="4" r="B39" t="s">
        <v>313</v>
      </c>
      <c s="4" r="C39" t="s">
        <v>313</v>
      </c>
    </row>
    <row spans="1:3" r="40">
      <c s="4" r="A40" t="s">
        <v>861</v>
      </c>
    </row>
    <row spans="1:3" r="41">
      <c s="3" r="A41" t="s">
        <v>848</v>
      </c>
    </row>
    <row spans="1:3" r="42">
      <c s="4" r="A42" t="s">
        <v>849</v>
      </c>
      <c s="4" r="B42" t="s">
        <v>313</v>
      </c>
      <c s="4" r="C42" t="s">
        <v>313</v>
      </c>
    </row>
    <row spans="1:3" r="43">
      <c s="4" r="A43" t="s">
        <v>862</v>
      </c>
    </row>
    <row spans="1:3" r="44">
      <c s="3" r="A44" t="s">
        <v>848</v>
      </c>
    </row>
    <row spans="1:3" r="45">
      <c s="4" r="A45" t="s">
        <v>849</v>
      </c>
      <c s="4" r="B45" t="s">
        <v>313</v>
      </c>
      <c s="4" r="C45" t="s">
        <v>313</v>
      </c>
    </row>
    <row spans="1:3" r="46">
      <c s="4" r="A46" t="s">
        <v>863</v>
      </c>
    </row>
    <row spans="1:3" r="47">
      <c s="3" r="A47" t="s">
        <v>848</v>
      </c>
    </row>
    <row spans="1:3" r="48">
      <c s="4" r="A48" t="s">
        <v>849</v>
      </c>
      <c s="4" r="B48" t="s">
        <v>313</v>
      </c>
      <c s="4" r="C48" t="s">
        <v>313</v>
      </c>
    </row>
    <row spans="1:3" r="49">
      <c s="4" r="A49" t="s">
        <v>864</v>
      </c>
    </row>
    <row spans="1:3" r="50">
      <c s="3" r="A50" t="s">
        <v>848</v>
      </c>
    </row>
    <row spans="1:3" r="51">
      <c s="4" r="A51" t="s">
        <v>849</v>
      </c>
      <c s="6" r="B51" t="n">
        <v>3097</v>
      </c>
      <c s="6" r="C51" t="n">
        <v>4677</v>
      </c>
    </row>
    <row spans="1:3" r="52">
      <c s="4" r="A52" t="s">
        <v>865</v>
      </c>
    </row>
    <row spans="1:3" r="53">
      <c s="3" r="A53" t="s">
        <v>848</v>
      </c>
    </row>
    <row spans="1:3" r="54">
      <c s="4" r="A54" t="s">
        <v>849</v>
      </c>
      <c s="6" r="B54" t="n">
        <v>360815</v>
      </c>
      <c s="6" r="C54" t="n">
        <v>166253</v>
      </c>
    </row>
    <row spans="1:3" r="55">
      <c s="4" r="A55" t="s">
        <v>866</v>
      </c>
    </row>
    <row spans="1:3" r="56">
      <c s="3" r="A56" t="s">
        <v>848</v>
      </c>
    </row>
    <row spans="1:3" r="57">
      <c s="4" r="A57" t="s">
        <v>849</v>
      </c>
      <c s="6" r="B57" t="n">
        <v>2500</v>
      </c>
      <c s="6" r="C57" t="n">
        <v>294</v>
      </c>
    </row>
    <row spans="1:3" r="58">
      <c s="4" r="A58" t="s">
        <v>867</v>
      </c>
    </row>
    <row spans="1:3" r="59">
      <c s="3" r="A59" t="s">
        <v>848</v>
      </c>
    </row>
    <row spans="1:3" r="60">
      <c s="4" r="A60" t="s">
        <v>849</v>
      </c>
      <c s="6" r="B60" t="n">
        <v>186407</v>
      </c>
      <c s="6" r="C60" t="n">
        <v>104495</v>
      </c>
    </row>
    <row spans="1:3" r="61">
      <c s="4" r="A61" t="s">
        <v>868</v>
      </c>
    </row>
    <row spans="1:3" r="62">
      <c s="3" r="A62" t="s">
        <v>848</v>
      </c>
    </row>
    <row spans="1:3" r="63">
      <c s="4" r="A63" t="s">
        <v>849</v>
      </c>
      <c s="6" r="B63" t="n">
        <v>168182</v>
      </c>
      <c s="6" r="C63" t="n">
        <v>61464</v>
      </c>
    </row>
    <row spans="1:3" r="64">
      <c s="4" r="A64" t="s">
        <v>869</v>
      </c>
    </row>
    <row spans="1:3" r="65">
      <c s="3" r="A65" t="s">
        <v>848</v>
      </c>
    </row>
    <row spans="1:3" r="66">
      <c s="4" r="A66" t="s">
        <v>849</v>
      </c>
      <c s="6" r="B66" t="n">
        <v>3726</v>
      </c>
      <c s="4" r="C66" t="s">
        <v>313</v>
      </c>
    </row>
    <row spans="1:3" r="67">
      <c s="4" r="A67" t="s">
        <v>870</v>
      </c>
    </row>
    <row spans="1:3" r="68">
      <c s="3" r="A68" t="s">
        <v>848</v>
      </c>
    </row>
    <row spans="1:3" r="69">
      <c s="4" r="A69" t="s">
        <v>849</v>
      </c>
      <c s="4" r="B69" t="s">
        <v>313</v>
      </c>
      <c s="4" r="C69" t="s">
        <v>313</v>
      </c>
    </row>
    <row spans="1:3" r="70">
      <c s="4" r="A70" t="s">
        <v>871</v>
      </c>
    </row>
    <row spans="1:3" r="71">
      <c s="3" r="A71" t="s">
        <v>848</v>
      </c>
    </row>
    <row spans="1:3" r="72">
      <c s="4" r="A72" t="s">
        <v>849</v>
      </c>
      <c s="6" r="B72" t="n">
        <v>7475</v>
      </c>
      <c s="6" r="C72" t="n">
        <v>1666</v>
      </c>
    </row>
    <row spans="1:3" r="73">
      <c s="4" r="A73" t="s">
        <v>872</v>
      </c>
    </row>
    <row spans="1:3" r="74">
      <c s="3" r="A74" t="s">
        <v>848</v>
      </c>
    </row>
    <row spans="1:3" r="75">
      <c s="4" r="A75" t="s">
        <v>849</v>
      </c>
      <c s="4" r="B75" t="s">
        <v>313</v>
      </c>
      <c s="4" r="C75" t="s">
        <v>313</v>
      </c>
    </row>
    <row spans="1:3" r="76">
      <c s="4" r="A76" t="s">
        <v>873</v>
      </c>
    </row>
    <row spans="1:3" r="77">
      <c s="3" r="A77" t="s">
        <v>848</v>
      </c>
    </row>
    <row spans="1:3" r="78">
      <c s="4" r="A78" t="s">
        <v>849</v>
      </c>
      <c s="6" r="B78" t="n">
        <v>526</v>
      </c>
      <c s="6" r="C78" t="n">
        <v>526</v>
      </c>
    </row>
    <row spans="1:3" r="79">
      <c s="4" r="A79" t="s">
        <v>874</v>
      </c>
    </row>
    <row spans="1:3" r="80">
      <c s="3" r="A80" t="s">
        <v>848</v>
      </c>
    </row>
    <row spans="1:3" r="81">
      <c s="4" r="A81" t="s">
        <v>849</v>
      </c>
      <c s="6" r="B81" t="n">
        <v>83</v>
      </c>
      <c s="4" r="C81" t="s">
        <v>313</v>
      </c>
    </row>
    <row spans="1:3" r="82">
      <c s="4" r="A82" t="s">
        <v>875</v>
      </c>
    </row>
    <row spans="1:3" r="83">
      <c s="3" r="A83" t="s">
        <v>848</v>
      </c>
    </row>
    <row spans="1:3" r="84">
      <c s="4" r="A84" t="s">
        <v>849</v>
      </c>
      <c s="6" r="B84" t="n">
        <v>6866</v>
      </c>
      <c s="6" r="C84" t="n">
        <v>1140</v>
      </c>
    </row>
    <row spans="1:3" r="85">
      <c s="4" r="A85" t="s">
        <v>876</v>
      </c>
    </row>
    <row spans="1:3" r="86">
      <c s="3" r="A86" t="s">
        <v>848</v>
      </c>
    </row>
    <row spans="1:3" r="87">
      <c s="4" r="A87" t="s">
        <v>849</v>
      </c>
      <c s="4" r="B87" t="s">
        <v>313</v>
      </c>
      <c s="4" r="C87" t="s">
        <v>3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7</v>
      </c>
      <c s="2" r="B1" t="s">
        <v>2</v>
      </c>
      <c s="2" r="C1" t="s">
        <v>25</v>
      </c>
    </row>
    <row spans="1:3" r="2">
      <c s="4" r="A2" t="s">
        <v>878</v>
      </c>
    </row>
    <row spans="1:3" r="3">
      <c s="3" r="A3" t="s">
        <v>848</v>
      </c>
    </row>
    <row spans="1:3" r="4">
      <c s="4" r="A4" t="s">
        <v>879</v>
      </c>
      <c s="7" r="B4" t="n">
        <v>24089</v>
      </c>
      <c s="7" r="C4" t="n">
        <v>3566</v>
      </c>
    </row>
    <row spans="1:3" r="5">
      <c s="4" r="A5" t="s">
        <v>880</v>
      </c>
    </row>
    <row spans="1:3" r="6">
      <c s="3" r="A6" t="s">
        <v>848</v>
      </c>
    </row>
    <row spans="1:3" r="7">
      <c s="4" r="A7" t="s">
        <v>879</v>
      </c>
      <c s="6" r="B7" t="n">
        <v>3017</v>
      </c>
      <c s="6" r="C7" t="n">
        <v>367</v>
      </c>
    </row>
    <row spans="1:3" r="8">
      <c s="4" r="A8" t="s">
        <v>881</v>
      </c>
    </row>
    <row spans="1:3" r="9">
      <c s="3" r="A9" t="s">
        <v>848</v>
      </c>
    </row>
    <row spans="1:3" r="10">
      <c s="4" r="A10" t="s">
        <v>879</v>
      </c>
      <c s="4" r="B10" t="s">
        <v>313</v>
      </c>
      <c s="4" r="C10" t="s">
        <v>313</v>
      </c>
    </row>
    <row spans="1:3" r="11">
      <c s="4" r="A11" t="s">
        <v>882</v>
      </c>
    </row>
    <row spans="1:3" r="12">
      <c s="3" r="A12" t="s">
        <v>848</v>
      </c>
    </row>
    <row spans="1:3" r="13">
      <c s="4" r="A13" t="s">
        <v>879</v>
      </c>
      <c s="4" r="B13" t="s">
        <v>313</v>
      </c>
      <c s="4" r="C13" t="s">
        <v>313</v>
      </c>
    </row>
    <row spans="1:3" r="14">
      <c s="4" r="A14" t="s">
        <v>883</v>
      </c>
    </row>
    <row spans="1:3" r="15">
      <c s="3" r="A15" t="s">
        <v>848</v>
      </c>
    </row>
    <row spans="1:3" r="16">
      <c s="4" r="A16" t="s">
        <v>879</v>
      </c>
      <c s="4" r="B16" t="s">
        <v>313</v>
      </c>
      <c s="4" r="C16" t="s">
        <v>313</v>
      </c>
    </row>
    <row spans="1:3" r="17">
      <c s="4" r="A17" t="s">
        <v>884</v>
      </c>
    </row>
    <row spans="1:3" r="18">
      <c s="3" r="A18" t="s">
        <v>848</v>
      </c>
    </row>
    <row spans="1:3" r="19">
      <c s="4" r="A19" t="s">
        <v>879</v>
      </c>
      <c s="4" r="B19" t="s">
        <v>313</v>
      </c>
      <c s="4" r="C19" t="s">
        <v>313</v>
      </c>
    </row>
    <row spans="1:3" r="20">
      <c s="4" r="A20" t="s">
        <v>885</v>
      </c>
    </row>
    <row spans="1:3" r="21">
      <c s="3" r="A21" t="s">
        <v>848</v>
      </c>
    </row>
    <row spans="1:3" r="22">
      <c s="4" r="A22" t="s">
        <v>879</v>
      </c>
      <c s="6" r="B22" t="n">
        <v>24089</v>
      </c>
      <c s="6" r="C22" t="n">
        <v>3566</v>
      </c>
    </row>
    <row spans="1:3" r="23">
      <c s="4" r="A23" t="s">
        <v>886</v>
      </c>
    </row>
    <row spans="1:3" r="24">
      <c s="3" r="A24" t="s">
        <v>848</v>
      </c>
    </row>
    <row spans="1:3" r="25">
      <c s="4" r="A25" t="s">
        <v>879</v>
      </c>
      <c s="7" r="B25" t="n">
        <v>3017</v>
      </c>
      <c s="7" r="C25" t="n">
        <v>3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7</v>
      </c>
      <c s="2" r="B1" t="s">
        <v>2</v>
      </c>
      <c s="2" r="C1" t="s">
        <v>25</v>
      </c>
    </row>
    <row spans="1:3" r="2">
      <c s="3" r="A2" t="s">
        <v>888</v>
      </c>
    </row>
    <row spans="1:3" r="3">
      <c s="4" r="A3" t="s">
        <v>889</v>
      </c>
      <c s="7" r="B3" t="n">
        <v>371387</v>
      </c>
      <c s="7" r="C3" t="n">
        <v>172596</v>
      </c>
    </row>
    <row spans="1:3" r="4">
      <c s="4" r="A4" t="s">
        <v>890</v>
      </c>
    </row>
    <row spans="1:3" r="5">
      <c s="3" r="A5" t="s">
        <v>888</v>
      </c>
    </row>
    <row spans="1:3" r="6">
      <c s="4" r="A6" t="s">
        <v>30</v>
      </c>
      <c s="6" r="B6" t="n">
        <v>101863</v>
      </c>
      <c s="6" r="C6" t="n">
        <v>83619</v>
      </c>
    </row>
    <row spans="1:3" r="7">
      <c s="4" r="A7" t="s">
        <v>31</v>
      </c>
      <c s="6" r="B7" t="n">
        <v>4926</v>
      </c>
      <c s="6" r="C7" t="n">
        <v>3416</v>
      </c>
    </row>
    <row spans="1:3" r="8">
      <c s="4" r="A8" t="s">
        <v>889</v>
      </c>
      <c s="6" r="B8" t="n">
        <v>371387</v>
      </c>
      <c s="6" r="C8" t="n">
        <v>172596</v>
      </c>
    </row>
    <row spans="1:3" r="9">
      <c s="4" r="A9" t="s">
        <v>33</v>
      </c>
      <c s="6" r="B9" t="n">
        <v>14637</v>
      </c>
      <c s="6" r="C9" t="n">
        <v>8135</v>
      </c>
    </row>
    <row spans="1:3" r="10">
      <c s="4" r="A10" t="s">
        <v>34</v>
      </c>
      <c s="6" r="B10" t="n">
        <v>6890</v>
      </c>
      <c s="6" r="C10" t="n">
        <v>4680</v>
      </c>
    </row>
    <row spans="1:3" r="11">
      <c s="4" r="A11" t="s">
        <v>37</v>
      </c>
      <c s="6" r="B11" t="n">
        <v>1549610</v>
      </c>
      <c s="6" r="C11" t="n">
        <v>866754</v>
      </c>
    </row>
    <row spans="1:3" r="12">
      <c s="4" r="A12" t="s">
        <v>891</v>
      </c>
      <c s="6" r="B12" t="n">
        <v>33412</v>
      </c>
      <c s="6" r="C12" t="n">
        <v>28475</v>
      </c>
    </row>
    <row spans="1:3" r="13">
      <c s="4" r="A13" t="s">
        <v>773</v>
      </c>
      <c s="6" r="B13" t="n">
        <v>1222</v>
      </c>
    </row>
    <row spans="1:3" r="14">
      <c s="3" r="A14" t="s">
        <v>892</v>
      </c>
    </row>
    <row spans="1:3" r="15">
      <c s="4" r="A15" t="s">
        <v>305</v>
      </c>
      <c s="6" r="B15" t="n">
        <v>1894235</v>
      </c>
      <c s="6" r="C15" t="n">
        <v>1056417</v>
      </c>
    </row>
    <row spans="1:3" r="16">
      <c s="4" r="A16" t="s">
        <v>49</v>
      </c>
      <c s="6" r="B16" t="n">
        <v>11170</v>
      </c>
    </row>
    <row spans="1:3" r="17">
      <c s="4" r="A17" t="s">
        <v>50</v>
      </c>
      <c s="6" r="B17" t="n">
        <v>6000</v>
      </c>
      <c s="6" r="C17" t="n">
        <v>15412</v>
      </c>
    </row>
    <row spans="1:3" r="18">
      <c s="4" r="A18" t="s">
        <v>51</v>
      </c>
      <c s="6" r="B18" t="n">
        <v>24514</v>
      </c>
      <c s="6" r="C18" t="n">
        <v>12527</v>
      </c>
    </row>
    <row spans="1:3" r="19">
      <c s="4" r="A19" t="s">
        <v>52</v>
      </c>
      <c s="6" r="B19" t="n">
        <v>11867</v>
      </c>
      <c s="6" r="C19" t="n">
        <v>11849</v>
      </c>
    </row>
    <row spans="1:3" r="20">
      <c s="4" r="A20" t="s">
        <v>893</v>
      </c>
    </row>
    <row spans="1:3" r="21">
      <c s="3" r="A21" t="s">
        <v>888</v>
      </c>
    </row>
    <row spans="1:3" r="22">
      <c s="4" r="A22" t="s">
        <v>30</v>
      </c>
      <c s="6" r="B22" t="n">
        <v>101863</v>
      </c>
      <c s="6" r="C22" t="n">
        <v>83619</v>
      </c>
    </row>
    <row spans="1:3" r="23">
      <c s="4" r="A23" t="s">
        <v>31</v>
      </c>
      <c s="6" r="B23" t="n">
        <v>4702</v>
      </c>
      <c s="6" r="C23" t="n">
        <v>3416</v>
      </c>
    </row>
    <row spans="1:3" r="24">
      <c s="4" r="A24" t="s">
        <v>889</v>
      </c>
      <c s="6" r="B24" t="n">
        <v>371387</v>
      </c>
      <c s="6" r="C24" t="n">
        <v>172596</v>
      </c>
    </row>
    <row spans="1:3" r="25">
      <c s="4" r="A25" t="s">
        <v>33</v>
      </c>
      <c s="6" r="B25" t="n">
        <v>14637</v>
      </c>
      <c s="6" r="C25" t="n">
        <v>8135</v>
      </c>
    </row>
    <row spans="1:3" r="26">
      <c s="4" r="A26" t="s">
        <v>34</v>
      </c>
      <c s="6" r="B26" t="n">
        <v>6993</v>
      </c>
      <c s="6" r="C26" t="n">
        <v>4755</v>
      </c>
    </row>
    <row spans="1:3" r="27">
      <c s="4" r="A27" t="s">
        <v>37</v>
      </c>
      <c s="6" r="B27" t="n">
        <v>1558560</v>
      </c>
      <c s="6" r="C27" t="n">
        <v>865027</v>
      </c>
    </row>
    <row spans="1:3" r="28">
      <c s="4" r="A28" t="s">
        <v>891</v>
      </c>
      <c s="6" r="B28" t="n">
        <v>33412</v>
      </c>
      <c s="6" r="C28" t="n">
        <v>28475</v>
      </c>
    </row>
    <row spans="1:3" r="29">
      <c s="4" r="A29" t="s">
        <v>773</v>
      </c>
      <c s="6" r="B29" t="n">
        <v>1360</v>
      </c>
    </row>
    <row spans="1:3" r="30">
      <c s="3" r="A30" t="s">
        <v>892</v>
      </c>
    </row>
    <row spans="1:3" r="31">
      <c s="4" r="A31" t="s">
        <v>305</v>
      </c>
      <c s="6" r="B31" t="n">
        <v>1896084</v>
      </c>
      <c s="6" r="C31" t="n">
        <v>1057614</v>
      </c>
    </row>
    <row spans="1:3" r="32">
      <c s="4" r="A32" t="s">
        <v>49</v>
      </c>
      <c s="6" r="B32" t="n">
        <v>11170</v>
      </c>
    </row>
    <row spans="1:3" r="33">
      <c s="4" r="A33" t="s">
        <v>50</v>
      </c>
      <c s="6" r="B33" t="n">
        <v>6010</v>
      </c>
      <c s="6" r="C33" t="n">
        <v>18354</v>
      </c>
    </row>
    <row spans="1:3" r="34">
      <c s="4" r="A34" t="s">
        <v>51</v>
      </c>
      <c s="6" r="B34" t="n">
        <v>23882</v>
      </c>
      <c s="6" r="C34" t="n">
        <v>11900</v>
      </c>
    </row>
    <row spans="1:3" r="35">
      <c s="4" r="A35" t="s">
        <v>52</v>
      </c>
      <c s="6" r="B35" t="n">
        <v>11423</v>
      </c>
      <c s="6" r="C35" t="n">
        <v>11414</v>
      </c>
    </row>
    <row spans="1:3" r="36">
      <c s="14" r="A36" t="n">
        <v>1</v>
      </c>
    </row>
    <row spans="1:3" r="37">
      <c s="3" r="A37" t="s">
        <v>888</v>
      </c>
    </row>
    <row spans="1:3" r="38">
      <c s="4" r="A38" t="s">
        <v>30</v>
      </c>
      <c s="6" r="B38" t="n">
        <v>101863</v>
      </c>
      <c s="6" r="C38" t="n">
        <v>83619</v>
      </c>
    </row>
    <row spans="1:3" r="39">
      <c s="4" r="A39" t="s">
        <v>31</v>
      </c>
      <c s="4" r="B39" t="s">
        <v>313</v>
      </c>
      <c s="4" r="C39" t="s">
        <v>313</v>
      </c>
    </row>
    <row spans="1:3" r="40">
      <c s="4" r="A40" t="s">
        <v>889</v>
      </c>
      <c s="6" r="B40" t="n">
        <v>3097</v>
      </c>
      <c s="6" r="C40" t="n">
        <v>4677</v>
      </c>
    </row>
    <row spans="1:3" r="41">
      <c s="4" r="A41" t="s">
        <v>33</v>
      </c>
      <c s="4" r="B41" t="s">
        <v>313</v>
      </c>
      <c s="4" r="C41" t="s">
        <v>313</v>
      </c>
    </row>
    <row spans="1:3" r="42">
      <c s="4" r="A42" t="s">
        <v>34</v>
      </c>
      <c s="4" r="B42" t="s">
        <v>313</v>
      </c>
      <c s="4" r="C42" t="s">
        <v>313</v>
      </c>
    </row>
    <row spans="1:3" r="43">
      <c s="4" r="A43" t="s">
        <v>37</v>
      </c>
      <c s="4" r="B43" t="s">
        <v>313</v>
      </c>
      <c s="4" r="C43" t="s">
        <v>313</v>
      </c>
    </row>
    <row spans="1:3" r="44">
      <c s="4" r="A44" t="s">
        <v>891</v>
      </c>
      <c s="6" r="B44" t="n">
        <v>33412</v>
      </c>
      <c s="6" r="C44" t="n">
        <v>28475</v>
      </c>
    </row>
    <row spans="1:3" r="45">
      <c s="4" r="A45" t="s">
        <v>773</v>
      </c>
      <c s="4" r="B45" t="s">
        <v>313</v>
      </c>
    </row>
    <row spans="1:3" r="46">
      <c s="3" r="A46" t="s">
        <v>892</v>
      </c>
    </row>
    <row spans="1:3" r="47">
      <c s="4" r="A47" t="s">
        <v>305</v>
      </c>
      <c s="4" r="B47" t="s">
        <v>313</v>
      </c>
      <c s="4" r="C47" t="s">
        <v>313</v>
      </c>
    </row>
    <row spans="1:3" r="48">
      <c s="4" r="A48" t="s">
        <v>49</v>
      </c>
      <c s="4" r="B48" t="s">
        <v>313</v>
      </c>
    </row>
    <row spans="1:3" r="49">
      <c s="4" r="A49" t="s">
        <v>50</v>
      </c>
      <c s="4" r="B49" t="s">
        <v>313</v>
      </c>
      <c s="4" r="C49" t="s">
        <v>313</v>
      </c>
    </row>
    <row spans="1:3" r="50">
      <c s="4" r="A50" t="s">
        <v>51</v>
      </c>
      <c s="4" r="B50" t="s">
        <v>313</v>
      </c>
      <c s="4" r="C50" t="s">
        <v>313</v>
      </c>
    </row>
    <row spans="1:3" r="51">
      <c s="4" r="A51" t="s">
        <v>52</v>
      </c>
      <c s="4" r="B51" t="s">
        <v>313</v>
      </c>
      <c s="4" r="C51" t="s">
        <v>313</v>
      </c>
    </row>
    <row spans="1:3" r="52">
      <c s="14" r="A52" t="n">
        <v>2</v>
      </c>
    </row>
    <row spans="1:3" r="53">
      <c s="3" r="A53" t="s">
        <v>888</v>
      </c>
    </row>
    <row spans="1:3" r="54">
      <c s="4" r="A54" t="s">
        <v>30</v>
      </c>
      <c s="4" r="B54" t="s">
        <v>313</v>
      </c>
      <c s="4" r="C54" t="s">
        <v>313</v>
      </c>
    </row>
    <row spans="1:3" r="55">
      <c s="4" r="A55" t="s">
        <v>31</v>
      </c>
      <c s="6" r="B55" t="n">
        <v>4702</v>
      </c>
      <c s="6" r="C55" t="n">
        <v>3416</v>
      </c>
    </row>
    <row spans="1:3" r="56">
      <c s="4" r="A56" t="s">
        <v>889</v>
      </c>
      <c s="6" r="B56" t="n">
        <v>360815</v>
      </c>
      <c s="6" r="C56" t="n">
        <v>166253</v>
      </c>
    </row>
    <row spans="1:3" r="57">
      <c s="4" r="A57" t="s">
        <v>33</v>
      </c>
      <c s="6" r="B57" t="n">
        <v>2218</v>
      </c>
      <c s="6" r="C57" t="n">
        <v>5995</v>
      </c>
    </row>
    <row spans="1:3" r="58">
      <c s="4" r="A58" t="s">
        <v>34</v>
      </c>
      <c s="6" r="B58" t="n">
        <v>6993</v>
      </c>
      <c s="6" r="C58" t="n">
        <v>4755</v>
      </c>
    </row>
    <row spans="1:3" r="59">
      <c s="4" r="A59" t="s">
        <v>37</v>
      </c>
      <c s="4" r="B59" t="s">
        <v>313</v>
      </c>
      <c s="4" r="C59" t="s">
        <v>313</v>
      </c>
    </row>
    <row spans="1:3" r="60">
      <c s="4" r="A60" t="s">
        <v>891</v>
      </c>
      <c s="4" r="B60" t="s">
        <v>313</v>
      </c>
      <c s="4" r="C60" t="s">
        <v>313</v>
      </c>
    </row>
    <row spans="1:3" r="61">
      <c s="4" r="A61" t="s">
        <v>773</v>
      </c>
      <c s="4" r="B61" t="s">
        <v>313</v>
      </c>
    </row>
    <row spans="1:3" r="62">
      <c s="3" r="A62" t="s">
        <v>892</v>
      </c>
    </row>
    <row spans="1:3" r="63">
      <c s="4" r="A63" t="s">
        <v>305</v>
      </c>
      <c s="4" r="B63" t="s">
        <v>313</v>
      </c>
      <c s="4" r="C63" t="s">
        <v>313</v>
      </c>
    </row>
    <row spans="1:3" r="64">
      <c s="4" r="A64" t="s">
        <v>49</v>
      </c>
      <c s="4" r="B64" t="s">
        <v>313</v>
      </c>
    </row>
    <row spans="1:3" r="65">
      <c s="4" r="A65" t="s">
        <v>50</v>
      </c>
      <c s="6" r="B65" t="n">
        <v>6010</v>
      </c>
      <c s="6" r="C65" t="n">
        <v>18354</v>
      </c>
    </row>
    <row spans="1:3" r="66">
      <c s="4" r="A66" t="s">
        <v>51</v>
      </c>
      <c s="4" r="B66" t="s">
        <v>313</v>
      </c>
      <c s="4" r="C66" t="s">
        <v>313</v>
      </c>
    </row>
    <row spans="1:3" r="67">
      <c s="4" r="A67" t="s">
        <v>52</v>
      </c>
      <c s="4" r="B67" t="s">
        <v>313</v>
      </c>
      <c s="4" r="C67" t="s">
        <v>313</v>
      </c>
    </row>
    <row spans="1:3" r="68">
      <c s="14" r="A68" t="n">
        <v>3</v>
      </c>
    </row>
    <row spans="1:3" r="69">
      <c s="3" r="A69" t="s">
        <v>888</v>
      </c>
    </row>
    <row spans="1:3" r="70">
      <c s="4" r="A70" t="s">
        <v>30</v>
      </c>
      <c s="4" r="B70" t="s">
        <v>313</v>
      </c>
      <c s="4" r="C70" t="s">
        <v>313</v>
      </c>
    </row>
    <row spans="1:3" r="71">
      <c s="4" r="A71" t="s">
        <v>31</v>
      </c>
      <c s="4" r="B71" t="s">
        <v>313</v>
      </c>
      <c s="4" r="C71" t="s">
        <v>313</v>
      </c>
    </row>
    <row spans="1:3" r="72">
      <c s="4" r="A72" t="s">
        <v>889</v>
      </c>
      <c s="6" r="B72" t="n">
        <v>7475</v>
      </c>
      <c s="6" r="C72" t="n">
        <v>1666</v>
      </c>
    </row>
    <row spans="1:3" r="73">
      <c s="4" r="A73" t="s">
        <v>33</v>
      </c>
      <c s="6" r="B73" t="n">
        <v>12419</v>
      </c>
      <c s="6" r="C73" t="n">
        <v>2140</v>
      </c>
    </row>
    <row spans="1:3" r="74">
      <c s="4" r="A74" t="s">
        <v>34</v>
      </c>
      <c s="4" r="B74" t="s">
        <v>313</v>
      </c>
      <c s="4" r="C74" t="s">
        <v>313</v>
      </c>
    </row>
    <row spans="1:3" r="75">
      <c s="4" r="A75" t="s">
        <v>37</v>
      </c>
      <c s="6" r="B75" t="n">
        <v>1558560</v>
      </c>
      <c s="6" r="C75" t="n">
        <v>865027</v>
      </c>
    </row>
    <row spans="1:3" r="76">
      <c s="4" r="A76" t="s">
        <v>891</v>
      </c>
      <c s="4" r="B76" t="s">
        <v>313</v>
      </c>
      <c s="4" r="C76" t="s">
        <v>313</v>
      </c>
    </row>
    <row spans="1:3" r="77">
      <c s="4" r="A77" t="s">
        <v>773</v>
      </c>
      <c s="6" r="B77" t="n">
        <v>1360</v>
      </c>
    </row>
    <row spans="1:3" r="78">
      <c s="3" r="A78" t="s">
        <v>892</v>
      </c>
    </row>
    <row spans="1:3" r="79">
      <c s="4" r="A79" t="s">
        <v>305</v>
      </c>
      <c s="6" r="B79" t="n">
        <v>1896084</v>
      </c>
      <c s="6" r="C79" t="n">
        <v>1057614</v>
      </c>
    </row>
    <row spans="1:3" r="80">
      <c s="4" r="A80" t="s">
        <v>49</v>
      </c>
      <c s="6" r="B80" t="n">
        <v>11170</v>
      </c>
    </row>
    <row spans="1:3" r="81">
      <c s="4" r="A81" t="s">
        <v>50</v>
      </c>
      <c s="4" r="B81" t="s">
        <v>313</v>
      </c>
      <c s="4" r="C81" t="s">
        <v>313</v>
      </c>
    </row>
    <row spans="1:3" r="82">
      <c s="4" r="A82" t="s">
        <v>51</v>
      </c>
      <c s="6" r="B82" t="n">
        <v>23882</v>
      </c>
      <c s="6" r="C82" t="n">
        <v>11900</v>
      </c>
    </row>
    <row spans="1:3" r="83">
      <c s="4" r="A83" t="s">
        <v>52</v>
      </c>
      <c s="7" r="B83" t="n">
        <v>11423</v>
      </c>
      <c s="7" r="C83" t="n">
        <v>1141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894</v>
      </c>
      <c s="2" r="B1" t="s">
        <v>318</v>
      </c>
      <c s="2" r="C1" t="s">
        <v>75</v>
      </c>
    </row>
    <row spans="1:3" r="2">
      <c s="2" r="B2" t="s">
        <v>895</v>
      </c>
      <c s="2" r="C2" t="s">
        <v>896</v>
      </c>
    </row>
    <row spans="1:3" r="3">
      <c s="3" r="A3" t="s">
        <v>897</v>
      </c>
    </row>
    <row spans="1:3" r="4">
      <c s="4" r="A4" t="s">
        <v>898</v>
      </c>
      <c s="6" r="C4" t="n">
        <v>1</v>
      </c>
    </row>
    <row spans="1:3" r="5">
      <c s="4" r="A5" t="s">
        <v>899</v>
      </c>
      <c s="9" r="C5" t="n">
        <v>0.6</v>
      </c>
    </row>
    <row spans="1:3" r="6">
      <c s="4" r="A6" t="s">
        <v>415</v>
      </c>
    </row>
    <row spans="1:3" r="7">
      <c s="3" r="A7" t="s">
        <v>897</v>
      </c>
    </row>
    <row spans="1:3" r="8">
      <c s="4" r="A8" t="s">
        <v>898</v>
      </c>
      <c s="6" r="B8" t="n">
        <v>2</v>
      </c>
    </row>
    <row spans="1:3" r="9">
      <c s="4" r="A9" t="s">
        <v>899</v>
      </c>
      <c s="9" r="B9" t="n">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50</v>
      </c>
      <c s="2" r="B1" t="s">
        <v>1</v>
      </c>
    </row>
    <row spans="1:2" r="2">
      <c s="2" r="B2" t="s">
        <v>151</v>
      </c>
    </row>
    <row spans="1:2" r="3">
      <c s="3" r="A3" t="s">
        <v>152</v>
      </c>
    </row>
    <row spans="1:2" r="4">
      <c s="4" r="A4" t="s">
        <v>153</v>
      </c>
      <c s="7" r="B4" t="n">
        <v>2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76</v>
      </c>
    </row>
    <row spans="1:3" r="3">
      <c s="3" r="A3" t="s">
        <v>155</v>
      </c>
    </row>
    <row spans="1:3" r="4">
      <c s="4" r="A4" t="s">
        <v>112</v>
      </c>
      <c s="7" r="B4" t="n">
        <v>6022</v>
      </c>
      <c s="7" r="C4" t="n">
        <v>6083</v>
      </c>
    </row>
    <row spans="1:3" r="5">
      <c s="3" r="A5" t="s">
        <v>156</v>
      </c>
    </row>
    <row spans="1:3" r="6">
      <c s="4" r="A6" t="s">
        <v>157</v>
      </c>
      <c s="6" r="B6" t="n">
        <v>3166</v>
      </c>
      <c s="6" r="C6" t="n">
        <v>2220</v>
      </c>
    </row>
    <row spans="1:3" r="7">
      <c s="4" r="A7" t="s">
        <v>88</v>
      </c>
      <c s="6" r="B7" t="n">
        <v>900</v>
      </c>
      <c s="6" r="C7" t="n">
        <v>900</v>
      </c>
    </row>
    <row spans="1:3" r="8">
      <c s="4" r="A8" t="s">
        <v>158</v>
      </c>
      <c s="6" r="B8" t="n">
        <v>-562</v>
      </c>
      <c s="6" r="C8" t="n">
        <v>-497</v>
      </c>
    </row>
    <row spans="1:3" r="9">
      <c s="4" r="A9" t="s">
        <v>142</v>
      </c>
      <c s="6" r="B9" t="n">
        <v>768</v>
      </c>
      <c s="6" r="C9" t="n">
        <v>593</v>
      </c>
    </row>
    <row spans="1:3" r="10">
      <c s="4" r="A10" t="s">
        <v>159</v>
      </c>
      <c s="6" r="B10" t="n">
        <v>-95</v>
      </c>
      <c s="6" r="C10" t="n">
        <v>-951</v>
      </c>
    </row>
    <row spans="1:3" r="11">
      <c s="4" r="A11" t="s">
        <v>160</v>
      </c>
      <c s="6" r="B11" t="n">
        <v>-1642</v>
      </c>
      <c s="6" r="C11" t="n">
        <v>-1859</v>
      </c>
    </row>
    <row spans="1:3" r="12">
      <c s="4" r="A12" t="s">
        <v>161</v>
      </c>
      <c s="6" r="B12" t="n">
        <v>89012</v>
      </c>
      <c s="6" r="C12" t="n">
        <v>110426</v>
      </c>
    </row>
    <row spans="1:3" r="13">
      <c s="4" r="A13" t="s">
        <v>162</v>
      </c>
      <c s="6" r="B13" t="n">
        <v>-88830</v>
      </c>
      <c s="6" r="C13" t="n">
        <v>-105255</v>
      </c>
    </row>
    <row spans="1:3" r="14">
      <c s="3" r="A14" t="s">
        <v>163</v>
      </c>
    </row>
    <row spans="1:3" r="15">
      <c s="4" r="A15" t="s">
        <v>41</v>
      </c>
      <c s="6" r="B15" t="n">
        <v>-392</v>
      </c>
      <c s="6" r="C15" t="n">
        <v>-441</v>
      </c>
    </row>
    <row spans="1:3" r="16">
      <c s="4" r="A16" t="s">
        <v>53</v>
      </c>
      <c s="6" r="B16" t="n">
        <v>-2797</v>
      </c>
      <c s="6" r="C16" t="n">
        <v>1028</v>
      </c>
    </row>
    <row spans="1:3" r="17">
      <c s="4" r="A17" t="s">
        <v>164</v>
      </c>
      <c s="6" r="B17" t="n">
        <v>5550</v>
      </c>
      <c s="6" r="C17" t="n">
        <v>12247</v>
      </c>
    </row>
    <row spans="1:3" r="18">
      <c s="3" r="A18" t="s">
        <v>165</v>
      </c>
    </row>
    <row spans="1:3" r="19">
      <c s="4" r="A19" t="s">
        <v>166</v>
      </c>
      <c s="6" r="B19" t="n">
        <v>490</v>
      </c>
      <c s="6" r="C19" t="n">
        <v>6217</v>
      </c>
    </row>
    <row spans="1:3" r="20">
      <c s="4" r="A20" t="s">
        <v>167</v>
      </c>
      <c s="6" r="B20" t="n">
        <v>6811</v>
      </c>
      <c s="6" r="C20" t="n">
        <v>-707</v>
      </c>
    </row>
    <row spans="1:3" r="21">
      <c s="4" r="A21" t="s">
        <v>168</v>
      </c>
      <c s="6" r="B21" t="n">
        <v>-35738</v>
      </c>
      <c s="6" r="C21" t="n">
        <v>-15460</v>
      </c>
    </row>
    <row spans="1:3" r="22">
      <c s="4" r="A22" t="s">
        <v>169</v>
      </c>
      <c s="6" r="B22" t="n">
        <v>15849</v>
      </c>
      <c s="6" r="C22" t="n">
        <v>13883</v>
      </c>
    </row>
    <row spans="1:3" r="23">
      <c s="4" r="A23" t="s">
        <v>170</v>
      </c>
      <c s="6" r="B23" t="n">
        <v>14327</v>
      </c>
      <c s="6" r="C23" t="n">
        <v>13863</v>
      </c>
    </row>
    <row spans="1:3" r="24">
      <c s="4" r="A24" t="s">
        <v>171</v>
      </c>
      <c s="6" r="B24" t="n">
        <v>-85</v>
      </c>
      <c s="6" r="C24" t="n">
        <v>-52</v>
      </c>
    </row>
    <row spans="1:3" r="25">
      <c s="4" r="A25" t="s">
        <v>172</v>
      </c>
      <c s="6" r="B25" t="n">
        <v>-2999</v>
      </c>
      <c s="6" r="C25" t="n">
        <v>-503</v>
      </c>
    </row>
    <row spans="1:3" r="26">
      <c s="4" r="A26" t="s">
        <v>173</v>
      </c>
      <c s="6" r="B26" t="n">
        <v>314</v>
      </c>
      <c s="6" r="C26" t="n">
        <v>2156</v>
      </c>
    </row>
    <row spans="1:3" r="27">
      <c s="4" r="A27" t="s">
        <v>174</v>
      </c>
      <c s="6" r="B27" t="n">
        <v>21549</v>
      </c>
    </row>
    <row spans="1:3" r="28">
      <c s="4" r="A28" t="s">
        <v>175</v>
      </c>
      <c s="6" r="B28" t="n">
        <v>66517</v>
      </c>
    </row>
    <row spans="1:3" r="29">
      <c s="4" r="A29" t="s">
        <v>176</v>
      </c>
      <c s="6" r="B29" t="n">
        <v>87035</v>
      </c>
      <c s="6" r="C29" t="n">
        <v>19397</v>
      </c>
    </row>
    <row spans="1:3" r="30">
      <c s="3" r="A30" t="s">
        <v>177</v>
      </c>
    </row>
    <row spans="1:3" r="31">
      <c s="4" r="A31" t="s">
        <v>178</v>
      </c>
      <c s="6" r="B31" t="n">
        <v>15485</v>
      </c>
      <c s="6" r="C31" t="n">
        <v>-59964</v>
      </c>
    </row>
    <row spans="1:3" r="32">
      <c s="4" r="A32" t="s">
        <v>179</v>
      </c>
      <c s="6" r="B32" t="n">
        <v>-37917</v>
      </c>
      <c s="6" r="C32" t="n">
        <v>10000</v>
      </c>
    </row>
    <row spans="1:3" r="33">
      <c s="4" r="A33" t="s">
        <v>180</v>
      </c>
      <c s="6" r="B33" t="n">
        <v>-51519</v>
      </c>
      <c s="6" r="C33" t="n">
        <v>-130</v>
      </c>
    </row>
    <row spans="1:3" r="34">
      <c s="4" r="A34" t="s">
        <v>181</v>
      </c>
      <c s="6" r="C34" t="n">
        <v>11820</v>
      </c>
    </row>
    <row spans="1:3" r="35">
      <c s="4" r="A35" t="s">
        <v>146</v>
      </c>
      <c s="6" r="B35" t="n">
        <v>-281</v>
      </c>
      <c s="6" r="C35" t="n">
        <v>-3794</v>
      </c>
    </row>
    <row spans="1:3" r="36">
      <c s="4" r="A36" t="s">
        <v>153</v>
      </c>
      <c s="6" r="B36" t="n">
        <v>-260</v>
      </c>
    </row>
    <row spans="1:3" r="37">
      <c s="4" r="A37" t="s">
        <v>182</v>
      </c>
      <c s="6" r="B37" t="n">
        <v>66</v>
      </c>
      <c s="6" r="C37" t="n">
        <v>54</v>
      </c>
    </row>
    <row spans="1:3" r="38">
      <c s="4" r="A38" t="s">
        <v>183</v>
      </c>
      <c s="6" r="B38" t="n">
        <v>227</v>
      </c>
      <c s="6" r="C38" t="n">
        <v>550</v>
      </c>
    </row>
    <row spans="1:3" r="39">
      <c s="4" r="A39" t="s">
        <v>184</v>
      </c>
      <c s="6" r="B39" t="n">
        <v>-142</v>
      </c>
      <c s="6" r="C39" t="n">
        <v>-122</v>
      </c>
    </row>
    <row spans="1:3" r="40">
      <c s="4" r="A40" t="s">
        <v>185</v>
      </c>
      <c s="6" r="B40" t="n">
        <v>-74341</v>
      </c>
      <c s="6" r="C40" t="n">
        <v>-41586</v>
      </c>
    </row>
    <row spans="1:3" r="41">
      <c s="4" r="A41" t="s">
        <v>186</v>
      </c>
      <c s="6" r="B41" t="n">
        <v>18244</v>
      </c>
      <c s="6" r="C41" t="n">
        <v>-9942</v>
      </c>
    </row>
    <row spans="1:3" r="42">
      <c s="3" r="A42" t="s">
        <v>187</v>
      </c>
    </row>
    <row spans="1:3" r="43">
      <c s="4" r="A43" t="s">
        <v>188</v>
      </c>
      <c s="6" r="B43" t="n">
        <v>83619</v>
      </c>
      <c s="6" r="C43" t="n">
        <v>68708</v>
      </c>
    </row>
    <row spans="1:3" r="44">
      <c s="4" r="A44" t="s">
        <v>189</v>
      </c>
      <c s="6" r="B44" t="n">
        <v>101863</v>
      </c>
      <c s="6" r="C44" t="n">
        <v>58766</v>
      </c>
    </row>
    <row spans="1:3" r="45">
      <c s="3" r="A45" t="s">
        <v>190</v>
      </c>
    </row>
    <row spans="1:3" r="46">
      <c s="4" r="A46" t="s">
        <v>191</v>
      </c>
      <c s="6" r="B46" t="n">
        <v>3375</v>
      </c>
      <c s="6" r="C46" t="n">
        <v>3579</v>
      </c>
    </row>
    <row spans="1:3" r="47">
      <c s="4" r="A47" t="s">
        <v>192</v>
      </c>
      <c s="6" r="B47" t="n">
        <v>3150</v>
      </c>
      <c s="6" r="C47" t="n">
        <v>2040</v>
      </c>
    </row>
    <row spans="1:3" r="48">
      <c s="4" r="A48" t="s">
        <v>193</v>
      </c>
      <c s="6" r="B48" t="n">
        <v>33</v>
      </c>
      <c s="7" r="C48" t="n">
        <v>830</v>
      </c>
    </row>
    <row spans="1:3" r="49">
      <c s="3" r="A49" t="s">
        <v>194</v>
      </c>
    </row>
    <row spans="1:3" r="50">
      <c s="4" r="A50" t="s">
        <v>195</v>
      </c>
      <c s="6" r="B50" t="n">
        <v>1035517</v>
      </c>
    </row>
    <row spans="1:3" r="51">
      <c s="4" r="A51" t="s">
        <v>196</v>
      </c>
      <c s="6" r="B51" t="n">
        <v>936621</v>
      </c>
    </row>
    <row spans="1:3" r="52">
      <c s="4" r="A52" t="s">
        <v>197</v>
      </c>
      <c s="7" r="B52" t="n">
        <v>988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 of Stoc7</vt:lpstr>
      <vt:lpstr>Consolidated Statements of Cash</vt:lpstr>
      <vt:lpstr>Basis of Presentation</vt:lpstr>
      <vt:lpstr>Acquisition</vt:lpstr>
      <vt:lpstr>Earnings per Common Share</vt:lpstr>
      <vt:lpstr>Stock-based Compensation</vt:lpstr>
      <vt:lpstr>Securities Available for Sale</vt:lpstr>
      <vt:lpstr>Loans, Allowance for Loan Losse</vt:lpstr>
      <vt:lpstr>Goodwill and Intangible Assets</vt:lpstr>
      <vt:lpstr>Notes Payable</vt:lpstr>
      <vt:lpstr>Junior Subordinated Debentures</vt:lpstr>
      <vt:lpstr>Subordinated Notes</vt:lpstr>
      <vt:lpstr>Fair Value Measurements</vt:lpstr>
      <vt:lpstr>Basis of Presentation (Policies</vt:lpstr>
      <vt:lpstr>Acquisition (Tables)</vt:lpstr>
      <vt:lpstr>Earnings per Common Share (Tabl</vt:lpstr>
      <vt:lpstr>Stock-based Compensation (Table</vt:lpstr>
      <vt:lpstr>Securities Available for Sale (</vt:lpstr>
      <vt:lpstr>Loans, Allowance for Loan Los25</vt:lpstr>
      <vt:lpstr>Goodwill and Intangible Assets </vt:lpstr>
      <vt:lpstr>Notes Payable (Tables)</vt:lpstr>
      <vt:lpstr>Fair Value Measurements (Tables</vt:lpstr>
      <vt:lpstr>Basis of Presentation (Detail T</vt:lpstr>
      <vt:lpstr>Acquisition - Fair value of the</vt:lpstr>
      <vt:lpstr>Acquisition - Unaudited pro for</vt:lpstr>
      <vt:lpstr>Acquisition (Detail Textuals)</vt:lpstr>
      <vt:lpstr>Earnings per Common Share - Cal</vt:lpstr>
      <vt:lpstr>Earnings per Common Share (Deta</vt:lpstr>
      <vt:lpstr>Stock-based Compensation - Weig</vt:lpstr>
      <vt:lpstr>Stock-based Compensation - Acti</vt:lpstr>
      <vt:lpstr>Stock-based Compensation - Ac37</vt:lpstr>
      <vt:lpstr>Stock-based Compensation (Detai</vt:lpstr>
      <vt:lpstr>Stock-based Compensation (Det39</vt:lpstr>
      <vt:lpstr>Stock-based Compensation (Det40</vt:lpstr>
      <vt:lpstr>Securities Available for Sale -</vt:lpstr>
      <vt:lpstr>Securities Available for Sale42</vt:lpstr>
      <vt:lpstr>Securities Available for Sale43</vt:lpstr>
      <vt:lpstr>Securities Available for Sale44</vt:lpstr>
      <vt:lpstr>Loans, Allowance for Loan Los45</vt:lpstr>
      <vt:lpstr>Loans, Allowance for Loan Los46</vt:lpstr>
      <vt:lpstr>Loans, Allowance for Loan Los47</vt:lpstr>
      <vt:lpstr>Loans, Allowance for Loan Los48</vt:lpstr>
      <vt:lpstr>Loans, Allowance for Loan Los49</vt:lpstr>
      <vt:lpstr>Loans, Allowance for Loan Los50</vt:lpstr>
      <vt:lpstr>Loans, Allowance for Loan Los51</vt:lpstr>
      <vt:lpstr>Loans, Allowance for Loan Los52</vt:lpstr>
      <vt:lpstr>Goodwill and Intangible Asset53</vt:lpstr>
      <vt:lpstr>Goodwill and Intangible Asset54</vt:lpstr>
      <vt:lpstr>Goodwill and Intangible Asset55</vt:lpstr>
      <vt:lpstr>Goodwill and Intangible Asset56</vt:lpstr>
      <vt:lpstr>Goodwill and Intangible Asset57</vt:lpstr>
      <vt:lpstr>Goodwill and Intangible Asset58</vt:lpstr>
      <vt:lpstr>Notes Payable - Information reg</vt:lpstr>
      <vt:lpstr>Notes Payable - Summary of matu</vt:lpstr>
      <vt:lpstr>Notes Payable (Detail Textuals)</vt:lpstr>
      <vt:lpstr>Notes Payable (Detail Textuals </vt:lpstr>
      <vt:lpstr>Junior Subordinated Debentures </vt:lpstr>
      <vt:lpstr>Junior Subordinated Debenture64</vt:lpstr>
      <vt:lpstr>Subordinated Notes (Detail Text</vt:lpstr>
      <vt:lpstr>Fair Value Measurements - Measu</vt:lpstr>
      <vt:lpstr>Fair Value Measurements - Mea67</vt:lpstr>
      <vt:lpstr>Fair Value Measurements - Summa</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1:46:17Z</dcterms:created>
  <dcterms:modified xmlns:dcterms="http://purl.org/dc/terms/" xmlns:xsi="http://www.w3.org/2001/XMLSchema-instance" xsi:type="dcterms:W3CDTF">2016-08-04T11:46:17Z</dcterms:modified>
  <dc:title xmlns:dc="http://purl.org/dc/elements/1.1/">Untitled</dc:title>
  <dc:description xmlns:dc="http://purl.org/dc/elements/1.1/"/>
  <dc:subject xmlns:dc="http://purl.org/dc/elements/1.1/"/>
  <cp:keywords/>
  <cp:category/>
</cp:coreProperties>
</file>